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t"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Nat" sheetId="8" state="visible" r:id="rId8"/>
    <sheet xmlns:r="http://schemas.openxmlformats.org/officeDocument/2006/relationships" name="Basis of Presentation and State"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Critical Accounting Estimates a" sheetId="12" state="visible" r:id="rId12"/>
    <sheet xmlns:r="http://schemas.openxmlformats.org/officeDocument/2006/relationships" name="Amounts Receivable" sheetId="13" state="visible" r:id="rId13"/>
    <sheet xmlns:r="http://schemas.openxmlformats.org/officeDocument/2006/relationships" name="Other Assets" sheetId="14" state="visible" r:id="rId14"/>
    <sheet xmlns:r="http://schemas.openxmlformats.org/officeDocument/2006/relationships" name="Gold Prepay Loan" sheetId="15" state="visible" r:id="rId15"/>
    <sheet xmlns:r="http://schemas.openxmlformats.org/officeDocument/2006/relationships" name="Royalty, Stream and Other Inter" sheetId="16" state="visible" r:id="rId16"/>
    <sheet xmlns:r="http://schemas.openxmlformats.org/officeDocument/2006/relationships" name="Reverse Take-over and Related T" sheetId="17" state="visible" r:id="rId17"/>
    <sheet xmlns:r="http://schemas.openxmlformats.org/officeDocument/2006/relationships" name="Investment in Associate" sheetId="18" state="visible" r:id="rId18"/>
    <sheet xmlns:r="http://schemas.openxmlformats.org/officeDocument/2006/relationships" name="Accounts Payable and Accrued Li" sheetId="19" state="visible" r:id="rId19"/>
    <sheet xmlns:r="http://schemas.openxmlformats.org/officeDocument/2006/relationships" name="Deferred Payment Liability" sheetId="20" state="visible" r:id="rId20"/>
    <sheet xmlns:r="http://schemas.openxmlformats.org/officeDocument/2006/relationships" name="Revolving Credit" sheetId="21" state="visible" r:id="rId21"/>
    <sheet xmlns:r="http://schemas.openxmlformats.org/officeDocument/2006/relationships" name="Common Shar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Other Operating Expenses (Incom" sheetId="25" state="visible" r:id="rId25"/>
    <sheet xmlns:r="http://schemas.openxmlformats.org/officeDocument/2006/relationships" name="Net Income (Loss) per Share" sheetId="26" state="visible" r:id="rId26"/>
    <sheet xmlns:r="http://schemas.openxmlformats.org/officeDocument/2006/relationships" name="Segment Disclosure" sheetId="27" state="visible" r:id="rId27"/>
    <sheet xmlns:r="http://schemas.openxmlformats.org/officeDocument/2006/relationships" name="Fair Value Measurements" sheetId="28" state="visible" r:id="rId28"/>
    <sheet xmlns:r="http://schemas.openxmlformats.org/officeDocument/2006/relationships" name="Financial Risk Management" sheetId="29" state="visible" r:id="rId29"/>
    <sheet xmlns:r="http://schemas.openxmlformats.org/officeDocument/2006/relationships" name="Commitments" sheetId="30" state="visible" r:id="rId30"/>
    <sheet xmlns:r="http://schemas.openxmlformats.org/officeDocument/2006/relationships" name="Related Party Transactions" sheetId="31" state="visible" r:id="rId31"/>
    <sheet xmlns:r="http://schemas.openxmlformats.org/officeDocument/2006/relationships" name="Subsequent Event"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mounts Receivable (Tables)" sheetId="35" state="visible" r:id="rId35"/>
    <sheet xmlns:r="http://schemas.openxmlformats.org/officeDocument/2006/relationships" name="Other Assets (Tables)" sheetId="36" state="visible" r:id="rId36"/>
    <sheet xmlns:r="http://schemas.openxmlformats.org/officeDocument/2006/relationships" name="Gold Prepay Loan (Tables)" sheetId="37" state="visible" r:id="rId37"/>
    <sheet xmlns:r="http://schemas.openxmlformats.org/officeDocument/2006/relationships" name="Royalty, Stream and Other Int_2" sheetId="38" state="visible" r:id="rId38"/>
    <sheet xmlns:r="http://schemas.openxmlformats.org/officeDocument/2006/relationships" name="Reverse Take-over and Related_2" sheetId="39" state="visible" r:id="rId39"/>
    <sheet xmlns:r="http://schemas.openxmlformats.org/officeDocument/2006/relationships" name="Investment in Associate (Tables" sheetId="40" state="visible" r:id="rId40"/>
    <sheet xmlns:r="http://schemas.openxmlformats.org/officeDocument/2006/relationships" name="Accounts Payable and Accrued _2" sheetId="41" state="visible" r:id="rId41"/>
    <sheet xmlns:r="http://schemas.openxmlformats.org/officeDocument/2006/relationships" name="Deferred Payment Liability (Tab" sheetId="42" state="visible" r:id="rId42"/>
    <sheet xmlns:r="http://schemas.openxmlformats.org/officeDocument/2006/relationships" name="Common Shares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Other Operating Expenses (Inc_2" sheetId="46" state="visible" r:id="rId46"/>
    <sheet xmlns:r="http://schemas.openxmlformats.org/officeDocument/2006/relationships" name="Net Income (Loss) per Share (Ta" sheetId="47" state="visible" r:id="rId47"/>
    <sheet xmlns:r="http://schemas.openxmlformats.org/officeDocument/2006/relationships" name="Segment Disclosure (Tables)" sheetId="48" state="visible" r:id="rId48"/>
    <sheet xmlns:r="http://schemas.openxmlformats.org/officeDocument/2006/relationships" name="Fair Value Measurements (Tables" sheetId="49" state="visible" r:id="rId49"/>
    <sheet xmlns:r="http://schemas.openxmlformats.org/officeDocument/2006/relationships" name="Financial Risk Management (Tabl" sheetId="50" state="visible" r:id="rId50"/>
    <sheet xmlns:r="http://schemas.openxmlformats.org/officeDocument/2006/relationships" name="Commitments (Tables)" sheetId="51" state="visible" r:id="rId51"/>
    <sheet xmlns:r="http://schemas.openxmlformats.org/officeDocument/2006/relationships" name="Related Party Transactions (Tab" sheetId="52" state="visible" r:id="rId52"/>
    <sheet xmlns:r="http://schemas.openxmlformats.org/officeDocument/2006/relationships" name="Description of Business and N_2" sheetId="53" state="visible" r:id="rId53"/>
    <sheet xmlns:r="http://schemas.openxmlformats.org/officeDocument/2006/relationships" name="Significant Accounting Polici_4" sheetId="54" state="visible" r:id="rId54"/>
    <sheet xmlns:r="http://schemas.openxmlformats.org/officeDocument/2006/relationships" name="Amounts Receivable (Details)" sheetId="55" state="visible" r:id="rId55"/>
    <sheet xmlns:r="http://schemas.openxmlformats.org/officeDocument/2006/relationships" name="Other Assets (Details)" sheetId="56" state="visible" r:id="rId56"/>
    <sheet xmlns:r="http://schemas.openxmlformats.org/officeDocument/2006/relationships" name="Gold Prepay Loan - Narrative (D" sheetId="57" state="visible" r:id="rId57"/>
    <sheet xmlns:r="http://schemas.openxmlformats.org/officeDocument/2006/relationships" name="Gold Prepay Loan - Reconciliati" sheetId="58" state="visible" r:id="rId58"/>
    <sheet xmlns:r="http://schemas.openxmlformats.org/officeDocument/2006/relationships" name="Royalty, Stream and Other Int_3" sheetId="59" state="visible" r:id="rId59"/>
    <sheet xmlns:r="http://schemas.openxmlformats.org/officeDocument/2006/relationships" name="Royalty, Stream and Other Int_4" sheetId="60" state="visible" r:id="rId60"/>
    <sheet xmlns:r="http://schemas.openxmlformats.org/officeDocument/2006/relationships" name="Royalty, Stream and Other Int_5" sheetId="61" state="visible" r:id="rId61"/>
    <sheet xmlns:r="http://schemas.openxmlformats.org/officeDocument/2006/relationships" name="Royalty, Stream and Other Int_6" sheetId="62" state="visible" r:id="rId62"/>
    <sheet xmlns:r="http://schemas.openxmlformats.org/officeDocument/2006/relationships" name="Royalty, Stream and Other Int_7" sheetId="63" state="visible" r:id="rId63"/>
    <sheet xmlns:r="http://schemas.openxmlformats.org/officeDocument/2006/relationships" name="Royalty, Stream and Other Int_8" sheetId="64" state="visible" r:id="rId64"/>
    <sheet xmlns:r="http://schemas.openxmlformats.org/officeDocument/2006/relationships" name="Royalty, Stream and Other Int_9" sheetId="65" state="visible" r:id="rId65"/>
    <sheet xmlns:r="http://schemas.openxmlformats.org/officeDocument/2006/relationships" name="Royalty, Stream and Other In_10" sheetId="66" state="visible" r:id="rId66"/>
    <sheet xmlns:r="http://schemas.openxmlformats.org/officeDocument/2006/relationships" name="Royalty, Stream and Other In_11" sheetId="67" state="visible" r:id="rId67"/>
    <sheet xmlns:r="http://schemas.openxmlformats.org/officeDocument/2006/relationships" name="Royalty, Stream and Other In_12" sheetId="68" state="visible" r:id="rId68"/>
    <sheet xmlns:r="http://schemas.openxmlformats.org/officeDocument/2006/relationships" name="Royalty, Stream and Other In_13" sheetId="69" state="visible" r:id="rId69"/>
    <sheet xmlns:r="http://schemas.openxmlformats.org/officeDocument/2006/relationships" name="Royalty, Stream and Other In_14" sheetId="70" state="visible" r:id="rId70"/>
    <sheet xmlns:r="http://schemas.openxmlformats.org/officeDocument/2006/relationships" name="Royalty, Stream and Other In_15" sheetId="71" state="visible" r:id="rId71"/>
    <sheet xmlns:r="http://schemas.openxmlformats.org/officeDocument/2006/relationships" name="Royalty, Stream and Other In_16" sheetId="72" state="visible" r:id="rId72"/>
    <sheet xmlns:r="http://schemas.openxmlformats.org/officeDocument/2006/relationships" name="Royalty, Stream and Other In_17" sheetId="73" state="visible" r:id="rId73"/>
    <sheet xmlns:r="http://schemas.openxmlformats.org/officeDocument/2006/relationships" name="Royalty, Stream and Other In_18" sheetId="74" state="visible" r:id="rId74"/>
    <sheet xmlns:r="http://schemas.openxmlformats.org/officeDocument/2006/relationships" name="Royalty, Stream and Other In_19" sheetId="75" state="visible" r:id="rId75"/>
    <sheet xmlns:r="http://schemas.openxmlformats.org/officeDocument/2006/relationships" name="Reverse Take-over and Related_3" sheetId="76" state="visible" r:id="rId76"/>
    <sheet xmlns:r="http://schemas.openxmlformats.org/officeDocument/2006/relationships" name="Reverse Take-over and Related_4" sheetId="77" state="visible" r:id="rId77"/>
    <sheet xmlns:r="http://schemas.openxmlformats.org/officeDocument/2006/relationships" name="Reverse Take-over and Related_5" sheetId="78" state="visible" r:id="rId78"/>
    <sheet xmlns:r="http://schemas.openxmlformats.org/officeDocument/2006/relationships" name="Investment in Associate (Detail" sheetId="79" state="visible" r:id="rId79"/>
    <sheet xmlns:r="http://schemas.openxmlformats.org/officeDocument/2006/relationships" name="Accounts Payable and Accrued _3" sheetId="80" state="visible" r:id="rId80"/>
    <sheet xmlns:r="http://schemas.openxmlformats.org/officeDocument/2006/relationships" name="Deferred Payment Liability (Det" sheetId="81" state="visible" r:id="rId81"/>
    <sheet xmlns:r="http://schemas.openxmlformats.org/officeDocument/2006/relationships" name="Deferred Payment Liability - Sc" sheetId="82" state="visible" r:id="rId82"/>
    <sheet xmlns:r="http://schemas.openxmlformats.org/officeDocument/2006/relationships" name="Revolving Credit (Details)" sheetId="83" state="visible" r:id="rId83"/>
    <sheet xmlns:r="http://schemas.openxmlformats.org/officeDocument/2006/relationships" name="Common Shares - Authorized Shar" sheetId="84" state="visible" r:id="rId84"/>
    <sheet xmlns:r="http://schemas.openxmlformats.org/officeDocument/2006/relationships" name="Common Shares - Dividend Reinve" sheetId="85" state="visible" r:id="rId85"/>
    <sheet xmlns:r="http://schemas.openxmlformats.org/officeDocument/2006/relationships" name="Common Shares - At-the-Market E" sheetId="86" state="visible" r:id="rId86"/>
    <sheet xmlns:r="http://schemas.openxmlformats.org/officeDocument/2006/relationships" name="Common Shares - Share Consolida" sheetId="87" state="visible" r:id="rId87"/>
    <sheet xmlns:r="http://schemas.openxmlformats.org/officeDocument/2006/relationships" name="Common Shares - Normal Course I" sheetId="88" state="visible" r:id="rId88"/>
    <sheet xmlns:r="http://schemas.openxmlformats.org/officeDocument/2006/relationships" name="Common Shares - Reverse Take Ov" sheetId="89" state="visible" r:id="rId89"/>
    <sheet xmlns:r="http://schemas.openxmlformats.org/officeDocument/2006/relationships" name="Common Shares - Private Placeme" sheetId="90" state="visible" r:id="rId90"/>
    <sheet xmlns:r="http://schemas.openxmlformats.org/officeDocument/2006/relationships" name="Common Shares - Warrants (Detai" sheetId="91" state="visible" r:id="rId91"/>
    <sheet xmlns:r="http://schemas.openxmlformats.org/officeDocument/2006/relationships" name="Common Shares - Capital (Detail" sheetId="92" state="visible" r:id="rId92"/>
    <sheet xmlns:r="http://schemas.openxmlformats.org/officeDocument/2006/relationships" name="Share-based Compensation (Detai" sheetId="93" state="visible" r:id="rId93"/>
    <sheet xmlns:r="http://schemas.openxmlformats.org/officeDocument/2006/relationships" name="Share-based Compensation - Shar" sheetId="94" state="visible" r:id="rId94"/>
    <sheet xmlns:r="http://schemas.openxmlformats.org/officeDocument/2006/relationships" name="Share-based Compensation - Opti" sheetId="95" state="visible" r:id="rId95"/>
    <sheet xmlns:r="http://schemas.openxmlformats.org/officeDocument/2006/relationships" name="Share-based Compensation - Weig" sheetId="96" state="visible" r:id="rId96"/>
    <sheet xmlns:r="http://schemas.openxmlformats.org/officeDocument/2006/relationships" name="Share-based Compensation - Rest" sheetId="97" state="visible" r:id="rId97"/>
    <sheet xmlns:r="http://schemas.openxmlformats.org/officeDocument/2006/relationships" name="Income Taxes - Disclosure of Ma" sheetId="98" state="visible" r:id="rId98"/>
    <sheet xmlns:r="http://schemas.openxmlformats.org/officeDocument/2006/relationships" name="Income Taxes - Disclosure of In" sheetId="99" state="visible" r:id="rId99"/>
    <sheet xmlns:r="http://schemas.openxmlformats.org/officeDocument/2006/relationships" name="Income Taxes - Narrative (Detai" sheetId="100" state="visible" r:id="rId100"/>
    <sheet xmlns:r="http://schemas.openxmlformats.org/officeDocument/2006/relationships" name="Income Taxes - Disclosure of Si" sheetId="101" state="visible" r:id="rId101"/>
    <sheet xmlns:r="http://schemas.openxmlformats.org/officeDocument/2006/relationships" name="Other Operating Expenses (Inc_3" sheetId="102" state="visible" r:id="rId102"/>
    <sheet xmlns:r="http://schemas.openxmlformats.org/officeDocument/2006/relationships" name="Net Income (Loss) per Share (De" sheetId="103" state="visible" r:id="rId103"/>
    <sheet xmlns:r="http://schemas.openxmlformats.org/officeDocument/2006/relationships" name="Segment Disclosure (Details)" sheetId="104" state="visible" r:id="rId104"/>
    <sheet xmlns:r="http://schemas.openxmlformats.org/officeDocument/2006/relationships" name="Fair Value Measurements (Detail" sheetId="105" state="visible" r:id="rId105"/>
    <sheet xmlns:r="http://schemas.openxmlformats.org/officeDocument/2006/relationships" name="Financial Risk Management - Nar" sheetId="106" state="visible" r:id="rId106"/>
    <sheet xmlns:r="http://schemas.openxmlformats.org/officeDocument/2006/relationships" name="Financial Risk Management - Sum" sheetId="107" state="visible" r:id="rId107"/>
    <sheet xmlns:r="http://schemas.openxmlformats.org/officeDocument/2006/relationships" name="Commitments (Details)" sheetId="108" state="visible" r:id="rId108"/>
    <sheet xmlns:r="http://schemas.openxmlformats.org/officeDocument/2006/relationships" name="Related Party Transactions - Na" sheetId="109" state="visible" r:id="rId109"/>
    <sheet xmlns:r="http://schemas.openxmlformats.org/officeDocument/2006/relationships" name="Related Party Transactions - Sc" sheetId="110" state="visible" r:id="rId110"/>
    <sheet xmlns:r="http://schemas.openxmlformats.org/officeDocument/2006/relationships" name="Subsequent Event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15688</t>
        </is>
      </c>
    </row>
    <row r="10">
      <c r="A10" s="4" t="inlineStr">
        <is>
          <t>Entity Incorporation, State or Country Code</t>
        </is>
      </c>
      <c r="B10" s="4" t="inlineStr">
        <is>
          <t>A8</t>
        </is>
      </c>
    </row>
    <row r="11">
      <c r="A11" s="4" t="inlineStr">
        <is>
          <t>Entity Primary SIC Number</t>
        </is>
      </c>
      <c r="B11" s="4" t="inlineStr">
        <is>
          <t>1040</t>
        </is>
      </c>
    </row>
    <row r="12">
      <c r="A12" s="4" t="inlineStr">
        <is>
          <t>Entity Address, Address Line One</t>
        </is>
      </c>
      <c r="B12" s="4" t="inlineStr">
        <is>
          <t>1275 avenue des Canadiens-De-Montréal</t>
        </is>
      </c>
    </row>
    <row r="13">
      <c r="A13" s="4" t="inlineStr">
        <is>
          <t>Entity Address, Address Line Two</t>
        </is>
      </c>
      <c r="B13" s="4" t="inlineStr">
        <is>
          <t>Suite 500</t>
        </is>
      </c>
    </row>
    <row r="14">
      <c r="A14" s="4" t="inlineStr">
        <is>
          <t>Entity Address, City or Town</t>
        </is>
      </c>
      <c r="B14" s="4" t="inlineStr">
        <is>
          <t>Montre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3B 0G4</t>
        </is>
      </c>
    </row>
    <row r="18">
      <c r="A18" s="4" t="inlineStr">
        <is>
          <t>City Area Code</t>
        </is>
      </c>
      <c r="B18" s="4" t="inlineStr">
        <is>
          <t>438</t>
        </is>
      </c>
    </row>
    <row r="19">
      <c r="A19" s="4" t="inlineStr">
        <is>
          <t>Local Phone Number</t>
        </is>
      </c>
      <c r="B19" s="4" t="inlineStr">
        <is>
          <t>538-7555</t>
        </is>
      </c>
    </row>
    <row r="20">
      <c r="A20" s="4" t="inlineStr">
        <is>
          <t>Title of 12(g) Security</t>
        </is>
      </c>
      <c r="B20" s="4" t="inlineStr">
        <is>
          <t>Common Shares</t>
        </is>
      </c>
    </row>
    <row r="21">
      <c r="A21" s="4" t="inlineStr">
        <is>
          <t>Trading Symbol</t>
        </is>
      </c>
      <c r="B21" s="4" t="inlineStr">
        <is>
          <t>NSR</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56684334</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Central Index Key</t>
        </is>
      </c>
      <c r="B31" s="4" t="inlineStr">
        <is>
          <t>0000813639</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Registrant Name</t>
        </is>
      </c>
      <c r="B35" s="4" t="inlineStr">
        <is>
          <t>Nomad Royalty Co Ltd.</t>
        </is>
      </c>
    </row>
    <row r="36">
      <c r="A36" s="4" t="inlineStr">
        <is>
          <t>Business Contact</t>
        </is>
      </c>
    </row>
    <row r="37">
      <c r="A37" s="3" t="inlineStr">
        <is>
          <t>Document Information [Line Items]</t>
        </is>
      </c>
    </row>
    <row r="38">
      <c r="A38" s="4" t="inlineStr">
        <is>
          <t>Entity Address, Address Line One</t>
        </is>
      </c>
      <c r="B38" s="4" t="inlineStr">
        <is>
          <t>850 Library Avenue</t>
        </is>
      </c>
    </row>
    <row r="39">
      <c r="A39" s="4" t="inlineStr">
        <is>
          <t>Entity Address, City or Town</t>
        </is>
      </c>
      <c r="B39" s="4" t="inlineStr">
        <is>
          <t>Newark</t>
        </is>
      </c>
    </row>
    <row r="40">
      <c r="A40" s="4" t="inlineStr">
        <is>
          <t>Entity Address, State or Province</t>
        </is>
      </c>
      <c r="B40" s="4" t="inlineStr">
        <is>
          <t>DE</t>
        </is>
      </c>
    </row>
    <row r="41">
      <c r="A41" s="4" t="inlineStr">
        <is>
          <t>Entity Address, Postal Zip Code</t>
        </is>
      </c>
      <c r="B41" s="4" t="inlineStr">
        <is>
          <t>19711</t>
        </is>
      </c>
    </row>
    <row r="42">
      <c r="A42" s="4" t="inlineStr">
        <is>
          <t>City Area Code</t>
        </is>
      </c>
      <c r="B42" s="4" t="inlineStr">
        <is>
          <t>302</t>
        </is>
      </c>
    </row>
    <row r="43">
      <c r="A43" s="4" t="inlineStr">
        <is>
          <t>Local Phone Number</t>
        </is>
      </c>
      <c r="B43" s="4" t="inlineStr">
        <is>
          <t>738-6680</t>
        </is>
      </c>
    </row>
    <row r="44">
      <c r="A44" s="4" t="inlineStr">
        <is>
          <t>Contact Personnel Name</t>
        </is>
      </c>
      <c r="B44"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1</t>
        </is>
      </c>
    </row>
    <row r="3">
      <c r="A3" s="3" t="inlineStr">
        <is>
          <t>Corporate Information and Statement of IFRS Compliance [Abstract]</t>
        </is>
      </c>
    </row>
    <row r="4">
      <c r="A4" s="4" t="inlineStr">
        <is>
          <t>Significant Accounting Policies</t>
        </is>
      </c>
      <c r="B4" s="4" t="inlineStr">
        <is>
          <t>Significant Accounting Policies Principles of consolidation The consolidated financial statements include the accounts of the Company and its subsidiaries. Subsidiaries are all entities (including structured entities) over which the group has control. The Company controls an entity where the group is exposed to, or has rights to, variable returns from its involvement with the entity and has the ability to affect those returns through its power to direct the activities of the entity.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The main subsidiaries of the Company, their geographic locations and related participation are as follows: Entity Jurisdiction Participation OMF Fund II SO Ltd. Canada 100.0% OMF Fund III (Mg) Ltd. Canada 100.0% Valkyrie Royalty Inc. British Columbia 100.0% Coral Gold Resources Ltd. British Columbia 100.0% Coral Resources Inc. Nevada, USA 100.0% Compañia Minera Caserones Chile 67.5% On January 1, 2022, the Company completed a corporate reorganization pursuant to which it merged with four of its wholly-owned subsidiaries, namely, OMF Fund II SO Ltd., OMF Fund III (Mg) Ltd., Valkyrie Royalty Inc. and Coral Gold Resources Ltd. Non-controlling interests The Company recognizes any non-controlling interest in an acquiree on an acquisition-by-acquisition basis, either at fair value or at the non-controlling interest’s proportionate share of the recognized amounts of acquiree’s identifiable net assets. Non-controlling interests represent an equity interest in a subsidiary owned by a third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Foreign currency translation Functional and presentation currency These consolidated financial statements are expressed in United States dollars, which is the functional currency of the Company and its subsidiaries. Foreign currency transactions and balances Foreign currency transactions are translated into the functional currency of the Company, using the exchange rate prevailing at the dates of the applicable transactions. Foreign exchange gains and losses resulting from the settlement of such transactions and the remeasurement of monetary items and available-for-sale securities at the date of the consolidated balance sheets are recognized in net income. Non-monetary items measured at historical cost are translated into the functional currency using the exchange rate at the dates of the applicable transactions. 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Financial assets and financial liabilities are initially measured at fair value. The fair value is based on quoted market prices, unless the financial instruments are not traded in an active market. In this case, the fair value is determined by using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Financial assets - Amortized cost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Financial assets at amortized cost include bank balances and trade receivables. Financial assets - Fair value through profit or loss The gold prepay loan was classified as fair value through profit or loss and was measured at fair value at the end of each reporting period, with any change in fair value arising on remeasurement recognized as a component of net income. Financial liabilities - Amortized cost This category includes accounts payable and accrued liabilities, deferred payment liability (debt host component) and revolving credit facility, all of which are recognized initially at fair value, net of any directly attributable transaction costs. Subsequent to initial recognition, these financial instruments are measured at amortized cost using the effective interest method. Financial liabilities - Fair value through profit or loss This category includes the conversion option embedded in the deferred payment liability (derivative component), which is initially recognized at fair value and carried subsequently at fair value with changes in fair value recognized in the statement of income. The embedded derivative that constitutes the conversion option is recorded at fair value separately from the host contract, as its economic characteristics and risks are not clearly and closely related to those of the host contract. Impairment of financial assets At each reporting period, the Company recognizes loss allowances for expected credit losses (“ECLs”) on financial assets measured at amortized cost. The impairment methodology applied depends on whether there has been a significant increase in the credit risk or if a simplified approach has been selected. The Company’s financial assets subject to impairment are its cash balance and trade receivables. The Company uses a simplified approach to always measure loss allowances for its amounts receivable at an amount equal to lifetime ECLs. The Company assumes that there is no significant increase in credit risk for instruments that have a low credit risk. Cash Cash includes cash on hand and deposits held with banks. Gold Prepay Loan (terminated on April 7, 2021) The predominant feature of the contract was the delivery of the commodity (gold), therefore, the Gold Prepay Loan did not meet the definition of a financial asset and as such, was not explicitly within the scope of IFRS 9 Financial Instruments . However, a “substance-based” accounting model has been applied due to the lack of specific IFRS guidance, and management has assessed that the Gold Prepay Loan was in substance a financing arrangement. As a result, the guidance in IFRS 9 has been applied by analogy. As the payments under the Gold Prepay Loan did not consist of solely payments of principal and interest, the Gold Prepay Loan was accounted as a financial asset at fair value through profit or loss. Throughout the year and until April 7, 2021 (termination date), deliveries of gold received by the Company were recorded as inventory and as a reduction in the loan balance based on the fair value of the gold on the delivery date, reflecting partial settlement of the fair value of the loan at each delivery date. The fair value of the Gold Prepay Loan was determined inclusive of interest income. The current portion of the Gold Prepay Loan was determined at each reporting date based on the fair value of the gold required to be delivered in the following year. Inventories Inventories are mainly comprised of gold and silver bullion that have not yet been sold. Inventories are valued at the lower of cost and net realizable value. Cost is determined on a weighted average basis. Cost of gold deliveries from the Gold Prepay Loan is based on the fair value of the gold on the delivery date. Royalty, stream and other interests Royalty, stream and other interests comprise acquired royalty interests and stream metal purchase agreements in producing, development and exploration and evaluation stage properties and are recorded at cost and capitalized as tangible assets with finite lives. Producing interests are those that generate revenue from steady-state operations for the Company. Development assets are interests on projects which are not yet producing, but where in management’s view, the technical feasibility and commercial viability of extracting a mineral resource are demonstrable. Exploration and evaluation assets represent interests on projects where technical feasibility and commercial viability of extracting a mineral resource are not yet demonstrable. Royalty, stream and other interests for producing and development assets are recorded at cost and capitalized in accordance with IAS 16 Property, Plant and Equipment , while exploration and evaluation assets are recorded and capitalized in accordance with IFRS 6 Exploration for and Evaluation of Mineral Resources . The cost of the asset is comprised of its purchase price, any transaction costs directly attributable to acquiring the asset, and, for qualifying assets, borrowing costs. The purchase price is the aggregate cash amount paid and the fair value of any other non-cash consideration given to acquire the asset. In subsequent periods, the assets are measured at cost less accumulated depletion and accumulated impairment losses. Producing royalty, stream and other interests are depleted using the units-of-production method over the life of the property to which the interest relates. The life of the property is estimated using life of mine models specifically associated with the royalty or stream interests which include proven and probable reserves and may include a portion of mineral resources expected to be converted into mineral reserves. Management relies on information available under contracts with the operators and / or public disclosures for information on proven and probable mineral reserves and mineral resources from the operators of the producing royalty, stream and other interests. On acquisition of a producing or a development royalty or stream interest, an allocation of the acquisition cost is made for the exploration potential based on its fair value. The estimated fair value of this acquired exploration potential is recorded as a non-depletable asset until such time as it is transferred to the depletable category as a result of the conversion of resources or exploration potential into reserves. Updated mineral reserve and resource information obtained from the operators of the properties is used to determine the amount to be transferred to the depletable category. Acquisition costs of exploration and evaluation royalty, stream and other interests are capitalized and are not depleted until such time as revenue-generating activities begin. Impairment of non-financial assets Producing and development royalty, stream and other interests are reviewed for impairment if there is any indication that the carrying amount may not be recoverable. Impairment is assessed at the level of cash-generating units which, in accordance with IAS 36 Impairment of Assets , are identified as the smallest identifiable group of assets that generates cash inflows, which are largely independent of the cash inflows from other assets. This is usually at the individual royalty, stream and other interest level for each property from which cash or metal deliveries are generated. An impairment loss is recognized for the amount by which the asset’s carrying value exceeds its recoverable amount, which is the higher of fair value less costs of disposal (“FVLCD”) and value-in-use (“VIU”). The future cash-flow expected is derived using estimates of proven and probable reserves, a portion of mineral resources that is expected to be converted into mineral reserves and information regarding the mineral properties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the net present value of estimated future cash flows. Impairment losses are charged to the mineral interest.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Interests classified as exploration and evalu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and evaluation is also assessed for impairment before reclassification to either advanced or producing, and the impairment loss, if any, is recognized in net income. Income taxes Income tax expense comprises current and deferred income tax. Current and deferred income taxes are recognized as a component of net income except to the extent that they relate to items recognized directly in equity or as a component of the other comprehensive income. Current income tax is the expected tax payable on the taxable income for the year, using tax laws enacted or substantively enacted at the end of the reporting period, and any adjustment to tax pay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the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income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Income tax expense comprises current and deferred income tax. Current and deferred income taxes are recognized as a component of net income except to the extent that they relate to items recognized directly in equity or as a component of the other comprehensive income. Common shares Common shares are classified as equity. Incremental costs directly attributable to the issuance of shares are recognized as a deduction from the proceeds in equity in the period where the transaction occurs. In the context of the RTO Transaction ( Note 10 Warrants Common share purchase warrants are classified as equity. Incremental costs directly attributable to the issuance of common share purchase warrants are recognized as a deduction from the proceeds in equity in the period where the transaction occurs. Upon exercise, the original consideration is reallocated from warrants to common shares. Revenue recognition Revenue relating to the sale of metals is recognized when control of the metal is transferred to the customer in an amount that reflects the consideration the Company expects to receive in exchange for those products. In determining whether the Company has satisfied the performance obligation, it considers the indicators of the transfer of control, which include, but are not limited to, whether the Company has a present right of payment; the customer has legal title to the asset; the Company has transferred physical possession of the asset to the customer; and the customer has the significant risks and rewards of ownership of the products. Revenue is measured at fair value of the consideration received or receivable when management can reliably estimate the amount, pursuant to the terms of the royalty or stream interest agreements or agreements with customer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Under its royalty and stream arrangements, the Company acquires or receives refined metal from operators of mining properties on which the Company has royalty, stream and other interests. The Company sells the refined metal received under these arrangements to third parties under separate sales contract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transaction date based on the spot price for the commodity and payment of the transaction price is due at delivery date when control has been transferred. For royalty and stream arrangements paid in cash, revenue recognition will depend on the related agreement. Costs of sales Cost of sales represents the purchase price for gold and silver sold that was acquired under the Company’s stream agreements and gold received as non-cash settlement of the Gold Prepay Loan and depletion of royalty, stream and other interests. Share-based compensation The Company recognizes share-based compensation expense for all options to purchase common shares (“Options”), restricted share units (“RSUs”), performance share units (“PSUs”) and deferred share units (“DSUs”) granted pursuant to the Plans (as such term is defined in Note 16) based on the fair values of the Options, RSUs, PSUs and DSUs at the date of grant. The fair values of share purchase options, RSUs, PSUs and DSUs at the date of grant are expensed over the vesting periods of such securities, with a corresponding increase to contributed surplus. The fair value of Options is determined using the Black-Scholes option pricing model with market related inputs as of the date of grant. Options with graded vesting schedules are accounted for as separate grants with different vesting periods and fair values. The fair value of RSUs, PSUs and DSUs is the market value of the underlying common shares at the date of grant. At the end of each reporting period, the Company re-assesses its estimates of the number of awards that are expected to vest and, in the case of the PSUs the anticipated performance factors, and recognizes the impact of any revisions to this estimate in the consolidated statement of income. Any consideration paid on exercise of Options is credited to share capital. The contributed surplus resulting from share-based compensation is transferred to share capital when the Options are exercised. Investment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 in associates using the equity method. Under the equity method, the Company’s investment in associates are initially recognized at cost when acquired and subsequently increased or decreased to recognize the Company's share of net income and losses of the associates, after any adjustments necessary to give effect to uniform accounting policies, any other movement in the associates’ reserves, and for impairment losses after the initial recognition date. The Company's share of income and losses of the associates are recognized in net income (loss) during the period. Dividends received from the associates are accounted for as a reduction in the carrying amount of the Company’s investment. The Company assesses at each reporting date whether there is any objective evidence that its investment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Net income (loss) per share The net income (loss) per share calculation (“EPS”) is based on the weighted average number of common shares outstanding, including shares deemed to be outstanding in the context of the RTO, for each period. The basic EPS is calculated by dividing the profit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Options, RSUs, PSUs and DSUs and the if-converted method is used for the Deferred Payment (as herein defined). When the Company reports a loss, the diluted net loss per common share is equal to the basic net loss per common share due to the anti-dilutive effect of the outstanding Options, RSUs, PSUs, DSUs and the Deferred Payment. 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The Company manages its business under a single operating segment, consisting of acquiring and managing precious metal and other royalty, stream and other intere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es [Abstract]</t>
        </is>
      </c>
    </row>
    <row r="4">
      <c r="A4" s="4" t="inlineStr">
        <is>
          <t>Impact of change of tax status</t>
        </is>
      </c>
      <c r="B4" s="6" t="n">
        <v>0</v>
      </c>
      <c r="C4" s="6" t="n">
        <v>-351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Significant Components and Movement of Deferred Income Tax Assets And Liabilities (Details)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income tax assets, net, beginning balance</t>
        </is>
      </c>
      <c r="B4" s="6" t="n">
        <v>42059</v>
      </c>
      <c r="C4" s="6" t="n">
        <v>0</v>
      </c>
    </row>
    <row r="5">
      <c r="A5" s="3" t="inlineStr">
        <is>
          <t>Changes in deferred tax liability (asset) [abstract]</t>
        </is>
      </c>
    </row>
    <row r="6">
      <c r="A6" s="4" t="inlineStr">
        <is>
          <t>Consolidated statement of income</t>
        </is>
      </c>
      <c r="B6" s="5" t="n">
        <v>1002</v>
      </c>
      <c r="C6" s="5" t="n">
        <v>41812</v>
      </c>
    </row>
    <row r="7">
      <c r="A7" s="4" t="inlineStr">
        <is>
          <t>Equity</t>
        </is>
      </c>
      <c r="B7" s="5" t="n">
        <v>0</v>
      </c>
      <c r="C7" s="5" t="n">
        <v>247</v>
      </c>
    </row>
    <row r="8">
      <c r="A8" s="4" t="inlineStr">
        <is>
          <t>Deferred income tax assets, net, ending balance</t>
        </is>
      </c>
      <c r="B8" s="5" t="n">
        <v>43061</v>
      </c>
      <c r="C8" s="5" t="n">
        <v>42059</v>
      </c>
    </row>
    <row r="9">
      <c r="A9" s="4" t="inlineStr">
        <is>
          <t>Deferred income tax assets:</t>
        </is>
      </c>
    </row>
    <row r="10">
      <c r="A10" s="3" t="inlineStr">
        <is>
          <t>Reconciliation of changes in deferred tax liability (asset) [abstract]</t>
        </is>
      </c>
    </row>
    <row r="11">
      <c r="A11" s="4" t="inlineStr">
        <is>
          <t>Deferred tax assets, beginning balance</t>
        </is>
      </c>
      <c r="B11" s="5" t="n">
        <v>42258</v>
      </c>
      <c r="C11" s="5" t="n">
        <v>0</v>
      </c>
    </row>
    <row r="12">
      <c r="A12" s="3" t="inlineStr">
        <is>
          <t>Changes in deferred tax liability (asset) [abstract]</t>
        </is>
      </c>
    </row>
    <row r="13">
      <c r="A13" s="4" t="inlineStr">
        <is>
          <t>Consolidated statement of income</t>
        </is>
      </c>
      <c r="B13" s="5" t="n">
        <v>803</v>
      </c>
      <c r="C13" s="5" t="n">
        <v>42011</v>
      </c>
    </row>
    <row r="14">
      <c r="A14" s="4" t="inlineStr">
        <is>
          <t>Equity</t>
        </is>
      </c>
      <c r="B14" s="5" t="n">
        <v>0</v>
      </c>
      <c r="C14" s="5" t="n">
        <v>247</v>
      </c>
    </row>
    <row r="15">
      <c r="A15" s="4" t="inlineStr">
        <is>
          <t>Deferred tax assets, ending balance</t>
        </is>
      </c>
      <c r="B15" s="5" t="n">
        <v>43061</v>
      </c>
      <c r="C15" s="5" t="n">
        <v>42258</v>
      </c>
    </row>
    <row r="16">
      <c r="A16" s="4" t="inlineStr">
        <is>
          <t>Royalty, stream and other interests</t>
        </is>
      </c>
    </row>
    <row r="17">
      <c r="A17" s="3" t="inlineStr">
        <is>
          <t>Reconciliation of changes in deferred tax liability (asset) [abstract]</t>
        </is>
      </c>
    </row>
    <row r="18">
      <c r="A18" s="4" t="inlineStr">
        <is>
          <t>Deferred tax assets, beginning balance</t>
        </is>
      </c>
      <c r="B18" s="5" t="n">
        <v>39642</v>
      </c>
      <c r="C18" s="5" t="n">
        <v>0</v>
      </c>
    </row>
    <row r="19">
      <c r="A19" s="3" t="inlineStr">
        <is>
          <t>Changes in deferred tax liability (asset) [abstract]</t>
        </is>
      </c>
    </row>
    <row r="20">
      <c r="A20" s="4" t="inlineStr">
        <is>
          <t>Consolidated statement of income</t>
        </is>
      </c>
      <c r="B20" s="5" t="n">
        <v>-3434</v>
      </c>
      <c r="C20" s="5" t="n">
        <v>39642</v>
      </c>
    </row>
    <row r="21">
      <c r="A21" s="4" t="inlineStr">
        <is>
          <t>Equity</t>
        </is>
      </c>
      <c r="B21" s="5" t="n">
        <v>0</v>
      </c>
      <c r="C21" s="5" t="n">
        <v>0</v>
      </c>
    </row>
    <row r="22">
      <c r="A22" s="4" t="inlineStr">
        <is>
          <t>Deferred tax assets, ending balance</t>
        </is>
      </c>
      <c r="B22" s="5" t="n">
        <v>36208</v>
      </c>
      <c r="C22" s="5" t="n">
        <v>39642</v>
      </c>
    </row>
    <row r="23">
      <c r="A23" s="4" t="inlineStr">
        <is>
          <t>Deferred and restricted share units</t>
        </is>
      </c>
    </row>
    <row r="24">
      <c r="A24" s="3" t="inlineStr">
        <is>
          <t>Reconciliation of changes in deferred tax liability (asset) [abstract]</t>
        </is>
      </c>
    </row>
    <row r="25">
      <c r="A25" s="4" t="inlineStr">
        <is>
          <t>Deferred tax assets, beginning balance</t>
        </is>
      </c>
      <c r="B25" s="5" t="n">
        <v>393</v>
      </c>
      <c r="C25" s="5" t="n">
        <v>0</v>
      </c>
    </row>
    <row r="26">
      <c r="A26" s="3" t="inlineStr">
        <is>
          <t>Changes in deferred tax liability (asset) [abstract]</t>
        </is>
      </c>
    </row>
    <row r="27">
      <c r="A27" s="4" t="inlineStr">
        <is>
          <t>Consolidated statement of income</t>
        </is>
      </c>
      <c r="B27" s="5" t="n">
        <v>467</v>
      </c>
      <c r="C27" s="5" t="n">
        <v>393</v>
      </c>
    </row>
    <row r="28">
      <c r="A28" s="4" t="inlineStr">
        <is>
          <t>Equity</t>
        </is>
      </c>
      <c r="B28" s="5" t="n">
        <v>0</v>
      </c>
      <c r="C28" s="5" t="n">
        <v>0</v>
      </c>
    </row>
    <row r="29">
      <c r="A29" s="4" t="inlineStr">
        <is>
          <t>Deferred tax assets, ending balance</t>
        </is>
      </c>
      <c r="B29" s="5" t="n">
        <v>860</v>
      </c>
      <c r="C29" s="5" t="n">
        <v>393</v>
      </c>
    </row>
    <row r="30">
      <c r="A30" s="4" t="inlineStr">
        <is>
          <t>Share and debt issue expenses</t>
        </is>
      </c>
    </row>
    <row r="31">
      <c r="A31" s="3" t="inlineStr">
        <is>
          <t>Reconciliation of changes in deferred tax liability (asset) [abstract]</t>
        </is>
      </c>
    </row>
    <row r="32">
      <c r="A32" s="4" t="inlineStr">
        <is>
          <t>Deferred tax assets, beginning balance</t>
        </is>
      </c>
      <c r="B32" s="5" t="n">
        <v>233</v>
      </c>
      <c r="C32" s="5" t="n">
        <v>0</v>
      </c>
    </row>
    <row r="33">
      <c r="A33" s="3" t="inlineStr">
        <is>
          <t>Changes in deferred tax liability (asset) [abstract]</t>
        </is>
      </c>
    </row>
    <row r="34">
      <c r="A34" s="4" t="inlineStr">
        <is>
          <t>Consolidated statement of income</t>
        </is>
      </c>
      <c r="B34" s="5" t="n">
        <v>-41</v>
      </c>
      <c r="C34" s="5" t="n">
        <v>-14</v>
      </c>
    </row>
    <row r="35">
      <c r="A35" s="4" t="inlineStr">
        <is>
          <t>Equity</t>
        </is>
      </c>
      <c r="B35" s="5" t="n">
        <v>0</v>
      </c>
      <c r="C35" s="5" t="n">
        <v>247</v>
      </c>
    </row>
    <row r="36">
      <c r="A36" s="4" t="inlineStr">
        <is>
          <t>Deferred tax assets, ending balance</t>
        </is>
      </c>
      <c r="B36" s="5" t="n">
        <v>192</v>
      </c>
      <c r="C36" s="5" t="n">
        <v>233</v>
      </c>
    </row>
    <row r="37">
      <c r="A37" s="4" t="inlineStr">
        <is>
          <t>Non-capital loss carry-forwards</t>
        </is>
      </c>
    </row>
    <row r="38">
      <c r="A38" s="3" t="inlineStr">
        <is>
          <t>Reconciliation of changes in deferred tax liability (asset) [abstract]</t>
        </is>
      </c>
    </row>
    <row r="39">
      <c r="A39" s="4" t="inlineStr">
        <is>
          <t>Deferred tax assets, beginning balance</t>
        </is>
      </c>
      <c r="B39" s="5" t="n">
        <v>1990</v>
      </c>
      <c r="C39" s="5" t="n">
        <v>0</v>
      </c>
    </row>
    <row r="40">
      <c r="A40" s="3" t="inlineStr">
        <is>
          <t>Changes in deferred tax liability (asset) [abstract]</t>
        </is>
      </c>
    </row>
    <row r="41">
      <c r="A41" s="4" t="inlineStr">
        <is>
          <t>Consolidated statement of income</t>
        </is>
      </c>
      <c r="B41" s="5" t="n">
        <v>3811</v>
      </c>
      <c r="C41" s="5" t="n">
        <v>1990</v>
      </c>
    </row>
    <row r="42">
      <c r="A42" s="4" t="inlineStr">
        <is>
          <t>Equity</t>
        </is>
      </c>
      <c r="B42" s="5" t="n">
        <v>0</v>
      </c>
      <c r="C42" s="5" t="n">
        <v>0</v>
      </c>
    </row>
    <row r="43">
      <c r="A43" s="4" t="inlineStr">
        <is>
          <t>Deferred tax assets, ending balance</t>
        </is>
      </c>
      <c r="B43" s="5" t="n">
        <v>5801</v>
      </c>
      <c r="C43" s="5" t="n">
        <v>1990</v>
      </c>
    </row>
    <row r="44">
      <c r="A44" s="4" t="inlineStr">
        <is>
          <t>Deferred income tax liabilities:</t>
        </is>
      </c>
    </row>
    <row r="45">
      <c r="A45" s="3" t="inlineStr">
        <is>
          <t>Reconciliation of changes in deferred tax liability (asset) [abstract]</t>
        </is>
      </c>
    </row>
    <row r="46">
      <c r="A46" s="4" t="inlineStr">
        <is>
          <t>Deferred tax liabilities, beginning balance</t>
        </is>
      </c>
      <c r="B46" s="5" t="n">
        <v>199</v>
      </c>
      <c r="C46" s="5" t="n">
        <v>0</v>
      </c>
    </row>
    <row r="47">
      <c r="A47" s="3" t="inlineStr">
        <is>
          <t>Changes in deferred tax liability (asset) [abstract]</t>
        </is>
      </c>
    </row>
    <row r="48">
      <c r="A48" s="4" t="inlineStr">
        <is>
          <t>Consolidated statement of income</t>
        </is>
      </c>
      <c r="B48" s="5" t="n">
        <v>-199</v>
      </c>
      <c r="C48" s="5" t="n">
        <v>199</v>
      </c>
    </row>
    <row r="49">
      <c r="A49" s="4" t="inlineStr">
        <is>
          <t>Equity</t>
        </is>
      </c>
      <c r="B49" s="5" t="n">
        <v>0</v>
      </c>
      <c r="C49" s="5" t="n">
        <v>0</v>
      </c>
    </row>
    <row r="50">
      <c r="A50" s="4" t="inlineStr">
        <is>
          <t>Deferred tax liabilities, ending balance</t>
        </is>
      </c>
      <c r="B50" s="5" t="n">
        <v>0</v>
      </c>
      <c r="C50" s="5" t="n">
        <v>199</v>
      </c>
    </row>
    <row r="51">
      <c r="A51" s="4" t="inlineStr">
        <is>
          <t>Gold Prepay Loan</t>
        </is>
      </c>
    </row>
    <row r="52">
      <c r="A52" s="3" t="inlineStr">
        <is>
          <t>Reconciliation of changes in deferred tax liability (asset) [abstract]</t>
        </is>
      </c>
    </row>
    <row r="53">
      <c r="A53" s="4" t="inlineStr">
        <is>
          <t>Deferred tax liabilities, beginning balance</t>
        </is>
      </c>
      <c r="B53" s="5" t="n">
        <v>199</v>
      </c>
      <c r="C53" s="5" t="n">
        <v>0</v>
      </c>
    </row>
    <row r="54">
      <c r="A54" s="3" t="inlineStr">
        <is>
          <t>Changes in deferred tax liability (asset) [abstract]</t>
        </is>
      </c>
    </row>
    <row r="55">
      <c r="A55" s="4" t="inlineStr">
        <is>
          <t>Consolidated statement of income</t>
        </is>
      </c>
      <c r="B55" s="5" t="n">
        <v>-199</v>
      </c>
      <c r="C55" s="5" t="n">
        <v>199</v>
      </c>
    </row>
    <row r="56">
      <c r="A56" s="4" t="inlineStr">
        <is>
          <t>Equity</t>
        </is>
      </c>
      <c r="B56" s="5" t="n">
        <v>0</v>
      </c>
      <c r="C56" s="5" t="n">
        <v>0</v>
      </c>
    </row>
    <row r="57">
      <c r="A57" s="4" t="inlineStr">
        <is>
          <t>Deferred tax liabilities, ending balance</t>
        </is>
      </c>
      <c r="B57" s="6" t="n">
        <v>0</v>
      </c>
      <c r="C57" s="6" t="n">
        <v>1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Other Operating Expenses (Income) by nature (Details) - USD ($) $ in Thousands</t>
        </is>
      </c>
      <c r="B1" s="2" t="inlineStr">
        <is>
          <t>May 27, 2020</t>
        </is>
      </c>
      <c r="C1" s="2" t="inlineStr">
        <is>
          <t>Dec. 31, 2021</t>
        </is>
      </c>
      <c r="D1" s="2" t="inlineStr">
        <is>
          <t>Dec. 31, 2020</t>
        </is>
      </c>
    </row>
    <row r="2">
      <c r="A2" s="3" t="inlineStr">
        <is>
          <t>Other operating expenses (income) by nature</t>
        </is>
      </c>
    </row>
    <row r="3">
      <c r="A3" s="4" t="inlineStr">
        <is>
          <t>Employees and directors benefit expenses</t>
        </is>
      </c>
      <c r="C3" s="6" t="n">
        <v>4603</v>
      </c>
      <c r="D3" s="6" t="n">
        <v>3079</v>
      </c>
    </row>
    <row r="4">
      <c r="A4" s="4" t="inlineStr">
        <is>
          <t>Professional fees</t>
        </is>
      </c>
      <c r="C4" s="5" t="n">
        <v>1691</v>
      </c>
      <c r="D4" s="5" t="n">
        <v>1736</v>
      </c>
    </row>
    <row r="5">
      <c r="A5" s="4" t="inlineStr">
        <is>
          <t>Rent, insurance and office expenses</t>
        </is>
      </c>
      <c r="C5" s="5" t="n">
        <v>866</v>
      </c>
      <c r="D5" s="5" t="n">
        <v>337</v>
      </c>
    </row>
    <row r="6">
      <c r="A6" s="4" t="inlineStr">
        <is>
          <t>Investors relations and promotional expenses</t>
        </is>
      </c>
      <c r="C6" s="5" t="n">
        <v>771</v>
      </c>
      <c r="D6" s="5" t="n">
        <v>154</v>
      </c>
    </row>
    <row r="7">
      <c r="A7" s="4" t="inlineStr">
        <is>
          <t>Public company expenses</t>
        </is>
      </c>
      <c r="C7" s="5" t="n">
        <v>522</v>
      </c>
      <c r="D7" s="5" t="n">
        <v>116</v>
      </c>
    </row>
    <row r="8">
      <c r="A8" s="4" t="inlineStr">
        <is>
          <t>Other expenses</t>
        </is>
      </c>
      <c r="C8" s="5" t="n">
        <v>55</v>
      </c>
      <c r="D8" s="5" t="n">
        <v>28</v>
      </c>
    </row>
    <row r="9">
      <c r="A9" s="4" t="inlineStr">
        <is>
          <t>Change in fair value of gold prepay loan</t>
        </is>
      </c>
      <c r="C9" s="5" t="n">
        <v>690</v>
      </c>
      <c r="D9" s="5" t="n">
        <v>-5454</v>
      </c>
    </row>
    <row r="10">
      <c r="A10" s="4" t="inlineStr">
        <is>
          <t>Share of income of associate</t>
        </is>
      </c>
      <c r="C10" s="5" t="n">
        <v>-373</v>
      </c>
      <c r="D10" s="5" t="n">
        <v>0</v>
      </c>
    </row>
    <row r="11">
      <c r="A11" s="4" t="inlineStr">
        <is>
          <t>Listing expenses</t>
        </is>
      </c>
      <c r="B11" s="6" t="n">
        <v>23492</v>
      </c>
      <c r="C11" s="5" t="n">
        <v>0</v>
      </c>
      <c r="D11" s="5" t="n">
        <v>23492</v>
      </c>
    </row>
    <row r="12">
      <c r="A12" s="4" t="inlineStr">
        <is>
          <t>Total other operating expenses</t>
        </is>
      </c>
      <c r="C12" s="5" t="n">
        <v>8825</v>
      </c>
      <c r="D12" s="5" t="n">
        <v>23488</v>
      </c>
    </row>
    <row r="13">
      <c r="A13" s="3" t="inlineStr">
        <is>
          <t>(a) Employee benefit expenses comprise the following:</t>
        </is>
      </c>
    </row>
    <row r="14">
      <c r="A14" s="4" t="inlineStr">
        <is>
          <t>Salaries and wages</t>
        </is>
      </c>
      <c r="C14" s="5" t="n">
        <v>2236</v>
      </c>
      <c r="D14" s="5" t="n">
        <v>337</v>
      </c>
    </row>
    <row r="15">
      <c r="A15" s="4" t="inlineStr">
        <is>
          <t>Share-based compensation</t>
        </is>
      </c>
      <c r="C15" s="5" t="n">
        <v>2367</v>
      </c>
      <c r="D15" s="5" t="n">
        <v>2742</v>
      </c>
    </row>
    <row r="16">
      <c r="A16" s="4" t="inlineStr">
        <is>
          <t>Total employees and directors benefit expenses</t>
        </is>
      </c>
      <c r="C16" s="6" t="n">
        <v>4603</v>
      </c>
      <c r="D16" s="6" t="n">
        <v>30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line items]</t>
        </is>
      </c>
    </row>
    <row r="4">
      <c r="A4" s="4" t="inlineStr">
        <is>
          <t>Net income (loss) attributable to the Company's shareholders</t>
        </is>
      </c>
      <c r="B4" s="6" t="n">
        <v>-1676</v>
      </c>
      <c r="C4" s="6" t="n">
        <v>20111</v>
      </c>
    </row>
    <row r="5">
      <c r="A5" s="4" t="inlineStr">
        <is>
          <t>Basic weighted average number of common shares outstanding (in thousands) (in shares)</t>
        </is>
      </c>
      <c r="B5" s="5" t="n">
        <v>56645</v>
      </c>
      <c r="C5" s="5" t="n">
        <v>44661</v>
      </c>
    </row>
    <row r="6">
      <c r="A6" s="4" t="inlineStr">
        <is>
          <t>Effect of dilutive securities - options</t>
        </is>
      </c>
      <c r="B6" s="5" t="n">
        <v>0</v>
      </c>
      <c r="C6" s="5" t="n">
        <v>379</v>
      </c>
    </row>
    <row r="7">
      <c r="A7" s="4" t="inlineStr">
        <is>
          <t>Diluted weighted average number of common shares (in shares)</t>
        </is>
      </c>
      <c r="B7" s="5" t="n">
        <v>56645</v>
      </c>
      <c r="C7" s="5" t="n">
        <v>45041</v>
      </c>
    </row>
    <row r="8">
      <c r="A8" s="4" t="inlineStr">
        <is>
          <t>Basic net income (loss) (in dollars per share)</t>
        </is>
      </c>
      <c r="B8" s="7" t="n">
        <v>-0.03</v>
      </c>
      <c r="C8" s="7" t="n">
        <v>0.45</v>
      </c>
    </row>
    <row r="9">
      <c r="A9" s="4" t="inlineStr">
        <is>
          <t>Diluted net income (loss) (in dollars per share)</t>
        </is>
      </c>
      <c r="B9" s="7" t="n">
        <v>-0.03</v>
      </c>
      <c r="C9" s="7" t="n">
        <v>0.45</v>
      </c>
    </row>
    <row r="10">
      <c r="A10" s="4" t="inlineStr">
        <is>
          <t>Share Options</t>
        </is>
      </c>
    </row>
    <row r="11">
      <c r="A11" s="3" t="inlineStr">
        <is>
          <t>Earnings per share [line items]</t>
        </is>
      </c>
    </row>
    <row r="12">
      <c r="A12" s="4" t="inlineStr">
        <is>
          <t>Instruments with potential future dilutive effect not included in calculation of diluted earnings per share</t>
        </is>
      </c>
      <c r="C12" s="5" t="n">
        <v>37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Disclosure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27152</v>
      </c>
      <c r="C4" s="6" t="n">
        <v>26766</v>
      </c>
    </row>
    <row r="5">
      <c r="A5" s="4" t="inlineStr">
        <is>
          <t>Percentage of entity's revenue</t>
        </is>
      </c>
      <c r="B5" s="4" t="inlineStr">
        <is>
          <t>100.00%</t>
        </is>
      </c>
      <c r="C5" s="4" t="inlineStr">
        <is>
          <t>100.00%</t>
        </is>
      </c>
    </row>
    <row r="6">
      <c r="A6" s="4" t="inlineStr">
        <is>
          <t>Royalty, stream and other interests</t>
        </is>
      </c>
      <c r="B6" s="6" t="n">
        <v>314783</v>
      </c>
      <c r="C6" s="6" t="n">
        <v>207923</v>
      </c>
    </row>
    <row r="7">
      <c r="A7" s="4" t="inlineStr">
        <is>
          <t>Percent of entity's net assets</t>
        </is>
      </c>
      <c r="B7" s="4" t="inlineStr">
        <is>
          <t>100.00%</t>
        </is>
      </c>
      <c r="C7" s="4" t="inlineStr">
        <is>
          <t>100.00%</t>
        </is>
      </c>
    </row>
    <row r="8">
      <c r="A8" s="4" t="inlineStr">
        <is>
          <t>Gold Streams</t>
        </is>
      </c>
    </row>
    <row r="9">
      <c r="A9" s="3" t="inlineStr">
        <is>
          <t>Disclosure of operating segments [line items]</t>
        </is>
      </c>
    </row>
    <row r="10">
      <c r="A10" s="4" t="inlineStr">
        <is>
          <t>Revenue</t>
        </is>
      </c>
      <c r="B10" s="6" t="n">
        <v>14771</v>
      </c>
      <c r="C10" s="6" t="n">
        <v>7454</v>
      </c>
    </row>
    <row r="11">
      <c r="A11" s="4" t="inlineStr">
        <is>
          <t>Royalty, stream and other interests</t>
        </is>
      </c>
      <c r="B11" s="5" t="n">
        <v>103789</v>
      </c>
      <c r="C11" s="5" t="n">
        <v>67928</v>
      </c>
    </row>
    <row r="12">
      <c r="A12" s="4" t="inlineStr">
        <is>
          <t>Silver Streams</t>
        </is>
      </c>
    </row>
    <row r="13">
      <c r="A13" s="3" t="inlineStr">
        <is>
          <t>Disclosure of operating segments [line items]</t>
        </is>
      </c>
    </row>
    <row r="14">
      <c r="A14" s="4" t="inlineStr">
        <is>
          <t>Revenue</t>
        </is>
      </c>
      <c r="B14" s="5" t="n">
        <v>6444</v>
      </c>
      <c r="C14" s="5" t="n">
        <v>6237</v>
      </c>
    </row>
    <row r="15">
      <c r="A15" s="4" t="inlineStr">
        <is>
          <t>Royalty, stream and other interests</t>
        </is>
      </c>
      <c r="B15" s="5" t="n">
        <v>27258</v>
      </c>
      <c r="C15" s="5" t="n">
        <v>29025</v>
      </c>
    </row>
    <row r="16">
      <c r="A16" s="4" t="inlineStr">
        <is>
          <t>Royalties</t>
        </is>
      </c>
    </row>
    <row r="17">
      <c r="A17" s="3" t="inlineStr">
        <is>
          <t>Disclosure of operating segments [line items]</t>
        </is>
      </c>
    </row>
    <row r="18">
      <c r="A18" s="4" t="inlineStr">
        <is>
          <t>Revenue</t>
        </is>
      </c>
      <c r="B18" s="5" t="n">
        <v>4419</v>
      </c>
      <c r="C18" s="5" t="n">
        <v>1386</v>
      </c>
    </row>
    <row r="19">
      <c r="A19" s="4" t="inlineStr">
        <is>
          <t>Royalty, stream and other interests</t>
        </is>
      </c>
      <c r="B19" s="5" t="n">
        <v>183736</v>
      </c>
      <c r="C19" s="5" t="n">
        <v>110970</v>
      </c>
    </row>
    <row r="20">
      <c r="A20" s="4" t="inlineStr">
        <is>
          <t>Gold Prepay Loan</t>
        </is>
      </c>
    </row>
    <row r="21">
      <c r="A21" s="3" t="inlineStr">
        <is>
          <t>Disclosure of operating segments [line items]</t>
        </is>
      </c>
    </row>
    <row r="22">
      <c r="A22" s="4" t="inlineStr">
        <is>
          <t>Revenue</t>
        </is>
      </c>
      <c r="B22" s="5" t="n">
        <v>1518</v>
      </c>
      <c r="C22" s="5" t="n">
        <v>11689</v>
      </c>
    </row>
    <row r="23">
      <c r="A23" s="4" t="inlineStr">
        <is>
          <t>North America</t>
        </is>
      </c>
    </row>
    <row r="24">
      <c r="A24" s="3" t="inlineStr">
        <is>
          <t>Disclosure of operating segments [line items]</t>
        </is>
      </c>
    </row>
    <row r="25">
      <c r="A25" s="4" t="inlineStr">
        <is>
          <t>Revenue</t>
        </is>
      </c>
      <c r="B25" s="6" t="n">
        <v>13570</v>
      </c>
      <c r="C25" s="6" t="n">
        <v>16980</v>
      </c>
    </row>
    <row r="26">
      <c r="A26" s="4" t="inlineStr">
        <is>
          <t>Percentage of entity's revenue</t>
        </is>
      </c>
      <c r="B26" s="4" t="inlineStr">
        <is>
          <t>50.00%</t>
        </is>
      </c>
      <c r="C26" s="4" t="inlineStr">
        <is>
          <t>64.00%</t>
        </is>
      </c>
    </row>
    <row r="27">
      <c r="A27" s="4" t="inlineStr">
        <is>
          <t>Royalty, stream and other interests</t>
        </is>
      </c>
      <c r="B27" s="6" t="n">
        <v>85636</v>
      </c>
      <c r="C27" s="6" t="n">
        <v>64133</v>
      </c>
    </row>
    <row r="28">
      <c r="A28" s="4" t="inlineStr">
        <is>
          <t>Percent of entity's net assets</t>
        </is>
      </c>
      <c r="B28" s="4" t="inlineStr">
        <is>
          <t>27.00%</t>
        </is>
      </c>
      <c r="C28" s="4" t="inlineStr">
        <is>
          <t>31.00%</t>
        </is>
      </c>
    </row>
    <row r="29">
      <c r="A29" s="4" t="inlineStr">
        <is>
          <t>North America | Gold Streams</t>
        </is>
      </c>
    </row>
    <row r="30">
      <c r="A30" s="3" t="inlineStr">
        <is>
          <t>Disclosure of operating segments [line items]</t>
        </is>
      </c>
    </row>
    <row r="31">
      <c r="A31" s="4" t="inlineStr">
        <is>
          <t>Revenue</t>
        </is>
      </c>
      <c r="B31" s="6" t="n">
        <v>5089</v>
      </c>
      <c r="C31" s="6" t="n">
        <v>0</v>
      </c>
    </row>
    <row r="32">
      <c r="A32" s="4" t="inlineStr">
        <is>
          <t>Royalty, stream and other interests</t>
        </is>
      </c>
      <c r="B32" s="5" t="n">
        <v>22112</v>
      </c>
      <c r="C32" s="5" t="n">
        <v>0</v>
      </c>
    </row>
    <row r="33">
      <c r="A33" s="4" t="inlineStr">
        <is>
          <t>North America | Silver Streams</t>
        </is>
      </c>
    </row>
    <row r="34">
      <c r="A34" s="3" t="inlineStr">
        <is>
          <t>Disclosure of operating segments [line items]</t>
        </is>
      </c>
    </row>
    <row r="35">
      <c r="A35" s="4" t="inlineStr">
        <is>
          <t>Revenue</t>
        </is>
      </c>
      <c r="B35" s="5" t="n">
        <v>6444</v>
      </c>
      <c r="C35" s="5" t="n">
        <v>5083</v>
      </c>
    </row>
    <row r="36">
      <c r="A36" s="4" t="inlineStr">
        <is>
          <t>Royalty, stream and other interests</t>
        </is>
      </c>
      <c r="B36" s="5" t="n">
        <v>8660</v>
      </c>
      <c r="C36" s="5" t="n">
        <v>10427</v>
      </c>
    </row>
    <row r="37">
      <c r="A37" s="4" t="inlineStr">
        <is>
          <t>North America | Royalties</t>
        </is>
      </c>
    </row>
    <row r="38">
      <c r="A38" s="3" t="inlineStr">
        <is>
          <t>Disclosure of operating segments [line items]</t>
        </is>
      </c>
    </row>
    <row r="39">
      <c r="A39" s="4" t="inlineStr">
        <is>
          <t>Revenue</t>
        </is>
      </c>
      <c r="B39" s="5" t="n">
        <v>519</v>
      </c>
      <c r="C39" s="5" t="n">
        <v>208</v>
      </c>
    </row>
    <row r="40">
      <c r="A40" s="4" t="inlineStr">
        <is>
          <t>Royalty, stream and other interests</t>
        </is>
      </c>
      <c r="B40" s="5" t="n">
        <v>54864</v>
      </c>
      <c r="C40" s="5" t="n">
        <v>53706</v>
      </c>
    </row>
    <row r="41">
      <c r="A41" s="4" t="inlineStr">
        <is>
          <t>North America | Gold Prepay Loan</t>
        </is>
      </c>
    </row>
    <row r="42">
      <c r="A42" s="3" t="inlineStr">
        <is>
          <t>Disclosure of operating segments [line items]</t>
        </is>
      </c>
    </row>
    <row r="43">
      <c r="A43" s="4" t="inlineStr">
        <is>
          <t>Revenue</t>
        </is>
      </c>
      <c r="B43" s="5" t="n">
        <v>1518</v>
      </c>
      <c r="C43" s="5" t="n">
        <v>11689</v>
      </c>
    </row>
    <row r="44">
      <c r="A44" s="4" t="inlineStr">
        <is>
          <t>South America</t>
        </is>
      </c>
    </row>
    <row r="45">
      <c r="A45" s="3" t="inlineStr">
        <is>
          <t>Disclosure of operating segments [line items]</t>
        </is>
      </c>
    </row>
    <row r="46">
      <c r="A46" s="4" t="inlineStr">
        <is>
          <t>Revenue</t>
        </is>
      </c>
      <c r="B46" s="6" t="n">
        <v>3900</v>
      </c>
      <c r="C46" s="6" t="n">
        <v>1178</v>
      </c>
    </row>
    <row r="47">
      <c r="A47" s="4" t="inlineStr">
        <is>
          <t>Percentage of entity's revenue</t>
        </is>
      </c>
      <c r="B47" s="4" t="inlineStr">
        <is>
          <t>14.00%</t>
        </is>
      </c>
      <c r="C47" s="4" t="inlineStr">
        <is>
          <t>4.00%</t>
        </is>
      </c>
    </row>
    <row r="48">
      <c r="A48" s="4" t="inlineStr">
        <is>
          <t>Royalty, stream and other interests</t>
        </is>
      </c>
      <c r="B48" s="6" t="n">
        <v>128872</v>
      </c>
      <c r="C48" s="6" t="n">
        <v>57264</v>
      </c>
    </row>
    <row r="49">
      <c r="A49" s="4" t="inlineStr">
        <is>
          <t>Percent of entity's net assets</t>
        </is>
      </c>
      <c r="B49" s="4" t="inlineStr">
        <is>
          <t>41.00%</t>
        </is>
      </c>
      <c r="C49" s="4" t="inlineStr">
        <is>
          <t>28.00%</t>
        </is>
      </c>
    </row>
    <row r="50">
      <c r="A50" s="4" t="inlineStr">
        <is>
          <t>South America | Gold Streams</t>
        </is>
      </c>
    </row>
    <row r="51">
      <c r="A51" s="3" t="inlineStr">
        <is>
          <t>Disclosure of operating segments [line items]</t>
        </is>
      </c>
    </row>
    <row r="52">
      <c r="A52" s="4" t="inlineStr">
        <is>
          <t>Revenue</t>
        </is>
      </c>
      <c r="B52" s="6" t="n">
        <v>0</v>
      </c>
      <c r="C52" s="6" t="n">
        <v>0</v>
      </c>
    </row>
    <row r="53">
      <c r="A53" s="4" t="inlineStr">
        <is>
          <t>Royalty, stream and other interests</t>
        </is>
      </c>
      <c r="B53" s="5" t="n">
        <v>0</v>
      </c>
      <c r="C53" s="5" t="n">
        <v>0</v>
      </c>
    </row>
    <row r="54">
      <c r="A54" s="4" t="inlineStr">
        <is>
          <t>South America | Silver Streams</t>
        </is>
      </c>
    </row>
    <row r="55">
      <c r="A55" s="3" t="inlineStr">
        <is>
          <t>Disclosure of operating segments [line items]</t>
        </is>
      </c>
    </row>
    <row r="56">
      <c r="A56" s="4" t="inlineStr">
        <is>
          <t>Revenue</t>
        </is>
      </c>
      <c r="B56" s="5" t="n">
        <v>0</v>
      </c>
      <c r="C56" s="5" t="n">
        <v>0</v>
      </c>
    </row>
    <row r="57">
      <c r="A57" s="4" t="inlineStr">
        <is>
          <t>Royalty, stream and other interests</t>
        </is>
      </c>
      <c r="B57" s="5" t="n">
        <v>0</v>
      </c>
      <c r="C57" s="5" t="n">
        <v>0</v>
      </c>
    </row>
    <row r="58">
      <c r="A58" s="4" t="inlineStr">
        <is>
          <t>South America | Royalties</t>
        </is>
      </c>
    </row>
    <row r="59">
      <c r="A59" s="3" t="inlineStr">
        <is>
          <t>Disclosure of operating segments [line items]</t>
        </is>
      </c>
    </row>
    <row r="60">
      <c r="A60" s="4" t="inlineStr">
        <is>
          <t>Revenue</t>
        </is>
      </c>
      <c r="B60" s="5" t="n">
        <v>3900</v>
      </c>
      <c r="C60" s="5" t="n">
        <v>1178</v>
      </c>
    </row>
    <row r="61">
      <c r="A61" s="4" t="inlineStr">
        <is>
          <t>Royalty, stream and other interests</t>
        </is>
      </c>
      <c r="B61" s="5" t="n">
        <v>128872</v>
      </c>
      <c r="C61" s="5" t="n">
        <v>57264</v>
      </c>
    </row>
    <row r="62">
      <c r="A62" s="4" t="inlineStr">
        <is>
          <t>South America | Gold Prepay Loan</t>
        </is>
      </c>
    </row>
    <row r="63">
      <c r="A63" s="3" t="inlineStr">
        <is>
          <t>Disclosure of operating segments [line items]</t>
        </is>
      </c>
    </row>
    <row r="64">
      <c r="A64" s="4" t="inlineStr">
        <is>
          <t>Revenue</t>
        </is>
      </c>
      <c r="B64" s="5" t="n">
        <v>0</v>
      </c>
      <c r="C64" s="5" t="n">
        <v>0</v>
      </c>
    </row>
    <row r="65">
      <c r="A65" s="4" t="inlineStr">
        <is>
          <t>Africa</t>
        </is>
      </c>
    </row>
    <row r="66">
      <c r="A66" s="3" t="inlineStr">
        <is>
          <t>Disclosure of operating segments [line items]</t>
        </is>
      </c>
    </row>
    <row r="67">
      <c r="A67" s="4" t="inlineStr">
        <is>
          <t>Revenue</t>
        </is>
      </c>
      <c r="B67" s="6" t="n">
        <v>9682</v>
      </c>
      <c r="C67" s="6" t="n">
        <v>7454</v>
      </c>
    </row>
    <row r="68">
      <c r="A68" s="4" t="inlineStr">
        <is>
          <t>Percentage of entity's revenue</t>
        </is>
      </c>
      <c r="B68" s="4" t="inlineStr">
        <is>
          <t>36.00%</t>
        </is>
      </c>
      <c r="C68" s="4" t="inlineStr">
        <is>
          <t>28.00%</t>
        </is>
      </c>
    </row>
    <row r="69">
      <c r="A69" s="4" t="inlineStr">
        <is>
          <t>Royalty, stream and other interests</t>
        </is>
      </c>
      <c r="B69" s="6" t="n">
        <v>81677</v>
      </c>
      <c r="C69" s="6" t="n">
        <v>67928</v>
      </c>
    </row>
    <row r="70">
      <c r="A70" s="4" t="inlineStr">
        <is>
          <t>Percent of entity's net assets</t>
        </is>
      </c>
      <c r="B70" s="4" t="inlineStr">
        <is>
          <t>26.00%</t>
        </is>
      </c>
      <c r="C70" s="4" t="inlineStr">
        <is>
          <t>33.00%</t>
        </is>
      </c>
    </row>
    <row r="71">
      <c r="A71" s="4" t="inlineStr">
        <is>
          <t>Africa | Gold Streams</t>
        </is>
      </c>
    </row>
    <row r="72">
      <c r="A72" s="3" t="inlineStr">
        <is>
          <t>Disclosure of operating segments [line items]</t>
        </is>
      </c>
    </row>
    <row r="73">
      <c r="A73" s="4" t="inlineStr">
        <is>
          <t>Revenue</t>
        </is>
      </c>
      <c r="B73" s="6" t="n">
        <v>9682</v>
      </c>
      <c r="C73" s="6" t="n">
        <v>7454</v>
      </c>
    </row>
    <row r="74">
      <c r="A74" s="4" t="inlineStr">
        <is>
          <t>Royalty, stream and other interests</t>
        </is>
      </c>
      <c r="B74" s="5" t="n">
        <v>81677</v>
      </c>
      <c r="C74" s="5" t="n">
        <v>67928</v>
      </c>
    </row>
    <row r="75">
      <c r="A75" s="4" t="inlineStr">
        <is>
          <t>Africa | Silver Streams</t>
        </is>
      </c>
    </row>
    <row r="76">
      <c r="A76" s="3" t="inlineStr">
        <is>
          <t>Disclosure of operating segments [line items]</t>
        </is>
      </c>
    </row>
    <row r="77">
      <c r="A77" s="4" t="inlineStr">
        <is>
          <t>Revenue</t>
        </is>
      </c>
      <c r="B77" s="5" t="n">
        <v>0</v>
      </c>
      <c r="C77" s="5" t="n">
        <v>0</v>
      </c>
    </row>
    <row r="78">
      <c r="A78" s="4" t="inlineStr">
        <is>
          <t>Royalty, stream and other interests</t>
        </is>
      </c>
      <c r="B78" s="5" t="n">
        <v>0</v>
      </c>
      <c r="C78" s="5" t="n">
        <v>0</v>
      </c>
    </row>
    <row r="79">
      <c r="A79" s="4" t="inlineStr">
        <is>
          <t>Africa | Royalties</t>
        </is>
      </c>
    </row>
    <row r="80">
      <c r="A80" s="3" t="inlineStr">
        <is>
          <t>Disclosure of operating segments [line items]</t>
        </is>
      </c>
    </row>
    <row r="81">
      <c r="A81" s="4" t="inlineStr">
        <is>
          <t>Revenue</t>
        </is>
      </c>
      <c r="B81" s="5" t="n">
        <v>0</v>
      </c>
      <c r="C81" s="5" t="n">
        <v>0</v>
      </c>
    </row>
    <row r="82">
      <c r="A82" s="4" t="inlineStr">
        <is>
          <t>Royalty, stream and other interests</t>
        </is>
      </c>
      <c r="B82" s="5" t="n">
        <v>0</v>
      </c>
      <c r="C82" s="5" t="n">
        <v>0</v>
      </c>
    </row>
    <row r="83">
      <c r="A83" s="4" t="inlineStr">
        <is>
          <t>Africa | Gold Prepay Loan</t>
        </is>
      </c>
    </row>
    <row r="84">
      <c r="A84" s="3" t="inlineStr">
        <is>
          <t>Disclosure of operating segments [line items]</t>
        </is>
      </c>
    </row>
    <row r="85">
      <c r="A85" s="4" t="inlineStr">
        <is>
          <t>Revenue</t>
        </is>
      </c>
      <c r="B85" s="5" t="n">
        <v>0</v>
      </c>
      <c r="C85" s="5" t="n">
        <v>0</v>
      </c>
    </row>
    <row r="86">
      <c r="A86" s="4" t="inlineStr">
        <is>
          <t>Australia</t>
        </is>
      </c>
    </row>
    <row r="87">
      <c r="A87" s="3" t="inlineStr">
        <is>
          <t>Disclosure of operating segments [line items]</t>
        </is>
      </c>
    </row>
    <row r="88">
      <c r="A88" s="4" t="inlineStr">
        <is>
          <t>Revenue</t>
        </is>
      </c>
      <c r="C88" s="6" t="n">
        <v>1154</v>
      </c>
    </row>
    <row r="89">
      <c r="A89" s="4" t="inlineStr">
        <is>
          <t>Percentage of entity's revenue</t>
        </is>
      </c>
      <c r="C89" s="4" t="inlineStr">
        <is>
          <t>4.00%</t>
        </is>
      </c>
    </row>
    <row r="90">
      <c r="A90" s="4" t="inlineStr">
        <is>
          <t>Royalty, stream and other interests</t>
        </is>
      </c>
      <c r="B90" s="6" t="n">
        <v>18598</v>
      </c>
      <c r="C90" s="6" t="n">
        <v>18598</v>
      </c>
    </row>
    <row r="91">
      <c r="A91" s="4" t="inlineStr">
        <is>
          <t>Percent of entity's net assets</t>
        </is>
      </c>
      <c r="B91" s="4" t="inlineStr">
        <is>
          <t>6.00%</t>
        </is>
      </c>
      <c r="C91" s="4" t="inlineStr">
        <is>
          <t>9.00%</t>
        </is>
      </c>
    </row>
    <row r="92">
      <c r="A92" s="4" t="inlineStr">
        <is>
          <t>Australia | Gold Streams</t>
        </is>
      </c>
    </row>
    <row r="93">
      <c r="A93" s="3" t="inlineStr">
        <is>
          <t>Disclosure of operating segments [line items]</t>
        </is>
      </c>
    </row>
    <row r="94">
      <c r="A94" s="4" t="inlineStr">
        <is>
          <t>Revenue</t>
        </is>
      </c>
      <c r="C94" s="6" t="n">
        <v>0</v>
      </c>
    </row>
    <row r="95">
      <c r="A95" s="4" t="inlineStr">
        <is>
          <t>Royalty, stream and other interests</t>
        </is>
      </c>
      <c r="B95" s="6" t="n">
        <v>0</v>
      </c>
      <c r="C95" s="5" t="n">
        <v>0</v>
      </c>
    </row>
    <row r="96">
      <c r="A96" s="4" t="inlineStr">
        <is>
          <t>Australia | Silver Streams</t>
        </is>
      </c>
    </row>
    <row r="97">
      <c r="A97" s="3" t="inlineStr">
        <is>
          <t>Disclosure of operating segments [line items]</t>
        </is>
      </c>
    </row>
    <row r="98">
      <c r="A98" s="4" t="inlineStr">
        <is>
          <t>Revenue</t>
        </is>
      </c>
      <c r="C98" s="5" t="n">
        <v>1154</v>
      </c>
    </row>
    <row r="99">
      <c r="A99" s="4" t="inlineStr">
        <is>
          <t>Royalty, stream and other interests</t>
        </is>
      </c>
      <c r="B99" s="5" t="n">
        <v>18598</v>
      </c>
      <c r="C99" s="5" t="n">
        <v>18598</v>
      </c>
    </row>
    <row r="100">
      <c r="A100" s="4" t="inlineStr">
        <is>
          <t>Australia | Royalties</t>
        </is>
      </c>
    </row>
    <row r="101">
      <c r="A101" s="3" t="inlineStr">
        <is>
          <t>Disclosure of operating segments [line items]</t>
        </is>
      </c>
    </row>
    <row r="102">
      <c r="A102" s="4" t="inlineStr">
        <is>
          <t>Revenue</t>
        </is>
      </c>
      <c r="C102" s="5" t="n">
        <v>0</v>
      </c>
    </row>
    <row r="103">
      <c r="A103" s="4" t="inlineStr">
        <is>
          <t>Royalty, stream and other interests</t>
        </is>
      </c>
      <c r="B103" s="6" t="n">
        <v>0</v>
      </c>
      <c r="C103" s="5" t="n">
        <v>0</v>
      </c>
    </row>
    <row r="104">
      <c r="A104" s="4" t="inlineStr">
        <is>
          <t>Australia | Gold Prepay Loan</t>
        </is>
      </c>
    </row>
    <row r="105">
      <c r="A105" s="3" t="inlineStr">
        <is>
          <t>Disclosure of operating segments [line items]</t>
        </is>
      </c>
    </row>
    <row r="106">
      <c r="A106" s="4" t="inlineStr">
        <is>
          <t>Revenue</t>
        </is>
      </c>
      <c r="C106"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Details) - Monte-Carlo $ in Thousands</t>
        </is>
      </c>
      <c r="B1" s="2" t="inlineStr">
        <is>
          <t>Dec. 31, 2021USD ($)</t>
        </is>
      </c>
    </row>
    <row r="2">
      <c r="A2" s="4" t="inlineStr">
        <is>
          <t>Level 3 of fair value hierarchy</t>
        </is>
      </c>
    </row>
    <row r="3">
      <c r="A3" s="3" t="inlineStr">
        <is>
          <t>Disclosure of fair value measurement of liabilities [line items]</t>
        </is>
      </c>
    </row>
    <row r="4">
      <c r="A4" s="4" t="inlineStr">
        <is>
          <t>Sensitivity to changes in fair value, increase amount</t>
        </is>
      </c>
      <c r="B4" s="6" t="n">
        <v>125</v>
      </c>
    </row>
    <row r="5">
      <c r="A5" s="4" t="inlineStr">
        <is>
          <t>Interest rate, measurement input</t>
        </is>
      </c>
    </row>
    <row r="6">
      <c r="A6" s="3" t="inlineStr">
        <is>
          <t>Disclosure of fair value measurement of liabilities [line items]</t>
        </is>
      </c>
    </row>
    <row r="7">
      <c r="A7" s="4" t="inlineStr">
        <is>
          <t>Significant unobservable input, liabilities</t>
        </is>
      </c>
      <c r="B7" s="9" t="n">
        <v>0.47</v>
      </c>
    </row>
    <row r="8">
      <c r="A8" s="4" t="inlineStr">
        <is>
          <t>Sensitivity to change in observable inputs</t>
        </is>
      </c>
      <c r="B8" s="9"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Risk Management - Narrative (Details) $ in Thousands, $ in Millions</t>
        </is>
      </c>
      <c r="B1" s="2" t="inlineStr">
        <is>
          <t>Jan. 20, 2022USD ($)</t>
        </is>
      </c>
      <c r="C1" s="2" t="inlineStr">
        <is>
          <t>Jan. 20, 2022CAD ($)</t>
        </is>
      </c>
      <c r="D1" s="2" t="inlineStr">
        <is>
          <t>Dec. 31, 2021USD ($)</t>
        </is>
      </c>
      <c r="E1" s="2" t="inlineStr">
        <is>
          <t>Sep. 14, 2021USD ($)</t>
        </is>
      </c>
      <c r="F1" s="2" t="inlineStr">
        <is>
          <t>Sep. 13, 2021USD ($)</t>
        </is>
      </c>
      <c r="G1" s="2" t="inlineStr">
        <is>
          <t>Dec. 31, 2020USD ($)</t>
        </is>
      </c>
      <c r="H1" s="2" t="inlineStr">
        <is>
          <t>Aug. 17, 2020USD ($)</t>
        </is>
      </c>
    </row>
    <row r="2">
      <c r="A2" s="3" t="inlineStr">
        <is>
          <t>Disclosure of nature and extent of risks arising from financial instruments [line items]</t>
        </is>
      </c>
    </row>
    <row r="3">
      <c r="A3" s="4" t="inlineStr">
        <is>
          <t>Cash</t>
        </is>
      </c>
      <c r="D3" s="6" t="n">
        <v>12377</v>
      </c>
      <c r="G3" s="6" t="n">
        <v>22517</v>
      </c>
    </row>
    <row r="4">
      <c r="A4" s="4" t="inlineStr">
        <is>
          <t>Working capital</t>
        </is>
      </c>
      <c r="D4" s="5" t="n">
        <v>812</v>
      </c>
    </row>
    <row r="5">
      <c r="A5" s="4" t="inlineStr">
        <is>
          <t>Undrawn borrowings</t>
        </is>
      </c>
      <c r="D5" s="5" t="n">
        <v>56250</v>
      </c>
      <c r="G5" s="6" t="n">
        <v>50000</v>
      </c>
    </row>
    <row r="6">
      <c r="A6" s="4" t="inlineStr">
        <is>
          <t>Opportunity to sell common shares from treasury, authorized amount</t>
        </is>
      </c>
      <c r="D6" s="5" t="n">
        <v>50000</v>
      </c>
    </row>
    <row r="7">
      <c r="A7" s="4" t="inlineStr">
        <is>
          <t>Public Offering, Bought Deal Basis | Major ordinary share transactions</t>
        </is>
      </c>
    </row>
    <row r="8">
      <c r="A8" s="3" t="inlineStr">
        <is>
          <t>Disclosure of nature and extent of risks arising from financial instruments [line items]</t>
        </is>
      </c>
    </row>
    <row r="9">
      <c r="A9" s="4" t="inlineStr">
        <is>
          <t>Proceeds from issuing shares</t>
        </is>
      </c>
      <c r="B9" s="6" t="n">
        <v>34000</v>
      </c>
      <c r="C9" s="13" t="n">
        <v>42.5</v>
      </c>
    </row>
    <row r="10">
      <c r="A10" s="4" t="inlineStr">
        <is>
          <t>Revolving Credit Facility</t>
        </is>
      </c>
    </row>
    <row r="11">
      <c r="A11" s="3" t="inlineStr">
        <is>
          <t>Disclosure of nature and extent of risks arising from financial instruments [line items]</t>
        </is>
      </c>
    </row>
    <row r="12">
      <c r="A12" s="4" t="inlineStr">
        <is>
          <t>Undrawn borrowings</t>
        </is>
      </c>
      <c r="D12" s="6" t="n">
        <v>56250</v>
      </c>
    </row>
    <row r="13">
      <c r="A13" s="4" t="inlineStr">
        <is>
          <t>Accordion feature, higher borrowing capacity option</t>
        </is>
      </c>
      <c r="E13" s="6" t="n">
        <v>25000</v>
      </c>
      <c r="F13" s="6" t="n">
        <v>25000</v>
      </c>
      <c r="H13" s="6" t="n">
        <v>75000</v>
      </c>
    </row>
    <row r="14">
      <c r="A14" s="4" t="inlineStr">
        <is>
          <t>Currency risk</t>
        </is>
      </c>
    </row>
    <row r="15">
      <c r="A15" s="3" t="inlineStr">
        <is>
          <t>Disclosure of nature and extent of risks arising from financial instruments [line items]</t>
        </is>
      </c>
    </row>
    <row r="16">
      <c r="A16" s="4" t="inlineStr">
        <is>
          <t>Reasonably possible change in risk variable, percent</t>
        </is>
      </c>
      <c r="D16" s="4" t="inlineStr">
        <is>
          <t>5.00%</t>
        </is>
      </c>
    </row>
    <row r="17">
      <c r="A17" s="4" t="inlineStr">
        <is>
          <t>Currency risk | Canadian dollars</t>
        </is>
      </c>
    </row>
    <row r="18">
      <c r="A18" s="3" t="inlineStr">
        <is>
          <t>Disclosure of nature and extent of risks arising from financial instruments [line items]</t>
        </is>
      </c>
    </row>
    <row r="19">
      <c r="A19" s="4" t="inlineStr">
        <is>
          <t>Reasonably possible change in risk variable, impact on income before taxes</t>
        </is>
      </c>
      <c r="D19" s="6" t="n">
        <v>163</v>
      </c>
    </row>
    <row r="20">
      <c r="A20" s="4" t="inlineStr">
        <is>
          <t>Interest rate risk</t>
        </is>
      </c>
    </row>
    <row r="21">
      <c r="A21" s="3" t="inlineStr">
        <is>
          <t>Disclosure of nature and extent of risks arising from financial instruments [line items]</t>
        </is>
      </c>
    </row>
    <row r="22">
      <c r="A22" s="4" t="inlineStr">
        <is>
          <t>Reasonably possible change in risk variable, percent</t>
        </is>
      </c>
      <c r="D22" s="4" t="inlineStr">
        <is>
          <t>0.50%</t>
        </is>
      </c>
    </row>
    <row r="23">
      <c r="A23" s="4" t="inlineStr">
        <is>
          <t>Reasonably possible change in risk variable, impact on income before taxes</t>
        </is>
      </c>
      <c r="D23" s="6" t="n">
        <v>-349</v>
      </c>
    </row>
    <row r="24">
      <c r="A24" s="4" t="inlineStr">
        <is>
          <t>Equity price risk</t>
        </is>
      </c>
    </row>
    <row r="25">
      <c r="A25" s="3" t="inlineStr">
        <is>
          <t>Disclosure of nature and extent of risks arising from financial instruments [line items]</t>
        </is>
      </c>
    </row>
    <row r="26">
      <c r="A26" s="4" t="inlineStr">
        <is>
          <t>Reasonably possible change in risk variable, percent</t>
        </is>
      </c>
      <c r="D26" s="4" t="inlineStr">
        <is>
          <t>5.00%</t>
        </is>
      </c>
    </row>
    <row r="27">
      <c r="A27" s="4" t="inlineStr">
        <is>
          <t>Reasonably possible change in risk variable, impact on income before taxes</t>
        </is>
      </c>
      <c r="D27" s="6" t="n">
        <v>35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Timing for Remaining Contractual Payments Relating to Financial Liabilities (Details) - Liquidity risk $ in Thousands</t>
        </is>
      </c>
      <c r="B1" s="2" t="inlineStr">
        <is>
          <t>Dec. 31, 2021USD ($)</t>
        </is>
      </c>
    </row>
    <row r="2">
      <c r="A2" s="3" t="inlineStr">
        <is>
          <t>Disclosure of nature and extent of risks arising from financial instruments [line items]</t>
        </is>
      </c>
    </row>
    <row r="3">
      <c r="A3" s="4" t="inlineStr">
        <is>
          <t>Accounts payable and accrued liabilities</t>
        </is>
      </c>
      <c r="B3" s="6" t="n">
        <v>6057</v>
      </c>
    </row>
    <row r="4">
      <c r="A4" s="4" t="inlineStr">
        <is>
          <t>Deferred Payment Liability – debt host</t>
        </is>
      </c>
      <c r="B4" s="5" t="n">
        <v>9712</v>
      </c>
    </row>
    <row r="5">
      <c r="A5" s="4" t="inlineStr">
        <is>
          <t>Interest on Deferred Payment Liability</t>
        </is>
      </c>
      <c r="B5" s="5" t="n">
        <v>0</v>
      </c>
    </row>
    <row r="6">
      <c r="A6" s="4" t="inlineStr">
        <is>
          <t>Deferred Payment Liability – Conversion option</t>
        </is>
      </c>
      <c r="B6" s="5" t="n">
        <v>1588</v>
      </c>
    </row>
    <row r="7">
      <c r="A7" s="4" t="inlineStr">
        <is>
          <t>Facility</t>
        </is>
      </c>
      <c r="B7" s="5" t="n">
        <v>68750</v>
      </c>
    </row>
    <row r="8">
      <c r="A8" s="4" t="inlineStr">
        <is>
          <t>Interest on Facility</t>
        </is>
      </c>
      <c r="B8" s="5" t="n">
        <v>0</v>
      </c>
    </row>
    <row r="9">
      <c r="A9" s="4" t="inlineStr">
        <is>
          <t>Total financial liabilities</t>
        </is>
      </c>
      <c r="B9" s="5" t="n">
        <v>86107</v>
      </c>
    </row>
    <row r="10">
      <c r="A10" s="4" t="inlineStr">
        <is>
          <t>2022</t>
        </is>
      </c>
    </row>
    <row r="11">
      <c r="A11" s="3" t="inlineStr">
        <is>
          <t>Disclosure of nature and extent of risks arising from financial instruments [line items]</t>
        </is>
      </c>
    </row>
    <row r="12">
      <c r="A12" s="4" t="inlineStr">
        <is>
          <t>Accounts payable and accrued liabilities</t>
        </is>
      </c>
      <c r="B12" s="5" t="n">
        <v>6057</v>
      </c>
    </row>
    <row r="13">
      <c r="A13" s="4" t="inlineStr">
        <is>
          <t>Deferred Payment Liability – debt host</t>
        </is>
      </c>
      <c r="B13" s="5" t="n">
        <v>10000</v>
      </c>
    </row>
    <row r="14">
      <c r="A14" s="4" t="inlineStr">
        <is>
          <t>Interest on Deferred Payment Liability</t>
        </is>
      </c>
      <c r="B14" s="5" t="n">
        <v>121</v>
      </c>
    </row>
    <row r="15">
      <c r="A15" s="4" t="inlineStr">
        <is>
          <t>Deferred Payment Liability – Conversion option</t>
        </is>
      </c>
      <c r="B15" s="5" t="n">
        <v>0</v>
      </c>
    </row>
    <row r="16">
      <c r="A16" s="4" t="inlineStr">
        <is>
          <t>Facility</t>
        </is>
      </c>
      <c r="B16" s="5" t="n">
        <v>0</v>
      </c>
    </row>
    <row r="17">
      <c r="A17" s="4" t="inlineStr">
        <is>
          <t>Interest on Facility</t>
        </is>
      </c>
      <c r="B17" s="5" t="n">
        <v>1664</v>
      </c>
    </row>
    <row r="18">
      <c r="A18" s="4" t="inlineStr">
        <is>
          <t>Total financial liabilities</t>
        </is>
      </c>
      <c r="B18" s="5" t="n">
        <v>17842</v>
      </c>
    </row>
    <row r="19">
      <c r="A19" s="4" t="inlineStr">
        <is>
          <t>2023</t>
        </is>
      </c>
    </row>
    <row r="20">
      <c r="A20" s="3" t="inlineStr">
        <is>
          <t>Disclosure of nature and extent of risks arising from financial instruments [line items]</t>
        </is>
      </c>
    </row>
    <row r="21">
      <c r="A21" s="4" t="inlineStr">
        <is>
          <t>Accounts payable and accrued liabilities</t>
        </is>
      </c>
      <c r="B21" s="5" t="n">
        <v>0</v>
      </c>
    </row>
    <row r="22">
      <c r="A22" s="4" t="inlineStr">
        <is>
          <t>Deferred Payment Liability – debt host</t>
        </is>
      </c>
      <c r="B22" s="5" t="n">
        <v>0</v>
      </c>
    </row>
    <row r="23">
      <c r="A23" s="4" t="inlineStr">
        <is>
          <t>Interest on Deferred Payment Liability</t>
        </is>
      </c>
      <c r="B23" s="5" t="n">
        <v>0</v>
      </c>
    </row>
    <row r="24">
      <c r="A24" s="4" t="inlineStr">
        <is>
          <t>Deferred Payment Liability – Conversion option</t>
        </is>
      </c>
      <c r="B24" s="5" t="n">
        <v>0</v>
      </c>
    </row>
    <row r="25">
      <c r="A25" s="4" t="inlineStr">
        <is>
          <t>Facility</t>
        </is>
      </c>
      <c r="B25" s="5" t="n">
        <v>0</v>
      </c>
    </row>
    <row r="26">
      <c r="A26" s="4" t="inlineStr">
        <is>
          <t>Interest on Facility</t>
        </is>
      </c>
      <c r="B26" s="5" t="n">
        <v>1664</v>
      </c>
    </row>
    <row r="27">
      <c r="A27" s="4" t="inlineStr">
        <is>
          <t>Total financial liabilities</t>
        </is>
      </c>
      <c r="B27" s="5" t="n">
        <v>1664</v>
      </c>
    </row>
    <row r="28">
      <c r="A28" s="4" t="inlineStr">
        <is>
          <t>2024</t>
        </is>
      </c>
    </row>
    <row r="29">
      <c r="A29" s="3" t="inlineStr">
        <is>
          <t>Disclosure of nature and extent of risks arising from financial instruments [line items]</t>
        </is>
      </c>
    </row>
    <row r="30">
      <c r="A30" s="4" t="inlineStr">
        <is>
          <t>Accounts payable and accrued liabilities</t>
        </is>
      </c>
      <c r="B30" s="5" t="n">
        <v>0</v>
      </c>
    </row>
    <row r="31">
      <c r="A31" s="4" t="inlineStr">
        <is>
          <t>Deferred Payment Liability – debt host</t>
        </is>
      </c>
      <c r="B31" s="5" t="n">
        <v>0</v>
      </c>
    </row>
    <row r="32">
      <c r="A32" s="4" t="inlineStr">
        <is>
          <t>Interest on Deferred Payment Liability</t>
        </is>
      </c>
      <c r="B32" s="5" t="n">
        <v>0</v>
      </c>
    </row>
    <row r="33">
      <c r="A33" s="4" t="inlineStr">
        <is>
          <t>Deferred Payment Liability – Conversion option</t>
        </is>
      </c>
      <c r="B33" s="5" t="n">
        <v>0</v>
      </c>
    </row>
    <row r="34">
      <c r="A34" s="4" t="inlineStr">
        <is>
          <t>Facility</t>
        </is>
      </c>
      <c r="B34" s="5" t="n">
        <v>0</v>
      </c>
    </row>
    <row r="35">
      <c r="A35" s="4" t="inlineStr">
        <is>
          <t>Interest on Facility</t>
        </is>
      </c>
      <c r="B35" s="5" t="n">
        <v>1668</v>
      </c>
    </row>
    <row r="36">
      <c r="A36" s="4" t="inlineStr">
        <is>
          <t>Total financial liabilities</t>
        </is>
      </c>
      <c r="B36" s="5" t="n">
        <v>1668</v>
      </c>
    </row>
    <row r="37">
      <c r="A37" s="4" t="inlineStr">
        <is>
          <t>2025</t>
        </is>
      </c>
    </row>
    <row r="38">
      <c r="A38" s="3" t="inlineStr">
        <is>
          <t>Disclosure of nature and extent of risks arising from financial instruments [line items]</t>
        </is>
      </c>
    </row>
    <row r="39">
      <c r="A39" s="4" t="inlineStr">
        <is>
          <t>Accounts payable and accrued liabilities</t>
        </is>
      </c>
      <c r="B39" s="5" t="n">
        <v>0</v>
      </c>
    </row>
    <row r="40">
      <c r="A40" s="4" t="inlineStr">
        <is>
          <t>Deferred Payment Liability – debt host</t>
        </is>
      </c>
      <c r="B40" s="5" t="n">
        <v>0</v>
      </c>
    </row>
    <row r="41">
      <c r="A41" s="4" t="inlineStr">
        <is>
          <t>Interest on Deferred Payment Liability</t>
        </is>
      </c>
      <c r="B41" s="5" t="n">
        <v>0</v>
      </c>
    </row>
    <row r="42">
      <c r="A42" s="4" t="inlineStr">
        <is>
          <t>Deferred Payment Liability – Conversion option</t>
        </is>
      </c>
      <c r="B42" s="5" t="n">
        <v>0</v>
      </c>
    </row>
    <row r="43">
      <c r="A43" s="4" t="inlineStr">
        <is>
          <t>Facility</t>
        </is>
      </c>
      <c r="B43" s="5" t="n">
        <v>68750</v>
      </c>
    </row>
    <row r="44">
      <c r="A44" s="4" t="inlineStr">
        <is>
          <t>Interest on Facility</t>
        </is>
      </c>
      <c r="B44" s="5" t="n">
        <v>1167</v>
      </c>
    </row>
    <row r="45">
      <c r="A45" s="4" t="inlineStr">
        <is>
          <t>Total financial liabilities</t>
        </is>
      </c>
      <c r="B45" s="6" t="n">
        <v>699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Commitments (Details)</t>
        </is>
      </c>
      <c r="B1" s="2" t="inlineStr">
        <is>
          <t>12 Months Ended</t>
        </is>
      </c>
    </row>
    <row r="2">
      <c r="B2" s="2" t="inlineStr">
        <is>
          <t>Dec. 31, 2021oz$ / oz$ / shares</t>
        </is>
      </c>
    </row>
    <row r="3">
      <c r="A3" s="4" t="inlineStr">
        <is>
          <t>Blyvoor Gold Stream</t>
        </is>
      </c>
    </row>
    <row r="4">
      <c r="A4" s="3" t="inlineStr">
        <is>
          <t>Disclosure of contingent liabilities [line items]</t>
        </is>
      </c>
    </row>
    <row r="5">
      <c r="A5" s="4" t="inlineStr">
        <is>
          <t>Percent attributable payable production to be purchased</t>
        </is>
      </c>
      <c r="B5" s="4" t="inlineStr">
        <is>
          <t>10.00%</t>
        </is>
      </c>
    </row>
    <row r="6">
      <c r="A6" s="4" t="inlineStr">
        <is>
          <t>Per Ounce Cash Payment | $ / oz</t>
        </is>
      </c>
      <c r="B6" s="5" t="n">
        <v>572</v>
      </c>
    </row>
    <row r="7">
      <c r="A7" s="4" t="inlineStr">
        <is>
          <t>Term of agreement, amount delivered</t>
        </is>
      </c>
      <c r="B7" s="5" t="n">
        <v>10320000</v>
      </c>
    </row>
    <row r="8">
      <c r="A8" s="4" t="inlineStr">
        <is>
          <t>Bonikro Gold Stream</t>
        </is>
      </c>
    </row>
    <row r="9">
      <c r="A9" s="3" t="inlineStr">
        <is>
          <t>Disclosure of contingent liabilities [line items]</t>
        </is>
      </c>
    </row>
    <row r="10">
      <c r="A10" s="4" t="inlineStr">
        <is>
          <t>Percent attributable payable production to be purchased</t>
        </is>
      </c>
      <c r="B10" s="4" t="inlineStr">
        <is>
          <t>6.00%</t>
        </is>
      </c>
    </row>
    <row r="11">
      <c r="A11" s="4" t="inlineStr">
        <is>
          <t>Per Ounce Cash Payment | $ / oz</t>
        </is>
      </c>
      <c r="B11" s="5" t="n">
        <v>400</v>
      </c>
    </row>
    <row r="12">
      <c r="A12" s="4" t="inlineStr">
        <is>
          <t>Greenstone Gold Stream</t>
        </is>
      </c>
    </row>
    <row r="13">
      <c r="A13" s="3" t="inlineStr">
        <is>
          <t>Disclosure of contingent liabilities [line items]</t>
        </is>
      </c>
    </row>
    <row r="14">
      <c r="A14" s="4" t="inlineStr">
        <is>
          <t>Percent attributable payable production to be purchased</t>
        </is>
      </c>
      <c r="B14" s="4" t="inlineStr">
        <is>
          <t>5.938%</t>
        </is>
      </c>
    </row>
    <row r="15">
      <c r="A15" s="4" t="inlineStr">
        <is>
          <t>Production to be purchased, first threshold for percent change</t>
        </is>
      </c>
      <c r="B15" s="5" t="n">
        <v>120333</v>
      </c>
    </row>
    <row r="16">
      <c r="A16" s="4" t="inlineStr">
        <is>
          <t>Percent attributable payable production to be purchased, after first threshold</t>
        </is>
      </c>
      <c r="B16" s="4" t="inlineStr">
        <is>
          <t>3.958%</t>
        </is>
      </c>
    </row>
    <row r="17">
      <c r="A17" s="4" t="inlineStr">
        <is>
          <t>Per Ounce Cash Payment | $ / oz</t>
        </is>
      </c>
      <c r="B17" s="5" t="n">
        <v>30</v>
      </c>
    </row>
    <row r="18">
      <c r="A18" s="4" t="inlineStr">
        <is>
          <t>Percent of spot price for per ounce cash payment</t>
        </is>
      </c>
      <c r="B18" s="4" t="inlineStr">
        <is>
          <t>20.00%</t>
        </is>
      </c>
    </row>
    <row r="19">
      <c r="A19" s="4" t="inlineStr">
        <is>
          <t>Term of agreement, period</t>
        </is>
      </c>
      <c r="B19" s="4" t="inlineStr">
        <is>
          <t>40 years</t>
        </is>
      </c>
    </row>
    <row r="20">
      <c r="A20" s="4" t="inlineStr">
        <is>
          <t>Mercedes Gold Stream</t>
        </is>
      </c>
    </row>
    <row r="21">
      <c r="A21" s="3" t="inlineStr">
        <is>
          <t>Disclosure of contingent liabilities [line items]</t>
        </is>
      </c>
    </row>
    <row r="22">
      <c r="A22" s="4" t="inlineStr">
        <is>
          <t>Production to be purchased in period</t>
        </is>
      </c>
      <c r="B22" s="5" t="n">
        <v>1000</v>
      </c>
    </row>
    <row r="23">
      <c r="A23" s="4" t="inlineStr">
        <is>
          <t>Term of agreement, production per quarter</t>
        </is>
      </c>
      <c r="B23" s="5" t="n">
        <v>1000</v>
      </c>
    </row>
    <row r="24">
      <c r="A24" s="4" t="inlineStr">
        <is>
          <t>Term of agreement, total maximum production</t>
        </is>
      </c>
      <c r="B24" s="5" t="n">
        <v>8000</v>
      </c>
    </row>
    <row r="25">
      <c r="A25" s="4" t="inlineStr">
        <is>
          <t>Mercedes Silver Stream</t>
        </is>
      </c>
    </row>
    <row r="26">
      <c r="A26" s="3" t="inlineStr">
        <is>
          <t>Disclosure of contingent liabilities [line items]</t>
        </is>
      </c>
    </row>
    <row r="27">
      <c r="A27" s="4" t="inlineStr">
        <is>
          <t>Percent attributable payable production to be purchased</t>
        </is>
      </c>
      <c r="B27" s="4" t="inlineStr">
        <is>
          <t>100.00%</t>
        </is>
      </c>
    </row>
    <row r="28">
      <c r="A28" s="4" t="inlineStr">
        <is>
          <t>Percent of spot price for per ounce cash payment</t>
        </is>
      </c>
      <c r="B28" s="4" t="inlineStr">
        <is>
          <t>20.00%</t>
        </is>
      </c>
    </row>
    <row r="29">
      <c r="A29" s="4" t="inlineStr">
        <is>
          <t>Term of agreement, period</t>
        </is>
      </c>
      <c r="B29" s="4" t="inlineStr">
        <is>
          <t>40 years</t>
        </is>
      </c>
    </row>
    <row r="30">
      <c r="A30" s="4" t="inlineStr">
        <is>
          <t>Platreef Gold Stream</t>
        </is>
      </c>
    </row>
    <row r="31">
      <c r="A31" s="3" t="inlineStr">
        <is>
          <t>Disclosure of contingent liabilities [line items]</t>
        </is>
      </c>
    </row>
    <row r="32">
      <c r="A32" s="4" t="inlineStr">
        <is>
          <t>Percent attributable payable production to be purchased</t>
        </is>
      </c>
      <c r="B32" s="4" t="inlineStr">
        <is>
          <t>37.50%</t>
        </is>
      </c>
    </row>
    <row r="33">
      <c r="A33" s="4" t="inlineStr">
        <is>
          <t>Production to be purchased, first threshold for percent change</t>
        </is>
      </c>
      <c r="B33" s="5" t="n">
        <v>131250</v>
      </c>
    </row>
    <row r="34">
      <c r="A34" s="4" t="inlineStr">
        <is>
          <t>Percent attributable payable production to be purchased, after first threshold</t>
        </is>
      </c>
      <c r="B34" s="4" t="inlineStr">
        <is>
          <t>30.00%</t>
        </is>
      </c>
    </row>
    <row r="35">
      <c r="A35" s="4" t="inlineStr">
        <is>
          <t>Production to be purchased, second threshold for percent change</t>
        </is>
      </c>
      <c r="B35" s="5" t="n">
        <v>256980</v>
      </c>
    </row>
    <row r="36">
      <c r="A36" s="4" t="inlineStr">
        <is>
          <t>Percent attributable payable production to be purchased, after second threshold</t>
        </is>
      </c>
      <c r="B36" s="4" t="inlineStr">
        <is>
          <t>5.00%</t>
        </is>
      </c>
    </row>
    <row r="37">
      <c r="A37" s="4" t="inlineStr">
        <is>
          <t>Per Ounce Cash Payment | $ / shares</t>
        </is>
      </c>
      <c r="B37" s="5" t="n">
        <v>100</v>
      </c>
    </row>
    <row r="38">
      <c r="A38" s="4" t="inlineStr">
        <is>
          <t>Percent of spot price for per ounce cash payment</t>
        </is>
      </c>
      <c r="B38" s="4" t="inlineStr">
        <is>
          <t>80.00%</t>
        </is>
      </c>
    </row>
    <row r="39">
      <c r="A39" s="4" t="inlineStr">
        <is>
          <t>Term of agreement, period</t>
        </is>
      </c>
      <c r="B39" s="4" t="inlineStr">
        <is>
          <t>40 years</t>
        </is>
      </c>
    </row>
    <row r="40">
      <c r="A40" s="4" t="inlineStr">
        <is>
          <t>South Arturo Silver Stream</t>
        </is>
      </c>
    </row>
    <row r="41">
      <c r="A41" s="3" t="inlineStr">
        <is>
          <t>Disclosure of contingent liabilities [line items]</t>
        </is>
      </c>
    </row>
    <row r="42">
      <c r="A42" s="4" t="inlineStr">
        <is>
          <t>Percent attributable payable production to be purchased</t>
        </is>
      </c>
      <c r="B42" s="4" t="inlineStr">
        <is>
          <t>100.00%</t>
        </is>
      </c>
    </row>
    <row r="43">
      <c r="A43" s="4" t="inlineStr">
        <is>
          <t>Percent of spot price for per ounce cash payment</t>
        </is>
      </c>
      <c r="B43" s="4" t="inlineStr">
        <is>
          <t>20.00%</t>
        </is>
      </c>
    </row>
    <row r="44">
      <c r="A44" s="4" t="inlineStr">
        <is>
          <t>Term of agreement, period</t>
        </is>
      </c>
      <c r="B44" s="4" t="inlineStr">
        <is>
          <t>40 years</t>
        </is>
      </c>
    </row>
    <row r="45">
      <c r="A45" s="4" t="inlineStr">
        <is>
          <t>Woodlawn Silver Stream</t>
        </is>
      </c>
    </row>
    <row r="46">
      <c r="A46" s="3" t="inlineStr">
        <is>
          <t>Disclosure of contingent liabilities [line items]</t>
        </is>
      </c>
    </row>
    <row r="47">
      <c r="A47" s="4" t="inlineStr">
        <is>
          <t>Percent attributable payable production to be purchased</t>
        </is>
      </c>
      <c r="B47" s="4" t="inlineStr">
        <is>
          <t>80.00%</t>
        </is>
      </c>
    </row>
    <row r="48">
      <c r="A48" s="4" t="inlineStr">
        <is>
          <t>Percent of spot price for per ounce cash payment</t>
        </is>
      </c>
      <c r="B48" s="4" t="inlineStr">
        <is>
          <t>20.00%</t>
        </is>
      </c>
    </row>
    <row r="49">
      <c r="A49" s="4" t="inlineStr">
        <is>
          <t>Term of agreement, period</t>
        </is>
      </c>
      <c r="B49" s="4" t="inlineStr">
        <is>
          <t>10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s>
  <sheetData>
    <row r="1">
      <c r="A1" s="1" t="inlineStr">
        <is>
          <t>Related Party Transactions - Narrative (Details) $ in Thousands, $ in Thousands</t>
        </is>
      </c>
      <c r="B1" s="2" t="inlineStr">
        <is>
          <t>Oct. 28, 2021USD ($)</t>
        </is>
      </c>
      <c r="C1" s="2" t="inlineStr">
        <is>
          <t>May 27, 2020USD ($)</t>
        </is>
      </c>
      <c r="D1" s="2" t="inlineStr">
        <is>
          <t>Dec. 31, 2021USD ($)</t>
        </is>
      </c>
      <c r="E1" s="2" t="inlineStr">
        <is>
          <t>Dec. 31, 2020USD ($)</t>
        </is>
      </c>
      <c r="F1" s="2" t="inlineStr">
        <is>
          <t>Dec. 31, 2020CAD ($)</t>
        </is>
      </c>
    </row>
    <row r="2">
      <c r="A2" s="3" t="inlineStr">
        <is>
          <t>Disclosure of transactions between related parties [line items]</t>
        </is>
      </c>
    </row>
    <row r="3">
      <c r="A3" s="4" t="inlineStr">
        <is>
          <t>Amounts payable, related party transactions</t>
        </is>
      </c>
      <c r="E3" s="6" t="n">
        <v>376</v>
      </c>
      <c r="F3" s="6" t="n">
        <v>518</v>
      </c>
    </row>
    <row r="4">
      <c r="A4" s="4" t="inlineStr">
        <is>
          <t>Share-based compensation</t>
        </is>
      </c>
      <c r="D4" s="6" t="n">
        <v>1947</v>
      </c>
      <c r="E4" s="5" t="n">
        <v>2454</v>
      </c>
    </row>
    <row r="5">
      <c r="A5" s="4" t="inlineStr">
        <is>
          <t>Restricted Share Units</t>
        </is>
      </c>
    </row>
    <row r="6">
      <c r="A6" s="3" t="inlineStr">
        <is>
          <t>Disclosure of transactions between related parties [line items]</t>
        </is>
      </c>
    </row>
    <row r="7">
      <c r="A7" s="4" t="inlineStr">
        <is>
          <t>Share-based compensation</t>
        </is>
      </c>
      <c r="D7" s="6" t="n">
        <v>273</v>
      </c>
      <c r="E7" s="6" t="n">
        <v>404</v>
      </c>
    </row>
    <row r="8">
      <c r="A8" s="4" t="inlineStr">
        <is>
          <t>GGM</t>
        </is>
      </c>
    </row>
    <row r="9">
      <c r="A9" s="3" t="inlineStr">
        <is>
          <t>Disclosure of transactions between related parties [line items]</t>
        </is>
      </c>
    </row>
    <row r="10">
      <c r="A10" s="4" t="inlineStr">
        <is>
          <t>Proportion of ownership interest in associate</t>
        </is>
      </c>
      <c r="B10" s="4" t="inlineStr">
        <is>
          <t>40.00%</t>
        </is>
      </c>
    </row>
    <row r="11">
      <c r="A11" s="4" t="inlineStr">
        <is>
          <t>OMS</t>
        </is>
      </c>
    </row>
    <row r="12">
      <c r="A12" s="3" t="inlineStr">
        <is>
          <t>Disclosure of transactions between related parties [line items]</t>
        </is>
      </c>
    </row>
    <row r="13">
      <c r="A13" s="4" t="inlineStr">
        <is>
          <t>Total cash payments to related party for gold purchase agreement</t>
        </is>
      </c>
      <c r="B13" s="6" t="n">
        <v>95000</v>
      </c>
    </row>
    <row r="14">
      <c r="A14" s="4" t="inlineStr">
        <is>
          <t>Fees paid for services received</t>
        </is>
      </c>
      <c r="C14" s="6" t="n">
        <v>54</v>
      </c>
    </row>
    <row r="15">
      <c r="A15" s="4" t="inlineStr">
        <is>
          <t>Investment Manager</t>
        </is>
      </c>
    </row>
    <row r="16">
      <c r="A16" s="3" t="inlineStr">
        <is>
          <t>Disclosure of transactions between related parties [line items]</t>
        </is>
      </c>
    </row>
    <row r="17">
      <c r="A17" s="4" t="inlineStr">
        <is>
          <t>Fees paid for services received</t>
        </is>
      </c>
      <c r="C17" s="6" t="n">
        <v>9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Policies, Changes in Accounting Estimates and Errors [Abstract]</t>
        </is>
      </c>
    </row>
    <row r="4">
      <c r="A4" s="4" t="inlineStr">
        <is>
          <t>New Accounting Standards</t>
        </is>
      </c>
      <c r="B4" s="4" t="inlineStr">
        <is>
          <t xml:space="preserve">New Accounting Standards New standards and interpretations not yet adopted The Company has not yet adopted certain standards, interpretations to existing standards and amendments which have been issued but have an effective date of later than December 31, 2021. Many of these updates are not expected to have any significant impact on the Company and are therefore not discussed herein.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ompensation Paid or Payable to Key Management for Employee Service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Salaries and short-term employee benefits</t>
        </is>
      </c>
      <c r="B4" s="6" t="n">
        <v>1614</v>
      </c>
      <c r="C4" s="6" t="n">
        <v>239</v>
      </c>
    </row>
    <row r="5">
      <c r="A5" s="4" t="inlineStr">
        <is>
          <t>Share-based compensation</t>
        </is>
      </c>
      <c r="B5" s="5" t="n">
        <v>1947</v>
      </c>
      <c r="C5" s="5" t="n">
        <v>2454</v>
      </c>
    </row>
    <row r="6">
      <c r="A6" s="4" t="inlineStr">
        <is>
          <t>Key management compensation</t>
        </is>
      </c>
      <c r="B6" s="6" t="n">
        <v>3561</v>
      </c>
      <c r="C6" s="6" t="n">
        <v>269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37" customWidth="1" min="5" max="5"/>
    <col width="21" customWidth="1" min="6" max="6"/>
    <col width="21" customWidth="1" min="7" max="7"/>
    <col width="21" customWidth="1" min="8" max="8"/>
    <col width="20" customWidth="1" min="9" max="9"/>
    <col width="20" customWidth="1" min="10" max="10"/>
    <col width="20" customWidth="1" min="11" max="11"/>
  </cols>
  <sheetData>
    <row r="1">
      <c r="A1" s="1" t="inlineStr">
        <is>
          <t>Subsequent Event (Details) $ / shares in Units, $ in Thousands, $ / Mt in Millions, $ / Mt in Millions, $ in Millions, $ in Millions</t>
        </is>
      </c>
      <c r="B1" s="2" t="inlineStr">
        <is>
          <t>Feb. 18, 2022$ / shares</t>
        </is>
      </c>
      <c r="C1" s="2" t="inlineStr">
        <is>
          <t>Feb. 17, 2022USD ($)</t>
        </is>
      </c>
      <c r="D1" s="2" t="inlineStr">
        <is>
          <t>Jan. 20, 2022USD ($)shares</t>
        </is>
      </c>
      <c r="E1" s="2" t="inlineStr">
        <is>
          <t>Jan. 20, 2022CAD ($)$ / sharesshares</t>
        </is>
      </c>
      <c r="F1" s="2" t="inlineStr">
        <is>
          <t>Dec. 31, 2021USD ($)</t>
        </is>
      </c>
      <c r="G1" s="2" t="inlineStr">
        <is>
          <t>Dec. 31, 2020USD ($)</t>
        </is>
      </c>
      <c r="H1" s="2" t="inlineStr">
        <is>
          <t>Feb. 17, 2022AUD ($)</t>
        </is>
      </c>
      <c r="I1" s="2" t="inlineStr">
        <is>
          <t>Feb. 17, 2022$ / Mt</t>
        </is>
      </c>
      <c r="J1" s="2" t="inlineStr">
        <is>
          <t>Feb. 17, 2022$ / Mt</t>
        </is>
      </c>
      <c r="K1" s="2" t="inlineStr">
        <is>
          <t>May 27, 2020USD ($)</t>
        </is>
      </c>
    </row>
    <row r="2">
      <c r="A2" s="3" t="inlineStr">
        <is>
          <t>Disclosure of non-adjusting events after reporting period [line items]</t>
        </is>
      </c>
    </row>
    <row r="3">
      <c r="A3" s="4" t="inlineStr">
        <is>
          <t>Proceeds on issuance of common shares</t>
        </is>
      </c>
      <c r="F3" s="6" t="n">
        <v>0</v>
      </c>
      <c r="G3" s="6" t="n">
        <v>9652</v>
      </c>
    </row>
    <row r="4">
      <c r="A4" s="4" t="inlineStr">
        <is>
          <t>Consideration transferred, acquisition-date fair value</t>
        </is>
      </c>
      <c r="K4" s="6" t="n">
        <v>268300</v>
      </c>
    </row>
    <row r="5">
      <c r="A5" s="4" t="inlineStr">
        <is>
          <t>Major ordinary share transactions</t>
        </is>
      </c>
    </row>
    <row r="6">
      <c r="A6" s="3" t="inlineStr">
        <is>
          <t>Disclosure of non-adjusting events after reporting period [line items]</t>
        </is>
      </c>
    </row>
    <row r="7">
      <c r="A7" s="4" t="inlineStr">
        <is>
          <t>Dividends declared (in CAD per share) | $ / shares</t>
        </is>
      </c>
      <c r="B7" s="7" t="n">
        <v>0.05</v>
      </c>
    </row>
    <row r="8">
      <c r="A8" s="4" t="inlineStr">
        <is>
          <t>Major ordinary share transactions | Public Offering, Bought Deal Basis</t>
        </is>
      </c>
    </row>
    <row r="9">
      <c r="A9" s="3" t="inlineStr">
        <is>
          <t>Disclosure of non-adjusting events after reporting period [line items]</t>
        </is>
      </c>
    </row>
    <row r="10">
      <c r="A10" s="4" t="inlineStr">
        <is>
          <t>Weighted average share price | $ / shares</t>
        </is>
      </c>
      <c r="E10" s="7" t="n">
        <v>9.1</v>
      </c>
    </row>
    <row r="11">
      <c r="A11" s="4" t="inlineStr">
        <is>
          <t>Proceeds from issuing shares</t>
        </is>
      </c>
      <c r="D11" s="6" t="n">
        <v>34000</v>
      </c>
      <c r="E11" s="13" t="n">
        <v>42.5</v>
      </c>
    </row>
    <row r="12">
      <c r="A12" s="4" t="inlineStr">
        <is>
          <t>Number of shares reserved for issue under options and contracts for sale of shares | shares</t>
        </is>
      </c>
      <c r="D12" s="5" t="n">
        <v>4675000</v>
      </c>
      <c r="E12" s="5" t="n">
        <v>4675000</v>
      </c>
    </row>
    <row r="13">
      <c r="A13" s="4" t="inlineStr">
        <is>
          <t>Major business combination | Develop Global Limited</t>
        </is>
      </c>
    </row>
    <row r="14">
      <c r="A14" s="3" t="inlineStr">
        <is>
          <t>Disclosure of non-adjusting events after reporting period [line items]</t>
        </is>
      </c>
    </row>
    <row r="15">
      <c r="A15" s="4" t="inlineStr">
        <is>
          <t>Contingent consideration recognised as of acquisition date</t>
        </is>
      </c>
      <c r="C15" s="6" t="n">
        <v>50000</v>
      </c>
      <c r="H15" s="6" t="n">
        <v>70</v>
      </c>
    </row>
    <row r="16">
      <c r="A16" s="4" t="inlineStr">
        <is>
          <t>Major business combination | Heron | Develop Global Limited</t>
        </is>
      </c>
    </row>
    <row r="17">
      <c r="A17" s="3" t="inlineStr">
        <is>
          <t>Disclosure of non-adjusting events after reporting period [line items]</t>
        </is>
      </c>
    </row>
    <row r="18">
      <c r="A18" s="4" t="inlineStr">
        <is>
          <t>Consideration transferred, acquisition-date fair value</t>
        </is>
      </c>
      <c r="C18" s="6" t="n">
        <v>22000</v>
      </c>
      <c r="H18" s="5" t="n">
        <v>30</v>
      </c>
    </row>
    <row r="19">
      <c r="A19" s="4" t="inlineStr">
        <is>
          <t>Percent of claims against acquiree held by creditors (more than)</t>
        </is>
      </c>
      <c r="C19" s="4" t="inlineStr">
        <is>
          <t>50.00%</t>
        </is>
      </c>
    </row>
    <row r="20">
      <c r="A20" s="4" t="inlineStr">
        <is>
          <t>Entering into significant commitments or contingent liabilities | Woodlawn Silver Stream</t>
        </is>
      </c>
    </row>
    <row r="21">
      <c r="A21" s="3" t="inlineStr">
        <is>
          <t>Disclosure of non-adjusting events after reporting period [line items]</t>
        </is>
      </c>
    </row>
    <row r="22">
      <c r="A22" s="4" t="inlineStr">
        <is>
          <t>Silver royalty agreement cap price</t>
        </is>
      </c>
      <c r="C22" s="6" t="n">
        <v>19400</v>
      </c>
      <c r="H22" s="5" t="n">
        <v>27</v>
      </c>
    </row>
    <row r="23">
      <c r="A23" s="4" t="inlineStr">
        <is>
          <t>Tailings payment per ore processed</t>
        </is>
      </c>
      <c r="I23" s="5" t="n">
        <v>1</v>
      </c>
      <c r="J23" s="8" t="n">
        <v>0.7</v>
      </c>
    </row>
    <row r="24">
      <c r="A24" s="4" t="inlineStr">
        <is>
          <t>Tailings payments capped</t>
        </is>
      </c>
      <c r="C24" s="6" t="n">
        <v>7200</v>
      </c>
      <c r="H24" s="6" t="n">
        <v>10</v>
      </c>
    </row>
    <row r="25">
      <c r="A25" s="4" t="inlineStr">
        <is>
          <t>Debt Repayment | Revolving Credit Facility</t>
        </is>
      </c>
    </row>
    <row r="26">
      <c r="A26" s="3" t="inlineStr">
        <is>
          <t>Disclosure of non-adjusting events after reporting period [line items]</t>
        </is>
      </c>
    </row>
    <row r="27">
      <c r="A27" s="4" t="inlineStr">
        <is>
          <t>Repayments of borrowings</t>
        </is>
      </c>
      <c r="D27" s="6" t="n">
        <v>2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 [Abstract]</t>
        </is>
      </c>
    </row>
    <row r="4">
      <c r="A4" s="4" t="inlineStr">
        <is>
          <t>Critical Accounting Estimates and Judgements</t>
        </is>
      </c>
      <c r="B4" s="4" t="inlineStr">
        <is>
          <t>Critical Accounting Estimates and Judgements Critical accounting estimates and assumptions Mineral reserves and mineral resources Royalty, stream and other interests comprise a significant portion of the Company’s assets and as such, the mineral reserves and mineral resources of the underlying mining properties to which the interests relate may have a significant effect on the Company’s consolidated financial statements. Estimates are applied in determining the depletion of and assessing the recoverability of the carrying value of the royalty, stream and other interests. In respect of the foregoing interests, the public disclosures relating to mineral reserves and mineral resources by the operators or owners of the mining properties underlying the royalty, stream and other interests of the Company involve assessments of geological and geophysical studies and economic data and the reliance on a number of assumptions, including foreign exchange rates, commodity prices, future capital requirements and production costs along with geological assumptions made in estimating the size and grade of the ore body. These assumptions are, by their very nature, subject to interpretation and uncertainty. The Company adjusts its estimates of mineral reserves, mineral resources and exploration potential, if applicable, to reflect the Company’s percentage entitlement to metals produced from the mining properties underlying the royalty, stream and other interests. The Company compiles its estimates of its mineral reserves and mineral resources based on information provided by the operators or owners of the mining properties underlying its royalty, steam and other interests, and prepared by qualified persons which is relating to the geological data on the size, density and grade of the ore body, and require complex geological and geostatistical judgements to interpret the data. Changes in the mineral reserve estimates, mineral resource estimates or exploration potential estimates may materially affect the recorded amounts of depletion and the assessed recoverability of the carrying value of the royalty, stream and other interests. The Company’s royalty, stream and other interests are depleted on a units-of-production basis, with estimated recoverable mineral reserves and mineral resources being used to determine the depletion rate for each of the Company’s royalty, stream and other interests. Depletion calculations require determination of the amount of recoverable mineral resources to be converted into mineral reserves. Changes to depletion rates are accounted for prospectively. Impairment of royalty, stream and other interests Assessment of impairment of royalty, stream and other interests at the end of each reporting period requires the use of judgements, assumptions and estimates when assessing whether there are any indicators that could give rise to the requirement to conduct a formal impairment test on the Company’s royalty, stream and other interests. The assessment of fair values requires the use of estimates and assumptions for long-term commodity prices, discount rates, recoverable ounces of attributable metals, mineral reserve and mineral resource conversion, foreign exchange rates, future capital expansion plans and operating performance. In addition, the Company may use other approaches in determining fair value which may include estimates related to (i) dollar value per ounce of mineral reserve/resource; (ii) cash-flow multiples; and (iii) market capitalization of comparable assets. Changes in any of the assumptions and estimates used in determining the fair value of the royalty, stream and other interests measured at cost, could impact the impairment analysis. Valuation of the conversion option of the Deferred Payment to Yamana Gold Inc. The Company’s deferred payment to Yamana Gold Inc. (the “Deferred Payment”) is a compound financial instrument, comprising a debt host and conversion and early redemption option portion (“Conversion option”). As the Conversion option meets the definition of an embedded derivative, it is reflected at fair value for financial reporting purposes. The fair value is estimated using a Black-Scholes option pricing model that requires the use of estimates and assumptions with respect to the Company’s future share price volatility. In 2021, the Company changed the valuation technique used from a Monte-Carlo valuation model to take into consideration its election not to exercise its early redemption option to pay the Deferred Payment before May 27, 2021. Changes in any of the assumptions and estimates used in determining the fair value of the Conversion option may materially affect the recorded amounts. Critical accounting judgements Asset acquisitions and business combinations The assessment of whether an acquisition meets the definition of a business, or whether assets are acquired is an area of critical judgement. This assessment requires the use of judgement when assessing whether an acquisition includes inputs and a significant process that together significantly contribute to the ability to create outputs. In addition, IFRS 3 Business Combinations also propose a screening test that determines that a set of activities and assets is not considered a business if substantially all the fair value of the gross assets acquired is concentrated in a single identifiable asset or group of similar identifiable assets. This screening test involves the use of judgement. Changes in the judgement used in determining if an acquisition meets the definition of a business could impact the amounts recorded in the consolidated financial statements at the time of the acquisition. Impairment of exploration and evaluation royalty, stream and other interests Assessment of impairment of royalty, stream and other interests on exploration and evaluation properties requires the use of judgements when assessing whether there are any indicators that could give rise to the requirement to conduct a formal impairment test on the Company’s royalty, stream and other interests on exploration and evaluation propertie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is neither budgeted nor planned; exploration for and evaluation of mineral resources in a specific area have not led to the discovery of commercially viable quantities of mineral resources; sufficient data exists to indicate that, although a development in a specific area is likely to proceed, the carrying amount of the royalty, stream and other interests are unlikely to be recovered in full from successful development or by sale; significant negative industry or economic trends; interruptions in exploration and evaluation activities; and a significant decrease in current or forecast commodity prices. Changes in the judgements used in determining the fair value of the royalty, stream and other interests on exploration and evaluation properties could impact the impairment analysis. Impairment of producing royalty, stream and other interests Assessment of impairment of producing royalty, stream and other interests require the use of judgement when assessing whether there are any indicators that could give rise to the requirement to conduct a formal impairment test on the Company’s producing royalty, stream and other interests. Factors that could trigger an impairment review include, but are not limited to, a significant market value decline; net assets higher than the market capitalization; a significant reduction in mineral reserve and resources; significant negative industry or economic trends; interruptions in production activities; significantly lower production than expected; a significant decrease in current or forecast commodity prices; and other relevant information received from the operators that indicates production from mineral interests will not likely occur or may be significantly reduced in the future. The Woodlawn Mine, operated by Heron Resources Limited (“Heron”), has been put into care and maintenance in 2020 due to COVID-19 and in response to a number of factors from the commissioning state. In 2021, Heron appointed administrators with a view to effecting a restructure and re-capitalization through an administration process. The Company monitors closely the progress of the administration process and its impact on the recoverable value of the Woodlawn Silver Stream (Note 9 and Note 25). Changes in the judgements used in determining the fair value of the producing royalty, stream and other interests could impact the impairment analysis. Income taxes The interpretation and application of existing tax laws, regulations or rules in Canada or any of the countries in which the Company or its subsidiaries hold interests in mining operations are located or to which deliveries of precious metals are made requires the use of judgement. The likelihood that tax positions taken will be accepted is assessed based on facts and circumstances of the relevant tax position considering all available evidence. Differing interpretation of these laws, regulations or rules could result in an increase in the Company’s taxes, or other governmental charges, duties or impositions. In recognizing deferred income tax assets, the Company makes judgement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1</t>
        </is>
      </c>
    </row>
    <row r="3">
      <c r="A3" s="3" t="inlineStr">
        <is>
          <t>Subclassifications of assets, liabilities and equities [abstract]</t>
        </is>
      </c>
    </row>
    <row r="4">
      <c r="A4" s="4" t="inlineStr">
        <is>
          <t>Amounts Receivable</t>
        </is>
      </c>
      <c r="B4" s="4" t="inlineStr">
        <is>
          <t xml:space="preserve">Amounts Receivable Amounts receivable comprised the following: December 31, 2021 December 31, 2020 $ $ Trade receivables 2,708 842 Sales taxes receivable 149 507 2,857 1,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 xml:space="preserve">Other Assets Other assets comprised the following: December 31, 2021 December 31, 2020 $ $ Prepaid expenses 1,089 347 Deferred costs 677 294 Deferred financing fees 1,138 328 Other 31 54 2,935 1,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ld Prepay Loan</t>
        </is>
      </c>
      <c r="B1" s="2" t="inlineStr">
        <is>
          <t>12 Months Ended</t>
        </is>
      </c>
    </row>
    <row r="2">
      <c r="B2" s="2" t="inlineStr">
        <is>
          <t>Dec. 31, 2021</t>
        </is>
      </c>
    </row>
    <row r="3">
      <c r="A3" s="3" t="inlineStr">
        <is>
          <t>Financial Instruments [Abstract]</t>
        </is>
      </c>
    </row>
    <row r="4">
      <c r="A4" s="4" t="inlineStr">
        <is>
          <t>Gold Prepay Loan</t>
        </is>
      </c>
      <c r="B4" s="4" t="inlineStr">
        <is>
          <t xml:space="preserve">Gold Prepay Loan In September 2016, the Orion Fund II Portfolio provided a $42.2 million senior-secured gold prepay facility to Premier Gold Mines Limited (“Premier”) pursuant to a gold prepay agreement. Under this agreement, Orion Fund II Portfolio obtained the right to receive 2,450 ounces (“oz.”) of gold in kind and interest of 6.5% payable quarterly in cash. On March 4, 2020, Orion Fund II Portfolio increased the principal amount outstanding under its existing gold prepay agreement by $15.5 million with Premier and extended the maturity date to June 30, 2023 being required to deliver each quarter 2,450 ounces of refined gold to Orion Fund II Portfolio until June 30, 2020, and 1,000 ounces of refined gold thereafter, until an aggregate of 16,900 ounces of refined gold (inclusive of the ounces remaining under the initial gold prepay agreement) have been delivered to the Company (the “Gold Prepay Loan”). Pursuant to the gold prepay agreement, adjustments can be made to the quarterly gold deliveries, if the quarterly average gold price is greater than $1,650 per ounce, then the aggregate gold quantity deliverable is reduced by 100 ounces of refined gold, effective as of the first day of the next quarter (and if the quarterly average gold price is less than $1,350 per ounce, then the aggregate gold quantity deliverable is increased by 100 ounces of refined gold). On April 7, 2021, in connection with the closing of the acquisition of Premier by Equinox Gold Corp. (“Equinox”), the Company amended its Mercedes and South Arturo silver stream as described in Note 9 For the year ended December 31, 2021 For the year ended December 31, 2020 $ $ Opening balance 15,157 6,842 Increase in principal of Gold Prepay Loan — 15,500 Gold deliveries (1,522) (11,674) Interest (210) (965) Change in fair value (690) 5,454 Termination (12,735) — Closing balance — 15,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Stream and Other Interests</t>
        </is>
      </c>
      <c r="B1" s="2" t="inlineStr">
        <is>
          <t>12 Months Ended</t>
        </is>
      </c>
    </row>
    <row r="2">
      <c r="B2" s="2" t="inlineStr">
        <is>
          <t>Dec. 31, 2021</t>
        </is>
      </c>
    </row>
    <row r="3">
      <c r="A3" s="3" t="inlineStr">
        <is>
          <t>Property, plant and equipment [abstract]</t>
        </is>
      </c>
    </row>
    <row r="4">
      <c r="A4" s="4" t="inlineStr">
        <is>
          <t>Royalty, Stream and Other Interests</t>
        </is>
      </c>
      <c r="B4" s="4" t="inlineStr">
        <is>
          <t>Royalty, Stream and Other Interests The following table summarizes the carrying values of the Company’s royalty, stream and other interests as at December 31, 2021: Costs Accumulated depletion Carrying amount Balance – January 1, 2021 Transfers Additions Balance – December 31, 2021 Balance – January 1, 2021 Depletion Transfers Balance – December 31, 2021 Balance – December 31, 2021 $ $ $ $ $ $ $ Stream interests Blyvoor Gold Stream 37,000 — — 37,000 — (37) — (37) 36,963 Woodlawn Silver Stream 19,000 — — 19,000 (402) — — (402) 18,598 Mercedes and South Arturo Silver Stream 20,086 (20,086) — — (9,659) (1,266) 10,925 — — Mercedes Gold and Silver Stream — 19,043 12,735 31,778 — (4,743) (10,358) (15,101) 16,677 South Arturo Silver Stream — 1,043 — 1,043 — (3) (567) (570) 473 Bonikro Gold Stream 35,011 — — 35,011 (4,083) (5,152) — (9,235) 25,776 Greenstone Gold Stream — — 13,622 13,622 — — — — 13,622 Platreef Gold Stream — — 18,938 18,938 — — — — 18,938 Total – Stream interests 111,097 — 45,295 156,392 (14,144) (11,201) — (25,345) 131,047 Royalty and other interests RDM Gold Royalty 5,817 — — 5,817 (699) (549) — (1,248) 4,569 Gualcamayo Gold Royalty 39,634 — — 39,634 — — — — 39,634 Suruca Gold Royalty 12,512 — — 12,512 — — — — 12,512 Troilus Gold Royalty 8,575 — — 8,575 — — — — 8,575 Moss Gold Royalty 9,086 — — 9,086 (139) (390) — (529) 8,557 Robertson Gold Royalty 34,665 — — 34,665 — — — — 34,665 Blackwater Gold Royalty 1,519 — 1,548 3,067 — — — — 3,067 Caserones Copper Royalty — — 73,084 73,084 — (927) — (927) 72,157 Total – Royalty and other interests 111,808 — 74,632 186,440 (838) (1,866) — (2,704) 183,736 222,905 — 119,927 342,832 (14,982) (13,067) — (28,049) 314,783 The following table summarizes the carrying values of the Company’s royalty, stream and other interests as at December 31, 2020: Cost Accumulated depletion Carrying amount Balance – January 1, 2020 Additions Balance – December 31, 2020 Balance – January 1, 2020 Depletion Balance – December 31, 2020 Balance – December 31, 2020 Stream interests Blyvoor Gold Stream 37,000 — 37,000 — — — 37,000 Woodlawn Silver Stream 19,000 — 19,000 (35) (367) (402) 18,598 Mercedes and South Arturo Silver Stream 20,086 — 20,086 (7,078) (2,581) (9,659) 10,427 Bonikro Gold Stream — 35,011 35,011 — (4,083) (4,083) 30,928 Total – Stream interests 76,086 35,011 111,097 (7,113) (7,031) (14,144) 96,953 Royalty and other interests RDM Gold Royalty — 5,817 5,817 — (699) (699) 5,118 Gualcamayo Gold Royalty — 39,634 39,634 — — — 39,634 Suruca Gold Royalty — 12,512 12,512 — — — 12,512 Troilus Gold Royalty — 8,575 8,575 — — — 8,575 Moss Gold Royalty — 9,086 9,086 — (139) (139) 8,947 Robertson Gold Royalty — 34,665 34,665 — — — 34,665 Blackwater Gold Royalty — 1,519 1,519 — — — 1,519 Total – Royalty and other interests — 111,808 111,808 — (838) (838) 110,970 76,086 146,819 222,905 (7,113) (7,869) (14,982) 207,923 Acquisitions – 2021 Platreef Gold Stream On December 7, 2021, the Company entered into a gold purchase agreement with Ivanplats (Pty) Ltd. (“Ivanplats”), the owner and operator of the Platreef palladium-rhodium-platinum-nickel-copper-gold project (“Platreef Project”) located in South Africa. Pursuant to the gold purchase agreement, Nomad will provide up-front cash deposits totalling $75 million in gold stream funding to Ivanplats as part of a $200 million gold stream co-investment with OMF Fund III (Ra) LLC, a fund related to the Company's majority shareholders (the “Platreef Gold Stream”). On December 16, 2021, the Company completed the first deposit of $18.75 million pursuant to gold purchase agreement. The second deposit is conditional upon satisfaction of certain conditions precedent. Greenstone Gold Stream On October 28, 2021, the Company entered into a gold purchase agreement with OMF Fund II (SC) Ltd. (“OMF (SC)”) a fund related to the Company's majority shareholders and a related party, with respect to its 40% interest in Greenstone Gold Mines LP ("GGM"), which is the owner of the Greenstone Gold project (the “Greenstone Gold Stream”) located in the province of Ontario, Canada. Equinox, through its wholly-owned subsidiary Premier Gold Mines Hardrock Inc., owns the remaining 60% interest in GGM. Pursuant to the agreement, Nomad will provide up-front cash deposits totalling $95 million. On December 14, 2021, the Company completed the first deposit of $13.3 million. The second deposit is conditional upon satisfaction of certain conditions precedent prior to June 30, 2023. Blackwater Gold Royalty On January 11, 2021, the Company completed the acquisition of a 0.21% net smelter return (“NSR”) royalty on the Blackwater Gold project, located in the province of British Columbia, Canada, and satisfied the second and last tranche of the purchase price by issuing an aggregate of 79,185 common shares of the Company and by paying $876,000 in cash to the vendors. The fair value of $669,000 for the consideration paid in common shares is calculated with reference to the closing price of the Company's common shares on the TSX on the business day prior to the date of the issuance. The acquisitions of the Platreef Gold Stream, the Greenstone Gold Stream and the Blackwater Gold Royalty have been recorded as acquisitions of assets as the acquired assets do not constitute businesses under IFRS 3. The assets acquired were recorded at the fair value of the consideration paid and allocated to the royalty and stream interests based on their estimated relative fair values. The consideration paid and the allocation to the royalty and stream interests acquired are summarized as follows: Platreef Gold Stream Greenstone Gold Stream Blackwater Gold Royalty Consideration paid for the acquisitions: $ $ $ 79,185 common shares issued to private vendors — — 669 Cash 18,750 13,300 876 Nomad’s transaction costs 188 322 3 18,938 13,622 1,548 Assets acquired: Royalty and stream interests 18,938 13,622 1,548 18,938 13,622 1,548 Caserones Copper Royalty On August 31, 2021, the Company acquired a 37.5% ownership interest in Compañia Minera Caserones (“CMC”), a private Chilean company that holds the payment rights to 32.5% of a 2.88% NSR royalty on the Caserones copper mine in Chile (the “Caserones Copper Royalty”). The acquisition of the 37.5% ownership interest is in addition to the 30% ownership interest acquired in May 2021 described in Note 11 The CMC acquisition has been recorded as an acquisition of assets as CMC does not constitute a business under IFRS 3. The assets acquired and liabilities assumed were initially recognized applying a cost accumulation approach to measure the consideration paid. The consideration paid and the allocation to the net assets acquired are summarized as follows: Compañia Minera Caserones Consideration paid for the acquisition: $ Cash 27,250 Pre-held interest ( Note 11 23,180 Adjustment to purchase price (1) (1,196) Nomad’s transaction costs 109 Non-controlling interest 23,757 73,100 Net assets acquired: Cash acquired 2,311 Other net liabilities assumed (2,295) Royalty interest 73,084 73,100 (1) Under the terms of the sale and purchase of share of CMC between the Company and the vendor, the Company was entitled to the dividend related to the activities of CMC for the period from April 1, 2021 to August 31, 2021. As at August 31, 2021, the dividend declared to and receivable by the private vendors was assigned to the Company and accounted for as a reduction of the consideration paid. The following is summarized selected financial information for the period from September 1, 2021 to December 31, 2021 for CMC's statement of income and as at December 31, 2021 for CMC's balance sheet, prepared in accordance with IFRS and before inter-company eliminations. $ Statement of income Other revenue 2,905 Depletion of royalty 927 Income tax expense 934 Net income and comprehensive income 667 Net income and comprehensive income attributable to non-controlling interests 217 Balance sheet Amount receivable 2,178 Royalty interest 72,157 Income and withholding taxes payable 706 Acquisitions – 2020 On May 27, 2020, the Company completed the acquisitions of the Bonikro Gold Stream and the Yamana Portfolio, comprised of the RDM Gold Royalty, the Gualcamayo Gold Royalty, the Suruca Gold Royalty and the DCP Commercial Production Payment. These acquisitions are described in Note 10 Note 15 Note 15 On September 28, 2020, the Company completed the acquisition of Valkyrie Royalty Inc., the owner of a 0.50% to 3% NSR royalty on the Moss Gold Mine located in Arizona, United States, by issuing 739,997 common shares on a post-consolidation basis ( Note 15 On November 19, 2020, the Company acquired all of the outstanding common shares of Coral Gold Resources Ltd. (“Coral”), the owner of a 1% to 2.25% sliding scale NSR royalty on the Robertson Project. For each common share of Coral, shareholders received 0.80 of a unit of the Company, comprised of 0.1 common share (on a post-consolidation basis ( Note 15 On December 23, 2020, the Company completed the acquisition of the first half of a 0.21% NSR royalty on the Blackwater Gold Project. The Company satisfied the first tranche of the purchase price payable to the private vendors by issuing an aggregate of 79,185 common shares of the Company on a post-consolidation basis ( Note 15 These acquisitions have been recorded as acquisitions of assets as the acquired assets do not constitute businesses under IFRS 3. The assets acquired were recorded at the fair value of the consideration paid and allocated to the assets and liabilities based on their estimated relative fair values. The consideration paid and the allocation to the net assets acquired are summarized as follows, on a post-consolidation basis ( Note 15 Troilus Moss Robertson Gold Royalty Blackwater Gold Royalty Consideration paid for the acquisitions: $ $ $ $ 576,923 common shares issued to private vendors (1)(2) 6,456 — — — 739,997 common shares issued to acquire Valkyrie Royalty Inc. (2) — 8,906 — — 3,999,423 common shares issued to acquire Coral Gold Resources Ltd. (2) — — 37,603 — 79,185 common shares issued to private vendors (2) — — — 628 2,884,616 common share purchase warrants issued to private vendor (1) 209 — — — 19,997,118 common share purchase warrants issued to acquire Coral Gold Resources Ltd. (3) — — 2,629 — Cash 1,869 — 1,909 861 Nomad’s transaction costs 41 366 531 30 8,575 9,272 42,672 1,519 Net assets acquired: Cash acquired — 77 8,118 — Other net assets acquired (net liabilities assumed) — 109 (111) — Royalty interests 8,575 9,086 34,665 1,519 8,575 9,272 42,672 1,519 (1) The purchase price was satisfied by the issuance of 5,769,231 units of the Company prior to the consolidation of common shares ( Note 15 Note 15 Note 15 as estimated using the Black-Scholes option pricing model and adjusted to reflect the impact of the callable option by the Company based on the following weighted average assumptions: risk-free interest rate of 0.3%, average projected volatility of 49%, dividend yield of 1.3%, average expected life of warrants of 2 years for a fair value of CA$0.10 per common share purchase warrant. (2) The fair value of the consideration paid in common shares is calculated with reference to the closing price of the Company's common shares on the TSX on the business day prior to the date of the issuance. (3) The common share purchase warrants entitle the holders to purchase 0.1 common share of the Company, on a post-consolidation basis ( Note 15 as estimated using the Black-Scholes option pricing model and adjusted to reflect the impact of the callable option by the Company based on the following weighted average assumptions: risk-free interest rate of 0.27%, average projected volatility of 49%, dividend yield of 1.63%, average expected life of warrants of 2 years for a fair value of CA$0.17 per common share purchase warrant. Blyvoor Gold Stream The Blyvoor Gold Stream is a gold stream interest on the Blyvoor Gold Mine located in South Africa. The Blyvoor Gold Mine is owned and operated by Blyvoor Gold (Pty.) Ltd. ("Blyvoor Gold"). The following is a summary of the material terms of the Blyvoor Gold Stream: • For the first 300,000 ounces of gold delivered under the stream, a 10% gold stream on the first 160,000 ounces of gold produced within a calendar year, then 5% stream on any additional gold produced within the calendar year; • following delivery of the first 300,000 ounces of gold, but until the production of the first 10.32 million ounces of gold, a 0.5% stream on the first 100,000 ounces of gold produced in each calendar year; and • is subject to an ongoing payment of $572 per ounce. The Blyvoor Gold Stream is secured against the property and assets of Blyvoor Gold. Bonikro Gold Stream The Bonikro Gold Stream is a gold stream interest on the Bonikro Gold Mine located in Côte d’Ivoire. The Bonikro Gold Mine is owned and operated by Allied Gold Corp. The following is a summary of the material terms of the Bonikro Gold Stream: • Initially, delivery of 6% of refined gold in respect of each lot, until both (i) 650,000 ounces of refined gold have been outturned following the closing date of the stream agreement; and (ii) 39,000 ounces of refined gold have been delivered; • thereafter, 3.5% of refined gold in respect of each lot, until both (i) 1,300,000 ounces of refined gold have been outturned; and (ii) 61,750 ounces of refined gold have been delivered; • thereafter, 2% of refined gold in respect of each lot; and • subject to an ongoing payment at the lesser of $400 per ounce and the gold market price on the business day immediately preceding the date of delivery. The Bonikro Gold Stream is secured by first ranking security over all present and after acquired property of the seller and the guarantors party under the Bonikro Gold Stream agreement dated October 7, 2019. Deliveries under the Bonikro Gold Stream were settled on a net cash basis as opposed to physical settlement until the beginning of June 2020. Since then, the Company has been receiving physical delivery of gold. Greenstone Gold Stream The Greenstone Gold Stream is a gold stream interest on the Greenstone Gold Project located in Ontario, Canada. The Greenstone Gold Project is owned and operated by GGM. The following is a summary of the material terms of the Greenstone Gold Stream: • For the first 120,333 ounces of gold delivered under the stream, a 5.938% gold stream on the gold production attributed to Orion's 40% interest in GGM; • thereafter, a 3.958% gold stream on the gold production attributed to Orion's 40% interest in GGM for the remaining life of mine; and Mercedes and South Arturo Silver Stream The Mercedes and South Arturo Silver Stream was a silver stream interest on the Mercedes Mine and South Arturo Mine, which are located in Mexico and Nevada, United States, respectively. On April 7, 2021, the Company amended its Mercedes and South Arturo silver stream in connection with the closing of the acquisition of Premier by Equinox and the creation of a new company called i-80 Gold Corp. (“i-80 Gold”). The Company entered into a second amended and restated purchase and sale agreement (gold and silver) with certain subsidiaries of Equinox in respect of the Mercedes Mine in Mexico (the “Mercedes Gold and Silver Stream Agreement”) and a new purchase and sale agreement (silver) with i-80 Gold in respect of the South Arturo Mine (the “South Arturo Silver Stream Agreement”). The following is a summary of the material terms of the Mercedes and South Arturo Silver Stream prior to the amendments completed on April 7, 2021: • Delivery of (i) 100% on the silver production from the Mercedes Mine and 100% on the silver production from the South Arturo Mine attributable to Premier Gold (40% attribution), until a total of 3.75 million ounces of refined silver have been delivered; and (ii) after a total of 3.75 million ounces of refined silver have been delivered, the delivery will be reduced to 30%; • minimum annual delivery of 300,000 ounces of refined silver until the cumulative delivery of 2.1 million ounces; and • subject to an ongoing cash purchase price equal to 20% of the prevailing silver market price. Mercedes Gold and Silver Stream Starting on April 7, 2021, the Mercedes Gold and Silver Stream is a gold and a silver stream interest on the Mercedes Mine, which is owned and operated by Equinox. The following is a summary of the material terms of the Mercedes Gold and Silver Stream: Silver: • Delivery of (i) 100% on the silver production from the Mercedes Mine, until a total of 3.75 million ounces of refined silver have been delivered; and (ii) after a total of 3.75 million ounces of refined silver have been delivered, the delivery will be reduced to 30%; • minimum annual delivery of 300,000 ounces of refined silver until the cumulative delivery of 2.1 million ounces; and • subject to an ongoing cash purchase price equal to 20% of the prevailing silver market price. Gold: • Fixed quarterly gold deliveries of 1,000 ounces of refined gold from the Mercedes Mine (subject to upward and downward adjustments in certain circumstances), plus an additional 6.5% of such adjusted amount payable in refined gold until an aggregate of 9,000 ounces of gold have been delivered (not including any refined gold received pursuant to the additional 6.5% of the adjusted amount); and • if the quarterly average gold price is greater than $1,650 per ounce in any quarter, then the aggregate gold quantity deliverable in the next quarter is reduced by 100 ounces of refined gold, and if the quarterly average gold price is less than $1,350 per ounce, then the aggregate gold quantity deliverable is increased by 100 ounces of refined gold. Concurrently with the Company entering into the Mercedes Gold and Silver Stream Agreement, the Gold Prepay Loan ( Note 8 In connection with the amendments to the Mercedes Gold and Silver Stream Agreement, the cost and related accumulated depletion of the original Mercedes and South Arturo Silver Stream were transferred to the Mercedes Gold and Silver Stream (and to the South Arturo Silver Stream described below) on April 7, 2021. The cost of the gold stream acquired in connection with the termination of the Gold Prepay Loan was evaluated to the fair value of the Gold Prepay Loan prior to termination representing the non-cash consideration given to acquire the gold stream component of the Mercedes Gold and Silver Stream. South Arturo Silver Stream Starting on April 7, 2021, the Company and i-80 Gold entered into a new South Arturo Silver Stream Agreement for a silver stream interest on the South Arturo Mine, which was 60% owned by Nevada Gold Mines LLC (“NGM”), a joint venture between Barrick Gold Corporation (“Barrick”) and Newmont Corporation, and 40% by i-80 Gold. On October 14, 2021, i-80 Gold announced that it has completed an asset exchange agreement with NGM pursuant to which NGM became the 100% owner of the South Arturo Mine. The following is a summary of the material terms of the South Arturo Silver Stream: • Delivery of (i) 100% of the attributable silver production (40% attribution) from the existing mineralized areas and (ii) 50% on the attributable silver production (40% attribution) from the exploration area at the South Arturo Mine; and • subject to an ongoing cash purchase price equal to 20% of the prevailing silver market price. Platreef Gold Stream The Platreef Gold Stream is a gold stream interest on the Platreef Project located in South Africa. The Platreef Project is owned and operated by Ivanplats, which is 64% owned by Ivanhoe Mines Ltd. The following is a summary of the material terms of the Platreef Gold Stream: • Delivery of 100% of the payable gold production from the Platreef Project (37.5% attributable to the Company), until a total of 350,000 ounces of refined gold have been delivered (131,250 attributable to the Company); • thereafter, delivery of 80% of the payable gold production from the Platreef Project (30% attributable to the Company), until a total of 685,280 ounces of refined gold have been delivered (256,980 attributable to the Company); • thereafter, delivery of 5% of payable gold production from the stream area as long as certain conditions are met; and • subject to an ongoing cash purchase price equal to the lower of the market price or $100 per ounce until 685,280 ounces of refined gold have been delivered (256,980 attributable to the Company) and an ongoing cash purchase price equal to 80% of the prevailing gold market price thereafter. Woodlawn Silver Stream The Woodlawn Silver Stream is a silver stream on the Woodlawn Mine located in Australia. The Woodlawn Mine is operated by Heron and has been put into care and maintenance due to COVID-19 and other factors from the commissioning stage. The following is a summary of the material terms of the Woodlawn Silver Stream Agreement: • The stream amount on payable silver is as follows: • 80% of the number of ounces of payable silver contained in the product until 2,150,000 ounces of refined silver have been sold and delivered; • thereafter, 40% of the number of ounces of payable silver contained in the product until 3,400,000 ounces of refined silver have been sold and delivered; • thereafter, 25% of payable silver for the remaining life of mine after; and • subject to an ongoing payment of 20% of the prevailing silver market price for each ounce of silver acquired. • The stream amount on payable zinc is as follows: • Silver stream based on payable zinc where the amount of zinc is converted to silver at a rate of 170.2 ounces of silver per metric tonne of zinc; • zinc stream rate of 0.30% until 140 tonnes of payable zinc have been delivered, thereafter, 1.15% until 910 tonnes of payable zinc delivered (in the aggregate), thereafter, 2.25% until 4,200 tonnes of payable zinc have been delivered (in the aggregate), and thereafter, 0.75% of payable zinc for the remaining life of the mine; and • subject to an ongoing payment of 20% of prevailing silver market price. As part of the stream arrangement, the Company is entitled to a marketing fee equal to 0.2% fee payable on each tonne of payable lead contained in the project lead concentrates of the Woodlawn mine until such time as the fees has been paid for and in respect of 100,000 tonnes of payable lead. The Woodlawn Silver Stream is secured by, among other things, a security interest in all of the present and after acquired property of the seller. Blackwater Gold Royalty The Blackwater Gold Royalty consists of a 0.21% NSR royalty on all metals and minerals produced from a specific mineral tenure which covers a portion of the Blackwater Gold Project. The Blackwater Gold Project is a development project located in central British Columbia, Canada and operated by Artemis Gold Inc. Caserones Copper Royalty The Caserones Copper Royalty consists of the payment rights to 32.5% of a 2.88% NSR royalty on the Caserones Mine (see above in subsection Acquisitions – 2021). The Caserones Mine is located in Chile and is owned and operated by Minera Lumina Copper Chile, which is indirectly owned by JX Nippon Mining &amp; Metals Corporation. The rights to the Caserones Copper Royalty are held by CMC, in which the Company has a 67.5% ownership interest. Gualcamayo Gold Royalty The Gualcamayo Gold Royalty consists of a NSR royalty on the Gualcamayo Mine which is located in Argentina and is currently operated by Mineros S.A. The oxides component of the Gualcamayo Mine is in production. The deep carbonates project (“DCP”) component of the mine is at the pre-feasibility study stage of development. The details of the Gualcamayo Gold Royalty, including the DCP Commercial Production Payment, are as follows: • 2% NSR royalty based on the production from the oxides, excluding the first 396,000 ounces of gold contained in product produced from the non-DCP component of the mine; the maximum aggregate amount payable under the Gualcamayo Gold Royalty is capped at $50 million; • 1.5% NSR royalty on production from the DCP in perpetuity; and • DCP commercial production payment of $30 million upon commencement of the DCP commercial production whereby the Company is entitled to be paid by Mineros Chile S.A. the DCP commercial production payment within five business days of commencement of the DCP commercial production (the “DCP Commercial Production Payment”). As at December 31, 2021, the DCP component of the Gualcamayo mine has not been declared in commercial production. Moss Gold Royalty The Moss Gold Royalty consists of a 0.5% to 3% NSR royalty on all metals and minerals produced from specific claims within the Moss Gold Mine as follows: • a 1.0% NSR royalty on certain patented lode claims with no other royalty within the Moss Gold Mine; • a 0.5% overriding NSR royalty on all production within the Moss Gold Mine derived from certain patented load claims with other royalty interests; and • a 3% NSR royalty on any and all production derived from 63 unpatented lode claims within the Moss Gold Mine and on public lands within one mile of Moss Gold Mine’s outside perimeter of the claim boundary at the time of execution of the agreement relating to the Moss Gold Royalty. The Moss Gold Mine is located in Arizona, United States, and has been producing since 2018 by the operator Elevation Gold Mining Corporation, formerly Northern Vertex Mining Corp. RDM Gold Royalty The RDM Gold Royalty consists of a NSR royalty on the RDM Gold Mine located in Brazil. The RDM Gold Mine is operated by Mineração Riacho dos Machados, a wholly-owned Brazilian subsidiary of Equinox, and is currently in production. The details of the RDM Gold Royalty are as follows: • 1% NSR royalty on the revenue related to the sale of gold; • 2% NSR royalty on the revenue related to sale of mineral products which originates in any other minerals (base metals); and • payable on a semi-annual basis in February and August of each year. Robertson Gold Royalty The Robertson Gold Royalty consists of a 1.00% to 2.25% sliding scale NSR royalty on the Robertson property and is determined based on the observed gold price during each quarterly period of production based on the average LBMA Gold Price PM, as follows: Average gold price during the quarter ($/ounce) Applicable NSR royalty rate Up to and including $1,200 1.00% $1,200.01 to $1,400 1.25% $1,400.01 to $1,600 1.50% $1,600.01 to $1,800 1.75% $1,800.01 to $2,000 2.00% Over $2,000 2.25% In the event that the Robertson property is not placed into production by December 31, 2024, then beginning on January 1, 2025, and continuing on an annual basis thereafter until the earlier of (i) the date commercial production commences and (ii) January 2, 2034, Barrick Cortez Inc. will make annual advance royalty payments of $0.5 million, which will be non-refundable and fully credited against any future obligations under the Robertson Gold Royalty. The Robertson property is an advanced gold exploration project located in Nevada, United States and operated by Barrick Cortez Inc., a wholly-owned subsidiary of Barrick Gold Corporation. Suruca Gold Royalty The Suruca Gold Royalty consists of a 2% NSR royalty on the Suruca gold deposit upon which the Suruca Project is being developed. The Suruca Project is located in Brazil. The Suruca Project is a gold development project operated by Mineração Maracá Indústria e Comércio S.A., the owner of the Chapada Copper-Gold Mine and a subsidiary of Lundin Mining Corporation. The Suruca Project is not yet in production. Troilus Gold Royalty The Troilus Gold Royalty consists of a 1% NSR royalty on all metals and minerals produced from 81 mining claims and one surveyed mining lease comprising the Troilus Gold Project. The Troilus Gold Project is an advanced gold exploration project located within the Frotêt-Evans Greenstone Belt in Québec, Canada and owned by Troilus Gold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Take-over and Related Transactions</t>
        </is>
      </c>
      <c r="B1" s="2" t="inlineStr">
        <is>
          <t>12 Months Ended</t>
        </is>
      </c>
    </row>
    <row r="2">
      <c r="B2" s="2" t="inlineStr">
        <is>
          <t>Dec. 31, 2021</t>
        </is>
      </c>
    </row>
    <row r="3">
      <c r="A3" s="3" t="inlineStr">
        <is>
          <t>Share Capital, Reserves, and Other Equity Interest [Abstract]</t>
        </is>
      </c>
    </row>
    <row r="4">
      <c r="A4" s="4" t="inlineStr">
        <is>
          <t>Reverse Take-over and Related Transactions</t>
        </is>
      </c>
      <c r="B4" s="4" t="inlineStr">
        <is>
          <t>Reverse Take-over and Related Transactions On May 27, 2020, Nomad completed transactions contemplated by the (i) Orion Vend In Agreement entered into among the Company and the Orion Group; and the (ii) Royalty and Contingent Payment Purchase Agreement dated February 23, 2020 (collectively with the Orion Vend In Agreement, the “Vend In Agreements”) entered into among the Company and the Yamana Group. The Vend In Agreements involved the acquisition by Nomad of an aggregate of six stream and gold loan assets from the Orion Group for total consideration of $268.3 million (including $221.8 million for the Orion Fund II Portfolio and $46.5 million for the Bonikro Gold Stream) as well as the acquisition of three royalties and a contingent payment on the commencement of commercial production of one project from Yamana Gold Inc. (“Yamana”) and one of its affiliates (collectively, the “Yamana Group”) for a total consideration of $65 million (the “Yamana Portfolio”) (collectively the “RTO Transaction”). In connection with the RTO Transaction, the Company completed a private placement of 14,777,778 subscription receipts prior to the consolidation of common shares ( Note 15 Note 15 The Company satisfied the purchase price payable to the Orion Group b y issuing 39,645,596 c ommon shares at a price of CA$9.00 per share on a post-consolidation basis ( Note 15 Note 15 In connection with the RTO Transaction, Nomad, the Orion Group and Yamana entered into an investor rights agreement dated May 27, 2020 which is governing the relationship of Nomad with the Orion Group and Yamana as shareholders of the Company and providing both the Orion Group and Yamana with nomination rights to the Board of the Directors of the Company, registration rights as well as the right to maintain their respective ownership interest in the Company. The RTO Transaction resulted in a reverse take-over of Nomad by the Orion Fund II Portfolio, whereby the Orion Fund II Portfolio was deemed to have acquired control of Nomad through the deemed issuance of 3,328,087 common shares to Nomad’s shareholders based on Nomad’s net assets as at May 27, 2020. Consequently, these consolidated financial statements reflect only the assets, liabilities, operations and cash flows of Orion Fund II Portfolio for dates and periods prior to May 27, 2020 and include Nomad’s assets and liabilities since May 27, 2020. This transaction constituted a reverse take-over of the Company but did not meet the definition of a business combination under IFRS 3 Business Combinations . Accordingly, the reverse take-over transaction was accounted for as an acquisition of assets and assumption of liabilities taking into account the application of IFRS 2 Share-based Payment . In accordance with IFRS 2, equity instruments issued were recognized at fair value of net assets acquired and services received. Services received by the Company consist in the listing of the Company on the TSX and are measured at the amount of the excess of the fair value of equity instruments, which include the issuance of the Company’s shares and Options to the existing share and option holders over the Company's net assets acquired. The transaction with the Company is thus recognized in substance as if Orion Fund II Portfolio had proceeded to the issuance of common shares and Options to acquire the Company’s net assets on May 27, 2020. The acquisition of the Company has been accounted for as follows, on a post-consolidation basis ( Note 15 Consideration paid for the deemed acquisition of the Company: $ 3,328,087 common shares deemed issued to the Company's existing shareholders (1) 21,737 2,425,000 Options deemed issued to the Company's existing optionholders (2) 1,108 Transaction costs 1,102 23,947 Net assets of Guerrero Ventures Inc. deemed acquired as at May 27, 2020: Net assets 455 Listing expenses 23,492 (1) Based on the 3,328,087 common shares outstanding as at May 27, 2020. The price of the shares was based on the pricing of the Financing. (2) Based on the 2,425,000 Options outstanding as at May 27, 2020. The fair value of the Options w as estimated using the Black-Scholes option pricing model based on the following weighted average assumptions: risk-free interest rate of 0.4%, average projected volatility of 41%, dividend yield of 2.2%, average expected life of Options of 4.2 years for a fair value of the Options of $4.57 per Option. The RTO Transaction also led to the acquisitions of the Bonikro Gold Stream and the Yamana Portfolio by the Company, which have been recorded as acquisitions of assets as neither the acquired assets and assumed liabilities constitute businesses under IFRS 3 Business Combinations . The net assets of the Bonikro Gold Stream and the Yamana Portfolio acquired were recorded at the fair value of the consideration paid and allocated to the assets and liabilities based on their estimated relative fair values as at May 27, 2020. As such, the consideration paid and the allocation to the net assets acquired, are summarized as follows, on a post-consolidation basis ( Note 15 Bonikro Yamana Consideration paid for the acquisitions: $ $ 6,873,844 common shares issued to Orion Group (1) 38,160 — 6,650,000 common shares issued to the Yamana Group (2) — 37,786 Deferred Payment to Yamana – debt host (3) — 8,680 Fair value of conversion option of Deferred Payment to the Yamana Group (3) — 1,320 Cash (4) — 10,000 Nomad’s transaction costs — 177 38,160 57,963 Assets acquired and liabilities assumed: Cash 3,149 — Royalty, stream and other interests 35,011 57,963 38,160 57,963 (1) The fair value of the consideration paid in common shares represents the fair value of the shares based on the pricing of the concurrent private placement minus a discount to take into account the twelve-month restrictions on their disposition. (2) The fair value of the consideration paid in common shares represents the fair value of the shares based on the pricing of the concurrent private placement minus a discount to take into account the six-month restrictions on their disposition. (3) The Deferred Payment is a financial instrument, comprising a debt host and a conversion option. The initial carrying amount of $8,680,000 for the debt host represents the residual amount of the Deferred Payment after separating out the $1,320,000 fair value of the embedded conversion option derivative ( Note 13 (4) At closing of the RTO Transaction, an amount of $2,241,000 was retained from the Cash Consideration to pay the withholding taxes payable in Brazil related to the gain realized by the Yamana Group. This amount was paid to the Brazilian tax authorities during the second quarter of 2020. Authorized Share Capital The Company is authorized to issue an unlimited number of common shares having no par value and an unlimited number of preference shares issuable in one or more series. As at December 31, 2021 and 2020, no preference shares were outstanding. Dividend reinvestment plan - 2021 On November 8, 2021, the Company implemented a dividend reinvestment plan (the “DRIP”) for shareholders who are residents of Canada, the United States, Bermuda and Cayman Islands. The DRIP allows shareholders to reinvest their cash dividends into additional common shares either purchased on the open market through the facilities of the TSX or issued directly from treasury by the Company. In the case of a treasury issuance, the price is the weighted average price of the common shares on the TSX during the five trading days immediately preceding the dividend payment date, less a discount, if any, of up to 5%, at the Company’s sole election. As at December 31, 2021, the holders of 145,275 common shares had elected to participate in the DRIP. On January 14, 2022, 814 common shares were issued under the DRIP at a discount rate of 3%. At-the-market equity program – 2021 On June 22, 2021, the Company established an at-the-market ("ATM") equity program allowing the Company to issue and sell up to $50 million in common shares from treasury to the public, from time to time at the Company's sole discretion and at the prevailing market price. The sales of the common shares under the ATM equity program are subject to applicable regulatory limitations. Share consolidation – 2021 On May 31, 2021, the Company filed Articles of Amendments to consolidate its issued and outstanding common shares on the basis of one (1) post-consolidated common share for every ten (10) pre-consolidated existing common shares previously issued and outstanding (the “Consolidation”). The Consolidation was approved by Nomad’s shareholders at the annual and special meeting held on May 10, 2021. As at June 3, 2021, the Company’s issued and outstanding Common Shares were reduced from 566,466,466 to 56,646,501. In addition, the exercise or conversion price and the number of common shares issuable under the Company’s outstanding common share purchase warrants, Options, RSUs, DSUs and other securities exercisable for or convertible into common shares were proportionately adjusted to reflect the Consolidation in accordance with the respective terms thereof. All previously reported share and per share amounts have been retrospectively restated in these consolidated financial statements to reflect the share consolidation. Normal course issuer bid – 2021 On April 29, 2021, the Company commenced a normal course issuer bid (the “NCIB”) to purchase, for cancellation, up to 1,555,005 common shares (on a post-consolidation as described above) in the capital of the Company in the twelve-month period ending April 28, 2022. The average daily trading volume of the Company's common shares on the TSX for the six calendar months preceding March 31, 2021 was 20,616 common shares (on a post-consolidation as described above). In accordance with the TSX rules and subject to the exception for block purchases, a maximum daily repurchase of 25% of this average may be made, representing 5,154 common shares (on a post-consolidation as described above). The price per common share will be based on the market price of such common shares at the time of purchase in accordance with regulatory requirements. Since the commencement of the program, no common shares were purchased for cancellation under NCIB. Reverse take-over – 2020 On May 27, 2020 and as described in Note 10 Private placement – 2020 On May 27, 2020 and as described in Note 10 Share issue expense – 2020 Note 9 Warrants The following table presents a summary of common share purchase warrants outstanding on a post-consolidation basis (as described above): Number of warrants Number of common shares issuable on exercise of warrants Amount Weighted average exercise price $ CA$ Outstanding as at January 1, 2020 — — — — Granted Troilus Gold Royalty ( Note 9 2,884,616 288,461 209 17.50 Coral Gold Resources Ltd. ( Note 9 19,997,118 1,999,711 2,629 17.10 Outstanding as at December 31, 2020 22,881,734 2,288,172 2,838 17.20 Granted Interest in CMC ( Note 11 2,000,000 200,000 324 US$10.85 Exercised (80) (8) — 17.10 Outstanding as at December 31, 2021 24,881,654 2,488,164 3,162 16.46 Capital management The Company’s objectives when managing capital are to: • safeguard its ability to continue as a going concern, so that the Company can continue to maximize returns for shareholders and benefits for other stakeholders; and • maintain an optimal capital structure to reduce the cost of capital. The Company defines capital as total equity attributable to the Company's shareholders and non-current borrowings, including the undrawn portion of the Facility. Capital is managed by the Company’s management and governed by the Board of Directors. December 31, 2021 December 31, 2020 $ $ Revolving credit facility 68,750 — Equity attributable to the Company's shareholders 265,978 273,578 Undrawn revolving credit facility 56,250 50,000 390,978 323,578 The amount of undrawn Facility excludes the potential additional available credit of $25 million as at December 31, 2021 and 2020 ( Note 14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12 Months Ended</t>
        </is>
      </c>
    </row>
    <row r="2">
      <c r="B2" s="2" t="inlineStr">
        <is>
          <t>Dec. 31, 2021</t>
        </is>
      </c>
    </row>
    <row r="3">
      <c r="A3" s="3" t="inlineStr">
        <is>
          <t>Investment in Associate [Abstract]</t>
        </is>
      </c>
    </row>
    <row r="4">
      <c r="A4" s="4" t="inlineStr">
        <is>
          <t>Investment in Associate</t>
        </is>
      </c>
      <c r="B4" s="4" t="inlineStr">
        <is>
          <t xml:space="preserve">Investment in Associate As described in Note 9 Note 9 Consideration paid for the CMC acquisition: $ Cash 23,000 Purchase price payable to the private vendor 666 2,000,000 common share purchase warrants issued to the private vendor (to purchase 200,000 common shares) (1) 324 Transaction costs 176 24,166 (1) The common share purchase warrants entitle the holders to acquire up to 200,000 common shares on a post-consolidation basis ( Note 15 the Black-Scholes option pricing model based on the following weighted average assumptions: risk-free interest rate of 0.35%, average projected volatility of 45%, dividend yield of 1.96%, average expected life of warrants of 3 years for a fair value of $0.162 per common share purchase warrant. For the year ended December 31, 2021 $ Opening balance — Acquisition 24,166 Dividends declared (1,359) Share of income and comprehensive income 373 Acquisition of control (23,180) Closing balanc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Subclassifications of assets, liabilities and equities [abstract]</t>
        </is>
      </c>
    </row>
    <row r="4">
      <c r="A4" s="4" t="inlineStr">
        <is>
          <t>Accounts Payable and Accrued Liabilities</t>
        </is>
      </c>
      <c r="B4" s="4" t="inlineStr">
        <is>
          <t xml:space="preserve">Accounts Payable and Accrued Liabilities Accounts payable and accrued liabilities comprise the following: December 31, 2021 December 31, 2020 $ $ Accounts payable and accrued liabilities 3,115 2,171 Dividends payable 2,236 2,220 Income and withholding taxes payable 706 — 6,057 4,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Payment Liability</t>
        </is>
      </c>
      <c r="B1" s="2" t="inlineStr">
        <is>
          <t>12 Months Ended</t>
        </is>
      </c>
    </row>
    <row r="2">
      <c r="B2" s="2" t="inlineStr">
        <is>
          <t>Dec. 31, 2021</t>
        </is>
      </c>
    </row>
    <row r="3">
      <c r="A3" s="3" t="inlineStr">
        <is>
          <t>Financial Instruments [Abstract]</t>
        </is>
      </c>
    </row>
    <row r="4">
      <c r="A4" s="4" t="inlineStr">
        <is>
          <t>Deferred Payment Liability</t>
        </is>
      </c>
      <c r="B4" s="4" t="inlineStr">
        <is>
          <t xml:space="preserve">Deferred Payment Liability Pursuant to the terms of the Deferred Payment Agreement dated May 27, 2020 between the Company and Yamana (the “Deferred Payment Agreement”) (Note 10), the Company issued a $10 million deferred payment due to Yamana with an original term of two years (and was subject to early redemption features), bears interest at an annual rate of 3%, payable on a quarterly basis, and is convertible at any time, in whole or in part, at the option of Yamana, into Nomad’s common shares at a price of CA$9.00 per common share on a post-consolidation basis ( Note 15 The Deferred Payment is a compound financial instrument, comprising a debt host (“Deferred Payment Liability”) and a conversion and early redemption option portion (“Conversion option”), and they are presented in their entirety as financial liabilities in the consolidated balance sheets. The initial carrying amount of $8,680,000 for the debt host represented the residual amount of the Deferred Payment after separating out the initial $1,320,000 fair value of the embedded Conversion option derivative. Debt host Conversion option Total $ $ $ Balance as at January 1, 2020 — — — Deferred Payment to the Yamana Group ( Note 10 8,680 1,320 10,000 Change in fair value of Conversion option — 1,693 1,693 Finance costs (1) 545 — 545 Interest paid (179) — (179) Balance as at December 31, 2020 9,046 3,013 12,059 Change in fair value of Conversion option — (1,425) (1,425) Finance costs (1) 966 — 966 Interest paid (300) — (300) Balance as at December 31, 2021 9,712 1,588 11,300 (1) Finance costs are calculated by applying the effective interest rate of 10.4% to the debt ho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Credit</t>
        </is>
      </c>
      <c r="B1" s="2" t="inlineStr">
        <is>
          <t>12 Months Ended</t>
        </is>
      </c>
    </row>
    <row r="2">
      <c r="B2" s="2" t="inlineStr">
        <is>
          <t>Dec. 31, 2021</t>
        </is>
      </c>
    </row>
    <row r="3">
      <c r="A3" s="3" t="inlineStr">
        <is>
          <t>Financial Instruments [Abstract]</t>
        </is>
      </c>
    </row>
    <row r="4">
      <c r="A4" s="4" t="inlineStr">
        <is>
          <t>Revolving Credit</t>
        </is>
      </c>
      <c r="B4" s="4" t="inlineStr">
        <is>
          <t>Revolving Credit On August 17, 2020, the Company initially entered into a credit agreement for a $50 million revolving credit facility with an option to increase to $75 million, subject to satisfaction of certain conditions. On September 13, 2021, the Company amended its revolving credit facility increasing the amount from $50 million to $125 million with the option to increase by $25 million, the option subject to satisfaction of certain conditions (the “Facility”). The Facility is secured by all of the Company’s assets and has a 4-year term, extendable through mutual agreement between Nomad and the lenders. Drawn funds bear interest at a US base rate or LIBOR (or a successor rate when the LIBOR will no longer be available) plus applicable margins between 2.25% and 4.00% depending on the Company’s leverage ratio. The Facility is also subject to a standby fee of 0.5063% to 0.9000% depending on the Company's leverage ratio. Deferred financing costs are classified as Other assets and are amortized over the term of the Facility. For the year ended December 31, 2021, amortization of $353,000 ($105,000 for the year ended December 31, 2020) was recorded as Finance costs. In connection with the acquisitions of the Platreef Gold Stream, the Greenstone Gold Stream and the interest in CMC described in Note 9 In connection with the Facility, the Company is subject to certain covenants, including the Company's leverage ratios and certain other non-financial requirements. As at December 31, 2021, the Company is in compliance with all covenants under t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hares</t>
        </is>
      </c>
      <c r="B1" s="2" t="inlineStr">
        <is>
          <t>12 Months Ended</t>
        </is>
      </c>
    </row>
    <row r="2">
      <c r="B2" s="2" t="inlineStr">
        <is>
          <t>Dec. 31, 2021</t>
        </is>
      </c>
    </row>
    <row r="3">
      <c r="A3" s="3" t="inlineStr">
        <is>
          <t>Share Capital, Reserves, and Other Equity Interest [Abstract]</t>
        </is>
      </c>
    </row>
    <row r="4">
      <c r="A4" s="4" t="inlineStr">
        <is>
          <t>Common Shares</t>
        </is>
      </c>
      <c r="B4" s="4" t="inlineStr">
        <is>
          <t>Reverse Take-over and Related Transactions On May 27, 2020, Nomad completed transactions contemplated by the (i) Orion Vend In Agreement entered into among the Company and the Orion Group; and the (ii) Royalty and Contingent Payment Purchase Agreement dated February 23, 2020 (collectively with the Orion Vend In Agreement, the “Vend In Agreements”) entered into among the Company and the Yamana Group. The Vend In Agreements involved the acquisition by Nomad of an aggregate of six stream and gold loan assets from the Orion Group for total consideration of $268.3 million (including $221.8 million for the Orion Fund II Portfolio and $46.5 million for the Bonikro Gold Stream) as well as the acquisition of three royalties and a contingent payment on the commencement of commercial production of one project from Yamana Gold Inc. (“Yamana”) and one of its affiliates (collectively, the “Yamana Group”) for a total consideration of $65 million (the “Yamana Portfolio”) (collectively the “RTO Transaction”). In connection with the RTO Transaction, the Company completed a private placement of 14,777,778 subscription receipts prior to the consolidation of common shares ( Note 15 Note 15 The Company satisfied the purchase price payable to the Orion Group b y issuing 39,645,596 c ommon shares at a price of CA$9.00 per share on a post-consolidation basis ( Note 15 Note 15 In connection with the RTO Transaction, Nomad, the Orion Group and Yamana entered into an investor rights agreement dated May 27, 2020 which is governing the relationship of Nomad with the Orion Group and Yamana as shareholders of the Company and providing both the Orion Group and Yamana with nomination rights to the Board of the Directors of the Company, registration rights as well as the right to maintain their respective ownership interest in the Company. The RTO Transaction resulted in a reverse take-over of Nomad by the Orion Fund II Portfolio, whereby the Orion Fund II Portfolio was deemed to have acquired control of Nomad through the deemed issuance of 3,328,087 common shares to Nomad’s shareholders based on Nomad’s net assets as at May 27, 2020. Consequently, these consolidated financial statements reflect only the assets, liabilities, operations and cash flows of Orion Fund II Portfolio for dates and periods prior to May 27, 2020 and include Nomad’s assets and liabilities since May 27, 2020. This transaction constituted a reverse take-over of the Company but did not meet the definition of a business combination under IFRS 3 Business Combinations . Accordingly, the reverse take-over transaction was accounted for as an acquisition of assets and assumption of liabilities taking into account the application of IFRS 2 Share-based Payment . In accordance with IFRS 2, equity instruments issued were recognized at fair value of net assets acquired and services received. Services received by the Company consist in the listing of the Company on the TSX and are measured at the amount of the excess of the fair value of equity instruments, which include the issuance of the Company’s shares and Options to the existing share and option holders over the Company's net assets acquired. The transaction with the Company is thus recognized in substance as if Orion Fund II Portfolio had proceeded to the issuance of common shares and Options to acquire the Company’s net assets on May 27, 2020. The acquisition of the Company has been accounted for as follows, on a post-consolidation basis ( Note 15 Consideration paid for the deemed acquisition of the Company: $ 3,328,087 common shares deemed issued to the Company's existing shareholders (1) 21,737 2,425,000 Options deemed issued to the Company's existing optionholders (2) 1,108 Transaction costs 1,102 23,947 Net assets of Guerrero Ventures Inc. deemed acquired as at May 27, 2020: Net assets 455 Listing expenses 23,492 (1) Based on the 3,328,087 common shares outstanding as at May 27, 2020. The price of the shares was based on the pricing of the Financing. (2) Based on the 2,425,000 Options outstanding as at May 27, 2020. The fair value of the Options w as estimated using the Black-Scholes option pricing model based on the following weighted average assumptions: risk-free interest rate of 0.4%, average projected volatility of 41%, dividend yield of 2.2%, average expected life of Options of 4.2 years for a fair value of the Options of $4.57 per Option. The RTO Transaction also led to the acquisitions of the Bonikro Gold Stream and the Yamana Portfolio by the Company, which have been recorded as acquisitions of assets as neither the acquired assets and assumed liabilities constitute businesses under IFRS 3 Business Combinations . The net assets of the Bonikro Gold Stream and the Yamana Portfolio acquired were recorded at the fair value of the consideration paid and allocated to the assets and liabilities based on their estimated relative fair values as at May 27, 2020. As such, the consideration paid and the allocation to the net assets acquired, are summarized as follows, on a post-consolidation basis ( Note 15 Bonikro Yamana Consideration paid for the acquisitions: $ $ 6,873,844 common shares issued to Orion Group (1) 38,160 — 6,650,000 common shares issued to the Yamana Group (2) — 37,786 Deferred Payment to Yamana – debt host (3) — 8,680 Fair value of conversion option of Deferred Payment to the Yamana Group (3) — 1,320 Cash (4) — 10,000 Nomad’s transaction costs — 177 38,160 57,963 Assets acquired and liabilities assumed: Cash 3,149 — Royalty, stream and other interests 35,011 57,963 38,160 57,963 (1) The fair value of the consideration paid in common shares represents the fair value of the shares based on the pricing of the concurrent private placement minus a discount to take into account the twelve-month restrictions on their disposition. (2) The fair value of the consideration paid in common shares represents the fair value of the shares based on the pricing of the concurrent private placement minus a discount to take into account the six-month restrictions on their disposition. (3) The Deferred Payment is a financial instrument, comprising a debt host and a conversion option. The initial carrying amount of $8,680,000 for the debt host represents the residual amount of the Deferred Payment after separating out the $1,320,000 fair value of the embedded conversion option derivative ( Note 13 (4) At closing of the RTO Transaction, an amount of $2,241,000 was retained from the Cash Consideration to pay the withholding taxes payable in Brazil related to the gain realized by the Yamana Group. This amount was paid to the Brazilian tax authorities during the second quarter of 2020. Authorized Share Capital The Company is authorized to issue an unlimited number of common shares having no par value and an unlimited number of preference shares issuable in one or more series. As at December 31, 2021 and 2020, no preference shares were outstanding. Dividend reinvestment plan - 2021 On November 8, 2021, the Company implemented a dividend reinvestment plan (the “DRIP”) for shareholders who are residents of Canada, the United States, Bermuda and Cayman Islands. The DRIP allows shareholders to reinvest their cash dividends into additional common shares either purchased on the open market through the facilities of the TSX or issued directly from treasury by the Company. In the case of a treasury issuance, the price is the weighted average price of the common shares on the TSX during the five trading days immediately preceding the dividend payment date, less a discount, if any, of up to 5%, at the Company’s sole election. As at December 31, 2021, the holders of 145,275 common shares had elected to participate in the DRIP. On January 14, 2022, 814 common shares were issued under the DRIP at a discount rate of 3%. At-the-market equity program – 2021 On June 22, 2021, the Company established an at-the-market ("ATM") equity program allowing the Company to issue and sell up to $50 million in common shares from treasury to the public, from time to time at the Company's sole discretion and at the prevailing market price. The sales of the common shares under the ATM equity program are subject to applicable regulatory limitations. Share consolidation – 2021 On May 31, 2021, the Company filed Articles of Amendments to consolidate its issued and outstanding common shares on the basis of one (1) post-consolidated common share for every ten (10) pre-consolidated existing common shares previously issued and outstanding (the “Consolidation”). The Consolidation was approved by Nomad’s shareholders at the annual and special meeting held on May 10, 2021. As at June 3, 2021, the Company’s issued and outstanding Common Shares were reduced from 566,466,466 to 56,646,501. In addition, the exercise or conversion price and the number of common shares issuable under the Company’s outstanding common share purchase warrants, Options, RSUs, DSUs and other securities exercisable for or convertible into common shares were proportionately adjusted to reflect the Consolidation in accordance with the respective terms thereof. All previously reported share and per share amounts have been retrospectively restated in these consolidated financial statements to reflect the share consolidation. Normal course issuer bid – 2021 On April 29, 2021, the Company commenced a normal course issuer bid (the “NCIB”) to purchase, for cancellation, up to 1,555,005 common shares (on a post-consolidation as described above) in the capital of the Company in the twelve-month period ending April 28, 2022. The average daily trading volume of the Company's common shares on the TSX for the six calendar months preceding March 31, 2021 was 20,616 common shares (on a post-consolidation as described above). In accordance with the TSX rules and subject to the exception for block purchases, a maximum daily repurchase of 25% of this average may be made, representing 5,154 common shares (on a post-consolidation as described above). The price per common share will be based on the market price of such common shares at the time of purchase in accordance with regulatory requirements. Since the commencement of the program, no common shares were purchased for cancellation under NCIB. Reverse take-over – 2020 On May 27, 2020 and as described in Note 10 Private placement – 2020 On May 27, 2020 and as described in Note 10 Share issue expense – 2020 Note 9 Warrants The following table presents a summary of common share purchase warrants outstanding on a post-consolidation basis (as described above): Number of warrants Number of common shares issuable on exercise of warrants Amount Weighted average exercise price $ CA$ Outstanding as at January 1, 2020 — — — — Granted Troilus Gold Royalty ( Note 9 2,884,616 288,461 209 17.50 Coral Gold Resources Ltd. ( Note 9 19,997,118 1,999,711 2,629 17.10 Outstanding as at December 31, 2020 22,881,734 2,288,172 2,838 17.20 Granted Interest in CMC ( Note 11 2,000,000 200,000 324 US$10.85 Exercised (80) (8) — 17.10 Outstanding as at December 31, 2021 24,881,654 2,488,164 3,162 16.46 Capital management The Company’s objectives when managing capital are to: • safeguard its ability to continue as a going concern, so that the Company can continue to maximize returns for shareholders and benefits for other stakeholders; and • maintain an optimal capital structure to reduce the cost of capital. The Company defines capital as total equity attributable to the Company's shareholders and non-current borrowings, including the undrawn portion of the Facility. Capital is managed by the Company’s management and governed by the Board of Directors. December 31, 2021 December 31, 2020 $ $ Revolving credit facility 68,750 — Equity attributable to the Company's shareholders 265,978 273,578 Undrawn revolving credit facility 56,250 50,000 390,978 323,578 The amount of undrawn Facility excludes the potential additional available credit of $25 million as at December 31, 2021 and 2020 ( Note 14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s [Abstract]</t>
        </is>
      </c>
    </row>
    <row r="4">
      <c r="A4" s="4" t="inlineStr">
        <is>
          <t>Share-based Compensation</t>
        </is>
      </c>
      <c r="B4" s="4" t="inlineStr">
        <is>
          <t>Share-based Compensation On April 14, 2020, the shareholders of the Company approved a share purchase option plan (the “Nomad Option Plan”), a share unit plan (the “Nomad Share Unit Plan”), and a deferred share unit plan (the “Nomad DSU Plan”) (collectively, the “Plans”). The Plans became effective upon the listing of the common shares of the Company on the TSX, on May 29, 2020. The Plans permit the issuance of Options, RSUs, PSUs and DSUs which, together with the Company’s other share compensation arrangements, may not exceed 10% of the Company’s issued and outstanding common shares as at the date of the grant. No participant will be able to hold Options, RSUs, PSUs or DSUs with respect to such number of common shares that would exceed 5% of the number of common shares issued and outstanding. In addition, within any one-year period, the number of common shares issued to insiders of the Company under the Plans, cannot exceed 10% of the common shares then issued and outstanding. Options The Company established the Nomad Option Plan, an equity-settled plan, whereby the Company’s Board of Directors may, from time to time, grant options to directors, officers, employees and consultants. The exercise price of an Option, determined by the Board of Directors, is not less than the closing price of the common shares on the TSX on the last trading day preceding the grant date. The duration and the vesting period are determined at the discretion of the Company’s Board of Directors. However, the expiry date may not exceed 10 years after the grant date. The Nomad Option Plan replaced the Guerrero Ventures Inc.’s share purchase option plan (the “Guerrero Option Plan”) following the completion of the RTO Transaction. The options outstanding under the Guerrero Option Plan continue to be exercisable. Set out below are summaries of options granted under the Nomad Option Plan and the Guerrero Option Plan on a post-consolidation basis ( Note 15 Number of Options Weighted average exercise price per share CA$ Options outstanding as at January 1, 2020 — — Options deemed issued upon the RTO (Note 10) - Guerrero Option Plan 242,500 2.00 Granted - Nomad Option Plan 825,810 10.29 Options outstanding as at December 31, 2020 1,068,310 8.41 Granted - Nomad Option Plan 343,783 10.01 Exercised - Guerrero Option Plan (30,000) 2.00 Options outstanding as at December 31, 2021 1,382,093 8.94 Options exercisable as at December 31, 2021 898,193 7.90 A summary of the Company’s Options as of December 31, 2021 is as follows: Exercise Price Number of Options outstanding Number of Options exercisable Weighted Average CA$ 2.00 212,500 212,500 2.8 9.00 to 11.00 843,783 577,088 3.3 11.01 to 13.00 307,540 102,515 3.5 13.01 to 15.00 18,270 6,090 3.6 1,382,093 898,193 3.3 The Company expenses the fair value of the Options that are expected to vest, over the vesting period, using the Black-Scholes option pricing model to estimate the fair value at the date of grant. The model requires the use of subjective assumptions, including expected share price volatility. Expected volatility is determined by benchmarking comparable situations for companies that are similar to the Company. The weighted average fair value of share purchase Options granted, and principal assumptions used in applying the Black-Scholes option pricing model are as follows: For the year ended December 31, 2021 For the year ended December 31, 2020 Black-Scholes weighted average assumptions Grant date share price and exercise price (CA$) $10.01 $10.00 Expected dividend yield 2.0 % 2.0 % Expected volatility 40 % 40 % Risk-free interest rate 0.9 % 0.4 % Expected Option life, in years 5.0 4.4 Weighted average fair value per Option granted $2.38 $2.68 The fair value of the Options is recognized as compensation expense over the vesting period (1/3 per year over a three Share-based compensation . Restricted and performance share units The Company established the Nomad Share Unit Plan, whereby the Company’s Board of Directors may, from time to time, grant RSUs and PSUs to officers, employees and consultants of the Company. Each RSU and PSU entitles the participant to receive, at the Company’s discretion, one common share, its cash equivalent or a combination of common share and cash. The Company intends to settle these RSU and PSU in the form of common shares and therefore, the Nomad Share Unit Plan is considered an equity-settled plan. At the time of granting RSUs or PSUs under the Nomad Share Unit Plan, the Board of Directors determines, in its sole discretion, any vesting conditions, settlement period or other conditions applicable to such grant; and in case of PSUs determine the level of attainment of the performance objectives which must be attained for any PSUs to be earned. RSUs and PSUs give the holder the right to receive a specified number of common shares at the specified vesting date, and upon the attainment of the performance objectives in the case of the PSUs. Compensation expense related to RSUs and P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and is adjusted in function of the applicable terms for the performance based components, when applicable. On the settlement date, one common share is issued for each RSU or PSU, as the case may be, after deducting any income taxes payable on the benefit earned by the RSU or PSU holder that must be remitted by the Company to the tax authorities. Participants may elect to defer the settlement of RSUs and PSUs to a later date but not later than the expiry date of such RSUs and PSUs. Set out below are summaries of RSUs and PSUs granted under the Nomad Share Unit Plan on a post-consolidation basis ( Note 15 Number of RSUs Weighted average intrinsic value at grant date CA$ RSUs and PSUs outstanding as at January 1, 2020 — — Granted 241,402 10.98 Settled (94,802) 10.69 RSUs and PSUs outstanding as at December 31, 2020 146,600 11.16 Granted 207,721 9.57 Settled (67,388) 9.21 Reinvested dividends 1,446 11.16 RSUs and PSUs outstanding as at December 31, 2021 288,379 10.48 RSUs and PSUs vested as at December 31, 2021 — — The fair value of the RSUs and PSUs is recognized as compensation expense over the vesting period. For the year ended December 31, 2021, the total share-based compensation related to RSUs and PSUs amounted to $1,064,000 (2020 – $1,030,000) and is classified under Share-based compensation . The outstanding RSUs and PSUs vest three years after the grant date. Deferred share units The Company established the Nomad DSU Plan, whereby the Company may, from time to time, grant DSUs to non-executive directors of the Company. These directors may elect to receive all or part of the retainer fees payable to them as a member of the Board of Directors in DSUs. DSUs expire on the business day that is immediately preceding December 31 of the calendar year following the calendar year during which the non-executive director ceases to be a director of the Company and the Company may, at its sole discretion, settle the DSUs by delivering common shares, making a cash equivalent payment or a combination of common shares and cash. DSUs have the same value as common shares. Once they cease to be a member of the Board of Directors, the Company intends to settle these DSU in the form of common shares and therefore, the Nomad DSU Plan is considered an equity-settled plan. DSUs give the holder the right to receive a specified number of common shares at the specified vesting date. Compensation expense related to D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On the settlement date, one common share is issued for each DSU, after deducting any income taxes payable on the benefit earned by the director that must be remitted by the Company to the tax authorities. Set out below are summaries of DSUs granted under the Nomad DSU Plan on a post-consolidation basis ( Note 15 Number of DSUs Weighted average intrinsic value at grant date CA$ DSUs outstanding as at January 1, 2020 — — Granted 67,380 13.18 DSUs outstanding as at December 31, 2020 67,380 13.18 Granted 73,600 9.41 DSUs outstanding as at December 31, 2021 140,980 11.21 DSUs vested as at December 31, 2021 79,180 12.42 The fair value of the DSUs is recognized as compensation expense over the vesting period. For the year ended December 31, 2021, the total share-based compensation related to DSUs amounted to $700,000 (2020 – $383,000), including an amount of $56,000 payable as at December 31, 2021 (2020 – nil), and is classified under Share-based compensation . Unless otherwise decided by the Board of Directors, the DSUs vest the day prior to the next annual general mee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Income tax recovery for the years ended December 31, 2021 and 2020 is as follows: For the year ended December 31, 2021 For the year ended December 31, 2020 $ $ Current income tax expense Expense for the year 1,236 239 Current income tax expense 1,236 239 Deferred income tax recovery Origination and reversal of temporary differences in the current year (1,002) (41,812) Deferred income tax expense (recovery) (1,002) (41,812) Income tax expense (recovery) 234 (41,573) A reconciliation of the provision for income taxes computed at the combined Canadian federal and provincial statutory rate to the provision for income taxes as shown in the consolidated statement of income and comprehensive income for the years ended and December 31, 2021 and 2020, is as follows: For the year ended December 31, 2021 For the year ended December 31, 2020 $ $ Income (loss) before income taxes (1,225) (21,462) Statutory tax rate 26.5 % 26.5 % Income tax expense (recovery) at statutory rates (325) (5,687) Reconciling items: Not deductible listing expenses — 5,346 Not deductible expenses 199 898 Differences in foreign statutory tax rates 170 — Impact of change of tax status — (35,111) Foreign withholding tax 302 239 Temporary differences subject to initial recognition exemption 64 23 Foreign exchange — (7,206) Other (176) (75) Net income tax expense (recovery) 234 (41,573) For the year ended December 31, 2020 and as a result of the transactions described in Note 10 The significant components and movement of deferred income tax assets and liabilities as at December 31, 2021 and 2020 and for the year then ended are as follows: As at December Consolidated statement of income Equity As at December 31, 2021 $ $ $ $ Deferred income tax assets: Deductible temporary differences relating to: Royalty, stream and other interests 39,642 (3,434) — 36,208 Deferred and restricted share units 393 467 — 860 Share and debt issue expenses 233 (41) — 192 Non-capital loss carry-forwards 1,990 3,811 — 5,801 42,258 803 — 43,061 Deferred income tax liabilities: Taxable temporary differences relating to: Gold Prepay Loan 199 (199) — — 199 (199) — — Deferred income tax assets, net 42,059 1,002 — 43,061 As as January 1, 2020 Consolidated statement of income Equity As at December 31, 2020 $ $ $ $ Deferred income tax assets: Deductible temporary differences relating to: Royalty, stream and other interests — 39,642 — 39,642 Deferred and restricted share units — 393 — 393 Share and debt issue expenses — (14) 247 233 Non-capital loss carry-forwards — 1,990 — 1,990 — 42,011 247 42,258 Deferred income tax liabilities: Taxable temporary differences relating to: Gold Prepay Loan — 199 — 199 — 199 — 199 Deferred income tax assets, net — 41,812 247 42,059 Deferred tax assets and liabilities have been offset in the consolidated balance sheets where they relate to income taxes levied by the same taxation authority and the Company has the legal right and intent to off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Expenses (Income) by nature</t>
        </is>
      </c>
      <c r="B1" s="2" t="inlineStr">
        <is>
          <t>12 Months Ended</t>
        </is>
      </c>
    </row>
    <row r="2">
      <c r="B2" s="2" t="inlineStr">
        <is>
          <t>Dec. 31, 2021</t>
        </is>
      </c>
    </row>
    <row r="3">
      <c r="A3" s="3" t="inlineStr">
        <is>
          <t>Analysis of income and expense [abstract]</t>
        </is>
      </c>
    </row>
    <row r="4">
      <c r="A4" s="4" t="inlineStr">
        <is>
          <t>Other Operating Expenses (Income) by nature</t>
        </is>
      </c>
      <c r="B4" s="4" t="inlineStr">
        <is>
          <t xml:space="preserve">Other Operating Expenses (Income) by nature For the year ended December 31, 2021 For the year ended December 31, 2020 $ $ Other operating expenses (income) by nature Employees and directors benefit expenses (a) 4,603 3,079 Professional fees 1,691 1,736 Rent, insurance and office expenses 866 337 Investors relations and promotional expenses 771 154 Public company expenses 522 116 Other expenses 55 28 Change in fair value of Gold Prepay Loan 690 (5,454) Share of income of associate (373) — Listing expenses — 23,492 8,825 23,488 (a) Employee benefit expenses comprise the following: Salaries and wages 2,236 337 Share-based compensation 2,367 2,742 4,603 3,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Basic net income (loss) per share is based on net income (loss) attributable to the common shareholders and is calculated based upon the weighted average number of common shares outstanding during the periods presented. For comparative purposes, the Company’s common shares issued to the parent under the RTO Transaction, have been assumed to be outstanding from January 1, 2020. As a result of the net loss for the year ended December 31, 2021, all potentially dilutive common shares are deemed to be antidilutive and the diluted net loss per share is equal to the basic net loss per share. For the year ended December 31, 2020, a total of 379,000 Options and all warrants for which the sum of the exercise price and any related unearned share-based compensation exceeds the average share price are excluded from the computation of the diluted net income per share and all potentially dilutive common shares related to the Deferred Payment are deemed to be antidilutive as their impact would increase the net income per share. For the year ended December 31, 2021 For the year ended December 31, 2020 $ $ Net income (loss) attributable to the Company's shareholders (1,676,000) 20,111,000 Basic weighted average number of common shares outstanding (in thousands) 56,645 44,661 Effect of dilutive securities - Options — 379 Diluted weighted average number of common shares 56,645 45,041 Net income (loss) per share Basic (0.03) 0.45 Diluted (0.03) 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t>
        </is>
      </c>
      <c r="B1" s="2" t="inlineStr">
        <is>
          <t>12 Months Ended</t>
        </is>
      </c>
    </row>
    <row r="2">
      <c r="B2" s="2" t="inlineStr">
        <is>
          <t>Dec. 31, 2021</t>
        </is>
      </c>
    </row>
    <row r="3">
      <c r="A3" s="3" t="inlineStr">
        <is>
          <t>Operating Segments [Abstract]</t>
        </is>
      </c>
    </row>
    <row r="4">
      <c r="A4" s="4" t="inlineStr">
        <is>
          <t>Segment Disclosure</t>
        </is>
      </c>
      <c r="B4" s="4" t="inlineStr">
        <is>
          <t>Segment Disclosure The chief operating decision-maker organizes and manages the business under a single operating segment, consisting of acquiring and managing precious metal and other royalty, stream and other interests. All of the Company’s assets and revenues are attributable to this single operating segment. Geographic revenues Geographic revenues from the sale of metals received or acquired from in-kind royalties, streams and other interests are determined by the location of the mining operations giving rise to the royalty or stream interests. For the years ended and December 31, 2021 and 2020, royalty, stream and other interests revenues were earned from the following jurisdictions and type of underlying agreement: Revenue for the year ended December 31, 2021 Gold Streams Silver Streams Royalties Gold Prepay Loan Total $ $ $ $ $ % North America 5,089 6,444 519 1,518 13,570 50 % South America — — 3,900 — 3,900 14 % Africa 9,682 — — — 9,682 36 % 14,771 6,444 4,419 1,518 27,152 100 % Revenue for the year ended December 31, 2020 Gold Streams Silver Streams Royalties Gold Prepay Loan Total $ $ $ $ $ % North America — 5,083 208 11,689 16,980 64 % South America — — 1,178 — 1,178 4 % Africa 7,454 — — — 7,454 28 % Australia — 1,154 — — 1,154 4 % 7,454 6,237 1,386 11,689 26,766 100 % Geographic net assets The following table summarizes the royalty, stream and other interests, as at December 31, 2021 and December 31, 2020, based on the jurisdictions of the mining properties and type of underlying agreement: As at December 31, 2021 Gold Streams Silver Streams Royalties Total $ $ $ % North America 22,112 8,660 54,864 85,636 27 % South America — — 128,872 128,872 41 % Africa 81,677 — — 81,677 26 % Australia — 18,598 — 18,598 6 % 103,789 27,258 183,736 314,783 100 % As at December 31, 2020 Gold Streams Silver Streams Royalties Total $ $ $ % North America — 10,427 53,706 64,133 31 % South America — — 57,264 57,264 28 % Africa 67,928 — — 67,928 33 % Australia — 18,598 — 18,598 9 % 67,928 29,025 110,970 207,923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 [Abstract]</t>
        </is>
      </c>
    </row>
    <row r="4">
      <c r="A4" s="4" t="inlineStr">
        <is>
          <t>Fair Value Measurements</t>
        </is>
      </c>
      <c r="B4" s="4" t="inlineStr">
        <is>
          <t>Fair Value Measurements The objective of a fair value measurement is to estimate the price at which an orderly transaction to sell an asset or to transfer a liability would take place between market participants at the measurement date under current market conditions. For some assets and liabilities, observable market transactions or market information might be available. For other assets and liabilities, observable market transactions and market information might not be availabl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3 instrument: Conversion option – deferred payment The Conversion option embedded in the Deferred Payment described in Note 1 3 The significant unobservable inputs used in the fair value measurements categorized within Level 3 of the fair value hierarchy, together with a quantitative sensitivity analysis as at December 31, 2021 are shown below: Valuation technique Significant unobservable Inputs Input Sensitivity of the input to fair value Conversion Option – Deferred Payment Black-Scholes option pricing model Volatility of share price 47% Absolute value increase of 5% would result in an increase in fair value by $125. Fair values of remaining financial assets and liabilities Financial instruments that are not measured at fair value on the consolidated balance sheets are represented by cash, trade receivables, accounts payable and accrued liabilities, the deferred payment liability (debt host) and revolving credit facility. The fair values of cash, trade receivables, accounts payable and accrued liabilities and deferred payment liability approximate their carrying values due to their short-term nature. The carrying value of the liability under the Facility approximates its fair value given that the credit spread is similar to the credit spread the Company would obtain under similar conditions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Financial Risk Management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Due to its activities the Company is exposed to a variety of financial risks, which include direct exposure to market risks (which includes commodity price risk, foreign exchange risk and interest rate risk), credit risk and liquidity risk. Management designs strategies for managing some of these risks, which are summarized below. The Company’s executive management ensures that its financial risk-taking activities are governed by appropriate policies and procedures and that financial risks are identified, measured and managed in accordance with the Company’s policies approved by the Board of Directors and risk appetite. (a) Market Risk Market risk is the risk that changes in market factors, such as foreign exchange rates, interest rates or other price risk, will affect the value of the Company’s financial instruments. The Company is exposed to the following market risks: Foreign Exchange Risk The Company undertakes certain transactions denominated in Canadian dollars and since August 31, 2021, in Chilean Pesos, including certain operating expenses. Financial instruments that impact the Company’s net income due to currency fluctuations include cash, amounts receivable and accounts payable and accrued liabilities denominated in Canadian dollars and in Chilean Pesos. Based on the Company’s Canadian dollar or Chilean Peso denominated monetary assets and monetary liabilities as at December 31, 2021, a 5% increase (decrease) of the value of the Canadian dollar and the Chilean Peso relative to the United States dollar would not have a material impact on net income (loss). In addition, the fair value of the Deferred Payment’s Conversion option is affected by the Canadian dollar exchange rate. A 5% increase in the foreign exchange rate would result in a decrease in income before income taxes of $163,000. Interest Rate Risk Interest rate risk refers to the risk that the value of a financial instrument or cash-flows associated with the instrument will fluctuate due to changes in market interest rates. The Company’s interest rate risk on financial assets is primarily related to cash, which bear interest at variable rates. However, as these investments come to maturity within a short period of time, the impact would likely be not significant. Other financial assets are not exposed to interest rate risk because they bear interest at fixed rates. Amounts drawn under the Facility are exposed to interest rate risk as they bear interest at a variable interest rate. Based on the drawn balance as at December 31, 2021, the impact on net financial expenses of a 0.5% increase in interest rates would result in a decrease in income before income taxes of $349,000 over a twelve-month horizon. The Company’s exposure to interest rate risk fluctuation on the fair value of the Conversion option is not significant and a 0.5% change in interest rates would result in an immaterial impact. Other Price Risk The Company is exposed to other price risk arising from the impact of changes in the price of the Company’s common shares on the fair value on the Conversion option on the Deferred Payment. A decrease (increase) of 5% in the Company’s common share price used in the Black-Scholes option pricing model would decrease (increase) income before income taxes by $358,000. (b) Credit Risk Credit risk is the risk that a third party might fail to fulfill its performance obligations under the terms of a financial instrument, leading to a financial loss. Credit risk arises from cash and trade receivables. To mitigate exposure to credit risk on financial assets, the Company has established policies to limit the concentration of credit risk and to ensure counterparties demonstrate minimum acceptable credit worthiness. The Company closely monitors its financial assets and as such does not have any significant concentration of credit risk. The Company reduces its credit risk by investing predominantly its cash with Canadian recognized financial institutions and Canadian chartered banks. (c) Liquidity Risk Liquidity risk is the risk of loss from not having access to sufficient funds to meet both expected and unexpected cash demands. The Company manages the liquidity risk by continuously monitoring actual and projected cash flows, taking into account the requirements related to its investment in stream and royalty interests and matching the maturity profile of financial assets and liabilities. The Company ensures that there are sufficient funds to meet its short-term business requirements on the basis of expected cash flows, taking into account its anticipated cash flows from operations, its holdings of cash, the amount available under the Facility and other equity financing opportunities such as the Company's ATM equity program. As at December 31, 2021, the Company had cash of $12,377,000 and working capital of $812,000. The Company also manages liquidity risk through the management of its capital structure. As at December 31, 2021, the Company had access to undrawn borrowings of $56.25 million under the Facility, excluding the option to increase the Facility by $25 million as described in Note 14 The Board of Directors reviews and approves any material transaction out of the ordinary course of business, including proposals on mergers, acquisitions or other major investment or divestitures. The following table summarizes the timing associated with the Company’s remaining contractual payments relating to its financial liabilities as at December 31, 2021. The table reflects the undiscounted cash flows of financial liabilities based on the earliest date on which the Company can be required to pay (assuming that the Company is in compliance with all of its obligations). The table includes both interest and principal cash flows. As at December 31, 2021 Carrying amount Maturity Estimated payment date 2022 2023 2024 2025 Financial liabilities $ $ $ $ $ Accounts payable and accrued liabilities 6,057 Within 90 days 6,057 — — — Deferred Payment Liability – debt host 9,712 May 2022 10,000 — — — Interest on Deferred Payment Liability — Up to May 2022 121 — — — Deferred Payment Liability – Conversion option 1,588 Up to May 2022 — — — — Facility 68,750 Up to September 2025 — — — 68,750 Interest on Facility — Up to September 2025 1,664 1,664 1,668 1,167 86,107 17,842 1,664 1,668 69,917 The balances in foreign currencies are determined using the daily exchange rate prevailing on December 31, 2021 and the interest on the Facility is based on the actual interest rate as at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Statement) - USD ($) $ in Thousands</t>
        </is>
      </c>
      <c r="B1" s="2" t="inlineStr">
        <is>
          <t>Dec. 31, 2021</t>
        </is>
      </c>
      <c r="C1" s="2" t="inlineStr">
        <is>
          <t>Dec. 31, 2020</t>
        </is>
      </c>
    </row>
    <row r="2">
      <c r="A2" s="3" t="inlineStr">
        <is>
          <t>Current assets</t>
        </is>
      </c>
    </row>
    <row r="3">
      <c r="A3" s="4" t="inlineStr">
        <is>
          <t>Cash</t>
        </is>
      </c>
      <c r="B3" s="6" t="n">
        <v>12377</v>
      </c>
      <c r="C3" s="6" t="n">
        <v>22517</v>
      </c>
    </row>
    <row r="4">
      <c r="A4" s="4" t="inlineStr">
        <is>
          <t>Amounts receivable</t>
        </is>
      </c>
      <c r="B4" s="5" t="n">
        <v>2857</v>
      </c>
      <c r="C4" s="5" t="n">
        <v>1349</v>
      </c>
    </row>
    <row r="5">
      <c r="A5" s="4" t="inlineStr">
        <is>
          <t>Gold prepay loan</t>
        </is>
      </c>
      <c r="B5" s="5" t="n">
        <v>0</v>
      </c>
      <c r="C5" s="5" t="n">
        <v>6920</v>
      </c>
    </row>
    <row r="6">
      <c r="A6" s="4" t="inlineStr">
        <is>
          <t>Other assets</t>
        </is>
      </c>
      <c r="B6" s="5" t="n">
        <v>2935</v>
      </c>
      <c r="C6" s="5" t="n">
        <v>1023</v>
      </c>
    </row>
    <row r="7">
      <c r="A7" s="4" t="inlineStr">
        <is>
          <t>Total current assets</t>
        </is>
      </c>
      <c r="B7" s="5" t="n">
        <v>18169</v>
      </c>
      <c r="C7" s="5" t="n">
        <v>31809</v>
      </c>
    </row>
    <row r="8">
      <c r="A8" s="3" t="inlineStr">
        <is>
          <t>Non-current assets</t>
        </is>
      </c>
    </row>
    <row r="9">
      <c r="A9" s="4" t="inlineStr">
        <is>
          <t>Gold prepay loan</t>
        </is>
      </c>
      <c r="B9" s="5" t="n">
        <v>0</v>
      </c>
      <c r="C9" s="5" t="n">
        <v>8237</v>
      </c>
    </row>
    <row r="10">
      <c r="A10" s="4" t="inlineStr">
        <is>
          <t>Royalty, stream and other interests</t>
        </is>
      </c>
      <c r="B10" s="5" t="n">
        <v>314783</v>
      </c>
      <c r="C10" s="5" t="n">
        <v>207923</v>
      </c>
    </row>
    <row r="11">
      <c r="A11" s="4" t="inlineStr">
        <is>
          <t>Deferred income taxes</t>
        </is>
      </c>
      <c r="B11" s="5" t="n">
        <v>43061</v>
      </c>
      <c r="C11" s="5" t="n">
        <v>42059</v>
      </c>
    </row>
    <row r="12">
      <c r="A12" s="4" t="inlineStr">
        <is>
          <t>Total non-current assets</t>
        </is>
      </c>
      <c r="B12" s="5" t="n">
        <v>357844</v>
      </c>
      <c r="C12" s="5" t="n">
        <v>258219</v>
      </c>
    </row>
    <row r="13">
      <c r="A13" s="4" t="inlineStr">
        <is>
          <t>Total assets</t>
        </is>
      </c>
      <c r="B13" s="5" t="n">
        <v>376013</v>
      </c>
      <c r="C13" s="5" t="n">
        <v>290028</v>
      </c>
    </row>
    <row r="14">
      <c r="A14" s="3" t="inlineStr">
        <is>
          <t>Current liabilities</t>
        </is>
      </c>
    </row>
    <row r="15">
      <c r="A15" s="4" t="inlineStr">
        <is>
          <t>Accounts payable and accrued liabilities</t>
        </is>
      </c>
      <c r="B15" s="5" t="n">
        <v>6057</v>
      </c>
      <c r="C15" s="5" t="n">
        <v>4391</v>
      </c>
    </row>
    <row r="16">
      <c r="A16" s="4" t="inlineStr">
        <is>
          <t>Deferred payment liability - host contract</t>
        </is>
      </c>
      <c r="B16" s="5" t="n">
        <v>9712</v>
      </c>
      <c r="C16" s="5" t="n">
        <v>0</v>
      </c>
    </row>
    <row r="17">
      <c r="A17" s="4" t="inlineStr">
        <is>
          <t>Deferred payment liability - conversion option</t>
        </is>
      </c>
      <c r="B17" s="5" t="n">
        <v>1588</v>
      </c>
      <c r="C17" s="5" t="n">
        <v>0</v>
      </c>
    </row>
    <row r="18">
      <c r="A18" s="4" t="inlineStr">
        <is>
          <t>Total current liabilities</t>
        </is>
      </c>
      <c r="B18" s="5" t="n">
        <v>17357</v>
      </c>
      <c r="C18" s="5" t="n">
        <v>4391</v>
      </c>
    </row>
    <row r="19">
      <c r="A19" s="3" t="inlineStr">
        <is>
          <t>Non-current liabilities</t>
        </is>
      </c>
    </row>
    <row r="20">
      <c r="A20" s="4" t="inlineStr">
        <is>
          <t>Deferred payment liability – host contract</t>
        </is>
      </c>
      <c r="B20" s="5" t="n">
        <v>0</v>
      </c>
      <c r="C20" s="5" t="n">
        <v>9046</v>
      </c>
    </row>
    <row r="21">
      <c r="A21" s="4" t="inlineStr">
        <is>
          <t>Deferred payment liability – conversion option</t>
        </is>
      </c>
      <c r="B21" s="5" t="n">
        <v>0</v>
      </c>
      <c r="C21" s="5" t="n">
        <v>3013</v>
      </c>
    </row>
    <row r="22">
      <c r="A22" s="4" t="inlineStr">
        <is>
          <t>Revolving credit facility</t>
        </is>
      </c>
      <c r="B22" s="5" t="n">
        <v>68750</v>
      </c>
      <c r="C22" s="5" t="n">
        <v>0</v>
      </c>
    </row>
    <row r="23">
      <c r="A23" s="4" t="inlineStr">
        <is>
          <t>Total non-current liabilities</t>
        </is>
      </c>
      <c r="B23" s="5" t="n">
        <v>68750</v>
      </c>
      <c r="C23" s="5" t="n">
        <v>12059</v>
      </c>
    </row>
    <row r="24">
      <c r="A24" s="4" t="inlineStr">
        <is>
          <t>Total liabilities</t>
        </is>
      </c>
      <c r="B24" s="5" t="n">
        <v>86107</v>
      </c>
      <c r="C24" s="5" t="n">
        <v>16450</v>
      </c>
    </row>
    <row r="25">
      <c r="A25" s="3" t="inlineStr">
        <is>
          <t>Equity</t>
        </is>
      </c>
    </row>
    <row r="26">
      <c r="A26" s="4" t="inlineStr">
        <is>
          <t>Common shares</t>
        </is>
      </c>
      <c r="B26" s="5" t="n">
        <v>255305</v>
      </c>
      <c r="C26" s="5" t="n">
        <v>254210</v>
      </c>
    </row>
    <row r="27">
      <c r="A27" s="4" t="inlineStr">
        <is>
          <t>Warrants</t>
        </is>
      </c>
      <c r="B27" s="5" t="n">
        <v>3156</v>
      </c>
      <c r="C27" s="5" t="n">
        <v>2838</v>
      </c>
    </row>
    <row r="28">
      <c r="A28" s="4" t="inlineStr">
        <is>
          <t>Contributed surplus</t>
        </is>
      </c>
      <c r="B28" s="5" t="n">
        <v>4732</v>
      </c>
      <c r="C28" s="5" t="n">
        <v>3091</v>
      </c>
    </row>
    <row r="29">
      <c r="A29" s="4" t="inlineStr">
        <is>
          <t>Retained earnings</t>
        </is>
      </c>
      <c r="B29" s="5" t="n">
        <v>2785</v>
      </c>
      <c r="C29" s="5" t="n">
        <v>13439</v>
      </c>
    </row>
    <row r="30">
      <c r="A30" s="4" t="inlineStr">
        <is>
          <t>Equity attributable to Nomad Royalty Company Ltd's shareholders</t>
        </is>
      </c>
      <c r="B30" s="5" t="n">
        <v>265978</v>
      </c>
      <c r="C30" s="5" t="n">
        <v>273578</v>
      </c>
    </row>
    <row r="31">
      <c r="A31" s="4" t="inlineStr">
        <is>
          <t>Non-controlling interests</t>
        </is>
      </c>
      <c r="B31" s="5" t="n">
        <v>23928</v>
      </c>
      <c r="C31" s="5" t="n">
        <v>0</v>
      </c>
    </row>
    <row r="32">
      <c r="A32" s="4" t="inlineStr">
        <is>
          <t>Total equity</t>
        </is>
      </c>
      <c r="B32" s="5" t="n">
        <v>289906</v>
      </c>
      <c r="C32" s="5" t="n">
        <v>273578</v>
      </c>
    </row>
    <row r="33">
      <c r="A33" s="4" t="inlineStr">
        <is>
          <t>Total liabilities and equity</t>
        </is>
      </c>
      <c r="B33" s="6" t="n">
        <v>376013</v>
      </c>
      <c r="C33" s="6" t="n">
        <v>290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1</t>
        </is>
      </c>
    </row>
    <row r="3">
      <c r="A3" s="3" t="inlineStr">
        <is>
          <t>Other Provisions, Contingent Liabilities And Contingent Assets [Abstract]</t>
        </is>
      </c>
    </row>
    <row r="4">
      <c r="A4" s="4" t="inlineStr">
        <is>
          <t>Commitments</t>
        </is>
      </c>
      <c r="B4" s="4" t="inlineStr">
        <is>
          <t xml:space="preserve">Commitments The following table summarizes the Company’s commitments to pay for gold and silver to which it has the contractual right pursuant to the associated agreements: Attributable Payable Production to be Purchased Per Ounce Cash Payment Term of Date of Stream interests Gold Silver Gold Silver Blyvoor Gold Stream 10% — Lesser of spot price or $572 — Expires at 10,320,000 oz. delivered Aug. 2018 Bonikro Gold Stream 6% — Lesser of spot price or $400 — Life of mine Oct. 2019 Greenstone Gold Stream 5.938% until 120,333 ounces of gold have been delivered and 3.958% thereafter — 20% of spot price and $30 for ESG component — 40 years from October 28, 2021 Oct. 2021 Mercedes Gold and Silver Stream 1,000 oz. per quarter 100% — 20% of spot price Silver: 40 years from April 7, 2021 Gold: 1,000 oz. per quarter and up to 8,000 oz. Jan. 2019, Mar. 2020 and Apr. 2021 Platreef Gold Stream 37.5% until 131,250 ounces of gold have been delivered and 30% thereafter until 256,980 ounces of gold have been delivered and 5% thereafter — $100 per ounce until 256,980 ounces of gold have been delivered and 80% of spot price thereafter — Subject to certain clauses, up to 40 years from December 7, 2021 Dec. 2021 South Arturo Silver Stream — 100% — 20% of spot price 40 years from April 7, 2021 Apr. 2021 Woodlawn Silver Stream — 80% — 20% of spot price 10 years after mining activity ceases Jun. 2017 and Oct.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Greenstone Gold Stream - 2021 As described in Note 9, the Company entered into a gold purchase agreement on October 28, 2021, with a subsidiary of Orion, the Company's majority shareholder and a related party, with respect to its 40% interest in GGM. Pursuant to the agreement, Nomad will provide up-front cash payments totaling $95 million. On December 14, 2021, the Company completed the first deposit of $13.3 million to Orion. Transactions with related parties prior to RTO Transaction - 2020 Prior to the RTO Transaction on May 27, 2020 ( Note 10 Orion Fund II Portfolio had an agreement with Orion Merchant Services LLC (“OMS”), a related party. As part of this agreement OMS provided services including but not limited to logistical support, customs clearance, negotiation of transportation contracts and assistance with services incidental to the purchase and sale of physical metal transactions. As part of this agreement, Orion Fund II Portfolio paid fees to OMS for amounts of $54,000 for the period from January 1, 2020 to May 27, 2020. The Orion Fund II Portfolio had appointed Orion Mine Finance Management II Limited, an exempted company incorporated under the laws of Bermuda, as its investment manager (the “Investment Manager”) in which capacity it was responsible for managing the overall business affairs of Fund II. As part of this agreement, Orion Fund II Portfolio paid the Investment Manager $922,000 for the period from January 1, 2020 to May 27, 2020. These expenses were included in general and administrative expenses and project evaluation expenses in the consolidated statement of income (loss) and comprehensive income (loss). Participation of the officers in the Financings - 2020 Officers of the Company participated in the Financing (Note 15) for a total consideration of $376,000 (CA$518,000) under the same terms as other investors. Key management compensation Key management includes directors (executive and non-executive) and the executive management team. The compensation paid or payable to key management for employee services is presented below: For the year ended December 31, 2021 For the year ended December 31, 2020 $ $ Salaries and short-term employee benefits 1,614 239 Share-based compensation 1,947 2,454 3,561 2,693 For the 12-month period following the completion of the RTO Transaction, senior executives have agreed to forego the cash payment of their respective salaries with such amount to be paid instead in Nomad RSUs, to be granted on a quarterly basis. Therefore, the key management salaries comprised of performance compensation expected to be paid in cash, cash board fees and the employer portion of payroll taxes on RSUs issued during the 12-month period. The value of the salaries paid in Nomad RSUs is included in share-based compensation and represents $273,000 for the year ended December 31, 2021 (2020 – $404,000). Key management employees are subject to employment agreements which provide for payments on termination of employment without cause or following a change of control providing for payments of twice base salary and bonus and certain vesting acceleration clauses on Options, RSUs, PSUs and DS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s Bought deal financing and reimbursement of the Facility On January 20, 2022, the Company closed a public offering on a bought deal basis for 4,675,000 common shares of the Company at a price of CA$9.10 per common share for aggregate gross proceeds of CA$42.5 million ($34 million). On January 24, 2022, a portion of the net proceeds of the financing was used to reimburse an amount of $27 million on the Facility. Woodlawn Stream restructuring On February 17, 2022, DEVELOP announced it has agreed to acquire Heron for an upfront consideration of A$30 million ($22 million) and success-driven milestone-related payments of up to A$70 million ($50 million). DEVELOP has entered into binding Cooperation Deeds with Nomad and other parties who, together, hold in aggregate more than 50% of the value of the total claims against Heron, pursuant to which those creditors have agreed to vote in favour of the deed of company arrangement proposed by DEVELOP pursuant to which DEVELOP will acquire Heron. In connection with the acquisition of Heron by DEVELOP, the existing Nomad stream arrangement in respect of the Woodlawn mine will remain in place, subject to the following amendments, amongst others: • The aggregate amount of silver to be delivered to the Company will be capped at A$27 million ($19.4 million) ; and • A secondary stream will be introduced in respect of tailings, under which A$1.0 million ($0.7 million) will be paid for every 1Mt of tailings ore processed at a certain tenement at the Woodlawn mine, capped at A$10 million ($7.2 million) . The Company will further refine its assessment of the impact of the above amendments to the Woodlawn Silver Stream on its carrying value as the proposed transaction progresses and additional information on DEVELOP's plans is made available. Dividends On February 18, 2022, the Board of Directors of the Company declared a quarterly dividend of CA$0.05 per common share payable on April 14, 2022 to shareholders of record as of the close of business on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Basis of presentation</t>
        </is>
      </c>
      <c r="B4" s="4" t="inlineStr">
        <is>
          <t>These consolidated financial statements include the accounts of the Company and its subsidiaries. The consolidated financial statements also include the combined carve-out financial statements of the Orion Fund II Portfolio described below for all periods prior to the Transactions, as these assets were ultimately under common control before and after the Transactions and there has been no substantive change in operations. These consolidated financial statements have been prepared on a historical cost basis, except for certain financial instruments which have been measured at fair value as at the relevant balance sheet date. These consolidated financial statements are presented in United States (“US”) dollars, which is the Company’s functional currency. References to “CA$” refer to Canadian dollars.</t>
        </is>
      </c>
    </row>
    <row r="5">
      <c r="A5" s="4" t="inlineStr">
        <is>
          <t>Principles of consolidation</t>
        </is>
      </c>
      <c r="B5" s="4" t="inlineStr">
        <is>
          <t>Principles of consolidation The consolidated financial statements include the accounts of the Company and its subsidiaries. Subsidiaries are all entities (including structured entities) over which the group has control. The Company controls an entity where the group is exposed to, or has rights to, variable returns from its involvement with the entity and has the ability to affect those returns through its power to direct the activities of the entity.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t>
        </is>
      </c>
    </row>
    <row r="6">
      <c r="A6" s="4" t="inlineStr">
        <is>
          <t>Non-controlling interests</t>
        </is>
      </c>
      <c r="B6" s="4" t="inlineStr">
        <is>
          <t>Non-controlling interests The Company recognizes any non-controlling interest in an acquiree on an acquisition-by-acquisition basis, either at fair value or at the non-controlling interest’s proportionate share of the recognized amounts of acquiree’s identifiable net assets. Non-controlling interests represent an equity interest in a subsidiary owned by a third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t>
        </is>
      </c>
    </row>
    <row r="7">
      <c r="A7" s="4" t="inlineStr">
        <is>
          <t>Foreign currency translation</t>
        </is>
      </c>
      <c r="B7" s="4" t="inlineStr">
        <is>
          <t>Foreign currency translation Functional and presentation currency These consolidated financial statements are expressed in United States dollars, which is the functional currency of the Company and its subsidiaries. Foreign currency transactions and balances Foreign currency transactions are translated into the functional currency of the Company, using the exchange rate prevailing at the dates of the applicable transactions. Foreign exchange gains and losses resulting from the settlement of such transactions and the remeasurement of monetary items and available-for-sale securities at the date of the consolidated balance sheets are recognized in net income. Non-monetary items measured at historical cost are translated into the functional currency using the exchange rate at the dates of the applicable transactions.</t>
        </is>
      </c>
    </row>
    <row r="8">
      <c r="A8" s="4" t="inlineStr">
        <is>
          <t>Financial instruments</t>
        </is>
      </c>
      <c r="B8" s="4" t="inlineStr">
        <is>
          <t>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Financial assets and financial liabilities are initially measured at fair value. The fair value is based on quoted market prices, unless the financial instruments are not traded in an active market. In this case, the fair value is determined by using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Financial assets - Amortized cost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Financial assets at amortized cost include bank balances and trade receivables. Financial assets - Fair value through profit or loss The gold prepay loan was classified as fair value through profit or loss and was measured at fair value at the end of each reporting period, with any change in fair value arising on remeasurement recognized as a component of net income. Financial liabilities - Amortized cost This category includes accounts payable and accrued liabilities, deferred payment liability (debt host component) and revolving credit facility, all of which are recognized initially at fair value, net of any directly attributable transaction costs. Subsequent to initial recognition, these financial instruments are measured at amortized cost using the effective interest method. Financial liabilities - Fair value through profit or loss This category includes the conversion option embedded in the deferred payment liability (derivative component), which is initially recognized at fair value and carried subsequently at fair value with changes in fair value recognized in the statement of income. The embedded derivative that constitutes the conversion option is recorded at fair value separately from the host contract, as its economic characteristics and risks are not clearly and closely related to those of the host contract. Impairment of financial assets At each reporting period, the Company recognizes loss allowances for expected credit losses (“ECLs”) on financial assets measured at amortized cost. The impairment methodology applied depends on whether there has been a significant increase in the credit risk or if a simplified approach has been selected. The Company’s financial assets subject to impairment are its cash balance and trade receivables. The Company uses a simplified approach to always measure loss allowances for its amounts receivable at an amount equal to lifetime ECLs. The Company assumes that there is no significant increase in credit risk for instruments that have a low credit risk.</t>
        </is>
      </c>
    </row>
    <row r="9">
      <c r="A9" s="4" t="inlineStr">
        <is>
          <t>Cash</t>
        </is>
      </c>
      <c r="B9" s="4" t="inlineStr">
        <is>
          <t>Cash Cash includes cash on hand and deposits held with banks.</t>
        </is>
      </c>
    </row>
    <row r="10">
      <c r="A10" s="4" t="inlineStr">
        <is>
          <t>Gold prepay loan</t>
        </is>
      </c>
      <c r="B10" s="4" t="inlineStr">
        <is>
          <t>Gold Prepay Loan (terminated on April 7, 2021) The predominant feature of the contract was the delivery of the commodity (gold), therefore, the Gold Prepay Loan did not meet the definition of a financial asset and as such, was not explicitly within the scope of IFRS 9 Financial Instruments . However, a “substance-based” accounting model has been applied due to the lack of specific IFRS guidance, and management has assessed that the Gold Prepay Loan was in substance a financing arrangement. As a result, the guidance in IFRS 9 has been applied by analogy. As the payments under the Gold Prepay Loan did not consist of solely payments of principal and interest, the Gold Prepay Loan was accounted as a financial asset at fair value through profit or loss. Throughout the year and until April 7, 2021 (termination date), deliveries of gold received by the Company were recorded as inventory and as a reduction in the loan balance based on the fair value of the gold on the delivery date, reflecting partial settlement of the fair value of the loan at each delivery date. The fair value of the Gold Prepay Loan was determined inclusive of interest income. The current portion of the Gold Prepay Loan was determined at each reporting date based on the fair value of the gold required to be delivered in the following year.</t>
        </is>
      </c>
    </row>
    <row r="11">
      <c r="A11" s="4" t="inlineStr">
        <is>
          <t>Inventories</t>
        </is>
      </c>
      <c r="B11" s="4" t="inlineStr">
        <is>
          <t>Inventories Inventories are mainly comprised of gold and silver bullion that have not yet been sold. Inventories are valued at the lower of cost and net realizable value. Cost is determined on a weighted average basis. Cost of gold deliveries from the Gold Prepay Loan is based on the fair value of the gold on the delivery date.</t>
        </is>
      </c>
    </row>
    <row r="12">
      <c r="A12" s="4" t="inlineStr">
        <is>
          <t>Royalty, stream and other interests</t>
        </is>
      </c>
      <c r="B12" s="4" t="inlineStr">
        <is>
          <t xml:space="preserve">Royalty, stream and other interests Royalty, stream and other interests comprise acquired royalty interests and stream metal purchase agreements in producing, development and exploration and evaluation stage properties and are recorded at cost and capitalized as tangible assets with finite lives. Producing interests are those that generate revenue from steady-state operations for the Company. Development assets are interests on projects which are not yet producing, but where in management’s view, the technical feasibility and commercial viability of extracting a mineral resource are demonstrable. Exploration and evaluation assets represent interests on projects where technical feasibility and commercial viability of extracting a mineral resource are not yet demonstrable. Royalty, stream and other interests for producing and development assets are recorded at cost and capitalized in accordance with IAS 16 Property, Plant and Equipment , while exploration and evaluation assets are recorded and capitalized in accordance with IFRS 6 Exploration for and Evaluation of Mineral Resources . The cost of the asset is comprised of its purchase price, any transaction costs directly attributable to acquiring the asset, and, for qualifying assets, borrowing costs. The purchase price is the aggregate cash amount paid and the fair value of any other non-cash consideration given to acquire the asset. In subsequent periods, the assets are measured at cost less accumulated depletion and accumulated impairment losses. Producing royalty, stream and other interests are depleted using the units-of-production method over the life of the property to which the interest relates. The life of the property is estimated using life of mine models specifically associated with the royalty or stream interests which include proven and probable reserves and may include a portion of mineral resources expected to be converted into mineral reserves. Management relies on information available under contracts with the operators and / or public disclosures for information on proven and probable mineral reserves and mineral resources from the operators of the producing royalty, stream and other interests. On acquisition of a producing or a development royalty or stream interest, an allocation of the acquisition cost is made for the exploration potential based on its fair value. The estimated fair value of this acquired exploration potential is recorded as a non-depletable asset until such time as it is transferred to the depletable category as a result of the conversion of resources or exploration potential into reserves. Updated mineral reserve and resource information obtained from the operators of the properties is used to determine the amount to be transferred to the depletable category. </t>
        </is>
      </c>
    </row>
    <row r="13">
      <c r="A13" s="4" t="inlineStr">
        <is>
          <t>Impairment of non-financial assets</t>
        </is>
      </c>
      <c r="B13" s="4" t="inlineStr">
        <is>
          <t>Impairment of non-financial assets Producing and development royalty, stream and other interests are reviewed for impairment if there is any indication that the carrying amount may not be recoverable. Impairment is assessed at the level of cash-generating units which, in accordance with IAS 36 Impairment of Assets , are identified as the smallest identifiable group of assets that generates cash inflows, which are largely independent of the cash inflows from other assets. This is usually at the individual royalty, stream and other interest level for each property from which cash or metal deliveries are generated. An impairment loss is recognized for the amount by which the asset’s carrying value exceeds its recoverable amount, which is the higher of fair value less costs of disposal (“FVLCD”) and value-in-use (“VIU”). The future cash-flow expected is derived using estimates of proven and probable reserves, a portion of mineral resources that is expected to be converted into mineral reserves and information regarding the mineral properties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the net present value of estimated future cash flows. Impairment losses are charged to the mineral interest.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Interests classified as exploration and evalu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and evaluation is also assessed for impairment before reclassification to either advanced or producing, and the impairment loss, if any, is recognized in net income.</t>
        </is>
      </c>
    </row>
    <row r="14">
      <c r="A14" s="4" t="inlineStr">
        <is>
          <t>Income taxes</t>
        </is>
      </c>
      <c r="B14" s="4" t="inlineStr">
        <is>
          <t>Income taxes Income tax expense comprises current and deferred income tax. Current and deferred income taxes are recognized as a component of net income except to the extent that they relate to items recognized directly in equity or as a component of the other comprehensive income. Current income tax is the expected tax payable on the taxable income for the year, using tax laws enacted or substantively enacted at the end of the reporting period, and any adjustment to tax pay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t>
        </is>
      </c>
    </row>
    <row r="15">
      <c r="A15" s="4" t="inlineStr">
        <is>
          <t>Deferred income taxes</t>
        </is>
      </c>
      <c r="B15" s="4" t="inlineStr">
        <is>
          <t>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the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income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Income tax expense comprises current and deferred income tax. Current and deferred income taxes are recognized as a component of net income except to the extent that they relate to items recognized directly in equity or as a component of the other comprehensive income.</t>
        </is>
      </c>
    </row>
    <row r="16">
      <c r="A16" s="4" t="inlineStr">
        <is>
          <t>Common shares</t>
        </is>
      </c>
      <c r="B16" s="4" t="inlineStr">
        <is>
          <t>Common sharesCommon shares are classified as equity. Incremental costs directly attributable to the issuance of shares are recognized as a deduction from the proceeds in equity in the period where the transaction occurs. In the context of the RTO Transaction ( Note 10</t>
        </is>
      </c>
    </row>
    <row r="17">
      <c r="A17" s="4" t="inlineStr">
        <is>
          <t>Warrants</t>
        </is>
      </c>
      <c r="B17" s="4" t="inlineStr">
        <is>
          <t>WarrantsCommon share purchase warrants are classified as equity. Incremental costs directly attributable to the issuance of common share purchase warrants are recognized as a deduction from the proceeds in equity in the period where the transaction occurs. Upon exercise, the original consideration is reallocated from warrants to common shares.</t>
        </is>
      </c>
    </row>
    <row r="18">
      <c r="A18" s="4" t="inlineStr">
        <is>
          <t>Revenue recognition</t>
        </is>
      </c>
      <c r="B18" s="4" t="inlineStr">
        <is>
          <t xml:space="preserve">Revenue recognition Revenue relating to the sale of metals is recognized when control of the metal is transferred to the customer in an amount that reflects the consideration the Company expects to receive in exchange for those products. In determining whether the Company has satisfied the performance obligation, it considers the indicators of the transfer of control, which include, but are not limited to, whether the Company has a present right of payment; the customer has legal title to the asset; the Company has transferred physical possession of the asset to the customer; and the customer has the significant risks and rewards of ownership of the products. Revenue is measured at fair value of the consideration received or receivable when management can reliably estimate the amount, pursuant to the terms of the royalty or stream interest agreements or agreements with customers. In some instances, the Company will not have access to sufficient information to make a reasonable estimate of revenue and, accordingly, revenue recognition is deferred </t>
        </is>
      </c>
    </row>
    <row r="19">
      <c r="A19" s="4" t="inlineStr">
        <is>
          <t>Cost of sales</t>
        </is>
      </c>
      <c r="B19" s="4" t="inlineStr">
        <is>
          <t>Costs of salesCost of sales represents the purchase price for gold and silver sold that was acquired under the Company’s stream agreements and gold received as non-cash settlement of the Gold Prepay Loan and depletion of royalty, stream and other interests.</t>
        </is>
      </c>
    </row>
    <row r="20">
      <c r="A20" s="4" t="inlineStr">
        <is>
          <t>Share-based compensation</t>
        </is>
      </c>
      <c r="B20" s="4" t="inlineStr">
        <is>
          <t>Share-based compensation The Company recognizes share-based compensation expense for all options to purchase common shares (“Options”), restricted share units (“RSUs”), performance share units (“PSUs”) and deferred share units (“DSUs”) granted pursuant to the Plans (as such term is defined in Note 16) based on the fair values of the Options, RSUs, PSUs and DSUs at the date of grant. The fair values of share purchase options, RSUs, PSUs and DSUs at the date of grant are expensed over the vesting periods of such securities, with a corresponding increase to contributed surplus. The fair value of Options is determined using the Black-Scholes option pricing model with market related inputs as of the date of grant. Options with graded vesting schedules are accounted for as separate grants with different vesting periods and fair values. The fair value of RSUs, PSUs and DSUs is the market value of the underlying common shares at the date of grant. At the end of each reporting period, the Company re-assesses its estimates of the number of awards that are expected to vest and, in the case of the PSUs the anticipated performance factors, and recognizes the impact of any revisions to this estimate in the consolidated statement of income. Any consideration paid on exercise of Options is credited to share capital. The contributed surplus resulting from share-based compensation is transferred to share capital when the Options are exercised.</t>
        </is>
      </c>
    </row>
    <row r="21">
      <c r="A21" s="4" t="inlineStr">
        <is>
          <t>Investment in associates</t>
        </is>
      </c>
      <c r="B21" s="4" t="inlineStr">
        <is>
          <t>Investment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 in associates using the equity method. Under the equity method, the Company’s investment in associates are initially recognized at cost when acquired and subsequently increased or decreased to recognize the Company's share of net income and losses of the associates, after any adjustments necessary to give effect to uniform accounting policies, any other movement in the associates’ reserves, and for impairment losses after the initial recognition date. The Company's share of income and losses of the associates are recognized in net income (loss) during the period. Dividends received from the associates are accounted for as a reduction in the carrying amount of the Company’s investment. The Company assesses at each reporting date whether there is any objective evidence that its investment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22">
      <c r="A22" s="4" t="inlineStr">
        <is>
          <t>Net income (loss) per share</t>
        </is>
      </c>
      <c r="B22" s="4" t="inlineStr">
        <is>
          <t>Net income (loss) per share The net income (loss) per share calculation (“EPS”) is based on the weighted average number of common shares outstanding, including shares deemed to be outstanding in the context of the RTO, for each period. The basic EPS is calculated by dividing the profit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Options, RSUs, PSUs and DSUs and the if-converted method is used for the Deferred Payment (as herein defined). When the Company reports a loss, the diluted net loss per common share is equal to the basic net loss per common share due to the anti-dilutive effect of the outstanding Options, RSUs, PSUs, DSUs and the Deferred Payment.</t>
        </is>
      </c>
    </row>
    <row r="23">
      <c r="A23" s="4" t="inlineStr">
        <is>
          <t>Segment reporting</t>
        </is>
      </c>
      <c r="B23" s="4" t="inlineStr">
        <is>
          <t>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The Company manages its business under a single operating segment, consisting of acquiring and managing precious metal and other royalty, stream and other interests.</t>
        </is>
      </c>
    </row>
    <row r="24">
      <c r="A24" s="4" t="inlineStr">
        <is>
          <t>New standards and interpretations not yet adopted</t>
        </is>
      </c>
      <c r="B24" s="4" t="inlineStr">
        <is>
          <t xml:space="preserve">New standards and interpretations not yet adopted The Company has not yet adopted certain standards, interpretations to existing standards and amendments which have been issued but have an effective date of later than December 31, 2021. Many of these updates are not expected to have any significant impact on the Company and are therefore not discussed herein.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Corporate Information and Statement of IFRS Compliance [Abstract]</t>
        </is>
      </c>
    </row>
    <row r="4">
      <c r="A4" s="4" t="inlineStr">
        <is>
          <t>Schedule of subsidiaries by geographic location</t>
        </is>
      </c>
      <c r="B4" s="4" t="inlineStr">
        <is>
          <t>The main subsidiaries of the Company, their geographic locations and related participation are as follows: Entity Jurisdiction Participation OMF Fund II SO Ltd. Canada 100.0% OMF Fund III (Mg) Ltd. Canada 100.0% Valkyrie Royalty Inc. British Columbia 100.0% Coral Gold Resources Ltd. British Columbia 100.0% Coral Resources Inc. Nevada, USA 100.0% Compañia Minera Caserones Chile 6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 (Tables)</t>
        </is>
      </c>
      <c r="B1" s="2" t="inlineStr">
        <is>
          <t>12 Months Ended</t>
        </is>
      </c>
    </row>
    <row r="2">
      <c r="B2" s="2" t="inlineStr">
        <is>
          <t>Dec. 31, 2021</t>
        </is>
      </c>
    </row>
    <row r="3">
      <c r="A3" s="3" t="inlineStr">
        <is>
          <t>Subclassifications of assets, liabilities and equities [abstract]</t>
        </is>
      </c>
    </row>
    <row r="4">
      <c r="A4" s="4" t="inlineStr">
        <is>
          <t>Schedule of amounts receivable</t>
        </is>
      </c>
      <c r="B4" s="4" t="inlineStr">
        <is>
          <t xml:space="preserve">Amounts receivable comprised the following: December 31, 2021 December 31, 2020 $ $ Trade receivables 2,708 842 Sales taxes receivable 149 507 2,857 1,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Schedule of other assets</t>
        </is>
      </c>
      <c r="B4" s="4" t="inlineStr">
        <is>
          <t xml:space="preserve">Other assets comprised the following: December 31, 2021 December 31, 2020 $ $ Prepaid expenses 1,089 347 Deferred costs 677 294 Deferred financing fees 1,138 328 Other 31 54 2,935 1,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ld Prepay Loan (Tables)</t>
        </is>
      </c>
      <c r="B1" s="2" t="inlineStr">
        <is>
          <t>12 Months Ended</t>
        </is>
      </c>
    </row>
    <row r="2">
      <c r="B2" s="2" t="inlineStr">
        <is>
          <t>Dec. 31, 2021</t>
        </is>
      </c>
    </row>
    <row r="3">
      <c r="A3" s="3" t="inlineStr">
        <is>
          <t>Financial Instruments [Abstract]</t>
        </is>
      </c>
    </row>
    <row r="4">
      <c r="A4" s="4" t="inlineStr">
        <is>
          <t>Disclosure of reconciliation of changes in loss allowance and explanation of changes in gross carrying amount for financial instruments</t>
        </is>
      </c>
      <c r="B4" s="4" t="inlineStr">
        <is>
          <t xml:space="preserve">For the year ended December 31, 2021 For the year ended December 31, 2020 $ $ Opening balance 15,157 6,842 Increase in principal of Gold Prepay Loan — 15,500 Gold deliveries (1,522) (11,674) Interest (210) (965) Change in fair value (690) 5,454 Termination (12,735) — Closing balance — 15,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oyalty, Stream and Other Interests (Tables)</t>
        </is>
      </c>
      <c r="B1" s="2" t="inlineStr">
        <is>
          <t>12 Months Ended</t>
        </is>
      </c>
    </row>
    <row r="2">
      <c r="B2" s="2" t="inlineStr">
        <is>
          <t>Dec. 31, 2021</t>
        </is>
      </c>
    </row>
    <row r="3">
      <c r="A3" s="3" t="inlineStr">
        <is>
          <t>Property, plant and equipment [abstract]</t>
        </is>
      </c>
    </row>
    <row r="4">
      <c r="A4" s="4" t="inlineStr">
        <is>
          <t>Schedule of net assets by agreement</t>
        </is>
      </c>
      <c r="B4" s="4" t="inlineStr">
        <is>
          <t>The following table summarizes the carrying values of the Company’s royalty, stream and other interests as at December 31, 2021: Costs Accumulated depletion Carrying amount Balance – January 1, 2021 Transfers Additions Balance – December 31, 2021 Balance – January 1, 2021 Depletion Transfers Balance – December 31, 2021 Balance – December 31, 2021 $ $ $ $ $ $ $ Stream interests Blyvoor Gold Stream 37,000 — — 37,000 — (37) — (37) 36,963 Woodlawn Silver Stream 19,000 — — 19,000 (402) — — (402) 18,598 Mercedes and South Arturo Silver Stream 20,086 (20,086) — — (9,659) (1,266) 10,925 — — Mercedes Gold and Silver Stream — 19,043 12,735 31,778 — (4,743) (10,358) (15,101) 16,677 South Arturo Silver Stream — 1,043 — 1,043 — (3) (567) (570) 473 Bonikro Gold Stream 35,011 — — 35,011 (4,083) (5,152) — (9,235) 25,776 Greenstone Gold Stream — — 13,622 13,622 — — — — 13,622 Platreef Gold Stream — — 18,938 18,938 — — — — 18,938 Total – Stream interests 111,097 — 45,295 156,392 (14,144) (11,201) — (25,345) 131,047 Royalty and other interests RDM Gold Royalty 5,817 — — 5,817 (699) (549) — (1,248) 4,569 Gualcamayo Gold Royalty 39,634 — — 39,634 — — — — 39,634 Suruca Gold Royalty 12,512 — — 12,512 — — — — 12,512 Troilus Gold Royalty 8,575 — — 8,575 — — — — 8,575 Moss Gold Royalty 9,086 — — 9,086 (139) (390) — (529) 8,557 Robertson Gold Royalty 34,665 — — 34,665 — — — — 34,665 Blackwater Gold Royalty 1,519 — 1,548 3,067 — — — — 3,067 Caserones Copper Royalty — — 73,084 73,084 — (927) — (927) 72,157 Total – Royalty and other interests 111,808 — 74,632 186,440 (838) (1,866) — (2,704) 183,736 222,905 — 119,927 342,832 (14,982) (13,067) — (28,049) 314,783 The following table summarizes the carrying values of the Company’s royalty, stream and other interests as at December 31, 2020: Cost Accumulated depletion Carrying amount Balance – January 1, 2020 Additions Balance – December 31, 2020 Balance – January 1, 2020 Depletion Balance – December 31, 2020 Balance – December 31, 2020 Stream interests Blyvoor Gold Stream 37,000 — 37,000 — — — 37,000 Woodlawn Silver Stream 19,000 — 19,000 (35) (367) (402) 18,598 Mercedes and South Arturo Silver Stream 20,086 — 20,086 (7,078) (2,581) (9,659) 10,427 Bonikro Gold Stream — 35,011 35,011 — (4,083) (4,083) 30,928 Total – Stream interests 76,086 35,011 111,097 (7,113) (7,031) (14,144) 96,953 Royalty and other interests RDM Gold Royalty — 5,817 5,817 — (699) (699) 5,118 Gualcamayo Gold Royalty — 39,634 39,634 — — — 39,634 Suruca Gold Royalty — 12,512 12,512 — — — 12,512 Troilus Gold Royalty — 8,575 8,575 — — — 8,575 Moss Gold Royalty — 9,086 9,086 — (139) (139) 8,947 Robertson Gold Royalty — 34,665 34,665 — — — 34,665 Blackwater Gold Royalty — 1,519 1,519 — — — 1,519 Total – Royalty and other interests — 111,808 111,808 — (838) (838) 110,970 76,086 146,819 222,905 (7,113) (7,869) (14,982) 207,923 The following table summarizes the royalty, stream and other interests, as at December 31, 2021 and December 31, 2020, based on the jurisdictions of the mining properties and type of underlying agreement: As at December 31, 2021 Gold Streams Silver Streams Royalties Total $ $ $ % North America 22,112 8,660 54,864 85,636 27 % South America — — 128,872 128,872 41 % Africa 81,677 — — 81,677 26 % Australia — 18,598 — 18,598 6 % 103,789 27,258 183,736 314,783 100 % As at December 31, 2020 Gold Streams Silver Streams Royalties Total $ $ $ % North America — 10,427 53,706 64,133 31 % South America — — 57,264 57,264 28 % Africa 67,928 — — 67,928 33 % Australia — 18,598 — 18,598 9 % 67,928 29,025 110,970 207,923 100 %</t>
        </is>
      </c>
    </row>
    <row r="5">
      <c r="A5" s="4" t="inlineStr">
        <is>
          <t>Schedule of consideration paid and allocation to net assets acquired</t>
        </is>
      </c>
      <c r="B5" s="4" t="inlineStr">
        <is>
          <t>The consideration paid and the allocation to the royalty and stream interests acquired are summarized as follows: Platreef Gold Stream Greenstone Gold Stream Blackwater Gold Royalty Consideration paid for the acquisitions: $ $ $ 79,185 common shares issued to private vendors — — 669 Cash 18,750 13,300 876 Nomad’s transaction costs 188 322 3 18,938 13,622 1,548 Assets acquired: Royalty and stream interests 18,938 13,622 1,548 18,938 13,622 1,548 Compañia Minera Caserones Consideration paid for the acquisition: $ Cash 27,250 Pre-held interest ( Note 11 23,180 Adjustment to purchase price (1) (1,196) Nomad’s transaction costs 109 Non-controlling interest 23,757 73,100 Net assets acquired: Cash acquired 2,311 Other net liabilities assumed (2,295) Royalty interest 73,084 73,100 Note 15 Troilus Moss Robertson Gold Royalty Blackwater Gold Royalty Consideration paid for the acquisitions: $ $ $ $ 576,923 common shares issued to private vendors (1)(2) 6,456 — — — 739,997 common shares issued to acquire Valkyrie Royalty Inc. (2) — 8,906 — — 3,999,423 common shares issued to acquire Coral Gold Resources Ltd. (2) — — 37,603 — 79,185 common shares issued to private vendors (2) — — — 628 2,884,616 common share purchase warrants issued to private vendor (1) 209 — — — 19,997,118 common share purchase warrants issued to acquire Coral Gold Resources Ltd. (3) — — 2,629 — Cash 1,869 — 1,909 861 Nomad’s transaction costs 41 366 531 30 8,575 9,272 42,672 1,519 Net assets acquired: Cash acquired — 77 8,118 — Other net assets acquired (net liabilities assumed) — 109 (111) — Royalty interests 8,575 9,086 34,665 1,519 8,575 9,272 42,672 1,519 (1) The purchase price was satisfied by the issuance of 5,769,231 units of the Company prior to the consolidation of common shares ( Note 15 Note 15 Note 15 as estimated using the Black-Scholes option pricing model and adjusted to reflect the impact of the callable option by the Company based on the following weighted average assumptions: risk-free interest rate of 0.3%, average projected volatility of 49%, dividend yield of 1.3%, average expected life of warrants of 2 years for a fair value of CA$0.10 per common share purchase warrant. (2) The fair value of the consideration paid in common shares is calculated with reference to the closing price of the Company's common shares on the TSX on the business day prior to the date of the issuance. (3) The common share purchase warrants entitle the holders to purchase 0.1 common share of the Company, on a post-consolidation basis ( Note 15</t>
        </is>
      </c>
    </row>
    <row r="6">
      <c r="A6" s="4" t="inlineStr">
        <is>
          <t>Schedule of observed gold price based on the average LBMA Gold Price PM</t>
        </is>
      </c>
      <c r="B6" s="4" t="inlineStr">
        <is>
          <t>The Robertson Gold Royalty consists of a 1.00% to 2.25% sliding scale NSR royalty on the Robertson property and is determined based on the observed gold price during each quarterly period of production based on the average LBMA Gold Price PM, as follows: Average gold price during the quarter ($/ounce) Applicable NSR royalty rate Up to and including $1,200 1.00% $1,200.01 to $1,400 1.25% $1,400.01 to $1,600 1.50% $1,600.01 to $1,800 1.75% $1,800.01 to $2,000 2.00% Over $2,000 2.25%</t>
        </is>
      </c>
    </row>
    <row r="7">
      <c r="A7" s="4" t="inlineStr">
        <is>
          <t>Condensed Financial Statements</t>
        </is>
      </c>
      <c r="B7" s="4" t="inlineStr">
        <is>
          <t xml:space="preserve">The following is summarized selected financial information for the period from September 1, 2021 to December 31, 2021 for CMC's statement of income and as at December 31, 2021 for CMC's balance sheet, prepared in accordance with IFRS and before inter-company eliminations. $ Statement of income Other revenue 2,905 Depletion of royalty 927 Income tax expense 934 Net income and comprehensive income 667 Net income and comprehensive income attributable to non-controlling interests 217 Balance sheet Amount receivable 2,178 Royalty interest 72,157 Income and withholding taxes payable 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rse Take-over and Related Transactions (Tables)</t>
        </is>
      </c>
      <c r="B1" s="2" t="inlineStr">
        <is>
          <t>12 Months Ended</t>
        </is>
      </c>
    </row>
    <row r="2">
      <c r="B2" s="2" t="inlineStr">
        <is>
          <t>Dec. 31, 2021</t>
        </is>
      </c>
    </row>
    <row r="3">
      <c r="A3" s="3" t="inlineStr">
        <is>
          <t>Share Capital, Reserves, and Other Equity Interest [Abstract]</t>
        </is>
      </c>
    </row>
    <row r="4">
      <c r="A4" s="4" t="inlineStr">
        <is>
          <t>Schedule of consideration paid and net assets assumed, asset acquisition</t>
        </is>
      </c>
      <c r="B4" s="4" t="inlineStr">
        <is>
          <t>The acquisition of the Company has been accounted for as follows, on a post-consolidation basis ( Note 15 Consideration paid for the deemed acquisition of the Company: $ 3,328,087 common shares deemed issued to the Company's existing shareholders (1) 21,737 2,425,000 Options deemed issued to the Company's existing optionholders (2) 1,108 Transaction costs 1,102 23,947 Net assets of Guerrero Ventures Inc. deemed acquired as at May 27, 2020: Net assets 455 Listing expenses 23,492 (1) Based on the 3,328,087 common shares outstanding as at May 27, 2020. The price of the shares was based on the pricing of the Financing. (2) Based on the 2,425,000 Options outstanding as at May 27, 2020. The fair value of the Options w</t>
        </is>
      </c>
    </row>
    <row r="5">
      <c r="A5" s="4" t="inlineStr">
        <is>
          <t>Schedule of detailed information about asset acquisition</t>
        </is>
      </c>
      <c r="B5" s="4" t="inlineStr">
        <is>
          <t>As such, the consideration paid and the allocation to the net assets acquired, are summarized as follows, on a post-consolidation basis ( Note 15 Bonikro Yamana Consideration paid for the acquisitions: $ $ 6,873,844 common shares issued to Orion Group (1) 38,160 — 6,650,000 common shares issued to the Yamana Group (2) — 37,786 Deferred Payment to Yamana – debt host (3) — 8,680 Fair value of conversion option of Deferred Payment to the Yamana Group (3) — 1,320 Cash (4) — 10,000 Nomad’s transaction costs — 177 38,160 57,963 Assets acquired and liabilities assumed: Cash 3,149 — Royalty, stream and other interests 35,011 57,963 38,160 57,963 (1) The fair value of the consideration paid in common shares represents the fair value of the shares based on the pricing of the concurrent private placement minus a discount to take into account the twelve-month restrictions on their disposition. (2) The fair value of the consideration paid in common shares represents the fair value of the shares based on the pricing of the concurrent private placement minus a discount to take into account the six-month restrictions on their disposition. (3) The Deferred Payment is a financial instrument, comprising a debt host and a conversion option. The initial carrying amount of $8,680,000 for the debt host represents the residual amount of the Deferred Payment after separating out the $1,320,000 fair value of the embedded conversion option derivative ( Note 13 (4) At closing of the RTO Transaction, an amount of $2,241,000 was retained from the Cash Consideration to pay the withholding taxes payable in Brazil related to the gain realized by the Yamana Group. This amount was paid to the Brazilian tax authorities during the second quarter of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Statement) - USD ($) $ in Thousands</t>
        </is>
      </c>
      <c r="B1" s="2" t="inlineStr">
        <is>
          <t>12 Months Ended</t>
        </is>
      </c>
    </row>
    <row r="2">
      <c r="B2" s="2" t="inlineStr">
        <is>
          <t>Dec. 31, 2021</t>
        </is>
      </c>
      <c r="C2" s="2" t="inlineStr">
        <is>
          <t>Dec. 31, 2020</t>
        </is>
      </c>
    </row>
    <row r="3">
      <c r="A3" s="3" t="inlineStr">
        <is>
          <t>Revenue</t>
        </is>
      </c>
    </row>
    <row r="4">
      <c r="A4" s="4" t="inlineStr">
        <is>
          <t>Gold and silver sales</t>
        </is>
      </c>
      <c r="B4" s="6" t="n">
        <v>22733</v>
      </c>
      <c r="C4" s="6" t="n">
        <v>24955</v>
      </c>
    </row>
    <row r="5">
      <c r="A5" s="4" t="inlineStr">
        <is>
          <t>Other revenue</t>
        </is>
      </c>
      <c r="B5" s="5" t="n">
        <v>4419</v>
      </c>
      <c r="C5" s="5" t="n">
        <v>1811</v>
      </c>
    </row>
    <row r="6">
      <c r="A6" s="4" t="inlineStr">
        <is>
          <t>Total revenue</t>
        </is>
      </c>
      <c r="B6" s="5" t="n">
        <v>27152</v>
      </c>
      <c r="C6" s="5" t="n">
        <v>26766</v>
      </c>
    </row>
    <row r="7">
      <c r="A7" s="3" t="inlineStr">
        <is>
          <t>Cost of sales</t>
        </is>
      </c>
    </row>
    <row r="8">
      <c r="A8" s="4" t="inlineStr">
        <is>
          <t>Purchased cost of gold and silver</t>
        </is>
      </c>
      <c r="B8" s="5" t="n">
        <v>5176</v>
      </c>
      <c r="C8" s="5" t="n">
        <v>14364</v>
      </c>
    </row>
    <row r="9">
      <c r="A9" s="4" t="inlineStr">
        <is>
          <t>Depletion of royalty, stream and other interests</t>
        </is>
      </c>
      <c r="B9" s="5" t="n">
        <v>13067</v>
      </c>
      <c r="C9" s="5" t="n">
        <v>7869</v>
      </c>
    </row>
    <row r="10">
      <c r="A10" s="4" t="inlineStr">
        <is>
          <t>Total costs of sales</t>
        </is>
      </c>
      <c r="B10" s="5" t="n">
        <v>18243</v>
      </c>
      <c r="C10" s="5" t="n">
        <v>22233</v>
      </c>
    </row>
    <row r="11">
      <c r="A11" s="4" t="inlineStr">
        <is>
          <t>Gross profit</t>
        </is>
      </c>
      <c r="B11" s="5" t="n">
        <v>8909</v>
      </c>
      <c r="C11" s="5" t="n">
        <v>4533</v>
      </c>
    </row>
    <row r="12">
      <c r="A12" s="3" t="inlineStr">
        <is>
          <t>Other operating expenses (income)</t>
        </is>
      </c>
    </row>
    <row r="13">
      <c r="A13" s="4" t="inlineStr">
        <is>
          <t>General and administrative expenses</t>
        </is>
      </c>
      <c r="B13" s="5" t="n">
        <v>5708</v>
      </c>
      <c r="C13" s="5" t="n">
        <v>2615</v>
      </c>
    </row>
    <row r="14">
      <c r="A14" s="4" t="inlineStr">
        <is>
          <t>Project evaluation expenses</t>
        </is>
      </c>
      <c r="B14" s="5" t="n">
        <v>433</v>
      </c>
      <c r="C14" s="5" t="n">
        <v>93</v>
      </c>
    </row>
    <row r="15">
      <c r="A15" s="4" t="inlineStr">
        <is>
          <t>Share-based compensation</t>
        </is>
      </c>
      <c r="B15" s="5" t="n">
        <v>2367</v>
      </c>
      <c r="C15" s="5" t="n">
        <v>2742</v>
      </c>
    </row>
    <row r="16">
      <c r="A16" s="4" t="inlineStr">
        <is>
          <t>Change in fair value of gold prepay loan</t>
        </is>
      </c>
      <c r="B16" s="5" t="n">
        <v>690</v>
      </c>
      <c r="C16" s="5" t="n">
        <v>-5454</v>
      </c>
    </row>
    <row r="17">
      <c r="A17" s="4" t="inlineStr">
        <is>
          <t>Share of income of associate</t>
        </is>
      </c>
      <c r="B17" s="5" t="n">
        <v>-373</v>
      </c>
      <c r="C17" s="5" t="n">
        <v>0</v>
      </c>
    </row>
    <row r="18">
      <c r="A18" s="4" t="inlineStr">
        <is>
          <t>Listing expenses</t>
        </is>
      </c>
      <c r="B18" s="5" t="n">
        <v>0</v>
      </c>
      <c r="C18" s="5" t="n">
        <v>23492</v>
      </c>
    </row>
    <row r="19">
      <c r="A19" s="4" t="inlineStr">
        <is>
          <t>Total other operating expenses</t>
        </is>
      </c>
      <c r="B19" s="5" t="n">
        <v>8825</v>
      </c>
      <c r="C19" s="5" t="n">
        <v>23488</v>
      </c>
    </row>
    <row r="20">
      <c r="A20" s="4" t="inlineStr">
        <is>
          <t>Operating income (loss)</t>
        </is>
      </c>
      <c r="B20" s="5" t="n">
        <v>84</v>
      </c>
      <c r="C20" s="5" t="n">
        <v>-18955</v>
      </c>
    </row>
    <row r="21">
      <c r="A21" s="3" t="inlineStr">
        <is>
          <t>Other income (expenses)</t>
        </is>
      </c>
    </row>
    <row r="22">
      <c r="A22" s="4" t="inlineStr">
        <is>
          <t>Change in fair value of conversion option</t>
        </is>
      </c>
      <c r="B22" s="5" t="n">
        <v>1425</v>
      </c>
      <c r="C22" s="5" t="n">
        <v>-1693</v>
      </c>
    </row>
    <row r="23">
      <c r="A23" s="4" t="inlineStr">
        <is>
          <t>Finance costs</t>
        </is>
      </c>
      <c r="B23" s="5" t="n">
        <v>-2396</v>
      </c>
      <c r="C23" s="5" t="n">
        <v>-787</v>
      </c>
    </row>
    <row r="24">
      <c r="A24" s="4" t="inlineStr">
        <is>
          <t>Other losses</t>
        </is>
      </c>
      <c r="B24" s="5" t="n">
        <v>-338</v>
      </c>
      <c r="C24" s="5" t="n">
        <v>-27</v>
      </c>
    </row>
    <row r="25">
      <c r="A25" s="4" t="inlineStr">
        <is>
          <t>Total other expenses</t>
        </is>
      </c>
      <c r="B25" s="5" t="n">
        <v>-1309</v>
      </c>
      <c r="C25" s="5" t="n">
        <v>-2507</v>
      </c>
    </row>
    <row r="26">
      <c r="A26" s="4" t="inlineStr">
        <is>
          <t>Loss before income taxes</t>
        </is>
      </c>
      <c r="B26" s="5" t="n">
        <v>-1225</v>
      </c>
      <c r="C26" s="5" t="n">
        <v>-21462</v>
      </c>
    </row>
    <row r="27">
      <c r="A27" s="4" t="inlineStr">
        <is>
          <t>Income tax recovery (expense)</t>
        </is>
      </c>
      <c r="B27" s="5" t="n">
        <v>-234</v>
      </c>
      <c r="C27" s="5" t="n">
        <v>41573</v>
      </c>
    </row>
    <row r="28">
      <c r="A28" s="4" t="inlineStr">
        <is>
          <t>Net income (loss) and comprehensive income (loss)</t>
        </is>
      </c>
      <c r="B28" s="5" t="n">
        <v>-1459</v>
      </c>
      <c r="C28" s="5" t="n">
        <v>20111</v>
      </c>
    </row>
    <row r="29">
      <c r="A29" s="3" t="inlineStr">
        <is>
          <t>Net income (loss) and comprehensive income (loss) attributable to:</t>
        </is>
      </c>
    </row>
    <row r="30">
      <c r="A30" s="4" t="inlineStr">
        <is>
          <t>Nomad Royalty Company Ltd's shareholders</t>
        </is>
      </c>
      <c r="B30" s="5" t="n">
        <v>-1676</v>
      </c>
      <c r="C30" s="5" t="n">
        <v>20111</v>
      </c>
    </row>
    <row r="31">
      <c r="A31" s="4" t="inlineStr">
        <is>
          <t>Non-controlling interests</t>
        </is>
      </c>
      <c r="B31" s="6" t="n">
        <v>217</v>
      </c>
      <c r="C31" s="6" t="n">
        <v>0</v>
      </c>
    </row>
    <row r="32">
      <c r="A32" s="3" t="inlineStr">
        <is>
          <t>Net income (loss) per share</t>
        </is>
      </c>
    </row>
    <row r="33">
      <c r="A33" s="4" t="inlineStr">
        <is>
          <t>Basic (in dollars per share)</t>
        </is>
      </c>
      <c r="B33" s="7" t="n">
        <v>-0.03</v>
      </c>
      <c r="C33" s="7" t="n">
        <v>0.45</v>
      </c>
    </row>
    <row r="34">
      <c r="A34" s="4" t="inlineStr">
        <is>
          <t>Diluted (in dollars per share)</t>
        </is>
      </c>
      <c r="B34" s="7" t="n">
        <v>-0.03</v>
      </c>
      <c r="C34" s="7"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 (Tables)</t>
        </is>
      </c>
      <c r="B1" s="2" t="inlineStr">
        <is>
          <t>12 Months Ended</t>
        </is>
      </c>
    </row>
    <row r="2">
      <c r="B2" s="2" t="inlineStr">
        <is>
          <t>Dec. 31, 2021</t>
        </is>
      </c>
    </row>
    <row r="3">
      <c r="A3" s="3" t="inlineStr">
        <is>
          <t>Investment in Associate [Abstract]</t>
        </is>
      </c>
    </row>
    <row r="4">
      <c r="A4" s="4" t="inlineStr">
        <is>
          <t>Disclosure of Acquisition Costs</t>
        </is>
      </c>
      <c r="B4" s="4" t="inlineStr">
        <is>
          <t xml:space="preserve">The acquisition cost of this first tranche is comprised of the following: Consideration paid for the CMC acquisition: $ Cash 23,000 Purchase price payable to the private vendor 666 2,000,000 common share purchase warrants issued to the private vendor (to purchase 200,000 common shares) (1) 324 Transaction costs 176 24,166 (1) The common share purchase warrants entitle the holders to acquire up to 200,000 common shares on a post-consolidation basis ( Note 15 the Black-Scholes option pricing model based on the following weighted average assumptions: risk-free interest rate of 0.35%, average projected volatility of 45%, dividend yield of 1.96%, average expected life of warrants of 3 years for a fair value of $0.162 per common share purchase warrant. For the year ended December 31, 2021 $ Opening balance — Acquisition 24,166 Dividends declared (1,359) Share of income and comprehensive income 373 Acquisition of control (23,180) Closing balance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Subclassifications of assets, liabilities and equities [abstract]</t>
        </is>
      </c>
    </row>
    <row r="4">
      <c r="A4" s="4" t="inlineStr">
        <is>
          <t>Schedule of accounts payable and accrued liabilities</t>
        </is>
      </c>
      <c r="B4" s="4" t="inlineStr">
        <is>
          <t xml:space="preserve">Accounts payable and accrued liabilities comprise the following: December 31, 2021 December 31, 2020 $ $ Accounts payable and accrued liabilities 3,115 2,171 Dividends payable 2,236 2,220 Income and withholding taxes payable 706 — 6,057 4,3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Payment Liability (Tables)</t>
        </is>
      </c>
      <c r="B1" s="2" t="inlineStr">
        <is>
          <t>12 Months Ended</t>
        </is>
      </c>
    </row>
    <row r="2">
      <c r="B2" s="2" t="inlineStr">
        <is>
          <t>Dec. 31, 2021</t>
        </is>
      </c>
    </row>
    <row r="3">
      <c r="A3" s="3" t="inlineStr">
        <is>
          <t>Financial Instruments [Abstract]</t>
        </is>
      </c>
    </row>
    <row r="4">
      <c r="A4" s="4" t="inlineStr">
        <is>
          <t>Schedule of deferred payment liability</t>
        </is>
      </c>
      <c r="B4" s="4" t="inlineStr">
        <is>
          <t xml:space="preserve">Debt host Conversion option Total $ $ $ Balance as at January 1, 2020 — — — Deferred Payment to the Yamana Group ( Note 10 8,680 1,320 10,000 Change in fair value of Conversion option — 1,693 1,693 Finance costs (1) 545 — 545 Interest paid (179) — (179) Balance as at December 31, 2020 9,046 3,013 12,059 Change in fair value of Conversion option — (1,425) (1,425) Finance costs (1) 966 — 966 Interest paid (300) — (300) Balance as at December 31, 2021 9,712 1,588 11,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on Shares (Tables)</t>
        </is>
      </c>
      <c r="B1" s="2" t="inlineStr">
        <is>
          <t>12 Months Ended</t>
        </is>
      </c>
    </row>
    <row r="2">
      <c r="B2" s="2" t="inlineStr">
        <is>
          <t>Dec. 31, 2021</t>
        </is>
      </c>
    </row>
    <row r="3">
      <c r="A3" s="3" t="inlineStr">
        <is>
          <t>Share Capital, Reserves, and Other Equity Interest [Abstract]</t>
        </is>
      </c>
    </row>
    <row r="4">
      <c r="A4" s="4" t="inlineStr">
        <is>
          <t>Schedule of warrants</t>
        </is>
      </c>
      <c r="B4" s="4" t="inlineStr">
        <is>
          <t>The following table presents a summary of common share purchase warrants outstanding on a post-consolidation basis (as described above): Number of warrants Number of common shares issuable on exercise of warrants Amount Weighted average exercise price $ CA$ Outstanding as at January 1, 2020 — — — — Granted Troilus Gold Royalty ( Note 9 2,884,616 288,461 209 17.50 Coral Gold Resources Ltd. ( Note 9 19,997,118 1,999,711 2,629 17.10 Outstanding as at December 31, 2020 22,881,734 2,288,172 2,838 17.20 Granted Interest in CMC ( Note 11 2,000,000 200,000 324 US$10.85 Exercised (80) (8) — 17.10 Outstanding as at December 31, 2021 24,881,654 2,488,164 3,162 16.46</t>
        </is>
      </c>
    </row>
    <row r="5">
      <c r="A5" s="4" t="inlineStr">
        <is>
          <t>Schedule of capital</t>
        </is>
      </c>
      <c r="B5" s="4" t="inlineStr">
        <is>
          <t xml:space="preserve">December 31, 2021 December 31, 2020 $ $ Revolving credit facility 68,750 — Equity attributable to the Company's shareholders 265,978 273,578 Undrawn revolving credit facility 56,250 50,000 390,978 323,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s [Abstract]</t>
        </is>
      </c>
    </row>
    <row r="4">
      <c r="A4" s="4" t="inlineStr">
        <is>
          <t>Share options award plan</t>
        </is>
      </c>
      <c r="B4" s="4" t="inlineStr">
        <is>
          <t>Set out below are summaries of options granted under the Nomad Option Plan and the Guerrero Option Plan on a post-consolidation basis ( Note 15 Number of Options Weighted average exercise price per share CA$ Options outstanding as at January 1, 2020 — — Options deemed issued upon the RTO (Note 10) - Guerrero Option Plan 242,500 2.00 Granted - Nomad Option Plan 825,810 10.29 Options outstanding as at December 31, 2020 1,068,310 8.41 Granted - Nomad Option Plan 343,783 10.01 Exercised - Guerrero Option Plan (30,000) 2.00 Options outstanding as at December 31, 2021 1,382,093 8.94 Options exercisable as at December 31, 2021 898,193 7.90</t>
        </is>
      </c>
    </row>
    <row r="5">
      <c r="A5" s="4" t="inlineStr">
        <is>
          <t>Number and weighted average remaining contractual life of stock options outstanding and exercisable</t>
        </is>
      </c>
      <c r="B5" s="4" t="inlineStr">
        <is>
          <t>A summary of the Company’s Options as of December 31, 2021 is as follows: Exercise Price Number of Options outstanding Number of Options exercisable Weighted Average CA$ 2.00 212,500 212,500 2.8 9.00 to 11.00 843,783 577,088 3.3 11.01 to 13.00 307,540 102,515 3.5 13.01 to 15.00 18,270 6,090 3.6 1,382,093 898,193 3.3</t>
        </is>
      </c>
    </row>
    <row r="6">
      <c r="A6" s="4" t="inlineStr">
        <is>
          <t>Stock options outstanding and exercisable by range of exercise prices</t>
        </is>
      </c>
      <c r="B6" s="4" t="inlineStr">
        <is>
          <t>A summary of the Company’s Options as of December 31, 2021 is as follows: Exercise Price Number of Options outstanding Number of Options exercisable Weighted Average CA$ 2.00 212,500 212,500 2.8 9.00 to 11.00 843,783 577,088 3.3 11.01 to 13.00 307,540 102,515 3.5 13.01 to 15.00 18,270 6,090 3.6 1,382,093 898,193 3.3</t>
        </is>
      </c>
    </row>
    <row r="7">
      <c r="A7" s="4" t="inlineStr">
        <is>
          <t>Inputs used in determining the fair value of the options granted</t>
        </is>
      </c>
      <c r="B7" s="4" t="inlineStr">
        <is>
          <t>The weighted average fair value of share purchase Options granted, and principal assumptions used in applying the Black-Scholes option pricing model are as follows: For the year ended December 31, 2021 For the year ended December 31, 2020 Black-Scholes weighted average assumptions Grant date share price and exercise price (CA$) $10.01 $10.00 Expected dividend yield 2.0 % 2.0 % Expected volatility 40 % 40 % Risk-free interest rate 0.9 % 0.4 % Expected Option life, in years 5.0 4.4 Weighted average fair value per Option granted $2.38 $2.68</t>
        </is>
      </c>
    </row>
    <row r="8">
      <c r="A8" s="4" t="inlineStr">
        <is>
          <t>Number and weighted average remaining contractual life of RSUs, PSUs, and DSUs outstanding and exercisable</t>
        </is>
      </c>
      <c r="B8" s="4" t="inlineStr">
        <is>
          <t>Set out below are summaries of RSUs and PSUs granted under the Nomad Share Unit Plan on a post-consolidation basis ( Note 15 Number of RSUs Weighted average intrinsic value at grant date CA$ RSUs and PSUs outstanding as at January 1, 2020 — — Granted 241,402 10.98 Settled (94,802) 10.69 RSUs and PSUs outstanding as at December 31, 2020 146,600 11.16 Granted 207,721 9.57 Settled (67,388) 9.21 Reinvested dividends 1,446 11.16 RSUs and PSUs outstanding as at December 31, 2021 288,379 10.48 RSUs and PSUs vested as at December 31, 2021 — — Set out below are summaries of DSUs granted under the Nomad DSU Plan on a post-consolidation basis ( Note 15 Number of DSUs Weighted average intrinsic value at grant date CA$ DSUs outstanding as at January 1, 2020 — — Granted 67,380 13.18 DSUs outstanding as at December 31, 2020 67,380 13.18 Granted 73,600 9.41 DSUs outstanding as at December 31, 2021 140,980 11.21 DSUs vested as at December 31, 2021 79,180 12.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ajor Components of Tax Expense (Income)</t>
        </is>
      </c>
      <c r="B4" s="4" t="inlineStr">
        <is>
          <t>Income tax recovery for the years ended December 31, 2021 and 2020 is as follows: For the year ended December 31, 2021 For the year ended December 31, 2020 $ $ Current income tax expense Expense for the year 1,236 239 Current income tax expense 1,236 239 Deferred income tax recovery Origination and reversal of temporary differences in the current year (1,002) (41,812) Deferred income tax expense (recovery) (1,002) (41,812) Income tax expense (recovery) 234 (41,573)</t>
        </is>
      </c>
    </row>
    <row r="5">
      <c r="A5" s="4" t="inlineStr">
        <is>
          <t>Disclosure of Income Tax Reconciliation</t>
        </is>
      </c>
      <c r="B5" s="4" t="inlineStr">
        <is>
          <t>A reconciliation of the provision for income taxes computed at the combined Canadian federal and provincial statutory rate to the provision for income taxes as shown in the consolidated statement of income and comprehensive income for the years ended and December 31, 2021 and 2020, is as follows: For the year ended December 31, 2021 For the year ended December 31, 2020 $ $ Income (loss) before income taxes (1,225) (21,462) Statutory tax rate 26.5 % 26.5 % Income tax expense (recovery) at statutory rates (325) (5,687) Reconciling items: Not deductible listing expenses — 5,346 Not deductible expenses 199 898 Differences in foreign statutory tax rates 170 — Impact of change of tax status — (35,111) Foreign withholding tax 302 239 Temporary differences subject to initial recognition exemption 64 23 Foreign exchange — (7,206) Other (176) (75) Net income tax expense (recovery) 234 (41,573)</t>
        </is>
      </c>
    </row>
    <row r="6">
      <c r="A6" s="4" t="inlineStr">
        <is>
          <t>Disclosure of Significant Components and Movement of Deferred Income Tax Assets And Liabilities</t>
        </is>
      </c>
      <c r="B6" s="4" t="inlineStr">
        <is>
          <t xml:space="preserve">The significant components and movement of deferred income tax assets and liabilities as at December 31, 2021 and 2020 and for the year then ended are as follows: As at December Consolidated statement of income Equity As at December 31, 2021 $ $ $ $ Deferred income tax assets: Deductible temporary differences relating to: Royalty, stream and other interests 39,642 (3,434) — 36,208 Deferred and restricted share units 393 467 — 860 Share and debt issue expenses 233 (41) — 192 Non-capital loss carry-forwards 1,990 3,811 — 5,801 42,258 803 — 43,061 Deferred income tax liabilities: Taxable temporary differences relating to: Gold Prepay Loan 199 (199) — — 199 (199) — — Deferred income tax assets, net 42,059 1,002 — 43,061 As as January 1, 2020 Consolidated statement of income Equity As at December 31, 2020 $ $ $ $ Deferred income tax assets: Deductible temporary differences relating to: Royalty, stream and other interests — 39,642 — 39,642 Deferred and restricted share units — 393 — 393 Share and debt issue expenses — (14) 247 233 Non-capital loss carry-forwards — 1,990 — 1,990 — 42,011 247 42,258 Deferred income tax liabilities: Taxable temporary differences relating to: Gold Prepay Loan — 199 — 199 — 199 — 199 Deferred income tax assets, net — 41,812 247 42,0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Operating Expenses (Income) by nature (Tables)</t>
        </is>
      </c>
      <c r="B1" s="2" t="inlineStr">
        <is>
          <t>12 Months Ended</t>
        </is>
      </c>
    </row>
    <row r="2">
      <c r="B2" s="2" t="inlineStr">
        <is>
          <t>Dec. 31, 2021</t>
        </is>
      </c>
    </row>
    <row r="3">
      <c r="A3" s="3" t="inlineStr">
        <is>
          <t>Analysis of income and expense [abstract]</t>
        </is>
      </c>
    </row>
    <row r="4">
      <c r="A4" s="4" t="inlineStr">
        <is>
          <t>Disclosure of Detailed Information About Other Operating Expenses (Income)</t>
        </is>
      </c>
      <c r="B4" s="4" t="inlineStr">
        <is>
          <t xml:space="preserve">For the year ended December 31, 2021 For the year ended December 31, 2020 $ $ Other operating expenses (income) by nature Employees and directors benefit expenses (a) 4,603 3,079 Professional fees 1,691 1,736 Rent, insurance and office expenses 866 337 Investors relations and promotional expenses 771 154 Public company expenses 522 116 Other expenses 55 28 Change in fair value of Gold Prepay Loan 690 (5,454) Share of income of associate (373) — Listing expenses — 23,492 8,825 23,488 (a) Employee benefit expenses comprise the following: Salaries and wages 2,236 337 Share-based compensation 2,367 2,742 4,603 3,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net income per share</t>
        </is>
      </c>
      <c r="B4" s="4" t="inlineStr">
        <is>
          <t xml:space="preserve">For the year ended December 31, 2021 For the year ended December 31, 2020 $ $ Net income (loss) attributable to the Company's shareholders (1,676,000) 20,111,000 Basic weighted average number of common shares outstanding (in thousands) 56,645 44,661 Effect of dilutive securities - Options — 379 Diluted weighted average number of common shares 56,645 45,041 Net income (loss) per share Basic (0.03) 0.45 Diluted (0.03) 0.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Disclosure (Tables)</t>
        </is>
      </c>
      <c r="B1" s="2" t="inlineStr">
        <is>
          <t>12 Months Ended</t>
        </is>
      </c>
    </row>
    <row r="2">
      <c r="B2" s="2" t="inlineStr">
        <is>
          <t>Dec. 31, 2021</t>
        </is>
      </c>
    </row>
    <row r="3">
      <c r="A3" s="3" t="inlineStr">
        <is>
          <t>Operating Segments [Abstract]</t>
        </is>
      </c>
    </row>
    <row r="4">
      <c r="A4" s="4" t="inlineStr">
        <is>
          <t>Schedule of revenue by agreement</t>
        </is>
      </c>
      <c r="B4" s="4" t="inlineStr">
        <is>
          <t>For the years ended and December 31, 2021 and 2020, royalty, stream and other interests revenues were earned from the following jurisdictions and type of underlying agreement: Revenue for the year ended December 31, 2021 Gold Streams Silver Streams Royalties Gold Prepay Loan Total $ $ $ $ $ % North America 5,089 6,444 519 1,518 13,570 50 % South America — — 3,900 — 3,900 14 % Africa 9,682 — — — 9,682 36 % 14,771 6,444 4,419 1,518 27,152 100 % Revenue for the year ended December 31, 2020 Gold Streams Silver Streams Royalties Gold Prepay Loan Total $ $ $ $ $ % North America — 5,083 208 11,689 16,980 64 % South America — — 1,178 — 1,178 4 % Africa 7,454 — — — 7,454 28 % Australia — 1,154 — — 1,154 4 % 7,454 6,237 1,386 11,689 26,766 100 %</t>
        </is>
      </c>
    </row>
    <row r="5">
      <c r="A5" s="4" t="inlineStr">
        <is>
          <t>Schedule of net assets by agreement</t>
        </is>
      </c>
      <c r="B5" s="4" t="inlineStr">
        <is>
          <t>The following table summarizes the carrying values of the Company’s royalty, stream and other interests as at December 31, 2021: Costs Accumulated depletion Carrying amount Balance – January 1, 2021 Transfers Additions Balance – December 31, 2021 Balance – January 1, 2021 Depletion Transfers Balance – December 31, 2021 Balance – December 31, 2021 $ $ $ $ $ $ $ Stream interests Blyvoor Gold Stream 37,000 — — 37,000 — (37) — (37) 36,963 Woodlawn Silver Stream 19,000 — — 19,000 (402) — — (402) 18,598 Mercedes and South Arturo Silver Stream 20,086 (20,086) — — (9,659) (1,266) 10,925 — — Mercedes Gold and Silver Stream — 19,043 12,735 31,778 — (4,743) (10,358) (15,101) 16,677 South Arturo Silver Stream — 1,043 — 1,043 — (3) (567) (570) 473 Bonikro Gold Stream 35,011 — — 35,011 (4,083) (5,152) — (9,235) 25,776 Greenstone Gold Stream — — 13,622 13,622 — — — — 13,622 Platreef Gold Stream — — 18,938 18,938 — — — — 18,938 Total – Stream interests 111,097 — 45,295 156,392 (14,144) (11,201) — (25,345) 131,047 Royalty and other interests RDM Gold Royalty 5,817 — — 5,817 (699) (549) — (1,248) 4,569 Gualcamayo Gold Royalty 39,634 — — 39,634 — — — — 39,634 Suruca Gold Royalty 12,512 — — 12,512 — — — — 12,512 Troilus Gold Royalty 8,575 — — 8,575 — — — — 8,575 Moss Gold Royalty 9,086 — — 9,086 (139) (390) — (529) 8,557 Robertson Gold Royalty 34,665 — — 34,665 — — — — 34,665 Blackwater Gold Royalty 1,519 — 1,548 3,067 — — — — 3,067 Caserones Copper Royalty — — 73,084 73,084 — (927) — (927) 72,157 Total – Royalty and other interests 111,808 — 74,632 186,440 (838) (1,866) — (2,704) 183,736 222,905 — 119,927 342,832 (14,982) (13,067) — (28,049) 314,783 The following table summarizes the carrying values of the Company’s royalty, stream and other interests as at December 31, 2020: Cost Accumulated depletion Carrying amount Balance – January 1, 2020 Additions Balance – December 31, 2020 Balance – January 1, 2020 Depletion Balance – December 31, 2020 Balance – December 31, 2020 Stream interests Blyvoor Gold Stream 37,000 — 37,000 — — — 37,000 Woodlawn Silver Stream 19,000 — 19,000 (35) (367) (402) 18,598 Mercedes and South Arturo Silver Stream 20,086 — 20,086 (7,078) (2,581) (9,659) 10,427 Bonikro Gold Stream — 35,011 35,011 — (4,083) (4,083) 30,928 Total – Stream interests 76,086 35,011 111,097 (7,113) (7,031) (14,144) 96,953 Royalty and other interests RDM Gold Royalty — 5,817 5,817 — (699) (699) 5,118 Gualcamayo Gold Royalty — 39,634 39,634 — — — 39,634 Suruca Gold Royalty — 12,512 12,512 — — — 12,512 Troilus Gold Royalty — 8,575 8,575 — — — 8,575 Moss Gold Royalty — 9,086 9,086 — (139) (139) 8,947 Robertson Gold Royalty — 34,665 34,665 — — — 34,665 Blackwater Gold Royalty — 1,519 1,519 — — — 1,519 Total – Royalty and other interests — 111,808 111,808 — (838) (838) 110,970 76,086 146,819 222,905 (7,113) (7,869) (14,982) 207,923 The following table summarizes the royalty, stream and other interests, as at December 31, 2021 and December 31, 2020, based on the jurisdictions of the mining properties and type of underlying agreement: As at December 31, 2021 Gold Streams Silver Streams Royalties Total $ $ $ % North America 22,112 8,660 54,864 85,636 27 % South America — — 128,872 128,872 41 % Africa 81,677 — — 81,677 26 % Australia — 18,598 — 18,598 6 % 103,789 27,258 183,736 314,783 100 % As at December 31, 2020 Gold Streams Silver Streams Royalties Total $ $ $ % North America — 10,427 53,706 64,133 31 % South America — — 57,264 57,264 28 % Africa 67,928 — — 67,928 33 % Australia — 18,598 — 18,598 9 % 67,928 29,025 110,970 207,923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 [Abstract]</t>
        </is>
      </c>
    </row>
    <row r="4">
      <c r="A4" s="4" t="inlineStr">
        <is>
          <t>Disclosure of valuation techniques and inputs used in fair value measurement of Level 3 liabilities</t>
        </is>
      </c>
      <c r="B4" s="4" t="inlineStr">
        <is>
          <t>The significant unobservable inputs used in the fair value measurements categorized within Level 3 of the fair value hierarchy, together with a quantitative sensitivity analysis as at December 31, 2021 are shown below: Valuation technique Significant unobservable Inputs Input Sensitivity of the input to fair value Conversion Option – Deferred Payment Black-Scholes option pricing model Volatility of share price 47% Absolute value increase of 5% would result in an increase in fair value by $1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Statement) - USD ($) $ in Thousands</t>
        </is>
      </c>
      <c r="B1" s="2" t="inlineStr">
        <is>
          <t>12 Months Ended</t>
        </is>
      </c>
    </row>
    <row r="2">
      <c r="B2" s="2" t="inlineStr">
        <is>
          <t>Dec. 31, 2021</t>
        </is>
      </c>
      <c r="C2" s="2" t="inlineStr">
        <is>
          <t>Dec. 31, 2020</t>
        </is>
      </c>
    </row>
    <row r="3">
      <c r="A3" s="3" t="inlineStr">
        <is>
          <t>Operating activities</t>
        </is>
      </c>
    </row>
    <row r="4">
      <c r="A4" s="4" t="inlineStr">
        <is>
          <t>Net income (loss)</t>
        </is>
      </c>
      <c r="B4" s="6" t="n">
        <v>-1459</v>
      </c>
      <c r="C4" s="6" t="n">
        <v>20111</v>
      </c>
    </row>
    <row r="5">
      <c r="A5" s="3" t="inlineStr">
        <is>
          <t>Adjustments for:</t>
        </is>
      </c>
    </row>
    <row r="6">
      <c r="A6" s="4" t="inlineStr">
        <is>
          <t>Cost of sales related to gold prepay loan</t>
        </is>
      </c>
      <c r="B6" s="5" t="n">
        <v>1522</v>
      </c>
      <c r="C6" s="5" t="n">
        <v>11674</v>
      </c>
    </row>
    <row r="7">
      <c r="A7" s="4" t="inlineStr">
        <is>
          <t>Depletion of royalty, stream and other interests</t>
        </is>
      </c>
      <c r="B7" s="5" t="n">
        <v>13067</v>
      </c>
      <c r="C7" s="5" t="n">
        <v>7869</v>
      </c>
    </row>
    <row r="8">
      <c r="A8" s="4" t="inlineStr">
        <is>
          <t>Share-based compensation</t>
        </is>
      </c>
      <c r="B8" s="5" t="n">
        <v>2367</v>
      </c>
      <c r="C8" s="5" t="n">
        <v>2742</v>
      </c>
    </row>
    <row r="9">
      <c r="A9" s="4" t="inlineStr">
        <is>
          <t>Change in fair value of gold prepay loan</t>
        </is>
      </c>
      <c r="B9" s="5" t="n">
        <v>690</v>
      </c>
      <c r="C9" s="5" t="n">
        <v>-5454</v>
      </c>
    </row>
    <row r="10">
      <c r="A10" s="4" t="inlineStr">
        <is>
          <t>Listing expense</t>
        </is>
      </c>
      <c r="B10" s="5" t="n">
        <v>0</v>
      </c>
      <c r="C10" s="5" t="n">
        <v>22390</v>
      </c>
    </row>
    <row r="11">
      <c r="A11" s="4" t="inlineStr">
        <is>
          <t>Change in fair value of conversion option</t>
        </is>
      </c>
      <c r="B11" s="5" t="n">
        <v>-1425</v>
      </c>
      <c r="C11" s="5" t="n">
        <v>1693</v>
      </c>
    </row>
    <row r="12">
      <c r="A12" s="4" t="inlineStr">
        <is>
          <t>Share of income of associate, net of dividends received</t>
        </is>
      </c>
      <c r="B12" s="5" t="n">
        <v>-14</v>
      </c>
      <c r="C12" s="5" t="n">
        <v>0</v>
      </c>
    </row>
    <row r="13">
      <c r="A13" s="4" t="inlineStr">
        <is>
          <t>Deferred income tax recovery</t>
        </is>
      </c>
      <c r="B13" s="5" t="n">
        <v>-1002</v>
      </c>
      <c r="C13" s="5" t="n">
        <v>-41812</v>
      </c>
    </row>
    <row r="14">
      <c r="A14" s="4" t="inlineStr">
        <is>
          <t>Finance costs</t>
        </is>
      </c>
      <c r="B14" s="5" t="n">
        <v>1018</v>
      </c>
      <c r="C14" s="5" t="n">
        <v>471</v>
      </c>
    </row>
    <row r="15">
      <c r="A15" s="4" t="inlineStr">
        <is>
          <t>Interest received</t>
        </is>
      </c>
      <c r="B15" s="5" t="n">
        <v>210</v>
      </c>
      <c r="C15" s="5" t="n">
        <v>1107</v>
      </c>
    </row>
    <row r="16">
      <c r="A16" s="3" t="inlineStr">
        <is>
          <t>Changes in other assets and liabilities</t>
        </is>
      </c>
    </row>
    <row r="17">
      <c r="A17" s="4" t="inlineStr">
        <is>
          <t>Amounts receivable</t>
        </is>
      </c>
      <c r="B17" s="5" t="n">
        <v>838</v>
      </c>
      <c r="C17" s="5" t="n">
        <v>-1102</v>
      </c>
    </row>
    <row r="18">
      <c r="A18" s="4" t="inlineStr">
        <is>
          <t>Other assets</t>
        </is>
      </c>
      <c r="B18" s="5" t="n">
        <v>-1148</v>
      </c>
      <c r="C18" s="5" t="n">
        <v>-340</v>
      </c>
    </row>
    <row r="19">
      <c r="A19" s="4" t="inlineStr">
        <is>
          <t>Accounts payable and accrued liabilities</t>
        </is>
      </c>
      <c r="B19" s="5" t="n">
        <v>-1883</v>
      </c>
      <c r="C19" s="5" t="n">
        <v>1049</v>
      </c>
    </row>
    <row r="20">
      <c r="A20" s="4" t="inlineStr">
        <is>
          <t>Cash provided by operating activities</t>
        </is>
      </c>
      <c r="B20" s="5" t="n">
        <v>12781</v>
      </c>
      <c r="C20" s="5" t="n">
        <v>20398</v>
      </c>
    </row>
    <row r="21">
      <c r="A21" s="3" t="inlineStr">
        <is>
          <t>Investing activities</t>
        </is>
      </c>
    </row>
    <row r="22">
      <c r="A22" s="4" t="inlineStr">
        <is>
          <t>Cash acquired</t>
        </is>
      </c>
      <c r="B22" s="5" t="n">
        <v>2311</v>
      </c>
      <c r="C22" s="5" t="n">
        <v>11344</v>
      </c>
    </row>
    <row r="23">
      <c r="A23" s="4" t="inlineStr">
        <is>
          <t>Acquisition of gold prepay loan</t>
        </is>
      </c>
      <c r="B23" s="5" t="n">
        <v>0</v>
      </c>
      <c r="C23" s="5" t="n">
        <v>-15500</v>
      </c>
    </row>
    <row r="24">
      <c r="A24" s="4" t="inlineStr">
        <is>
          <t>Acquisition of royalty, stream and other interests</t>
        </is>
      </c>
      <c r="B24" s="5" t="n">
        <v>-60720</v>
      </c>
      <c r="C24" s="5" t="n">
        <v>-15293</v>
      </c>
    </row>
    <row r="25">
      <c r="A25" s="4" t="inlineStr">
        <is>
          <t>Acquisition of investments in associate</t>
        </is>
      </c>
      <c r="B25" s="5" t="n">
        <v>-23176</v>
      </c>
      <c r="C25" s="5" t="n">
        <v>0</v>
      </c>
    </row>
    <row r="26">
      <c r="A26" s="4" t="inlineStr">
        <is>
          <t>Cash used in investing activities</t>
        </is>
      </c>
      <c r="B26" s="5" t="n">
        <v>-81585</v>
      </c>
      <c r="C26" s="5" t="n">
        <v>-19449</v>
      </c>
    </row>
    <row r="27">
      <c r="A27" s="3" t="inlineStr">
        <is>
          <t>Financing activities</t>
        </is>
      </c>
    </row>
    <row r="28">
      <c r="A28" s="4" t="inlineStr">
        <is>
          <t>Proceeds on issuance of common shares</t>
        </is>
      </c>
      <c r="B28" s="5" t="n">
        <v>0</v>
      </c>
      <c r="C28" s="5" t="n">
        <v>9652</v>
      </c>
    </row>
    <row r="29">
      <c r="A29" s="4" t="inlineStr">
        <is>
          <t>Share and warrant issue expenses</t>
        </is>
      </c>
      <c r="B29" s="5" t="n">
        <v>-15</v>
      </c>
      <c r="C29" s="5" t="n">
        <v>-863</v>
      </c>
    </row>
    <row r="30">
      <c r="A30" s="4" t="inlineStr">
        <is>
          <t>Exercise of share options</t>
        </is>
      </c>
      <c r="B30" s="5" t="n">
        <v>44</v>
      </c>
      <c r="C30" s="5" t="n">
        <v>0</v>
      </c>
    </row>
    <row r="31">
      <c r="A31" s="4" t="inlineStr">
        <is>
          <t>Revolving credit drawn</t>
        </is>
      </c>
      <c r="B31" s="5" t="n">
        <v>68750</v>
      </c>
      <c r="C31" s="5" t="n">
        <v>0</v>
      </c>
    </row>
    <row r="32">
      <c r="A32" s="4" t="inlineStr">
        <is>
          <t>Financing fees</t>
        </is>
      </c>
      <c r="B32" s="5" t="n">
        <v>-1135</v>
      </c>
      <c r="C32" s="5" t="n">
        <v>-430</v>
      </c>
    </row>
    <row r="33">
      <c r="A33" s="4" t="inlineStr">
        <is>
          <t>Dividends paid</t>
        </is>
      </c>
      <c r="B33" s="5" t="n">
        <v>-8980</v>
      </c>
      <c r="C33" s="5" t="n">
        <v>-1966</v>
      </c>
    </row>
    <row r="34">
      <c r="A34" s="4" t="inlineStr">
        <is>
          <t>Net parent investment</t>
        </is>
      </c>
      <c r="B34" s="5" t="n">
        <v>0</v>
      </c>
      <c r="C34" s="5" t="n">
        <v>15175</v>
      </c>
    </row>
    <row r="35">
      <c r="A35" s="4" t="inlineStr">
        <is>
          <t>Net cash provided by financing activities</t>
        </is>
      </c>
      <c r="B35" s="5" t="n">
        <v>58664</v>
      </c>
      <c r="C35" s="5" t="n">
        <v>21568</v>
      </c>
    </row>
    <row r="36">
      <c r="A36" s="4" t="inlineStr">
        <is>
          <t>Net increase (decrease) in cash</t>
        </is>
      </c>
      <c r="B36" s="5" t="n">
        <v>-10140</v>
      </c>
      <c r="C36" s="5" t="n">
        <v>22517</v>
      </c>
    </row>
    <row r="37">
      <c r="A37" s="4" t="inlineStr">
        <is>
          <t>Cash at beginning of year</t>
        </is>
      </c>
      <c r="B37" s="5" t="n">
        <v>22517</v>
      </c>
      <c r="C37" s="5" t="n">
        <v>0</v>
      </c>
    </row>
    <row r="38">
      <c r="A38" s="4" t="inlineStr">
        <is>
          <t>Cash at end of year</t>
        </is>
      </c>
      <c r="B38" s="6" t="n">
        <v>12377</v>
      </c>
      <c r="C38" s="6" t="n">
        <v>22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Summary of timing for remaining contractual payments relating to financial liabilities</t>
        </is>
      </c>
      <c r="B4" s="4" t="inlineStr">
        <is>
          <t xml:space="preserve">The following table summarizes the timing associated with the Company’s remaining contractual payments relating to its financial liabilities as at December 31, 2021. The table reflects the undiscounted cash flows of financial liabilities based on the earliest date on which the Company can be required to pay (assuming that the Company is in compliance with all of its obligations). The table includes both interest and principal cash flows. As at December 31, 2021 Carrying amount Maturity Estimated payment date 2022 2023 2024 2025 Financial liabilities $ $ $ $ $ Accounts payable and accrued liabilities 6,057 Within 90 days 6,057 — — — Deferred Payment Liability – debt host 9,712 May 2022 10,000 — — — Interest on Deferred Payment Liability — Up to May 2022 121 — — — Deferred Payment Liability – Conversion option 1,588 Up to May 2022 — — — — Facility 68,750 Up to September 2025 — — — 68,750 Interest on Facility — Up to September 2025 1,664 1,664 1,668 1,167 86,107 17,842 1,664 1,668 69,9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Other Provisions, Contingent Liabilities And Contingent Assets [Abstract]</t>
        </is>
      </c>
    </row>
    <row r="4">
      <c r="A4" s="4" t="inlineStr">
        <is>
          <t>Summary of commitments to pay for gold and silver per contractual right from agreements</t>
        </is>
      </c>
      <c r="B4" s="4" t="inlineStr">
        <is>
          <t>The following table summarizes the Company’s commitments to pay for gold and silver to which it has the contractual right pursuant to the associated agreements: Attributable Payable Production to be Purchased Per Ounce Cash Payment Term of Date of Stream interests Gold Silver Gold Silver Blyvoor Gold Stream 10% — Lesser of spot price or $572 — Expires at 10,320,000 oz. delivered Aug. 2018 Bonikro Gold Stream 6% — Lesser of spot price or $400 — Life of mine Oct. 2019 Greenstone Gold Stream 5.938% until 120,333 ounces of gold have been delivered and 3.958% thereafter — 20% of spot price and $30 for ESG component — 40 years from October 28, 2021 Oct. 2021 Mercedes Gold and Silver Stream 1,000 oz. per quarter 100% — 20% of spot price Silver: 40 years from April 7, 2021 Gold: 1,000 oz. per quarter and up to 8,000 oz. Jan. 2019, Mar. 2020 and Apr. 2021 Platreef Gold Stream 37.5% until 131,250 ounces of gold have been delivered and 30% thereafter until 256,980 ounces of gold have been delivered and 5% thereafter — $100 per ounce until 256,980 ounces of gold have been delivered and 80% of spot price thereafter — Subject to certain clauses, up to 40 years from December 7, 2021 Dec. 2021 South Arturo Silver Stream — 100% — 20% of spot price 40 years from April 7, 2021 Apr. 2021 Woodlawn Silver Stream — 80% — 20% of spot price 10 years after mining activity ceases Jun. 2017 and Oct.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Compensation Paid or Payable to Key Management for Employee Services</t>
        </is>
      </c>
      <c r="B4" s="4" t="inlineStr">
        <is>
          <t xml:space="preserve">The compensation paid or payable to key management for employee services is presented below: For the year ended December 31, 2021 For the year ended December 31, 2020 $ $ Salaries and short-term employee benefits 1,614 239 Share-based compensation 1,947 2,454 3,561 2,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9" customWidth="1" min="2" max="2"/>
  </cols>
  <sheetData>
    <row r="1">
      <c r="A1" s="1" t="inlineStr">
        <is>
          <t>Description of Business and Nature of Operations (Details)</t>
        </is>
      </c>
      <c r="B1" s="2" t="inlineStr">
        <is>
          <t>Dec. 31, 2021asset</t>
        </is>
      </c>
    </row>
    <row r="2">
      <c r="A2" s="3" t="inlineStr">
        <is>
          <t>Corporate Information and Statement of IFRS Compliance [Abstract]</t>
        </is>
      </c>
    </row>
    <row r="3">
      <c r="A3" s="4" t="inlineStr">
        <is>
          <t>Number of royalty, stream and gold loan assets</t>
        </is>
      </c>
      <c r="B3" s="5" t="n">
        <v>22</v>
      </c>
    </row>
    <row r="4">
      <c r="A4" s="4" t="inlineStr">
        <is>
          <t>Number of currently producing mines</t>
        </is>
      </c>
      <c r="B4" s="5"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ubsidiary</t>
        </is>
      </c>
      <c r="B1" s="2" t="inlineStr">
        <is>
          <t>12 Months Ended</t>
        </is>
      </c>
    </row>
    <row r="2">
      <c r="B2" s="2" t="inlineStr">
        <is>
          <t>Dec. 31, 2021</t>
        </is>
      </c>
      <c r="C2" s="2" t="inlineStr">
        <is>
          <t>Jan. 01, 2022</t>
        </is>
      </c>
    </row>
    <row r="3">
      <c r="A3" s="4" t="inlineStr">
        <is>
          <t>OMF Fund II SO Ltd.</t>
        </is>
      </c>
    </row>
    <row r="4">
      <c r="A4" s="3" t="inlineStr">
        <is>
          <t>Disclosure of subsidiaries [line items]</t>
        </is>
      </c>
    </row>
    <row r="5">
      <c r="A5" s="4" t="inlineStr">
        <is>
          <t>Proportion of ownership interest in subsidiary</t>
        </is>
      </c>
      <c r="B5" s="4" t="inlineStr">
        <is>
          <t>100.00%</t>
        </is>
      </c>
    </row>
    <row r="6">
      <c r="A6" s="4" t="inlineStr">
        <is>
          <t>OMF Fund III (Mg) Ltd.</t>
        </is>
      </c>
    </row>
    <row r="7">
      <c r="A7" s="3" t="inlineStr">
        <is>
          <t>Disclosure of subsidiaries [line items]</t>
        </is>
      </c>
    </row>
    <row r="8">
      <c r="A8" s="4" t="inlineStr">
        <is>
          <t>Proportion of ownership interest in subsidiary</t>
        </is>
      </c>
      <c r="B8" s="4" t="inlineStr">
        <is>
          <t>100.00%</t>
        </is>
      </c>
    </row>
    <row r="9">
      <c r="A9" s="4" t="inlineStr">
        <is>
          <t>Valkyrie Royalty Inc.</t>
        </is>
      </c>
    </row>
    <row r="10">
      <c r="A10" s="3" t="inlineStr">
        <is>
          <t>Disclosure of subsidiaries [line items]</t>
        </is>
      </c>
    </row>
    <row r="11">
      <c r="A11" s="4" t="inlineStr">
        <is>
          <t>Proportion of ownership interest in subsidiary</t>
        </is>
      </c>
      <c r="B11" s="4" t="inlineStr">
        <is>
          <t>100.00%</t>
        </is>
      </c>
    </row>
    <row r="12">
      <c r="A12" s="4" t="inlineStr">
        <is>
          <t>Coral Gold Resources Ltd.</t>
        </is>
      </c>
    </row>
    <row r="13">
      <c r="A13" s="3" t="inlineStr">
        <is>
          <t>Disclosure of subsidiaries [line items]</t>
        </is>
      </c>
    </row>
    <row r="14">
      <c r="A14" s="4" t="inlineStr">
        <is>
          <t>Proportion of ownership interest in subsidiary</t>
        </is>
      </c>
      <c r="B14" s="4" t="inlineStr">
        <is>
          <t>100.00%</t>
        </is>
      </c>
    </row>
    <row r="15">
      <c r="A15" s="4" t="inlineStr">
        <is>
          <t>Coral Resources Inc.</t>
        </is>
      </c>
    </row>
    <row r="16">
      <c r="A16" s="3" t="inlineStr">
        <is>
          <t>Disclosure of subsidiaries [line items]</t>
        </is>
      </c>
    </row>
    <row r="17">
      <c r="A17" s="4" t="inlineStr">
        <is>
          <t>Proportion of ownership interest in subsidiary</t>
        </is>
      </c>
      <c r="B17" s="4" t="inlineStr">
        <is>
          <t>100.00%</t>
        </is>
      </c>
    </row>
    <row r="18">
      <c r="A18" s="4" t="inlineStr">
        <is>
          <t>Compañia Minera Caserones</t>
        </is>
      </c>
    </row>
    <row r="19">
      <c r="A19" s="3" t="inlineStr">
        <is>
          <t>Disclosure of subsidiaries [line items]</t>
        </is>
      </c>
    </row>
    <row r="20">
      <c r="A20" s="4" t="inlineStr">
        <is>
          <t>Proportion of ownership interest in subsidiary</t>
        </is>
      </c>
      <c r="B20" s="4" t="inlineStr">
        <is>
          <t>67.50%</t>
        </is>
      </c>
    </row>
    <row r="21">
      <c r="A21" s="4" t="inlineStr">
        <is>
          <t>OMF Fund II SO Ltd., OMF Fund III (Mg) Ltd., Valkyrie Royalty Inc., and Coral Gold Resources Ltd. | Major business combination</t>
        </is>
      </c>
    </row>
    <row r="22">
      <c r="A22" s="3" t="inlineStr">
        <is>
          <t>Disclosure of subsidiaries [line items]</t>
        </is>
      </c>
    </row>
    <row r="23">
      <c r="A23" s="4" t="inlineStr">
        <is>
          <t>Number of subsidiaries merged with parent</t>
        </is>
      </c>
      <c r="C23"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mounts Receivable (Details) - USD ($) $ in Thousands</t>
        </is>
      </c>
      <c r="B1" s="2" t="inlineStr">
        <is>
          <t>Dec. 31, 2021</t>
        </is>
      </c>
      <c r="C1" s="2" t="inlineStr">
        <is>
          <t>Dec. 31, 2020</t>
        </is>
      </c>
    </row>
    <row r="2">
      <c r="A2" s="3" t="inlineStr">
        <is>
          <t>Subclassifications of assets, liabilities and equities [abstract]</t>
        </is>
      </c>
    </row>
    <row r="3">
      <c r="A3" s="4" t="inlineStr">
        <is>
          <t>Trade receivables</t>
        </is>
      </c>
      <c r="B3" s="6" t="n">
        <v>2708</v>
      </c>
      <c r="C3" s="6" t="n">
        <v>842</v>
      </c>
    </row>
    <row r="4">
      <c r="A4" s="4" t="inlineStr">
        <is>
          <t>Sales taxes receivable</t>
        </is>
      </c>
      <c r="B4" s="5" t="n">
        <v>149</v>
      </c>
      <c r="C4" s="5" t="n">
        <v>507</v>
      </c>
    </row>
    <row r="5">
      <c r="A5" s="4" t="inlineStr">
        <is>
          <t>Amounts receivable</t>
        </is>
      </c>
      <c r="B5" s="6" t="n">
        <v>2857</v>
      </c>
      <c r="C5" s="6" t="n">
        <v>1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Subclassifications of assets, liabilities and equities [abstract]</t>
        </is>
      </c>
    </row>
    <row r="3">
      <c r="A3" s="4" t="inlineStr">
        <is>
          <t>Prepaid expenses</t>
        </is>
      </c>
      <c r="B3" s="6" t="n">
        <v>1089</v>
      </c>
      <c r="C3" s="6" t="n">
        <v>347</v>
      </c>
    </row>
    <row r="4">
      <c r="A4" s="4" t="inlineStr">
        <is>
          <t>Deferred costs</t>
        </is>
      </c>
      <c r="B4" s="5" t="n">
        <v>677</v>
      </c>
      <c r="C4" s="5" t="n">
        <v>294</v>
      </c>
    </row>
    <row r="5">
      <c r="A5" s="4" t="inlineStr">
        <is>
          <t>Deferred financing fees</t>
        </is>
      </c>
      <c r="B5" s="5" t="n">
        <v>1138</v>
      </c>
      <c r="C5" s="5" t="n">
        <v>328</v>
      </c>
    </row>
    <row r="6">
      <c r="A6" s="4" t="inlineStr">
        <is>
          <t>Other</t>
        </is>
      </c>
      <c r="B6" s="5" t="n">
        <v>31</v>
      </c>
      <c r="C6" s="5" t="n">
        <v>54</v>
      </c>
    </row>
    <row r="7">
      <c r="A7" s="4" t="inlineStr">
        <is>
          <t>Other assets</t>
        </is>
      </c>
      <c r="B7" s="6" t="n">
        <v>2935</v>
      </c>
      <c r="C7" s="6" t="n">
        <v>1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9" customWidth="1" min="2" max="2"/>
    <col width="23" customWidth="1" min="3" max="3"/>
    <col width="23" customWidth="1" min="4" max="4"/>
    <col width="21" customWidth="1" min="5" max="5"/>
    <col width="16" customWidth="1" min="6" max="6"/>
  </cols>
  <sheetData>
    <row r="1">
      <c r="A1" s="1" t="inlineStr">
        <is>
          <t>Gold Prepay Loan - Narrative (Details) $ in Thousands</t>
        </is>
      </c>
      <c r="B1" s="2" t="inlineStr">
        <is>
          <t>Mar. 04, 2020USD ($)oz$ / oz</t>
        </is>
      </c>
      <c r="C1" s="2" t="inlineStr">
        <is>
          <t>Sep. 30, 2016USD ($)oz</t>
        </is>
      </c>
      <c r="D1" s="2" t="inlineStr">
        <is>
          <t>Dec. 31, 2021USD ($)oz</t>
        </is>
      </c>
      <c r="E1" s="2" t="inlineStr">
        <is>
          <t>Dec. 31, 2020USD ($)</t>
        </is>
      </c>
      <c r="F1" s="2" t="inlineStr">
        <is>
          <t>Jun. 30, 2020oz</t>
        </is>
      </c>
    </row>
    <row r="2">
      <c r="A2" s="3" t="inlineStr">
        <is>
          <t>Disclosure of detailed information about financial instruments [line items]</t>
        </is>
      </c>
    </row>
    <row r="3">
      <c r="A3" s="4" t="inlineStr">
        <is>
          <t>Increase in principal of Gold Prepay Loan | $</t>
        </is>
      </c>
      <c r="D3" s="6" t="n">
        <v>0</v>
      </c>
      <c r="E3" s="6" t="n">
        <v>15500</v>
      </c>
    </row>
    <row r="4">
      <c r="A4" s="4" t="inlineStr">
        <is>
          <t>Gold, delivery commitment, quantity to be received</t>
        </is>
      </c>
      <c r="B4" s="5" t="n">
        <v>2450</v>
      </c>
      <c r="C4" s="5" t="n">
        <v>2450</v>
      </c>
      <c r="F4" s="5" t="n">
        <v>1000</v>
      </c>
    </row>
    <row r="5">
      <c r="A5" s="4" t="inlineStr">
        <is>
          <t>Financial instrument, interest rate</t>
        </is>
      </c>
      <c r="C5" s="4" t="inlineStr">
        <is>
          <t>6.50%</t>
        </is>
      </c>
    </row>
    <row r="6">
      <c r="A6" s="4" t="inlineStr">
        <is>
          <t>Gold, delivery commitment, quantity committed</t>
        </is>
      </c>
      <c r="D6" s="5" t="n">
        <v>16900</v>
      </c>
    </row>
    <row r="7">
      <c r="A7" s="4" t="inlineStr">
        <is>
          <t>Gold, average sales price per ounce, upper limit threshold | $ / oz</t>
        </is>
      </c>
      <c r="B7" s="5" t="n">
        <v>1650</v>
      </c>
    </row>
    <row r="8">
      <c r="A8" s="4" t="inlineStr">
        <is>
          <t>Gold, decrease in delivery commitment, quantity to be received</t>
        </is>
      </c>
      <c r="B8" s="5" t="n">
        <v>100</v>
      </c>
    </row>
    <row r="9">
      <c r="A9" s="4" t="inlineStr">
        <is>
          <t>Gold, average sales price per ounce, lower limit threshold | $ / oz</t>
        </is>
      </c>
      <c r="B9" s="5" t="n">
        <v>1350</v>
      </c>
    </row>
    <row r="10">
      <c r="A10" s="4" t="inlineStr">
        <is>
          <t>Gold, increase in delivery commitment, quantity to be received</t>
        </is>
      </c>
      <c r="B10" s="5" t="n">
        <v>100</v>
      </c>
    </row>
    <row r="11">
      <c r="A11" s="4" t="inlineStr">
        <is>
          <t>Premier Gold Mines Limited</t>
        </is>
      </c>
    </row>
    <row r="12">
      <c r="A12" s="3" t="inlineStr">
        <is>
          <t>Disclosure of detailed information about financial instruments [line items]</t>
        </is>
      </c>
    </row>
    <row r="13">
      <c r="A13" s="4" t="inlineStr">
        <is>
          <t>Increase in principal of Gold Prepay Loan | $</t>
        </is>
      </c>
      <c r="B13" s="6" t="n">
        <v>15500</v>
      </c>
      <c r="C13" s="6" t="n">
        <v>42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ld Prepay Loan - Reconciliation of changes in financial assets (Details) - USD ($) $ in Thousands</t>
        </is>
      </c>
      <c r="B1" s="2" t="inlineStr">
        <is>
          <t>12 Months Ended</t>
        </is>
      </c>
    </row>
    <row r="2">
      <c r="B2" s="2" t="inlineStr">
        <is>
          <t>Dec. 31, 2021</t>
        </is>
      </c>
      <c r="C2" s="2" t="inlineStr">
        <is>
          <t>Dec. 31, 2020</t>
        </is>
      </c>
    </row>
    <row r="3">
      <c r="A3" s="3" t="inlineStr">
        <is>
          <t>Disclosure of reconciliation of changes in loss allowance and explanation of changes in gross carrying amount for financial instruments [abstract]</t>
        </is>
      </c>
    </row>
    <row r="4">
      <c r="A4" s="4" t="inlineStr">
        <is>
          <t>Financial assets at beginning of period</t>
        </is>
      </c>
      <c r="B4" s="6" t="n">
        <v>15157</v>
      </c>
      <c r="C4" s="6" t="n">
        <v>6842</v>
      </c>
    </row>
    <row r="5">
      <c r="A5" s="4" t="inlineStr">
        <is>
          <t>Increase in principal of Gold Prepay Loan</t>
        </is>
      </c>
      <c r="B5" s="5" t="n">
        <v>0</v>
      </c>
      <c r="C5" s="5" t="n">
        <v>15500</v>
      </c>
    </row>
    <row r="6">
      <c r="A6" s="4" t="inlineStr">
        <is>
          <t>Gold deliveries</t>
        </is>
      </c>
      <c r="B6" s="5" t="n">
        <v>-1522</v>
      </c>
      <c r="C6" s="5" t="n">
        <v>-11674</v>
      </c>
    </row>
    <row r="7">
      <c r="A7" s="4" t="inlineStr">
        <is>
          <t>Interest</t>
        </is>
      </c>
      <c r="B7" s="5" t="n">
        <v>-210</v>
      </c>
      <c r="C7" s="5" t="n">
        <v>-965</v>
      </c>
    </row>
    <row r="8">
      <c r="A8" s="4" t="inlineStr">
        <is>
          <t>Change in fair value</t>
        </is>
      </c>
      <c r="B8" s="5" t="n">
        <v>-690</v>
      </c>
      <c r="C8" s="5" t="n">
        <v>5454</v>
      </c>
    </row>
    <row r="9">
      <c r="A9" s="4" t="inlineStr">
        <is>
          <t>Termination</t>
        </is>
      </c>
      <c r="B9" s="5" t="n">
        <v>-12735</v>
      </c>
      <c r="C9" s="5" t="n">
        <v>0</v>
      </c>
    </row>
    <row r="10">
      <c r="A10" s="4" t="inlineStr">
        <is>
          <t>Financial assets at end of period</t>
        </is>
      </c>
      <c r="B10" s="6" t="n">
        <v>0</v>
      </c>
      <c r="C10" s="6" t="n">
        <v>151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207923</v>
      </c>
    </row>
    <row r="5">
      <c r="A5" s="4" t="inlineStr">
        <is>
          <t>Property, plant and equipment at end of period</t>
        </is>
      </c>
      <c r="B5" s="5" t="n">
        <v>314783</v>
      </c>
      <c r="C5" s="6" t="n">
        <v>207923</v>
      </c>
    </row>
    <row r="6">
      <c r="A6" s="4" t="inlineStr">
        <is>
          <t>Gross carrying amount [member]</t>
        </is>
      </c>
    </row>
    <row r="7">
      <c r="A7" s="3" t="inlineStr">
        <is>
          <t>Disclosure of detailed information about property, plant and equipment [line items]</t>
        </is>
      </c>
    </row>
    <row r="8">
      <c r="A8" s="4" t="inlineStr">
        <is>
          <t>Property, plant and equipment at beginning of period</t>
        </is>
      </c>
      <c r="B8" s="5" t="n">
        <v>222905</v>
      </c>
      <c r="C8" s="5" t="n">
        <v>76086</v>
      </c>
    </row>
    <row r="9">
      <c r="A9" s="4" t="inlineStr">
        <is>
          <t>Increase (decrease) through transfers, property, plant and equipment</t>
        </is>
      </c>
      <c r="B9" s="5" t="n">
        <v>0</v>
      </c>
    </row>
    <row r="10">
      <c r="A10" s="4" t="inlineStr">
        <is>
          <t>Additions other than through business combinations, property, plant and equipment</t>
        </is>
      </c>
      <c r="B10" s="5" t="n">
        <v>119927</v>
      </c>
      <c r="C10" s="5" t="n">
        <v>146819</v>
      </c>
    </row>
    <row r="11">
      <c r="A11" s="4" t="inlineStr">
        <is>
          <t>Property, plant and equipment at end of period</t>
        </is>
      </c>
      <c r="B11" s="5" t="n">
        <v>342832</v>
      </c>
      <c r="C11" s="5" t="n">
        <v>222905</v>
      </c>
    </row>
    <row r="12">
      <c r="A12" s="4" t="inlineStr">
        <is>
          <t>Accumulated depreciation, amortisation and impairment [member]</t>
        </is>
      </c>
    </row>
    <row r="13">
      <c r="A13" s="3" t="inlineStr">
        <is>
          <t>Disclosure of detailed information about property, plant and equipment [line items]</t>
        </is>
      </c>
    </row>
    <row r="14">
      <c r="A14" s="4" t="inlineStr">
        <is>
          <t>Property, plant and equipment at beginning of period</t>
        </is>
      </c>
      <c r="B14" s="5" t="n">
        <v>-14982</v>
      </c>
      <c r="C14" s="5" t="n">
        <v>-7113</v>
      </c>
    </row>
    <row r="15">
      <c r="A15" s="4" t="inlineStr">
        <is>
          <t>Increase (decrease) through transfers, property, plant and equipment</t>
        </is>
      </c>
      <c r="B15" s="5" t="n">
        <v>0</v>
      </c>
    </row>
    <row r="16">
      <c r="A16" s="4" t="inlineStr">
        <is>
          <t>Depreciation, property, plant and equipment</t>
        </is>
      </c>
      <c r="B16" s="5" t="n">
        <v>-13067</v>
      </c>
      <c r="C16" s="5" t="n">
        <v>-7869</v>
      </c>
    </row>
    <row r="17">
      <c r="A17" s="4" t="inlineStr">
        <is>
          <t>Property, plant and equipment at end of period</t>
        </is>
      </c>
      <c r="B17" s="5" t="n">
        <v>-28049</v>
      </c>
      <c r="C17" s="5" t="n">
        <v>-14982</v>
      </c>
    </row>
    <row r="18">
      <c r="A18" s="4" t="inlineStr">
        <is>
          <t>Stream interests</t>
        </is>
      </c>
    </row>
    <row r="19">
      <c r="A19" s="3" t="inlineStr">
        <is>
          <t>Disclosure of detailed information about property, plant and equipment [line items]</t>
        </is>
      </c>
    </row>
    <row r="20">
      <c r="A20" s="4" t="inlineStr">
        <is>
          <t>Property, plant and equipment at beginning of period</t>
        </is>
      </c>
      <c r="B20" s="5" t="n">
        <v>96953</v>
      </c>
    </row>
    <row r="21">
      <c r="A21" s="4" t="inlineStr">
        <is>
          <t>Property, plant and equipment at end of period</t>
        </is>
      </c>
      <c r="B21" s="5" t="n">
        <v>131047</v>
      </c>
      <c r="C21" s="5" t="n">
        <v>96953</v>
      </c>
    </row>
    <row r="22">
      <c r="A22" s="4" t="inlineStr">
        <is>
          <t>Stream interests | Gross carrying amount [member]</t>
        </is>
      </c>
    </row>
    <row r="23">
      <c r="A23" s="3" t="inlineStr">
        <is>
          <t>Disclosure of detailed information about property, plant and equipment [line items]</t>
        </is>
      </c>
    </row>
    <row r="24">
      <c r="A24" s="4" t="inlineStr">
        <is>
          <t>Property, plant and equipment at beginning of period</t>
        </is>
      </c>
      <c r="B24" s="5" t="n">
        <v>111097</v>
      </c>
      <c r="C24" s="5" t="n">
        <v>76086</v>
      </c>
    </row>
    <row r="25">
      <c r="A25" s="4" t="inlineStr">
        <is>
          <t>Increase (decrease) through transfers, property, plant and equipment</t>
        </is>
      </c>
      <c r="B25" s="5" t="n">
        <v>0</v>
      </c>
    </row>
    <row r="26">
      <c r="A26" s="4" t="inlineStr">
        <is>
          <t>Additions other than through business combinations, property, plant and equipment</t>
        </is>
      </c>
      <c r="B26" s="5" t="n">
        <v>45295</v>
      </c>
      <c r="C26" s="5" t="n">
        <v>35011</v>
      </c>
    </row>
    <row r="27">
      <c r="A27" s="4" t="inlineStr">
        <is>
          <t>Property, plant and equipment at end of period</t>
        </is>
      </c>
      <c r="B27" s="5" t="n">
        <v>156392</v>
      </c>
      <c r="C27" s="5" t="n">
        <v>111097</v>
      </c>
    </row>
    <row r="28">
      <c r="A28" s="4" t="inlineStr">
        <is>
          <t>Stream interests | Accumulated depreciation, amortisation and impairment [member]</t>
        </is>
      </c>
    </row>
    <row r="29">
      <c r="A29" s="3" t="inlineStr">
        <is>
          <t>Disclosure of detailed information about property, plant and equipment [line items]</t>
        </is>
      </c>
    </row>
    <row r="30">
      <c r="A30" s="4" t="inlineStr">
        <is>
          <t>Property, plant and equipment at beginning of period</t>
        </is>
      </c>
      <c r="B30" s="5" t="n">
        <v>-14144</v>
      </c>
      <c r="C30" s="5" t="n">
        <v>-7113</v>
      </c>
    </row>
    <row r="31">
      <c r="A31" s="4" t="inlineStr">
        <is>
          <t>Increase (decrease) through transfers, property, plant and equipment</t>
        </is>
      </c>
      <c r="B31" s="5" t="n">
        <v>0</v>
      </c>
    </row>
    <row r="32">
      <c r="A32" s="4" t="inlineStr">
        <is>
          <t>Depreciation, property, plant and equipment</t>
        </is>
      </c>
      <c r="B32" s="5" t="n">
        <v>-11201</v>
      </c>
      <c r="C32" s="5" t="n">
        <v>-7031</v>
      </c>
    </row>
    <row r="33">
      <c r="A33" s="4" t="inlineStr">
        <is>
          <t>Property, plant and equipment at end of period</t>
        </is>
      </c>
      <c r="B33" s="5" t="n">
        <v>-25345</v>
      </c>
      <c r="C33" s="5" t="n">
        <v>-14144</v>
      </c>
    </row>
    <row r="34">
      <c r="A34" s="4" t="inlineStr">
        <is>
          <t>Stream interests | Blyvoor Gold Stream</t>
        </is>
      </c>
    </row>
    <row r="35">
      <c r="A35" s="3" t="inlineStr">
        <is>
          <t>Disclosure of detailed information about property, plant and equipment [line items]</t>
        </is>
      </c>
    </row>
    <row r="36">
      <c r="A36" s="4" t="inlineStr">
        <is>
          <t>Property, plant and equipment at beginning of period</t>
        </is>
      </c>
      <c r="B36" s="5" t="n">
        <v>37000</v>
      </c>
    </row>
    <row r="37">
      <c r="A37" s="4" t="inlineStr">
        <is>
          <t>Property, plant and equipment at end of period</t>
        </is>
      </c>
      <c r="B37" s="5" t="n">
        <v>36963</v>
      </c>
      <c r="C37" s="5" t="n">
        <v>37000</v>
      </c>
    </row>
    <row r="38">
      <c r="A38" s="4" t="inlineStr">
        <is>
          <t>Stream interests | Blyvoor Gold Stream | Gross carrying amount [member]</t>
        </is>
      </c>
    </row>
    <row r="39">
      <c r="A39" s="3" t="inlineStr">
        <is>
          <t>Disclosure of detailed information about property, plant and equipment [line items]</t>
        </is>
      </c>
    </row>
    <row r="40">
      <c r="A40" s="4" t="inlineStr">
        <is>
          <t>Property, plant and equipment at beginning of period</t>
        </is>
      </c>
      <c r="B40" s="5" t="n">
        <v>37000</v>
      </c>
      <c r="C40" s="5" t="n">
        <v>37000</v>
      </c>
    </row>
    <row r="41">
      <c r="A41" s="4" t="inlineStr">
        <is>
          <t>Increase (decrease) through transfers, property, plant and equipment</t>
        </is>
      </c>
      <c r="B41" s="5" t="n">
        <v>0</v>
      </c>
    </row>
    <row r="42">
      <c r="A42" s="4" t="inlineStr">
        <is>
          <t>Additions other than through business combinations, property, plant and equipment</t>
        </is>
      </c>
      <c r="B42" s="5" t="n">
        <v>0</v>
      </c>
      <c r="C42" s="5" t="n">
        <v>0</v>
      </c>
    </row>
    <row r="43">
      <c r="A43" s="4" t="inlineStr">
        <is>
          <t>Property, plant and equipment at end of period</t>
        </is>
      </c>
      <c r="B43" s="5" t="n">
        <v>37000</v>
      </c>
      <c r="C43" s="5" t="n">
        <v>37000</v>
      </c>
    </row>
    <row r="44">
      <c r="A44" s="4" t="inlineStr">
        <is>
          <t>Stream interests | Blyvoor Gold Stream | Accumulated depreciation, amortisation and impairment [member]</t>
        </is>
      </c>
    </row>
    <row r="45">
      <c r="A45" s="3" t="inlineStr">
        <is>
          <t>Disclosure of detailed information about property, plant and equipment [line items]</t>
        </is>
      </c>
    </row>
    <row r="46">
      <c r="A46" s="4" t="inlineStr">
        <is>
          <t>Property, plant and equipment at beginning of period</t>
        </is>
      </c>
      <c r="B46" s="5" t="n">
        <v>0</v>
      </c>
      <c r="C46" s="5" t="n">
        <v>0</v>
      </c>
    </row>
    <row r="47">
      <c r="A47" s="4" t="inlineStr">
        <is>
          <t>Increase (decrease) through transfers, property, plant and equipment</t>
        </is>
      </c>
      <c r="B47" s="5" t="n">
        <v>0</v>
      </c>
    </row>
    <row r="48">
      <c r="A48" s="4" t="inlineStr">
        <is>
          <t>Depreciation, property, plant and equipment</t>
        </is>
      </c>
      <c r="B48" s="5" t="n">
        <v>-37</v>
      </c>
      <c r="C48" s="5" t="n">
        <v>0</v>
      </c>
    </row>
    <row r="49">
      <c r="A49" s="4" t="inlineStr">
        <is>
          <t>Property, plant and equipment at end of period</t>
        </is>
      </c>
      <c r="B49" s="5" t="n">
        <v>-37</v>
      </c>
      <c r="C49" s="5" t="n">
        <v>0</v>
      </c>
    </row>
    <row r="50">
      <c r="A50" s="4" t="inlineStr">
        <is>
          <t>Stream interests | Woodlawn Silver Stream</t>
        </is>
      </c>
    </row>
    <row r="51">
      <c r="A51" s="3" t="inlineStr">
        <is>
          <t>Disclosure of detailed information about property, plant and equipment [line items]</t>
        </is>
      </c>
    </row>
    <row r="52">
      <c r="A52" s="4" t="inlineStr">
        <is>
          <t>Property, plant and equipment at beginning of period</t>
        </is>
      </c>
      <c r="B52" s="5" t="n">
        <v>18598</v>
      </c>
    </row>
    <row r="53">
      <c r="A53" s="4" t="inlineStr">
        <is>
          <t>Property, plant and equipment at end of period</t>
        </is>
      </c>
      <c r="B53" s="5" t="n">
        <v>18598</v>
      </c>
      <c r="C53" s="5" t="n">
        <v>18598</v>
      </c>
    </row>
    <row r="54">
      <c r="A54" s="4" t="inlineStr">
        <is>
          <t>Stream interests | Woodlawn Silver Stream | Gross carrying amount [member]</t>
        </is>
      </c>
    </row>
    <row r="55">
      <c r="A55" s="3" t="inlineStr">
        <is>
          <t>Disclosure of detailed information about property, plant and equipment [line items]</t>
        </is>
      </c>
    </row>
    <row r="56">
      <c r="A56" s="4" t="inlineStr">
        <is>
          <t>Property, plant and equipment at beginning of period</t>
        </is>
      </c>
      <c r="B56" s="5" t="n">
        <v>19000</v>
      </c>
      <c r="C56" s="5" t="n">
        <v>19000</v>
      </c>
    </row>
    <row r="57">
      <c r="A57" s="4" t="inlineStr">
        <is>
          <t>Increase (decrease) through transfers, property, plant and equipment</t>
        </is>
      </c>
      <c r="B57" s="5" t="n">
        <v>0</v>
      </c>
    </row>
    <row r="58">
      <c r="A58" s="4" t="inlineStr">
        <is>
          <t>Additions other than through business combinations, property, plant and equipment</t>
        </is>
      </c>
      <c r="B58" s="5" t="n">
        <v>0</v>
      </c>
      <c r="C58" s="5" t="n">
        <v>0</v>
      </c>
    </row>
    <row r="59">
      <c r="A59" s="4" t="inlineStr">
        <is>
          <t>Property, plant and equipment at end of period</t>
        </is>
      </c>
      <c r="B59" s="5" t="n">
        <v>19000</v>
      </c>
      <c r="C59" s="5" t="n">
        <v>19000</v>
      </c>
    </row>
    <row r="60">
      <c r="A60" s="4" t="inlineStr">
        <is>
          <t>Stream interests | Woodlawn Silver Stream | Accumulated depreciation, amortisation and impairment [member]</t>
        </is>
      </c>
    </row>
    <row r="61">
      <c r="A61" s="3" t="inlineStr">
        <is>
          <t>Disclosure of detailed information about property, plant and equipment [line items]</t>
        </is>
      </c>
    </row>
    <row r="62">
      <c r="A62" s="4" t="inlineStr">
        <is>
          <t>Property, plant and equipment at beginning of period</t>
        </is>
      </c>
      <c r="B62" s="5" t="n">
        <v>-402</v>
      </c>
      <c r="C62" s="5" t="n">
        <v>-35</v>
      </c>
    </row>
    <row r="63">
      <c r="A63" s="4" t="inlineStr">
        <is>
          <t>Increase (decrease) through transfers, property, plant and equipment</t>
        </is>
      </c>
      <c r="B63" s="5" t="n">
        <v>0</v>
      </c>
    </row>
    <row r="64">
      <c r="A64" s="4" t="inlineStr">
        <is>
          <t>Depreciation, property, plant and equipment</t>
        </is>
      </c>
      <c r="B64" s="5" t="n">
        <v>0</v>
      </c>
      <c r="C64" s="5" t="n">
        <v>-367</v>
      </c>
    </row>
    <row r="65">
      <c r="A65" s="4" t="inlineStr">
        <is>
          <t>Property, plant and equipment at end of period</t>
        </is>
      </c>
      <c r="B65" s="5" t="n">
        <v>-402</v>
      </c>
      <c r="C65" s="5" t="n">
        <v>-402</v>
      </c>
    </row>
    <row r="66">
      <c r="A66" s="4" t="inlineStr">
        <is>
          <t>Stream interests | Mercedes and South Arturo Silver Stream</t>
        </is>
      </c>
    </row>
    <row r="67">
      <c r="A67" s="3" t="inlineStr">
        <is>
          <t>Disclosure of detailed information about property, plant and equipment [line items]</t>
        </is>
      </c>
    </row>
    <row r="68">
      <c r="A68" s="4" t="inlineStr">
        <is>
          <t>Property, plant and equipment at beginning of period</t>
        </is>
      </c>
      <c r="B68" s="5" t="n">
        <v>10427</v>
      </c>
    </row>
    <row r="69">
      <c r="A69" s="4" t="inlineStr">
        <is>
          <t>Property, plant and equipment at end of period</t>
        </is>
      </c>
      <c r="B69" s="5" t="n">
        <v>0</v>
      </c>
      <c r="C69" s="5" t="n">
        <v>10427</v>
      </c>
    </row>
    <row r="70">
      <c r="A70" s="4" t="inlineStr">
        <is>
          <t>Stream interests | Mercedes and South Arturo Silver Stream | Gross carrying amount [member]</t>
        </is>
      </c>
    </row>
    <row r="71">
      <c r="A71" s="3" t="inlineStr">
        <is>
          <t>Disclosure of detailed information about property, plant and equipment [line items]</t>
        </is>
      </c>
    </row>
    <row r="72">
      <c r="A72" s="4" t="inlineStr">
        <is>
          <t>Property, plant and equipment at beginning of period</t>
        </is>
      </c>
      <c r="B72" s="5" t="n">
        <v>20086</v>
      </c>
      <c r="C72" s="5" t="n">
        <v>20086</v>
      </c>
    </row>
    <row r="73">
      <c r="A73" s="4" t="inlineStr">
        <is>
          <t>Increase (decrease) through transfers, property, plant and equipment</t>
        </is>
      </c>
      <c r="B73" s="5" t="n">
        <v>-20086</v>
      </c>
    </row>
    <row r="74">
      <c r="A74" s="4" t="inlineStr">
        <is>
          <t>Additions other than through business combinations, property, plant and equipment</t>
        </is>
      </c>
      <c r="B74" s="5" t="n">
        <v>0</v>
      </c>
      <c r="C74" s="5" t="n">
        <v>0</v>
      </c>
    </row>
    <row r="75">
      <c r="A75" s="4" t="inlineStr">
        <is>
          <t>Property, plant and equipment at end of period</t>
        </is>
      </c>
      <c r="B75" s="5" t="n">
        <v>0</v>
      </c>
      <c r="C75" s="5" t="n">
        <v>20086</v>
      </c>
    </row>
    <row r="76">
      <c r="A76" s="4" t="inlineStr">
        <is>
          <t>Stream interests | Mercedes and South Arturo Silver Stream | Accumulated depreciation, amortisation and impairment [member]</t>
        </is>
      </c>
    </row>
    <row r="77">
      <c r="A77" s="3" t="inlineStr">
        <is>
          <t>Disclosure of detailed information about property, plant and equipment [line items]</t>
        </is>
      </c>
    </row>
    <row r="78">
      <c r="A78" s="4" t="inlineStr">
        <is>
          <t>Property, plant and equipment at beginning of period</t>
        </is>
      </c>
      <c r="B78" s="5" t="n">
        <v>-9659</v>
      </c>
      <c r="C78" s="5" t="n">
        <v>-7078</v>
      </c>
    </row>
    <row r="79">
      <c r="A79" s="4" t="inlineStr">
        <is>
          <t>Increase (decrease) through transfers, property, plant and equipment</t>
        </is>
      </c>
      <c r="B79" s="5" t="n">
        <v>10925</v>
      </c>
    </row>
    <row r="80">
      <c r="A80" s="4" t="inlineStr">
        <is>
          <t>Depreciation, property, plant and equipment</t>
        </is>
      </c>
      <c r="B80" s="5" t="n">
        <v>-1266</v>
      </c>
      <c r="C80" s="5" t="n">
        <v>-2581</v>
      </c>
    </row>
    <row r="81">
      <c r="A81" s="4" t="inlineStr">
        <is>
          <t>Property, plant and equipment at end of period</t>
        </is>
      </c>
      <c r="B81" s="5" t="n">
        <v>0</v>
      </c>
      <c r="C81" s="5" t="n">
        <v>-9659</v>
      </c>
    </row>
    <row r="82">
      <c r="A82" s="4" t="inlineStr">
        <is>
          <t>Stream interests | Mercedes Gold and Silver Stream</t>
        </is>
      </c>
    </row>
    <row r="83">
      <c r="A83" s="3" t="inlineStr">
        <is>
          <t>Disclosure of detailed information about property, plant and equipment [line items]</t>
        </is>
      </c>
    </row>
    <row r="84">
      <c r="A84" s="4" t="inlineStr">
        <is>
          <t>Property, plant and equipment at end of period</t>
        </is>
      </c>
      <c r="B84" s="5" t="n">
        <v>16677</v>
      </c>
    </row>
    <row r="85">
      <c r="A85" s="4" t="inlineStr">
        <is>
          <t>Stream interests | Mercedes Gold and Silver Stream | Gross carrying amount [member]</t>
        </is>
      </c>
    </row>
    <row r="86">
      <c r="A86" s="3" t="inlineStr">
        <is>
          <t>Disclosure of detailed information about property, plant and equipment [line items]</t>
        </is>
      </c>
    </row>
    <row r="87">
      <c r="A87" s="4" t="inlineStr">
        <is>
          <t>Property, plant and equipment at beginning of period</t>
        </is>
      </c>
      <c r="B87" s="5" t="n">
        <v>0</v>
      </c>
    </row>
    <row r="88">
      <c r="A88" s="4" t="inlineStr">
        <is>
          <t>Increase (decrease) through transfers, property, plant and equipment</t>
        </is>
      </c>
      <c r="B88" s="5" t="n">
        <v>19043</v>
      </c>
    </row>
    <row r="89">
      <c r="A89" s="4" t="inlineStr">
        <is>
          <t>Additions other than through business combinations, property, plant and equipment</t>
        </is>
      </c>
      <c r="B89" s="5" t="n">
        <v>12735</v>
      </c>
    </row>
    <row r="90">
      <c r="A90" s="4" t="inlineStr">
        <is>
          <t>Property, plant and equipment at end of period</t>
        </is>
      </c>
      <c r="B90" s="5" t="n">
        <v>31778</v>
      </c>
      <c r="C90" s="5" t="n">
        <v>0</v>
      </c>
    </row>
    <row r="91">
      <c r="A91" s="4" t="inlineStr">
        <is>
          <t>Stream interests | Mercedes Gold and Silver Stream | Accumulated depreciation, amortisation and impairment [member]</t>
        </is>
      </c>
    </row>
    <row r="92">
      <c r="A92" s="3" t="inlineStr">
        <is>
          <t>Disclosure of detailed information about property, plant and equipment [line items]</t>
        </is>
      </c>
    </row>
    <row r="93">
      <c r="A93" s="4" t="inlineStr">
        <is>
          <t>Property, plant and equipment at beginning of period</t>
        </is>
      </c>
      <c r="B93" s="5" t="n">
        <v>0</v>
      </c>
    </row>
    <row r="94">
      <c r="A94" s="4" t="inlineStr">
        <is>
          <t>Increase (decrease) through transfers, property, plant and equipment</t>
        </is>
      </c>
      <c r="B94" s="5" t="n">
        <v>-10358</v>
      </c>
    </row>
    <row r="95">
      <c r="A95" s="4" t="inlineStr">
        <is>
          <t>Depreciation, property, plant and equipment</t>
        </is>
      </c>
      <c r="B95" s="5" t="n">
        <v>-4743</v>
      </c>
    </row>
    <row r="96">
      <c r="A96" s="4" t="inlineStr">
        <is>
          <t>Property, plant and equipment at end of period</t>
        </is>
      </c>
      <c r="B96" s="5" t="n">
        <v>-15101</v>
      </c>
      <c r="C96" s="5" t="n">
        <v>0</v>
      </c>
    </row>
    <row r="97">
      <c r="A97" s="4" t="inlineStr">
        <is>
          <t>Stream interests | South Arturo Silver Stream</t>
        </is>
      </c>
    </row>
    <row r="98">
      <c r="A98" s="3" t="inlineStr">
        <is>
          <t>Disclosure of detailed information about property, plant and equipment [line items]</t>
        </is>
      </c>
    </row>
    <row r="99">
      <c r="A99" s="4" t="inlineStr">
        <is>
          <t>Property, plant and equipment at end of period</t>
        </is>
      </c>
      <c r="B99" s="5" t="n">
        <v>473</v>
      </c>
    </row>
    <row r="100">
      <c r="A100" s="4" t="inlineStr">
        <is>
          <t>Stream interests | South Arturo Silver Stream | Gross carrying amount [member]</t>
        </is>
      </c>
    </row>
    <row r="101">
      <c r="A101" s="3" t="inlineStr">
        <is>
          <t>Disclosure of detailed information about property, plant and equipment [line items]</t>
        </is>
      </c>
    </row>
    <row r="102">
      <c r="A102" s="4" t="inlineStr">
        <is>
          <t>Property, plant and equipment at beginning of period</t>
        </is>
      </c>
      <c r="B102" s="5" t="n">
        <v>0</v>
      </c>
    </row>
    <row r="103">
      <c r="A103" s="4" t="inlineStr">
        <is>
          <t>Increase (decrease) through transfers, property, plant and equipment</t>
        </is>
      </c>
      <c r="B103" s="5" t="n">
        <v>1043</v>
      </c>
    </row>
    <row r="104">
      <c r="A104" s="4" t="inlineStr">
        <is>
          <t>Additions other than through business combinations, property, plant and equipment</t>
        </is>
      </c>
      <c r="B104" s="5" t="n">
        <v>0</v>
      </c>
    </row>
    <row r="105">
      <c r="A105" s="4" t="inlineStr">
        <is>
          <t>Property, plant and equipment at end of period</t>
        </is>
      </c>
      <c r="B105" s="5" t="n">
        <v>1043</v>
      </c>
      <c r="C105" s="5" t="n">
        <v>0</v>
      </c>
    </row>
    <row r="106">
      <c r="A106" s="4" t="inlineStr">
        <is>
          <t>Stream interests | South Arturo Silver Stream | Accumulated depreciation, amortisation and impairment [member]</t>
        </is>
      </c>
    </row>
    <row r="107">
      <c r="A107" s="3" t="inlineStr">
        <is>
          <t>Disclosure of detailed information about property, plant and equipment [line items]</t>
        </is>
      </c>
    </row>
    <row r="108">
      <c r="A108" s="4" t="inlineStr">
        <is>
          <t>Property, plant and equipment at beginning of period</t>
        </is>
      </c>
      <c r="B108" s="5" t="n">
        <v>0</v>
      </c>
    </row>
    <row r="109">
      <c r="A109" s="4" t="inlineStr">
        <is>
          <t>Increase (decrease) through transfers, property, plant and equipment</t>
        </is>
      </c>
      <c r="B109" s="5" t="n">
        <v>-567</v>
      </c>
    </row>
    <row r="110">
      <c r="A110" s="4" t="inlineStr">
        <is>
          <t>Depreciation, property, plant and equipment</t>
        </is>
      </c>
      <c r="B110" s="5" t="n">
        <v>-3</v>
      </c>
    </row>
    <row r="111">
      <c r="A111" s="4" t="inlineStr">
        <is>
          <t>Property, plant and equipment at end of period</t>
        </is>
      </c>
      <c r="B111" s="5" t="n">
        <v>-570</v>
      </c>
      <c r="C111" s="5" t="n">
        <v>0</v>
      </c>
    </row>
    <row r="112">
      <c r="A112" s="4" t="inlineStr">
        <is>
          <t>Stream interests | Bonikro Gold Stream</t>
        </is>
      </c>
    </row>
    <row r="113">
      <c r="A113" s="3" t="inlineStr">
        <is>
          <t>Disclosure of detailed information about property, plant and equipment [line items]</t>
        </is>
      </c>
    </row>
    <row r="114">
      <c r="A114" s="4" t="inlineStr">
        <is>
          <t>Property, plant and equipment at beginning of period</t>
        </is>
      </c>
      <c r="B114" s="5" t="n">
        <v>30928</v>
      </c>
    </row>
    <row r="115">
      <c r="A115" s="4" t="inlineStr">
        <is>
          <t>Property, plant and equipment at end of period</t>
        </is>
      </c>
      <c r="B115" s="5" t="n">
        <v>25776</v>
      </c>
      <c r="C115" s="5" t="n">
        <v>30928</v>
      </c>
    </row>
    <row r="116">
      <c r="A116" s="4" t="inlineStr">
        <is>
          <t>Stream interests | Bonikro Gold Stream | Gross carrying amount [member]</t>
        </is>
      </c>
    </row>
    <row r="117">
      <c r="A117" s="3" t="inlineStr">
        <is>
          <t>Disclosure of detailed information about property, plant and equipment [line items]</t>
        </is>
      </c>
    </row>
    <row r="118">
      <c r="A118" s="4" t="inlineStr">
        <is>
          <t>Property, plant and equipment at beginning of period</t>
        </is>
      </c>
      <c r="B118" s="5" t="n">
        <v>35011</v>
      </c>
      <c r="C118" s="5" t="n">
        <v>0</v>
      </c>
    </row>
    <row r="119">
      <c r="A119" s="4" t="inlineStr">
        <is>
          <t>Increase (decrease) through transfers, property, plant and equipment</t>
        </is>
      </c>
      <c r="B119" s="5" t="n">
        <v>0</v>
      </c>
    </row>
    <row r="120">
      <c r="A120" s="4" t="inlineStr">
        <is>
          <t>Additions other than through business combinations, property, plant and equipment</t>
        </is>
      </c>
      <c r="B120" s="5" t="n">
        <v>0</v>
      </c>
      <c r="C120" s="5" t="n">
        <v>35011</v>
      </c>
    </row>
    <row r="121">
      <c r="A121" s="4" t="inlineStr">
        <is>
          <t>Property, plant and equipment at end of period</t>
        </is>
      </c>
      <c r="B121" s="5" t="n">
        <v>35011</v>
      </c>
      <c r="C121" s="5" t="n">
        <v>35011</v>
      </c>
    </row>
    <row r="122">
      <c r="A122" s="4" t="inlineStr">
        <is>
          <t>Stream interests | Bonikro Gold Stream | Accumulated depreciation, amortisation and impairment [member]</t>
        </is>
      </c>
    </row>
    <row r="123">
      <c r="A123" s="3" t="inlineStr">
        <is>
          <t>Disclosure of detailed information about property, plant and equipment [line items]</t>
        </is>
      </c>
    </row>
    <row r="124">
      <c r="A124" s="4" t="inlineStr">
        <is>
          <t>Property, plant and equipment at beginning of period</t>
        </is>
      </c>
      <c r="B124" s="5" t="n">
        <v>-4083</v>
      </c>
      <c r="C124" s="5" t="n">
        <v>0</v>
      </c>
    </row>
    <row r="125">
      <c r="A125" s="4" t="inlineStr">
        <is>
          <t>Increase (decrease) through transfers, property, plant and equipment</t>
        </is>
      </c>
      <c r="B125" s="5" t="n">
        <v>0</v>
      </c>
    </row>
    <row r="126">
      <c r="A126" s="4" t="inlineStr">
        <is>
          <t>Depreciation, property, plant and equipment</t>
        </is>
      </c>
      <c r="B126" s="5" t="n">
        <v>-5152</v>
      </c>
      <c r="C126" s="5" t="n">
        <v>-4083</v>
      </c>
    </row>
    <row r="127">
      <c r="A127" s="4" t="inlineStr">
        <is>
          <t>Property, plant and equipment at end of period</t>
        </is>
      </c>
      <c r="B127" s="5" t="n">
        <v>-9235</v>
      </c>
      <c r="C127" s="5" t="n">
        <v>-4083</v>
      </c>
    </row>
    <row r="128">
      <c r="A128" s="4" t="inlineStr">
        <is>
          <t>Stream interests | Greenstone Gold Stream</t>
        </is>
      </c>
    </row>
    <row r="129">
      <c r="A129" s="3" t="inlineStr">
        <is>
          <t>Disclosure of detailed information about property, plant and equipment [line items]</t>
        </is>
      </c>
    </row>
    <row r="130">
      <c r="A130" s="4" t="inlineStr">
        <is>
          <t>Property, plant and equipment at end of period</t>
        </is>
      </c>
      <c r="B130" s="5" t="n">
        <v>13622</v>
      </c>
    </row>
    <row r="131">
      <c r="A131" s="4" t="inlineStr">
        <is>
          <t>Stream interests | Greenstone Gold Stream | Gross carrying amount [member]</t>
        </is>
      </c>
    </row>
    <row r="132">
      <c r="A132" s="3" t="inlineStr">
        <is>
          <t>Disclosure of detailed information about property, plant and equipment [line items]</t>
        </is>
      </c>
    </row>
    <row r="133">
      <c r="A133" s="4" t="inlineStr">
        <is>
          <t>Property, plant and equipment at beginning of period</t>
        </is>
      </c>
      <c r="B133" s="5" t="n">
        <v>0</v>
      </c>
    </row>
    <row r="134">
      <c r="A134" s="4" t="inlineStr">
        <is>
          <t>Increase (decrease) through transfers, property, plant and equipment</t>
        </is>
      </c>
      <c r="B134" s="5" t="n">
        <v>0</v>
      </c>
    </row>
    <row r="135">
      <c r="A135" s="4" t="inlineStr">
        <is>
          <t>Additions other than through business combinations, property, plant and equipment</t>
        </is>
      </c>
      <c r="B135" s="5" t="n">
        <v>13622</v>
      </c>
    </row>
    <row r="136">
      <c r="A136" s="4" t="inlineStr">
        <is>
          <t>Property, plant and equipment at end of period</t>
        </is>
      </c>
      <c r="B136" s="5" t="n">
        <v>13622</v>
      </c>
      <c r="C136" s="5" t="n">
        <v>0</v>
      </c>
    </row>
    <row r="137">
      <c r="A137" s="4" t="inlineStr">
        <is>
          <t>Stream interests | Greenstone Gold Stream | Accumulated depreciation, amortisation and impairment [member]</t>
        </is>
      </c>
    </row>
    <row r="138">
      <c r="A138" s="3" t="inlineStr">
        <is>
          <t>Disclosure of detailed information about property, plant and equipment [line items]</t>
        </is>
      </c>
    </row>
    <row r="139">
      <c r="A139" s="4" t="inlineStr">
        <is>
          <t>Property, plant and equipment at beginning of period</t>
        </is>
      </c>
      <c r="B139" s="5" t="n">
        <v>0</v>
      </c>
    </row>
    <row r="140">
      <c r="A140" s="4" t="inlineStr">
        <is>
          <t>Increase (decrease) through transfers, property, plant and equipment</t>
        </is>
      </c>
      <c r="B140" s="5" t="n">
        <v>0</v>
      </c>
    </row>
    <row r="141">
      <c r="A141" s="4" t="inlineStr">
        <is>
          <t>Depreciation, property, plant and equipment</t>
        </is>
      </c>
      <c r="B141" s="5" t="n">
        <v>0</v>
      </c>
    </row>
    <row r="142">
      <c r="A142" s="4" t="inlineStr">
        <is>
          <t>Property, plant and equipment at end of period</t>
        </is>
      </c>
      <c r="B142" s="5" t="n">
        <v>0</v>
      </c>
      <c r="C142" s="5" t="n">
        <v>0</v>
      </c>
    </row>
    <row r="143">
      <c r="A143" s="4" t="inlineStr">
        <is>
          <t>Stream interests | Platreef Gold Stream</t>
        </is>
      </c>
    </row>
    <row r="144">
      <c r="A144" s="3" t="inlineStr">
        <is>
          <t>Disclosure of detailed information about property, plant and equipment [line items]</t>
        </is>
      </c>
    </row>
    <row r="145">
      <c r="A145" s="4" t="inlineStr">
        <is>
          <t>Property, plant and equipment at end of period</t>
        </is>
      </c>
      <c r="B145" s="5" t="n">
        <v>18938</v>
      </c>
    </row>
    <row r="146">
      <c r="A146" s="4" t="inlineStr">
        <is>
          <t>Stream interests | Platreef Gold Stream | Gross carrying amount [member]</t>
        </is>
      </c>
    </row>
    <row r="147">
      <c r="A147" s="3" t="inlineStr">
        <is>
          <t>Disclosure of detailed information about property, plant and equipment [line items]</t>
        </is>
      </c>
    </row>
    <row r="148">
      <c r="A148" s="4" t="inlineStr">
        <is>
          <t>Property, plant and equipment at beginning of period</t>
        </is>
      </c>
      <c r="B148" s="5" t="n">
        <v>0</v>
      </c>
    </row>
    <row r="149">
      <c r="A149" s="4" t="inlineStr">
        <is>
          <t>Increase (decrease) through transfers, property, plant and equipment</t>
        </is>
      </c>
      <c r="B149" s="5" t="n">
        <v>0</v>
      </c>
    </row>
    <row r="150">
      <c r="A150" s="4" t="inlineStr">
        <is>
          <t>Additions other than through business combinations, property, plant and equipment</t>
        </is>
      </c>
      <c r="B150" s="5" t="n">
        <v>18938</v>
      </c>
    </row>
    <row r="151">
      <c r="A151" s="4" t="inlineStr">
        <is>
          <t>Property, plant and equipment at end of period</t>
        </is>
      </c>
      <c r="B151" s="5" t="n">
        <v>18938</v>
      </c>
      <c r="C151" s="5" t="n">
        <v>0</v>
      </c>
    </row>
    <row r="152">
      <c r="A152" s="4" t="inlineStr">
        <is>
          <t>Stream interests | Platreef Gold Stream | Accumulated depreciation, amortisation and impairment [member]</t>
        </is>
      </c>
    </row>
    <row r="153">
      <c r="A153" s="3" t="inlineStr">
        <is>
          <t>Disclosure of detailed information about property, plant and equipment [line items]</t>
        </is>
      </c>
    </row>
    <row r="154">
      <c r="A154" s="4" t="inlineStr">
        <is>
          <t>Property, plant and equipment at beginning of period</t>
        </is>
      </c>
      <c r="B154" s="5" t="n">
        <v>0</v>
      </c>
    </row>
    <row r="155">
      <c r="A155" s="4" t="inlineStr">
        <is>
          <t>Increase (decrease) through transfers, property, plant and equipment</t>
        </is>
      </c>
      <c r="B155" s="5" t="n">
        <v>0</v>
      </c>
    </row>
    <row r="156">
      <c r="A156" s="4" t="inlineStr">
        <is>
          <t>Depreciation, property, plant and equipment</t>
        </is>
      </c>
      <c r="B156" s="5" t="n">
        <v>0</v>
      </c>
    </row>
    <row r="157">
      <c r="A157" s="4" t="inlineStr">
        <is>
          <t>Property, plant and equipment at end of period</t>
        </is>
      </c>
      <c r="B157" s="5" t="n">
        <v>0</v>
      </c>
      <c r="C157" s="5" t="n">
        <v>0</v>
      </c>
    </row>
    <row r="158">
      <c r="A158" s="4" t="inlineStr">
        <is>
          <t>Royalty and other interests</t>
        </is>
      </c>
    </row>
    <row r="159">
      <c r="A159" s="3" t="inlineStr">
        <is>
          <t>Disclosure of detailed information about property, plant and equipment [line items]</t>
        </is>
      </c>
    </row>
    <row r="160">
      <c r="A160" s="4" t="inlineStr">
        <is>
          <t>Property, plant and equipment at beginning of period</t>
        </is>
      </c>
      <c r="B160" s="5" t="n">
        <v>110970</v>
      </c>
    </row>
    <row r="161">
      <c r="A161" s="4" t="inlineStr">
        <is>
          <t>Property, plant and equipment at end of period</t>
        </is>
      </c>
      <c r="B161" s="5" t="n">
        <v>183736</v>
      </c>
      <c r="C161" s="5" t="n">
        <v>110970</v>
      </c>
    </row>
    <row r="162">
      <c r="A162" s="4" t="inlineStr">
        <is>
          <t>Royalty and other interests | Gross carrying amount [member]</t>
        </is>
      </c>
    </row>
    <row r="163">
      <c r="A163" s="3" t="inlineStr">
        <is>
          <t>Disclosure of detailed information about property, plant and equipment [line items]</t>
        </is>
      </c>
    </row>
    <row r="164">
      <c r="A164" s="4" t="inlineStr">
        <is>
          <t>Property, plant and equipment at beginning of period</t>
        </is>
      </c>
      <c r="B164" s="5" t="n">
        <v>111808</v>
      </c>
      <c r="C164" s="5" t="n">
        <v>0</v>
      </c>
    </row>
    <row r="165">
      <c r="A165" s="4" t="inlineStr">
        <is>
          <t>Increase (decrease) through transfers, property, plant and equipment</t>
        </is>
      </c>
      <c r="B165" s="5" t="n">
        <v>0</v>
      </c>
    </row>
    <row r="166">
      <c r="A166" s="4" t="inlineStr">
        <is>
          <t>Additions other than through business combinations, property, plant and equipment</t>
        </is>
      </c>
      <c r="B166" s="5" t="n">
        <v>74632</v>
      </c>
      <c r="C166" s="5" t="n">
        <v>111808</v>
      </c>
    </row>
    <row r="167">
      <c r="A167" s="4" t="inlineStr">
        <is>
          <t>Property, plant and equipment at end of period</t>
        </is>
      </c>
      <c r="B167" s="5" t="n">
        <v>186440</v>
      </c>
      <c r="C167" s="5" t="n">
        <v>111808</v>
      </c>
    </row>
    <row r="168">
      <c r="A168" s="4" t="inlineStr">
        <is>
          <t>Royalty and other interests | Accumulated depreciation, amortisation and impairment [member]</t>
        </is>
      </c>
    </row>
    <row r="169">
      <c r="A169" s="3" t="inlineStr">
        <is>
          <t>Disclosure of detailed information about property, plant and equipment [line items]</t>
        </is>
      </c>
    </row>
    <row r="170">
      <c r="A170" s="4" t="inlineStr">
        <is>
          <t>Property, plant and equipment at beginning of period</t>
        </is>
      </c>
      <c r="B170" s="5" t="n">
        <v>-838</v>
      </c>
      <c r="C170" s="5" t="n">
        <v>0</v>
      </c>
    </row>
    <row r="171">
      <c r="A171" s="4" t="inlineStr">
        <is>
          <t>Increase (decrease) through transfers, property, plant and equipment</t>
        </is>
      </c>
      <c r="B171" s="5" t="n">
        <v>0</v>
      </c>
    </row>
    <row r="172">
      <c r="A172" s="4" t="inlineStr">
        <is>
          <t>Depreciation, property, plant and equipment</t>
        </is>
      </c>
      <c r="B172" s="5" t="n">
        <v>-1866</v>
      </c>
      <c r="C172" s="5" t="n">
        <v>-838</v>
      </c>
    </row>
    <row r="173">
      <c r="A173" s="4" t="inlineStr">
        <is>
          <t>Property, plant and equipment at end of period</t>
        </is>
      </c>
      <c r="B173" s="5" t="n">
        <v>-2704</v>
      </c>
      <c r="C173" s="5" t="n">
        <v>-838</v>
      </c>
    </row>
    <row r="174">
      <c r="A174" s="4" t="inlineStr">
        <is>
          <t>Royalty and other interests | RDM Gold Royalty</t>
        </is>
      </c>
    </row>
    <row r="175">
      <c r="A175" s="3" t="inlineStr">
        <is>
          <t>Disclosure of detailed information about property, plant and equipment [line items]</t>
        </is>
      </c>
    </row>
    <row r="176">
      <c r="A176" s="4" t="inlineStr">
        <is>
          <t>Property, plant and equipment at beginning of period</t>
        </is>
      </c>
      <c r="B176" s="5" t="n">
        <v>5118</v>
      </c>
    </row>
    <row r="177">
      <c r="A177" s="4" t="inlineStr">
        <is>
          <t>Property, plant and equipment at end of period</t>
        </is>
      </c>
      <c r="B177" s="5" t="n">
        <v>4569</v>
      </c>
      <c r="C177" s="5" t="n">
        <v>5118</v>
      </c>
    </row>
    <row r="178">
      <c r="A178" s="4" t="inlineStr">
        <is>
          <t>Royalty and other interests | RDM Gold Royalty | Gross carrying amount [member]</t>
        </is>
      </c>
    </row>
    <row r="179">
      <c r="A179" s="3" t="inlineStr">
        <is>
          <t>Disclosure of detailed information about property, plant and equipment [line items]</t>
        </is>
      </c>
    </row>
    <row r="180">
      <c r="A180" s="4" t="inlineStr">
        <is>
          <t>Property, plant and equipment at beginning of period</t>
        </is>
      </c>
      <c r="B180" s="5" t="n">
        <v>5817</v>
      </c>
      <c r="C180" s="5" t="n">
        <v>0</v>
      </c>
    </row>
    <row r="181">
      <c r="A181" s="4" t="inlineStr">
        <is>
          <t>Increase (decrease) through transfers, property, plant and equipment</t>
        </is>
      </c>
      <c r="B181" s="5" t="n">
        <v>0</v>
      </c>
    </row>
    <row r="182">
      <c r="A182" s="4" t="inlineStr">
        <is>
          <t>Additions other than through business combinations, property, plant and equipment</t>
        </is>
      </c>
      <c r="B182" s="5" t="n">
        <v>0</v>
      </c>
      <c r="C182" s="5" t="n">
        <v>5817</v>
      </c>
    </row>
    <row r="183">
      <c r="A183" s="4" t="inlineStr">
        <is>
          <t>Property, plant and equipment at end of period</t>
        </is>
      </c>
      <c r="B183" s="5" t="n">
        <v>5817</v>
      </c>
      <c r="C183" s="5" t="n">
        <v>5817</v>
      </c>
    </row>
    <row r="184">
      <c r="A184" s="4" t="inlineStr">
        <is>
          <t>Royalty and other interests | RDM Gold Royalty | Accumulated depreciation, amortisation and impairment [member]</t>
        </is>
      </c>
    </row>
    <row r="185">
      <c r="A185" s="3" t="inlineStr">
        <is>
          <t>Disclosure of detailed information about property, plant and equipment [line items]</t>
        </is>
      </c>
    </row>
    <row r="186">
      <c r="A186" s="4" t="inlineStr">
        <is>
          <t>Property, plant and equipment at beginning of period</t>
        </is>
      </c>
      <c r="B186" s="5" t="n">
        <v>-699</v>
      </c>
      <c r="C186" s="5" t="n">
        <v>0</v>
      </c>
    </row>
    <row r="187">
      <c r="A187" s="4" t="inlineStr">
        <is>
          <t>Increase (decrease) through transfers, property, plant and equipment</t>
        </is>
      </c>
      <c r="B187" s="5" t="n">
        <v>0</v>
      </c>
    </row>
    <row r="188">
      <c r="A188" s="4" t="inlineStr">
        <is>
          <t>Depreciation, property, plant and equipment</t>
        </is>
      </c>
      <c r="B188" s="5" t="n">
        <v>-549</v>
      </c>
      <c r="C188" s="5" t="n">
        <v>-699</v>
      </c>
    </row>
    <row r="189">
      <c r="A189" s="4" t="inlineStr">
        <is>
          <t>Property, plant and equipment at end of period</t>
        </is>
      </c>
      <c r="B189" s="5" t="n">
        <v>-1248</v>
      </c>
      <c r="C189" s="5" t="n">
        <v>-699</v>
      </c>
    </row>
    <row r="190">
      <c r="A190" s="4" t="inlineStr">
        <is>
          <t>Royalty and other interests | Gualcamayo Gold Royalty</t>
        </is>
      </c>
    </row>
    <row r="191">
      <c r="A191" s="3" t="inlineStr">
        <is>
          <t>Disclosure of detailed information about property, plant and equipment [line items]</t>
        </is>
      </c>
    </row>
    <row r="192">
      <c r="A192" s="4" t="inlineStr">
        <is>
          <t>Property, plant and equipment at beginning of period</t>
        </is>
      </c>
      <c r="B192" s="5" t="n">
        <v>39634</v>
      </c>
    </row>
    <row r="193">
      <c r="A193" s="4" t="inlineStr">
        <is>
          <t>Property, plant and equipment at end of period</t>
        </is>
      </c>
      <c r="B193" s="5" t="n">
        <v>39634</v>
      </c>
      <c r="C193" s="5" t="n">
        <v>39634</v>
      </c>
    </row>
    <row r="194">
      <c r="A194" s="4" t="inlineStr">
        <is>
          <t>Royalty and other interests | Gualcamayo Gold Royalty | Gross carrying amount [member]</t>
        </is>
      </c>
    </row>
    <row r="195">
      <c r="A195" s="3" t="inlineStr">
        <is>
          <t>Disclosure of detailed information about property, plant and equipment [line items]</t>
        </is>
      </c>
    </row>
    <row r="196">
      <c r="A196" s="4" t="inlineStr">
        <is>
          <t>Property, plant and equipment at beginning of period</t>
        </is>
      </c>
      <c r="B196" s="5" t="n">
        <v>39634</v>
      </c>
      <c r="C196" s="5" t="n">
        <v>0</v>
      </c>
    </row>
    <row r="197">
      <c r="A197" s="4" t="inlineStr">
        <is>
          <t>Increase (decrease) through transfers, property, plant and equipment</t>
        </is>
      </c>
      <c r="B197" s="5" t="n">
        <v>0</v>
      </c>
    </row>
    <row r="198">
      <c r="A198" s="4" t="inlineStr">
        <is>
          <t>Additions other than through business combinations, property, plant and equipment</t>
        </is>
      </c>
      <c r="B198" s="5" t="n">
        <v>0</v>
      </c>
      <c r="C198" s="5" t="n">
        <v>39634</v>
      </c>
    </row>
    <row r="199">
      <c r="A199" s="4" t="inlineStr">
        <is>
          <t>Property, plant and equipment at end of period</t>
        </is>
      </c>
      <c r="B199" s="5" t="n">
        <v>39634</v>
      </c>
      <c r="C199" s="5" t="n">
        <v>39634</v>
      </c>
    </row>
    <row r="200">
      <c r="A200" s="4" t="inlineStr">
        <is>
          <t>Royalty and other interests | Gualcamayo Gold Royalty | Accumulated depreciation, amortisation and impairment [member]</t>
        </is>
      </c>
    </row>
    <row r="201">
      <c r="A201" s="3" t="inlineStr">
        <is>
          <t>Disclosure of detailed information about property, plant and equipment [line items]</t>
        </is>
      </c>
    </row>
    <row r="202">
      <c r="A202" s="4" t="inlineStr">
        <is>
          <t>Property, plant and equipment at beginning of period</t>
        </is>
      </c>
      <c r="B202" s="5" t="n">
        <v>0</v>
      </c>
      <c r="C202" s="5" t="n">
        <v>0</v>
      </c>
    </row>
    <row r="203">
      <c r="A203" s="4" t="inlineStr">
        <is>
          <t>Increase (decrease) through transfers, property, plant and equipment</t>
        </is>
      </c>
      <c r="B203" s="5" t="n">
        <v>0</v>
      </c>
    </row>
    <row r="204">
      <c r="A204" s="4" t="inlineStr">
        <is>
          <t>Depreciation, property, plant and equipment</t>
        </is>
      </c>
      <c r="B204" s="5" t="n">
        <v>0</v>
      </c>
      <c r="C204" s="5" t="n">
        <v>0</v>
      </c>
    </row>
    <row r="205">
      <c r="A205" s="4" t="inlineStr">
        <is>
          <t>Property, plant and equipment at end of period</t>
        </is>
      </c>
      <c r="B205" s="5" t="n">
        <v>0</v>
      </c>
      <c r="C205" s="5" t="n">
        <v>0</v>
      </c>
    </row>
    <row r="206">
      <c r="A206" s="4" t="inlineStr">
        <is>
          <t>Royalty and other interests | Suruca Gold Royalty</t>
        </is>
      </c>
    </row>
    <row r="207">
      <c r="A207" s="3" t="inlineStr">
        <is>
          <t>Disclosure of detailed information about property, plant and equipment [line items]</t>
        </is>
      </c>
    </row>
    <row r="208">
      <c r="A208" s="4" t="inlineStr">
        <is>
          <t>Property, plant and equipment at beginning of period</t>
        </is>
      </c>
      <c r="B208" s="5" t="n">
        <v>12512</v>
      </c>
    </row>
    <row r="209">
      <c r="A209" s="4" t="inlineStr">
        <is>
          <t>Property, plant and equipment at end of period</t>
        </is>
      </c>
      <c r="B209" s="5" t="n">
        <v>12512</v>
      </c>
      <c r="C209" s="5" t="n">
        <v>12512</v>
      </c>
    </row>
    <row r="210">
      <c r="A210" s="4" t="inlineStr">
        <is>
          <t>Royalty and other interests | Suruca Gold Royalty | Gross carrying amount [member]</t>
        </is>
      </c>
    </row>
    <row r="211">
      <c r="A211" s="3" t="inlineStr">
        <is>
          <t>Disclosure of detailed information about property, plant and equipment [line items]</t>
        </is>
      </c>
    </row>
    <row r="212">
      <c r="A212" s="4" t="inlineStr">
        <is>
          <t>Property, plant and equipment at beginning of period</t>
        </is>
      </c>
      <c r="B212" s="5" t="n">
        <v>12512</v>
      </c>
      <c r="C212" s="5" t="n">
        <v>0</v>
      </c>
    </row>
    <row r="213">
      <c r="A213" s="4" t="inlineStr">
        <is>
          <t>Increase (decrease) through transfers, property, plant and equipment</t>
        </is>
      </c>
      <c r="B213" s="5" t="n">
        <v>0</v>
      </c>
    </row>
    <row r="214">
      <c r="A214" s="4" t="inlineStr">
        <is>
          <t>Additions other than through business combinations, property, plant and equipment</t>
        </is>
      </c>
      <c r="B214" s="5" t="n">
        <v>0</v>
      </c>
      <c r="C214" s="5" t="n">
        <v>12512</v>
      </c>
    </row>
    <row r="215">
      <c r="A215" s="4" t="inlineStr">
        <is>
          <t>Property, plant and equipment at end of period</t>
        </is>
      </c>
      <c r="B215" s="5" t="n">
        <v>12512</v>
      </c>
      <c r="C215" s="5" t="n">
        <v>12512</v>
      </c>
    </row>
    <row r="216">
      <c r="A216" s="4" t="inlineStr">
        <is>
          <t>Royalty and other interests | Suruca Gold Royalty | Accumulated depreciation, amortisation and impairment [member]</t>
        </is>
      </c>
    </row>
    <row r="217">
      <c r="A217" s="3" t="inlineStr">
        <is>
          <t>Disclosure of detailed information about property, plant and equipment [line items]</t>
        </is>
      </c>
    </row>
    <row r="218">
      <c r="A218" s="4" t="inlineStr">
        <is>
          <t>Property, plant and equipment at beginning of period</t>
        </is>
      </c>
      <c r="B218" s="5" t="n">
        <v>0</v>
      </c>
      <c r="C218" s="5" t="n">
        <v>0</v>
      </c>
    </row>
    <row r="219">
      <c r="A219" s="4" t="inlineStr">
        <is>
          <t>Increase (decrease) through transfers, property, plant and equipment</t>
        </is>
      </c>
      <c r="B219" s="5" t="n">
        <v>0</v>
      </c>
    </row>
    <row r="220">
      <c r="A220" s="4" t="inlineStr">
        <is>
          <t>Depreciation, property, plant and equipment</t>
        </is>
      </c>
      <c r="B220" s="5" t="n">
        <v>0</v>
      </c>
      <c r="C220" s="5" t="n">
        <v>0</v>
      </c>
    </row>
    <row r="221">
      <c r="A221" s="4" t="inlineStr">
        <is>
          <t>Property, plant and equipment at end of period</t>
        </is>
      </c>
      <c r="B221" s="5" t="n">
        <v>0</v>
      </c>
      <c r="C221" s="5" t="n">
        <v>0</v>
      </c>
    </row>
    <row r="222">
      <c r="A222" s="4" t="inlineStr">
        <is>
          <t>Royalty and other interests | Troilus Gold Royalty</t>
        </is>
      </c>
    </row>
    <row r="223">
      <c r="A223" s="3" t="inlineStr">
        <is>
          <t>Disclosure of detailed information about property, plant and equipment [line items]</t>
        </is>
      </c>
    </row>
    <row r="224">
      <c r="A224" s="4" t="inlineStr">
        <is>
          <t>Property, plant and equipment at beginning of period</t>
        </is>
      </c>
      <c r="B224" s="5" t="n">
        <v>8575</v>
      </c>
    </row>
    <row r="225">
      <c r="A225" s="4" t="inlineStr">
        <is>
          <t>Property, plant and equipment at end of period</t>
        </is>
      </c>
      <c r="B225" s="5" t="n">
        <v>8575</v>
      </c>
      <c r="C225" s="5" t="n">
        <v>8575</v>
      </c>
    </row>
    <row r="226">
      <c r="A226" s="4" t="inlineStr">
        <is>
          <t>Royalty and other interests | Troilus Gold Royalty | Gross carrying amount [member]</t>
        </is>
      </c>
    </row>
    <row r="227">
      <c r="A227" s="3" t="inlineStr">
        <is>
          <t>Disclosure of detailed information about property, plant and equipment [line items]</t>
        </is>
      </c>
    </row>
    <row r="228">
      <c r="A228" s="4" t="inlineStr">
        <is>
          <t>Property, plant and equipment at beginning of period</t>
        </is>
      </c>
      <c r="B228" s="5" t="n">
        <v>8575</v>
      </c>
      <c r="C228" s="5" t="n">
        <v>0</v>
      </c>
    </row>
    <row r="229">
      <c r="A229" s="4" t="inlineStr">
        <is>
          <t>Increase (decrease) through transfers, property, plant and equipment</t>
        </is>
      </c>
      <c r="B229" s="5" t="n">
        <v>0</v>
      </c>
    </row>
    <row r="230">
      <c r="A230" s="4" t="inlineStr">
        <is>
          <t>Additions other than through business combinations, property, plant and equipment</t>
        </is>
      </c>
      <c r="B230" s="5" t="n">
        <v>0</v>
      </c>
      <c r="C230" s="5" t="n">
        <v>8575</v>
      </c>
    </row>
    <row r="231">
      <c r="A231" s="4" t="inlineStr">
        <is>
          <t>Property, plant and equipment at end of period</t>
        </is>
      </c>
      <c r="B231" s="5" t="n">
        <v>8575</v>
      </c>
      <c r="C231" s="5" t="n">
        <v>8575</v>
      </c>
    </row>
    <row r="232">
      <c r="A232" s="4" t="inlineStr">
        <is>
          <t>Royalty and other interests | Troilus Gold Royalty | Accumulated depreciation, amortisation and impairment [member]</t>
        </is>
      </c>
    </row>
    <row r="233">
      <c r="A233" s="3" t="inlineStr">
        <is>
          <t>Disclosure of detailed information about property, plant and equipment [line items]</t>
        </is>
      </c>
    </row>
    <row r="234">
      <c r="A234" s="4" t="inlineStr">
        <is>
          <t>Property, plant and equipment at beginning of period</t>
        </is>
      </c>
      <c r="B234" s="5" t="n">
        <v>0</v>
      </c>
      <c r="C234" s="5" t="n">
        <v>0</v>
      </c>
    </row>
    <row r="235">
      <c r="A235" s="4" t="inlineStr">
        <is>
          <t>Increase (decrease) through transfers, property, plant and equipment</t>
        </is>
      </c>
      <c r="B235" s="5" t="n">
        <v>0</v>
      </c>
    </row>
    <row r="236">
      <c r="A236" s="4" t="inlineStr">
        <is>
          <t>Depreciation, property, plant and equipment</t>
        </is>
      </c>
      <c r="B236" s="5" t="n">
        <v>0</v>
      </c>
      <c r="C236" s="5" t="n">
        <v>0</v>
      </c>
    </row>
    <row r="237">
      <c r="A237" s="4" t="inlineStr">
        <is>
          <t>Property, plant and equipment at end of period</t>
        </is>
      </c>
      <c r="B237" s="5" t="n">
        <v>0</v>
      </c>
      <c r="C237" s="5" t="n">
        <v>0</v>
      </c>
    </row>
    <row r="238">
      <c r="A238" s="4" t="inlineStr">
        <is>
          <t>Royalty and other interests | Moss Gold Royalty</t>
        </is>
      </c>
    </row>
    <row r="239">
      <c r="A239" s="3" t="inlineStr">
        <is>
          <t>Disclosure of detailed information about property, plant and equipment [line items]</t>
        </is>
      </c>
    </row>
    <row r="240">
      <c r="A240" s="4" t="inlineStr">
        <is>
          <t>Property, plant and equipment at beginning of period</t>
        </is>
      </c>
      <c r="B240" s="5" t="n">
        <v>8947</v>
      </c>
    </row>
    <row r="241">
      <c r="A241" s="4" t="inlineStr">
        <is>
          <t>Property, plant and equipment at end of period</t>
        </is>
      </c>
      <c r="B241" s="5" t="n">
        <v>8557</v>
      </c>
      <c r="C241" s="5" t="n">
        <v>8947</v>
      </c>
    </row>
    <row r="242">
      <c r="A242" s="4" t="inlineStr">
        <is>
          <t>Royalty and other interests | Moss Gold Royalty | Gross carrying amount [member]</t>
        </is>
      </c>
    </row>
    <row r="243">
      <c r="A243" s="3" t="inlineStr">
        <is>
          <t>Disclosure of detailed information about property, plant and equipment [line items]</t>
        </is>
      </c>
    </row>
    <row r="244">
      <c r="A244" s="4" t="inlineStr">
        <is>
          <t>Property, plant and equipment at beginning of period</t>
        </is>
      </c>
      <c r="B244" s="5" t="n">
        <v>9086</v>
      </c>
      <c r="C244" s="5" t="n">
        <v>0</v>
      </c>
    </row>
    <row r="245">
      <c r="A245" s="4" t="inlineStr">
        <is>
          <t>Increase (decrease) through transfers, property, plant and equipment</t>
        </is>
      </c>
      <c r="B245" s="5" t="n">
        <v>0</v>
      </c>
    </row>
    <row r="246">
      <c r="A246" s="4" t="inlineStr">
        <is>
          <t>Additions other than through business combinations, property, plant and equipment</t>
        </is>
      </c>
      <c r="B246" s="5" t="n">
        <v>0</v>
      </c>
      <c r="C246" s="5" t="n">
        <v>9086</v>
      </c>
    </row>
    <row r="247">
      <c r="A247" s="4" t="inlineStr">
        <is>
          <t>Property, plant and equipment at end of period</t>
        </is>
      </c>
      <c r="B247" s="5" t="n">
        <v>9086</v>
      </c>
      <c r="C247" s="5" t="n">
        <v>9086</v>
      </c>
    </row>
    <row r="248">
      <c r="A248" s="4" t="inlineStr">
        <is>
          <t>Royalty and other interests | Moss Gold Royalty | Accumulated depreciation, amortisation and impairment [member]</t>
        </is>
      </c>
    </row>
    <row r="249">
      <c r="A249" s="3" t="inlineStr">
        <is>
          <t>Disclosure of detailed information about property, plant and equipment [line items]</t>
        </is>
      </c>
    </row>
    <row r="250">
      <c r="A250" s="4" t="inlineStr">
        <is>
          <t>Property, plant and equipment at beginning of period</t>
        </is>
      </c>
      <c r="B250" s="5" t="n">
        <v>-139</v>
      </c>
      <c r="C250" s="5" t="n">
        <v>0</v>
      </c>
    </row>
    <row r="251">
      <c r="A251" s="4" t="inlineStr">
        <is>
          <t>Increase (decrease) through transfers, property, plant and equipment</t>
        </is>
      </c>
      <c r="B251" s="5" t="n">
        <v>0</v>
      </c>
    </row>
    <row r="252">
      <c r="A252" s="4" t="inlineStr">
        <is>
          <t>Depreciation, property, plant and equipment</t>
        </is>
      </c>
      <c r="B252" s="5" t="n">
        <v>-390</v>
      </c>
      <c r="C252" s="5" t="n">
        <v>-139</v>
      </c>
    </row>
    <row r="253">
      <c r="A253" s="4" t="inlineStr">
        <is>
          <t>Property, plant and equipment at end of period</t>
        </is>
      </c>
      <c r="B253" s="5" t="n">
        <v>-529</v>
      </c>
      <c r="C253" s="5" t="n">
        <v>-139</v>
      </c>
    </row>
    <row r="254">
      <c r="A254" s="4" t="inlineStr">
        <is>
          <t>Royalty and other interests | Robertson Gold Royalty</t>
        </is>
      </c>
    </row>
    <row r="255">
      <c r="A255" s="3" t="inlineStr">
        <is>
          <t>Disclosure of detailed information about property, plant and equipment [line items]</t>
        </is>
      </c>
    </row>
    <row r="256">
      <c r="A256" s="4" t="inlineStr">
        <is>
          <t>Property, plant and equipment at beginning of period</t>
        </is>
      </c>
      <c r="B256" s="5" t="n">
        <v>34665</v>
      </c>
    </row>
    <row r="257">
      <c r="A257" s="4" t="inlineStr">
        <is>
          <t>Property, plant and equipment at end of period</t>
        </is>
      </c>
      <c r="B257" s="5" t="n">
        <v>34665</v>
      </c>
      <c r="C257" s="5" t="n">
        <v>34665</v>
      </c>
    </row>
    <row r="258">
      <c r="A258" s="4" t="inlineStr">
        <is>
          <t>Royalty and other interests | Robertson Gold Royalty | Gross carrying amount [member]</t>
        </is>
      </c>
    </row>
    <row r="259">
      <c r="A259" s="3" t="inlineStr">
        <is>
          <t>Disclosure of detailed information about property, plant and equipment [line items]</t>
        </is>
      </c>
    </row>
    <row r="260">
      <c r="A260" s="4" t="inlineStr">
        <is>
          <t>Property, plant and equipment at beginning of period</t>
        </is>
      </c>
      <c r="B260" s="5" t="n">
        <v>34665</v>
      </c>
      <c r="C260" s="5" t="n">
        <v>0</v>
      </c>
    </row>
    <row r="261">
      <c r="A261" s="4" t="inlineStr">
        <is>
          <t>Increase (decrease) through transfers, property, plant and equipment</t>
        </is>
      </c>
      <c r="B261" s="5" t="n">
        <v>0</v>
      </c>
    </row>
    <row r="262">
      <c r="A262" s="4" t="inlineStr">
        <is>
          <t>Additions other than through business combinations, property, plant and equipment</t>
        </is>
      </c>
      <c r="B262" s="5" t="n">
        <v>0</v>
      </c>
      <c r="C262" s="5" t="n">
        <v>34665</v>
      </c>
    </row>
    <row r="263">
      <c r="A263" s="4" t="inlineStr">
        <is>
          <t>Property, plant and equipment at end of period</t>
        </is>
      </c>
      <c r="B263" s="5" t="n">
        <v>34665</v>
      </c>
      <c r="C263" s="5" t="n">
        <v>34665</v>
      </c>
    </row>
    <row r="264">
      <c r="A264" s="4" t="inlineStr">
        <is>
          <t>Royalty and other interests | Robertson Gold Royalty | Accumulated depreciation, amortisation and impairment [member]</t>
        </is>
      </c>
    </row>
    <row r="265">
      <c r="A265" s="3" t="inlineStr">
        <is>
          <t>Disclosure of detailed information about property, plant and equipment [line items]</t>
        </is>
      </c>
    </row>
    <row r="266">
      <c r="A266" s="4" t="inlineStr">
        <is>
          <t>Property, plant and equipment at beginning of period</t>
        </is>
      </c>
      <c r="B266" s="5" t="n">
        <v>0</v>
      </c>
      <c r="C266" s="5" t="n">
        <v>0</v>
      </c>
    </row>
    <row r="267">
      <c r="A267" s="4" t="inlineStr">
        <is>
          <t>Increase (decrease) through transfers, property, plant and equipment</t>
        </is>
      </c>
      <c r="B267" s="5" t="n">
        <v>0</v>
      </c>
    </row>
    <row r="268">
      <c r="A268" s="4" t="inlineStr">
        <is>
          <t>Depreciation, property, plant and equipment</t>
        </is>
      </c>
      <c r="B268" s="5" t="n">
        <v>0</v>
      </c>
      <c r="C268" s="5" t="n">
        <v>0</v>
      </c>
    </row>
    <row r="269">
      <c r="A269" s="4" t="inlineStr">
        <is>
          <t>Property, plant and equipment at end of period</t>
        </is>
      </c>
      <c r="B269" s="5" t="n">
        <v>0</v>
      </c>
      <c r="C269" s="5" t="n">
        <v>0</v>
      </c>
    </row>
    <row r="270">
      <c r="A270" s="4" t="inlineStr">
        <is>
          <t>Royalty and other interests | Blackwater Gold Royalty</t>
        </is>
      </c>
    </row>
    <row r="271">
      <c r="A271" s="3" t="inlineStr">
        <is>
          <t>Disclosure of detailed information about property, plant and equipment [line items]</t>
        </is>
      </c>
    </row>
    <row r="272">
      <c r="A272" s="4" t="inlineStr">
        <is>
          <t>Property, plant and equipment at beginning of period</t>
        </is>
      </c>
      <c r="B272" s="5" t="n">
        <v>1519</v>
      </c>
    </row>
    <row r="273">
      <c r="A273" s="4" t="inlineStr">
        <is>
          <t>Property, plant and equipment at end of period</t>
        </is>
      </c>
      <c r="B273" s="5" t="n">
        <v>3067</v>
      </c>
      <c r="C273" s="5" t="n">
        <v>1519</v>
      </c>
    </row>
    <row r="274">
      <c r="A274" s="4" t="inlineStr">
        <is>
          <t>Royalty and other interests | Blackwater Gold Royalty | Gross carrying amount [member]</t>
        </is>
      </c>
    </row>
    <row r="275">
      <c r="A275" s="3" t="inlineStr">
        <is>
          <t>Disclosure of detailed information about property, plant and equipment [line items]</t>
        </is>
      </c>
    </row>
    <row r="276">
      <c r="A276" s="4" t="inlineStr">
        <is>
          <t>Property, plant and equipment at beginning of period</t>
        </is>
      </c>
      <c r="B276" s="5" t="n">
        <v>1519</v>
      </c>
      <c r="C276" s="5" t="n">
        <v>0</v>
      </c>
    </row>
    <row r="277">
      <c r="A277" s="4" t="inlineStr">
        <is>
          <t>Increase (decrease) through transfers, property, plant and equipment</t>
        </is>
      </c>
      <c r="B277" s="5" t="n">
        <v>0</v>
      </c>
    </row>
    <row r="278">
      <c r="A278" s="4" t="inlineStr">
        <is>
          <t>Additions other than through business combinations, property, plant and equipment</t>
        </is>
      </c>
      <c r="B278" s="5" t="n">
        <v>1548</v>
      </c>
      <c r="C278" s="5" t="n">
        <v>1519</v>
      </c>
    </row>
    <row r="279">
      <c r="A279" s="4" t="inlineStr">
        <is>
          <t>Property, plant and equipment at end of period</t>
        </is>
      </c>
      <c r="B279" s="5" t="n">
        <v>3067</v>
      </c>
      <c r="C279" s="5" t="n">
        <v>1519</v>
      </c>
    </row>
    <row r="280">
      <c r="A280" s="4" t="inlineStr">
        <is>
          <t>Royalty and other interests | Blackwater Gold Royalty | Accumulated depreciation, amortisation and impairment [member]</t>
        </is>
      </c>
    </row>
    <row r="281">
      <c r="A281" s="3" t="inlineStr">
        <is>
          <t>Disclosure of detailed information about property, plant and equipment [line items]</t>
        </is>
      </c>
    </row>
    <row r="282">
      <c r="A282" s="4" t="inlineStr">
        <is>
          <t>Property, plant and equipment at beginning of period</t>
        </is>
      </c>
      <c r="B282" s="5" t="n">
        <v>0</v>
      </c>
      <c r="C282" s="5" t="n">
        <v>0</v>
      </c>
    </row>
    <row r="283">
      <c r="A283" s="4" t="inlineStr">
        <is>
          <t>Increase (decrease) through transfers, property, plant and equipment</t>
        </is>
      </c>
      <c r="B283" s="5" t="n">
        <v>0</v>
      </c>
    </row>
    <row r="284">
      <c r="A284" s="4" t="inlineStr">
        <is>
          <t>Depreciation, property, plant and equipment</t>
        </is>
      </c>
      <c r="B284" s="5" t="n">
        <v>0</v>
      </c>
      <c r="C284" s="5" t="n">
        <v>0</v>
      </c>
    </row>
    <row r="285">
      <c r="A285" s="4" t="inlineStr">
        <is>
          <t>Property, plant and equipment at end of period</t>
        </is>
      </c>
      <c r="B285" s="5" t="n">
        <v>0</v>
      </c>
      <c r="C285" s="5" t="n">
        <v>0</v>
      </c>
    </row>
    <row r="286">
      <c r="A286" s="4" t="inlineStr">
        <is>
          <t>Royalty and other interests | Caserones Copper Royalty</t>
        </is>
      </c>
    </row>
    <row r="287">
      <c r="A287" s="3" t="inlineStr">
        <is>
          <t>Disclosure of detailed information about property, plant and equipment [line items]</t>
        </is>
      </c>
    </row>
    <row r="288">
      <c r="A288" s="4" t="inlineStr">
        <is>
          <t>Property, plant and equipment at end of period</t>
        </is>
      </c>
      <c r="B288" s="5" t="n">
        <v>72157</v>
      </c>
    </row>
    <row r="289">
      <c r="A289" s="4" t="inlineStr">
        <is>
          <t>Royalty and other interests | Caserones Copper Royalty | Gross carrying amount [member]</t>
        </is>
      </c>
    </row>
    <row r="290">
      <c r="A290" s="3" t="inlineStr">
        <is>
          <t>Disclosure of detailed information about property, plant and equipment [line items]</t>
        </is>
      </c>
    </row>
    <row r="291">
      <c r="A291" s="4" t="inlineStr">
        <is>
          <t>Property, plant and equipment at beginning of period</t>
        </is>
      </c>
      <c r="B291" s="5" t="n">
        <v>0</v>
      </c>
    </row>
    <row r="292">
      <c r="A292" s="4" t="inlineStr">
        <is>
          <t>Increase (decrease) through transfers, property, plant and equipment</t>
        </is>
      </c>
      <c r="B292" s="5" t="n">
        <v>0</v>
      </c>
    </row>
    <row r="293">
      <c r="A293" s="4" t="inlineStr">
        <is>
          <t>Additions other than through business combinations, property, plant and equipment</t>
        </is>
      </c>
      <c r="B293" s="5" t="n">
        <v>73084</v>
      </c>
    </row>
    <row r="294">
      <c r="A294" s="4" t="inlineStr">
        <is>
          <t>Property, plant and equipment at end of period</t>
        </is>
      </c>
      <c r="B294" s="5" t="n">
        <v>73084</v>
      </c>
      <c r="C294" s="5" t="n">
        <v>0</v>
      </c>
    </row>
    <row r="295">
      <c r="A295" s="4" t="inlineStr">
        <is>
          <t>Royalty and other interests | Caserones Copper Royalty | Accumulated depreciation, amortisation and impairment [member]</t>
        </is>
      </c>
    </row>
    <row r="296">
      <c r="A296" s="3" t="inlineStr">
        <is>
          <t>Disclosure of detailed information about property, plant and equipment [line items]</t>
        </is>
      </c>
    </row>
    <row r="297">
      <c r="A297" s="4" t="inlineStr">
        <is>
          <t>Property, plant and equipment at beginning of period</t>
        </is>
      </c>
      <c r="B297" s="5" t="n">
        <v>0</v>
      </c>
    </row>
    <row r="298">
      <c r="A298" s="4" t="inlineStr">
        <is>
          <t>Increase (decrease) through transfers, property, plant and equipment</t>
        </is>
      </c>
      <c r="B298" s="5" t="n">
        <v>0</v>
      </c>
    </row>
    <row r="299">
      <c r="A299" s="4" t="inlineStr">
        <is>
          <t>Depreciation, property, plant and equipment</t>
        </is>
      </c>
      <c r="B299" s="5" t="n">
        <v>-927</v>
      </c>
    </row>
    <row r="300">
      <c r="A300" s="4" t="inlineStr">
        <is>
          <t>Property, plant and equipment at end of period</t>
        </is>
      </c>
      <c r="B300" s="6" t="n">
        <v>-927</v>
      </c>
      <c r="C30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32"/>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21" customWidth="1" min="6" max="6"/>
    <col width="22" customWidth="1" min="7" max="7"/>
    <col width="26" customWidth="1" min="8" max="8"/>
    <col width="24" customWidth="1" min="9" max="9"/>
    <col width="13" customWidth="1" min="10" max="10"/>
    <col width="14" customWidth="1" min="11" max="11"/>
    <col width="23" customWidth="1" min="12" max="12"/>
    <col width="21" customWidth="1" min="13" max="13"/>
    <col width="13" customWidth="1" min="14" max="14"/>
    <col width="29" customWidth="1" min="15" max="15"/>
    <col width="13" customWidth="1" min="16" max="16"/>
    <col width="19" customWidth="1" min="17" max="17"/>
    <col width="28" customWidth="1" min="18" max="18"/>
    <col width="26" customWidth="1" min="19" max="19"/>
    <col width="14" customWidth="1" min="20" max="20"/>
    <col width="33" customWidth="1" min="21" max="21"/>
    <col width="26" customWidth="1" min="22" max="22"/>
    <col width="34" customWidth="1" min="23" max="23"/>
    <col width="35" customWidth="1" min="24" max="24"/>
    <col width="39" customWidth="1" min="25" max="25"/>
    <col width="37" customWidth="1" min="26" max="26"/>
    <col width="22" customWidth="1" min="27" max="27"/>
    <col width="13" customWidth="1" min="28" max="28"/>
    <col width="29" customWidth="1" min="29" max="29"/>
    <col width="34" customWidth="1" min="30" max="30"/>
    <col width="13" customWidth="1" min="31" max="31"/>
    <col width="20" customWidth="1" min="32" max="32"/>
    <col width="33" customWidth="1" min="33" max="33"/>
    <col width="42" customWidth="1" min="34" max="34"/>
    <col width="40" customWidth="1" min="35" max="35"/>
    <col width="18" customWidth="1" min="36" max="36"/>
    <col width="26" customWidth="1" min="37" max="37"/>
    <col width="29" customWidth="1" min="38" max="38"/>
  </cols>
  <sheetData>
    <row r="1">
      <c r="A1" s="1" t="inlineStr">
        <is>
          <t>Consolidated statements of changes in equity (Statement) - USD ($) $ in Thousands</t>
        </is>
      </c>
      <c r="C1" s="2" t="inlineStr">
        <is>
          <t>Total</t>
        </is>
      </c>
      <c r="D1" s="2" t="inlineStr">
        <is>
          <t>Bonikro Gold Stream</t>
        </is>
      </c>
      <c r="E1" s="2" t="inlineStr">
        <is>
          <t>Yamana Group</t>
        </is>
      </c>
      <c r="F1" s="2" t="inlineStr">
        <is>
          <t>Troilus Gold Royalty</t>
        </is>
      </c>
      <c r="G1" s="2" t="inlineStr">
        <is>
          <t>Valkyrie Royalty Inc.</t>
        </is>
      </c>
      <c r="H1" s="2" t="inlineStr">
        <is>
          <t>Coral Gold Resources Ltd.</t>
        </is>
      </c>
      <c r="I1" s="2" t="inlineStr">
        <is>
          <t>Blackwater Gold Royalty</t>
        </is>
      </c>
      <c r="J1" s="2" t="inlineStr">
        <is>
          <t>CMC</t>
        </is>
      </c>
      <c r="K1" s="2" t="inlineStr">
        <is>
          <t>Share Options</t>
        </is>
      </c>
      <c r="L1" s="2" t="inlineStr">
        <is>
          <t>Restricted Share Units</t>
        </is>
      </c>
      <c r="M1" s="2" t="inlineStr">
        <is>
          <t>Deferred Share Units</t>
        </is>
      </c>
      <c r="N1" s="2" t="inlineStr">
        <is>
          <t>Total</t>
        </is>
      </c>
      <c r="O1" s="2" t="inlineStr">
        <is>
          <t>TotalBlackwater Gold Royalty</t>
        </is>
      </c>
      <c r="P1" s="2" t="inlineStr">
        <is>
          <t>TotalCMC</t>
        </is>
      </c>
      <c r="Q1" s="2" t="inlineStr">
        <is>
          <t>TotalShare Options</t>
        </is>
      </c>
      <c r="R1" s="2" t="inlineStr">
        <is>
          <t>TotalRestricted Share Units</t>
        </is>
      </c>
      <c r="S1" s="2" t="inlineStr">
        <is>
          <t>TotalDeferred Share Units</t>
        </is>
      </c>
      <c r="T1" s="2" t="inlineStr">
        <is>
          <t>Common shares</t>
        </is>
      </c>
      <c r="U1" s="2" t="inlineStr">
        <is>
          <t>Common sharesBonikro Gold Stream</t>
        </is>
      </c>
      <c r="V1" s="2" t="inlineStr">
        <is>
          <t>Common sharesYamana Group</t>
        </is>
      </c>
      <c r="W1" s="2" t="inlineStr">
        <is>
          <t>Common sharesTroilus Gold Royalty</t>
        </is>
      </c>
      <c r="X1" s="2" t="inlineStr">
        <is>
          <t>Common sharesValkyrie Royalty Inc.</t>
        </is>
      </c>
      <c r="Y1" s="2" t="inlineStr">
        <is>
          <t>Common sharesCoral Gold Resources Ltd.</t>
        </is>
      </c>
      <c r="Z1" s="2" t="inlineStr">
        <is>
          <t>Common sharesBlackwater Gold Royalty</t>
        </is>
      </c>
      <c r="AA1" s="2" t="inlineStr">
        <is>
          <t>Net parent investment</t>
        </is>
      </c>
      <c r="AB1" s="2" t="inlineStr">
        <is>
          <t>Warrants</t>
        </is>
      </c>
      <c r="AC1" s="2" t="inlineStr">
        <is>
          <t>WarrantsTroilus Gold Royalty</t>
        </is>
      </c>
      <c r="AD1" s="2" t="inlineStr">
        <is>
          <t>WarrantsCoral Gold Resources Ltd.</t>
        </is>
      </c>
      <c r="AE1" s="2" t="inlineStr">
        <is>
          <t>WarrantsCMC</t>
        </is>
      </c>
      <c r="AF1" s="2" t="inlineStr">
        <is>
          <t>Contributed surplus</t>
        </is>
      </c>
      <c r="AG1" s="2" t="inlineStr">
        <is>
          <t>Contributed surplusShare Options</t>
        </is>
      </c>
      <c r="AH1" s="2" t="inlineStr">
        <is>
          <t>Contributed surplusRestricted Share Units</t>
        </is>
      </c>
      <c r="AI1" s="2" t="inlineStr">
        <is>
          <t>Contributed surplusDeferred Share Units</t>
        </is>
      </c>
      <c r="AJ1" s="2" t="inlineStr">
        <is>
          <t>Retained Earnings</t>
        </is>
      </c>
      <c r="AK1" s="2" t="inlineStr">
        <is>
          <t>Non-controlling interests</t>
        </is>
      </c>
      <c r="AL1" s="2" t="inlineStr">
        <is>
          <t>Non-controlling interestsCMC</t>
        </is>
      </c>
    </row>
    <row r="2">
      <c r="A2" s="4" t="inlineStr">
        <is>
          <t>Beginning balance (in shares) at Dec. 31, 2019</t>
        </is>
      </c>
      <c r="B2" s="4" t="inlineStr">
        <is>
          <t>[1]</t>
        </is>
      </c>
      <c r="T2" s="5" t="n">
        <v>32771752</v>
      </c>
    </row>
    <row r="3">
      <c r="A3" s="4" t="inlineStr">
        <is>
          <t>Beginning balance at Dec. 31, 2019</t>
        </is>
      </c>
      <c r="C3" s="6" t="n">
        <v>75880</v>
      </c>
      <c r="T3" s="6" t="n">
        <v>0</v>
      </c>
      <c r="AA3" s="6" t="n">
        <v>75880</v>
      </c>
      <c r="AB3" s="6" t="n">
        <v>0</v>
      </c>
      <c r="AF3" s="6" t="n">
        <v>0</v>
      </c>
      <c r="AJ3" s="6" t="n">
        <v>0</v>
      </c>
    </row>
    <row r="4">
      <c r="A4" s="4" t="inlineStr">
        <is>
          <t>Net income (loss) and comprehensive income (loss)</t>
        </is>
      </c>
      <c r="C4" s="5" t="n">
        <v>20111</v>
      </c>
    </row>
    <row r="5">
      <c r="A5" s="4" t="inlineStr">
        <is>
          <t>Net income and comprehensive income</t>
        </is>
      </c>
      <c r="C5" s="5" t="n">
        <v>20111</v>
      </c>
      <c r="AA5" s="5" t="n">
        <v>2485</v>
      </c>
      <c r="AJ5" s="5" t="n">
        <v>17626</v>
      </c>
    </row>
    <row r="6">
      <c r="A6" s="4" t="inlineStr">
        <is>
          <t>Net parent investment</t>
        </is>
      </c>
      <c r="C6" s="5" t="n">
        <v>15175</v>
      </c>
      <c r="AA6" s="5" t="n">
        <v>15175</v>
      </c>
    </row>
    <row r="7">
      <c r="A7" s="4" t="inlineStr">
        <is>
          <t>Issuance of shares to parent</t>
        </is>
      </c>
      <c r="C7" s="5" t="n">
        <v>0</v>
      </c>
      <c r="T7" s="5" t="n">
        <v>93540</v>
      </c>
      <c r="AA7" s="5" t="n">
        <v>-93540</v>
      </c>
    </row>
    <row r="8">
      <c r="A8" s="4" t="inlineStr">
        <is>
          <t>Deemed issuance to investors of Guerrero Ventures Inc. as part of the Reverse Take-over:</t>
        </is>
      </c>
      <c r="C8" s="5" t="n">
        <v>21737</v>
      </c>
      <c r="K8" s="6" t="n">
        <v>1108</v>
      </c>
      <c r="T8" s="6" t="n">
        <v>21737</v>
      </c>
      <c r="AG8" s="6" t="n">
        <v>1108</v>
      </c>
    </row>
    <row r="9">
      <c r="A9" s="4" t="inlineStr">
        <is>
          <t>Dividends declared</t>
        </is>
      </c>
      <c r="C9" s="5" t="n">
        <v>-4187</v>
      </c>
      <c r="AJ9" s="5" t="n">
        <v>-4187</v>
      </c>
    </row>
    <row r="10">
      <c r="A10" s="4" t="inlineStr">
        <is>
          <t>Issuance of shares - Acquisitions (in shares)</t>
        </is>
      </c>
      <c r="B10" s="4" t="inlineStr">
        <is>
          <t>[1]</t>
        </is>
      </c>
      <c r="T10" s="5" t="n">
        <v>1477777</v>
      </c>
      <c r="U10" s="5" t="n">
        <v>6873844</v>
      </c>
      <c r="V10" s="5" t="n">
        <v>6650000</v>
      </c>
      <c r="W10" s="5" t="n">
        <v>576923</v>
      </c>
      <c r="X10" s="5" t="n">
        <v>739997</v>
      </c>
      <c r="Y10" s="5" t="n">
        <v>3999423</v>
      </c>
      <c r="Z10" s="5" t="n">
        <v>79185</v>
      </c>
    </row>
    <row r="11">
      <c r="A11" s="4" t="inlineStr">
        <is>
          <t>Acquisitions:</t>
        </is>
      </c>
      <c r="C11" s="5" t="n">
        <v>9652</v>
      </c>
      <c r="D11" s="6" t="n">
        <v>38160</v>
      </c>
      <c r="E11" s="6" t="n">
        <v>37786</v>
      </c>
      <c r="F11" s="6" t="n">
        <v>6665</v>
      </c>
      <c r="G11" s="6" t="n">
        <v>8906</v>
      </c>
      <c r="H11" s="6" t="n">
        <v>40232</v>
      </c>
      <c r="I11" s="6" t="n">
        <v>628</v>
      </c>
      <c r="T11" s="6" t="n">
        <v>9652</v>
      </c>
      <c r="U11" s="6" t="n">
        <v>38160</v>
      </c>
      <c r="V11" s="6" t="n">
        <v>37786</v>
      </c>
      <c r="W11" s="6" t="n">
        <v>6456</v>
      </c>
      <c r="X11" s="6" t="n">
        <v>8906</v>
      </c>
      <c r="Y11" s="6" t="n">
        <v>37603</v>
      </c>
      <c r="Z11" s="6" t="n">
        <v>628</v>
      </c>
      <c r="AC11" s="6" t="n">
        <v>209</v>
      </c>
      <c r="AD11" s="6" t="n">
        <v>2629</v>
      </c>
    </row>
    <row r="12">
      <c r="A12" s="4" t="inlineStr">
        <is>
          <t>Share-based compensation</t>
        </is>
      </c>
      <c r="K12" s="5" t="n">
        <v>1329</v>
      </c>
      <c r="L12" s="6" t="n">
        <v>1030</v>
      </c>
      <c r="M12" s="6" t="n">
        <v>383</v>
      </c>
      <c r="AG12" s="5" t="n">
        <v>1329</v>
      </c>
      <c r="AH12" s="6" t="n">
        <v>1030</v>
      </c>
      <c r="AI12" s="6" t="n">
        <v>383</v>
      </c>
    </row>
    <row r="13">
      <c r="A13" s="4" t="inlineStr">
        <is>
          <t>Settlement of restricted share units in common shares (in shares)</t>
        </is>
      </c>
      <c r="B13" s="4" t="inlineStr">
        <is>
          <t>[1]</t>
        </is>
      </c>
      <c r="T13" s="5" t="n">
        <v>45780</v>
      </c>
    </row>
    <row r="14">
      <c r="A14" s="4" t="inlineStr">
        <is>
          <t>Settlement of restricted share units in common shares</t>
        </is>
      </c>
      <c r="C14" s="5" t="n">
        <v>-393</v>
      </c>
      <c r="T14" s="6" t="n">
        <v>366</v>
      </c>
      <c r="AF14" s="5" t="n">
        <v>-759</v>
      </c>
    </row>
    <row r="15">
      <c r="A15" s="4" t="inlineStr">
        <is>
          <t>Share issuance costs, net of income taxes of $247</t>
        </is>
      </c>
      <c r="C15" s="5" t="n">
        <v>-624</v>
      </c>
      <c r="T15" s="6" t="n">
        <v>-624</v>
      </c>
    </row>
    <row r="16">
      <c r="A16" s="4" t="inlineStr">
        <is>
          <t>Ending balance (in shares) at Dec. 31, 2020</t>
        </is>
      </c>
      <c r="B16" s="4" t="inlineStr">
        <is>
          <t>[1]</t>
        </is>
      </c>
      <c r="T16" s="5" t="n">
        <v>56542768</v>
      </c>
    </row>
    <row r="17">
      <c r="A17" s="4" t="inlineStr">
        <is>
          <t>Ending balance at Dec. 31, 2020</t>
        </is>
      </c>
      <c r="C17" s="5" t="n">
        <v>273578</v>
      </c>
      <c r="N17" s="6" t="n">
        <v>273578</v>
      </c>
      <c r="T17" s="6" t="n">
        <v>254210</v>
      </c>
      <c r="AA17" s="6" t="n">
        <v>0</v>
      </c>
      <c r="AB17" s="5" t="n">
        <v>2838</v>
      </c>
      <c r="AF17" s="5" t="n">
        <v>3091</v>
      </c>
      <c r="AJ17" s="5" t="n">
        <v>13439</v>
      </c>
      <c r="AK17" s="6" t="n">
        <v>0</v>
      </c>
    </row>
    <row r="18">
      <c r="A18" s="4" t="inlineStr">
        <is>
          <t>Net income (loss) and comprehensive income (loss)</t>
        </is>
      </c>
      <c r="C18" s="5" t="n">
        <v>-1459</v>
      </c>
      <c r="J18" s="6" t="n">
        <v>667</v>
      </c>
      <c r="N18" s="5" t="n">
        <v>-1676</v>
      </c>
      <c r="AJ18" s="5" t="n">
        <v>-1676</v>
      </c>
      <c r="AK18" s="5" t="n">
        <v>217</v>
      </c>
    </row>
    <row r="19">
      <c r="A19" s="4" t="inlineStr">
        <is>
          <t>Net income and comprehensive income</t>
        </is>
      </c>
      <c r="C19" s="5" t="n">
        <v>-1676</v>
      </c>
    </row>
    <row r="20">
      <c r="A20" s="4" t="inlineStr">
        <is>
          <t>Dividends declared</t>
        </is>
      </c>
      <c r="C20" s="5" t="n">
        <v>-9042</v>
      </c>
      <c r="N20" s="5" t="n">
        <v>-8996</v>
      </c>
      <c r="AJ20" s="5" t="n">
        <v>-8996</v>
      </c>
      <c r="AK20" s="5" t="n">
        <v>-46</v>
      </c>
    </row>
    <row r="21">
      <c r="A21" s="4" t="inlineStr">
        <is>
          <t>Issuance of shares - Acquisitions (in shares)</t>
        </is>
      </c>
      <c r="Z21" s="5" t="n">
        <v>79185</v>
      </c>
    </row>
    <row r="22">
      <c r="A22" s="4" t="inlineStr">
        <is>
          <t>Acquisitions:</t>
        </is>
      </c>
      <c r="I22" s="6" t="n">
        <v>669</v>
      </c>
      <c r="J22" s="6" t="n">
        <v>24081</v>
      </c>
      <c r="O22" s="6" t="n">
        <v>669</v>
      </c>
      <c r="P22" s="6" t="n">
        <v>324</v>
      </c>
      <c r="Z22" s="6" t="n">
        <v>669</v>
      </c>
      <c r="AE22" s="6" t="n">
        <v>324</v>
      </c>
      <c r="AL22" s="6" t="n">
        <v>23757</v>
      </c>
    </row>
    <row r="23">
      <c r="A23" s="4" t="inlineStr">
        <is>
          <t>Share-based compensation</t>
        </is>
      </c>
      <c r="K23" s="6" t="n">
        <v>603</v>
      </c>
      <c r="L23" s="6" t="n">
        <v>1064</v>
      </c>
      <c r="M23" s="6" t="n">
        <v>644</v>
      </c>
      <c r="Q23" s="6" t="n">
        <v>603</v>
      </c>
      <c r="R23" s="6" t="n">
        <v>1064</v>
      </c>
      <c r="S23" s="6" t="n">
        <v>644</v>
      </c>
      <c r="AG23" s="6" t="n">
        <v>603</v>
      </c>
      <c r="AH23" s="6" t="n">
        <v>1064</v>
      </c>
      <c r="AI23" s="6" t="n">
        <v>644</v>
      </c>
    </row>
    <row r="24">
      <c r="A24" s="4" t="inlineStr">
        <is>
          <t>Share options and warrants exercised (in shares)</t>
        </is>
      </c>
      <c r="T24" s="5" t="n">
        <v>29177</v>
      </c>
    </row>
    <row r="25">
      <c r="A25" s="4" t="inlineStr">
        <is>
          <t>Share options and warrants exercised</t>
        </is>
      </c>
      <c r="C25" s="5" t="n">
        <v>44</v>
      </c>
      <c r="N25" s="5" t="n">
        <v>44</v>
      </c>
      <c r="T25" s="6" t="n">
        <v>186</v>
      </c>
      <c r="AF25" s="5" t="n">
        <v>-142</v>
      </c>
    </row>
    <row r="26">
      <c r="A26" s="4" t="inlineStr">
        <is>
          <t>Settlement of restricted share units in common shares (in shares)</t>
        </is>
      </c>
      <c r="T26" s="5" t="n">
        <v>33204</v>
      </c>
    </row>
    <row r="27">
      <c r="A27" s="4" t="inlineStr">
        <is>
          <t>Settlement of restricted share units in common shares</t>
        </is>
      </c>
      <c r="C27" s="5" t="n">
        <v>-270</v>
      </c>
      <c r="N27" s="5" t="n">
        <v>-270</v>
      </c>
      <c r="T27" s="6" t="n">
        <v>240</v>
      </c>
      <c r="AF27" s="5" t="n">
        <v>-528</v>
      </c>
      <c r="AJ27" s="5" t="n">
        <v>18</v>
      </c>
    </row>
    <row r="28">
      <c r="A28" s="4" t="inlineStr">
        <is>
          <t>Warrant issuance costs</t>
        </is>
      </c>
      <c r="C28" s="5" t="n">
        <v>-6</v>
      </c>
      <c r="N28" s="5" t="n">
        <v>-6</v>
      </c>
      <c r="AB28" s="5" t="n">
        <v>-6</v>
      </c>
    </row>
    <row r="29">
      <c r="A29" s="4" t="inlineStr">
        <is>
          <t>Ending balance (in shares) at Dec. 31, 2021</t>
        </is>
      </c>
      <c r="T29" s="5" t="n">
        <v>56684334</v>
      </c>
    </row>
    <row r="30">
      <c r="A30" s="4" t="inlineStr">
        <is>
          <t>Ending balance at Dec. 31, 2021</t>
        </is>
      </c>
      <c r="C30" s="6" t="n">
        <v>289906</v>
      </c>
      <c r="N30" s="6" t="n">
        <v>265978</v>
      </c>
      <c r="T30" s="6" t="n">
        <v>255305</v>
      </c>
      <c r="AB30" s="6" t="n">
        <v>3156</v>
      </c>
      <c r="AF30" s="6" t="n">
        <v>4732</v>
      </c>
      <c r="AJ30" s="6" t="n">
        <v>2785</v>
      </c>
      <c r="AK30" s="6" t="n">
        <v>23928</v>
      </c>
    </row>
    <row r="31"/>
    <row r="32">
      <c r="A32" s="4" t="inlineStr">
        <is>
          <t>[1]</t>
        </is>
      </c>
      <c r="B32" s="4" t="inlineStr">
        <is>
          <t>The shares issued to the parent upon the Reverse Take-over are deemed to have been issued and outstanding since January 1, 2020 for purposes of these consolidated financial statements.</t>
        </is>
      </c>
    </row>
  </sheetData>
  <mergeCells count="3">
    <mergeCell ref="A1:B1"/>
    <mergeCell ref="A31:AK31"/>
    <mergeCell ref="B32:AK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Royalty, Stream and Other Interests - Acquisitions (Details) - USD ($) $ / shares in Units, $ in Thousands</t>
        </is>
      </c>
      <c r="B1" s="2" t="inlineStr">
        <is>
          <t>Oct. 28, 2021</t>
        </is>
      </c>
      <c r="C1" s="2" t="inlineStr">
        <is>
          <t>Jan. 11, 2021</t>
        </is>
      </c>
      <c r="D1" s="2" t="inlineStr">
        <is>
          <t>Nov. 19, 2020</t>
        </is>
      </c>
      <c r="E1" s="2" t="inlineStr">
        <is>
          <t>Jul. 31, 2020</t>
        </is>
      </c>
      <c r="F1" s="2" t="inlineStr">
        <is>
          <t>May 31, 2021</t>
        </is>
      </c>
      <c r="G1" s="2" t="inlineStr">
        <is>
          <t>Aug. 31, 2021</t>
        </is>
      </c>
      <c r="H1" s="2" t="inlineStr">
        <is>
          <t>Dec. 31, 2021</t>
        </is>
      </c>
      <c r="I1" s="2" t="inlineStr">
        <is>
          <t>Dec. 16, 2021</t>
        </is>
      </c>
      <c r="J1" s="2" t="inlineStr">
        <is>
          <t>Dec. 14, 2021</t>
        </is>
      </c>
      <c r="K1" s="2" t="inlineStr">
        <is>
          <t>Dec. 07, 2021</t>
        </is>
      </c>
      <c r="L1" s="2" t="inlineStr">
        <is>
          <t>Dec. 23, 2020</t>
        </is>
      </c>
      <c r="M1" s="2" t="inlineStr">
        <is>
          <t>Sep. 28, 2020</t>
        </is>
      </c>
      <c r="N1" s="2" t="inlineStr">
        <is>
          <t>May 27, 2020</t>
        </is>
      </c>
    </row>
    <row r="2">
      <c r="A2" s="3" t="inlineStr">
        <is>
          <t>Disclosure of detailed information about property, plant and equipment [line items]</t>
        </is>
      </c>
    </row>
    <row r="3">
      <c r="A3" s="4" t="inlineStr">
        <is>
          <t>Number of common shares per unit issued</t>
        </is>
      </c>
      <c r="E3" s="8" t="n">
        <v>0.1</v>
      </c>
    </row>
    <row r="4">
      <c r="A4" s="4" t="inlineStr">
        <is>
          <t>OMS</t>
        </is>
      </c>
    </row>
    <row r="5">
      <c r="A5" s="3" t="inlineStr">
        <is>
          <t>Disclosure of detailed information about property, plant and equipment [line items]</t>
        </is>
      </c>
    </row>
    <row r="6">
      <c r="A6" s="4" t="inlineStr">
        <is>
          <t>Gold Stream Co-Investment</t>
        </is>
      </c>
      <c r="K6" s="6" t="n">
        <v>200000</v>
      </c>
    </row>
    <row r="7">
      <c r="A7" s="4" t="inlineStr">
        <is>
          <t>Common shares</t>
        </is>
      </c>
    </row>
    <row r="8">
      <c r="A8" s="3" t="inlineStr">
        <is>
          <t>Disclosure of detailed information about property, plant and equipment [line items]</t>
        </is>
      </c>
    </row>
    <row r="9">
      <c r="A9" s="4" t="inlineStr">
        <is>
          <t>Number of common shares per unit issued</t>
        </is>
      </c>
      <c r="N9" s="8" t="n">
        <v>0.1</v>
      </c>
    </row>
    <row r="10">
      <c r="A10" s="4" t="inlineStr">
        <is>
          <t>GGM</t>
        </is>
      </c>
    </row>
    <row r="11">
      <c r="A11" s="3" t="inlineStr">
        <is>
          <t>Disclosure of detailed information about property, plant and equipment [line items]</t>
        </is>
      </c>
    </row>
    <row r="12">
      <c r="A12" s="4" t="inlineStr">
        <is>
          <t>Proportion of ownership interest in associate</t>
        </is>
      </c>
      <c r="B12" s="4" t="inlineStr">
        <is>
          <t>40.00%</t>
        </is>
      </c>
    </row>
    <row r="13">
      <c r="A13" s="4" t="inlineStr">
        <is>
          <t>Equinox | GGM</t>
        </is>
      </c>
    </row>
    <row r="14">
      <c r="A14" s="3" t="inlineStr">
        <is>
          <t>Disclosure of detailed information about property, plant and equipment [line items]</t>
        </is>
      </c>
    </row>
    <row r="15">
      <c r="A15" s="4" t="inlineStr">
        <is>
          <t>Proportion of ownership interest in associate</t>
        </is>
      </c>
      <c r="B15" s="4" t="inlineStr">
        <is>
          <t>60.00%</t>
        </is>
      </c>
    </row>
    <row r="16">
      <c r="A16" s="4" t="inlineStr">
        <is>
          <t>Platreef Gold Stream</t>
        </is>
      </c>
    </row>
    <row r="17">
      <c r="A17" s="3" t="inlineStr">
        <is>
          <t>Disclosure of detailed information about property, plant and equipment [line items]</t>
        </is>
      </c>
    </row>
    <row r="18">
      <c r="A18" s="4" t="inlineStr">
        <is>
          <t>Cash</t>
        </is>
      </c>
      <c r="I18" s="6" t="n">
        <v>18750</v>
      </c>
    </row>
    <row r="19">
      <c r="A19" s="4" t="inlineStr">
        <is>
          <t>Platreef Gold Stream | Ivanplats</t>
        </is>
      </c>
    </row>
    <row r="20">
      <c r="A20" s="3" t="inlineStr">
        <is>
          <t>Disclosure of detailed information about property, plant and equipment [line items]</t>
        </is>
      </c>
    </row>
    <row r="21">
      <c r="A21" s="4" t="inlineStr">
        <is>
          <t>Up-front cash payments to be provided</t>
        </is>
      </c>
      <c r="K21" s="6" t="n">
        <v>75000</v>
      </c>
    </row>
    <row r="22">
      <c r="A22" s="4" t="inlineStr">
        <is>
          <t>Cash</t>
        </is>
      </c>
      <c r="I22" s="6" t="n">
        <v>18750</v>
      </c>
    </row>
    <row r="23">
      <c r="A23" s="4" t="inlineStr">
        <is>
          <t>Greenstone Gold Stream</t>
        </is>
      </c>
    </row>
    <row r="24">
      <c r="A24" s="3" t="inlineStr">
        <is>
          <t>Disclosure of detailed information about property, plant and equipment [line items]</t>
        </is>
      </c>
    </row>
    <row r="25">
      <c r="A25" s="4" t="inlineStr">
        <is>
          <t>Cash</t>
        </is>
      </c>
      <c r="J25" s="6" t="n">
        <v>13300</v>
      </c>
    </row>
    <row r="26">
      <c r="A26" s="4" t="inlineStr">
        <is>
          <t>Greenstone Gold Stream | GGM</t>
        </is>
      </c>
    </row>
    <row r="27">
      <c r="A27" s="3" t="inlineStr">
        <is>
          <t>Disclosure of detailed information about property, plant and equipment [line items]</t>
        </is>
      </c>
    </row>
    <row r="28">
      <c r="A28" s="4" t="inlineStr">
        <is>
          <t>Up-front cash payments to be provided</t>
        </is>
      </c>
      <c r="B28" s="6" t="n">
        <v>95000</v>
      </c>
    </row>
    <row r="29">
      <c r="A29" s="4" t="inlineStr">
        <is>
          <t>Cash</t>
        </is>
      </c>
      <c r="J29" s="6" t="n">
        <v>13300</v>
      </c>
    </row>
    <row r="30">
      <c r="A30" s="4" t="inlineStr">
        <is>
          <t>Blackwater Gold Royalty</t>
        </is>
      </c>
    </row>
    <row r="31">
      <c r="A31" s="3" t="inlineStr">
        <is>
          <t>Disclosure of detailed information about property, plant and equipment [line items]</t>
        </is>
      </c>
    </row>
    <row r="32">
      <c r="A32" s="4" t="inlineStr">
        <is>
          <t>Cash</t>
        </is>
      </c>
      <c r="C32" s="6" t="n">
        <v>876</v>
      </c>
      <c r="L32" s="6" t="n">
        <v>861</v>
      </c>
    </row>
    <row r="33">
      <c r="A33" s="4" t="inlineStr">
        <is>
          <t>Net smelter return royalty, percentage</t>
        </is>
      </c>
      <c r="C33" s="4" t="inlineStr">
        <is>
          <t>0.21%</t>
        </is>
      </c>
      <c r="H33" s="4" t="inlineStr">
        <is>
          <t>0.21%</t>
        </is>
      </c>
      <c r="L33" s="4" t="inlineStr">
        <is>
          <t>0.21%</t>
        </is>
      </c>
    </row>
    <row r="34">
      <c r="A34" s="4" t="inlineStr">
        <is>
          <t>NSR royalty payment rights percentage</t>
        </is>
      </c>
      <c r="L34" s="4" t="inlineStr">
        <is>
          <t>50.00%</t>
        </is>
      </c>
    </row>
    <row r="35">
      <c r="A35" s="4" t="inlineStr">
        <is>
          <t>Blackwater Gold Royalty | Private Vendor | Common shares</t>
        </is>
      </c>
    </row>
    <row r="36">
      <c r="A36" s="3" t="inlineStr">
        <is>
          <t>Disclosure of detailed information about property, plant and equipment [line items]</t>
        </is>
      </c>
    </row>
    <row r="37">
      <c r="A37" s="4" t="inlineStr">
        <is>
          <t>Number of shares issued as consideration</t>
        </is>
      </c>
      <c r="C37" s="5" t="n">
        <v>79185</v>
      </c>
    </row>
    <row r="38">
      <c r="A38" s="4" t="inlineStr">
        <is>
          <t>Common shares issued as consideration</t>
        </is>
      </c>
      <c r="C38" s="6" t="n">
        <v>669</v>
      </c>
      <c r="L38" s="6" t="n">
        <v>628</v>
      </c>
    </row>
    <row r="39">
      <c r="A39" s="4" t="inlineStr">
        <is>
          <t>Caserones Copper Royalty</t>
        </is>
      </c>
    </row>
    <row r="40">
      <c r="A40" s="3" t="inlineStr">
        <is>
          <t>Disclosure of detailed information about property, plant and equipment [line items]</t>
        </is>
      </c>
    </row>
    <row r="41">
      <c r="A41" s="4" t="inlineStr">
        <is>
          <t>Proportion of ownership interest in associate</t>
        </is>
      </c>
      <c r="F41" s="4" t="inlineStr">
        <is>
          <t>30.00%</t>
        </is>
      </c>
      <c r="G41" s="4" t="inlineStr">
        <is>
          <t>67.50%</t>
        </is>
      </c>
    </row>
    <row r="42">
      <c r="A42" s="4" t="inlineStr">
        <is>
          <t>Net smelter return royalty, percentage</t>
        </is>
      </c>
      <c r="H42" s="4" t="inlineStr">
        <is>
          <t>2.88%</t>
        </is>
      </c>
    </row>
    <row r="43">
      <c r="A43" s="4" t="inlineStr">
        <is>
          <t>Ownership interest acquired</t>
        </is>
      </c>
      <c r="G43" s="4" t="inlineStr">
        <is>
          <t>37.50%</t>
        </is>
      </c>
    </row>
    <row r="44">
      <c r="A44" s="4" t="inlineStr">
        <is>
          <t>NSR royalty payment rights percentage</t>
        </is>
      </c>
      <c r="H44" s="4" t="inlineStr">
        <is>
          <t>32.50%</t>
        </is>
      </c>
    </row>
    <row r="45">
      <c r="A45" s="4" t="inlineStr">
        <is>
          <t>Caserones Copper Royalty | Private Vendor</t>
        </is>
      </c>
    </row>
    <row r="46">
      <c r="A46" s="3" t="inlineStr">
        <is>
          <t>Disclosure of detailed information about property, plant and equipment [line items]</t>
        </is>
      </c>
    </row>
    <row r="47">
      <c r="A47" s="4" t="inlineStr">
        <is>
          <t>Cash</t>
        </is>
      </c>
      <c r="F47" s="6" t="n">
        <v>23000</v>
      </c>
    </row>
    <row r="48">
      <c r="A48" s="4" t="inlineStr">
        <is>
          <t>Caserones Copper Royalty | Compañia Minera Caserones</t>
        </is>
      </c>
    </row>
    <row r="49">
      <c r="A49" s="3" t="inlineStr">
        <is>
          <t>Disclosure of detailed information about property, plant and equipment [line items]</t>
        </is>
      </c>
    </row>
    <row r="50">
      <c r="A50" s="4" t="inlineStr">
        <is>
          <t>Net smelter return royalty, percentage</t>
        </is>
      </c>
      <c r="G50" s="4" t="inlineStr">
        <is>
          <t>2.88%</t>
        </is>
      </c>
    </row>
    <row r="51">
      <c r="A51" s="4" t="inlineStr">
        <is>
          <t>NSR royalty payment rights percentage</t>
        </is>
      </c>
      <c r="G51" s="4" t="inlineStr">
        <is>
          <t>32.50%</t>
        </is>
      </c>
    </row>
    <row r="52">
      <c r="A52" s="4" t="inlineStr">
        <is>
          <t>Troilus Gold Royalty</t>
        </is>
      </c>
    </row>
    <row r="53">
      <c r="A53" s="3" t="inlineStr">
        <is>
          <t>Disclosure of detailed information about property, plant and equipment [line items]</t>
        </is>
      </c>
    </row>
    <row r="54">
      <c r="A54" s="4" t="inlineStr">
        <is>
          <t>Net smelter return royalty, percentage</t>
        </is>
      </c>
      <c r="H54" s="4" t="inlineStr">
        <is>
          <t>1.00%</t>
        </is>
      </c>
    </row>
    <row r="55">
      <c r="A55" s="4" t="inlineStr">
        <is>
          <t>Troilus Gold Royalty | Private Vendor</t>
        </is>
      </c>
    </row>
    <row r="56">
      <c r="A56" s="3" t="inlineStr">
        <is>
          <t>Disclosure of detailed information about property, plant and equipment [line items]</t>
        </is>
      </c>
    </row>
    <row r="57">
      <c r="A57" s="4" t="inlineStr">
        <is>
          <t>Cash</t>
        </is>
      </c>
      <c r="E57" s="6" t="n">
        <v>1869</v>
      </c>
    </row>
    <row r="58">
      <c r="A58" s="4" t="inlineStr">
        <is>
          <t>Number of common shares per unit issued</t>
        </is>
      </c>
      <c r="E58" s="8" t="n">
        <v>0.1</v>
      </c>
    </row>
    <row r="59">
      <c r="A59" s="4" t="inlineStr">
        <is>
          <t>Number of common share purchase warrants per unit issued</t>
        </is>
      </c>
      <c r="E59" s="8" t="n">
        <v>0.5</v>
      </c>
    </row>
    <row r="60">
      <c r="A60" s="4" t="inlineStr">
        <is>
          <t>Troilus Gold Royalty | Private Vendor | Common shares</t>
        </is>
      </c>
    </row>
    <row r="61">
      <c r="A61" s="3" t="inlineStr">
        <is>
          <t>Disclosure of detailed information about property, plant and equipment [line items]</t>
        </is>
      </c>
    </row>
    <row r="62">
      <c r="A62" s="4" t="inlineStr">
        <is>
          <t>Number of shares issued as consideration</t>
        </is>
      </c>
      <c r="E62" s="5" t="n">
        <v>5769231</v>
      </c>
    </row>
    <row r="63">
      <c r="A63" s="4" t="inlineStr">
        <is>
          <t>Common shares issued as consideration</t>
        </is>
      </c>
      <c r="E63" s="6" t="n">
        <v>6456</v>
      </c>
    </row>
    <row r="64">
      <c r="A64" s="4" t="inlineStr">
        <is>
          <t>Moss Gold Royalty | Valkyrie Royalty Inc. | Common shares</t>
        </is>
      </c>
    </row>
    <row r="65">
      <c r="A65" s="3" t="inlineStr">
        <is>
          <t>Disclosure of detailed information about property, plant and equipment [line items]</t>
        </is>
      </c>
    </row>
    <row r="66">
      <c r="A66" s="4" t="inlineStr">
        <is>
          <t>Common shares issued as consideration</t>
        </is>
      </c>
      <c r="M66" s="6" t="n">
        <v>8906</v>
      </c>
    </row>
    <row r="67">
      <c r="A67" s="4" t="inlineStr">
        <is>
          <t>Moss Gold Royalty | Minimum</t>
        </is>
      </c>
    </row>
    <row r="68">
      <c r="A68" s="3" t="inlineStr">
        <is>
          <t>Disclosure of detailed information about property, plant and equipment [line items]</t>
        </is>
      </c>
    </row>
    <row r="69">
      <c r="A69" s="4" t="inlineStr">
        <is>
          <t>Net smelter return royalty, percentage</t>
        </is>
      </c>
      <c r="H69" s="4" t="inlineStr">
        <is>
          <t>0.50%</t>
        </is>
      </c>
    </row>
    <row r="70">
      <c r="A70" s="4" t="inlineStr">
        <is>
          <t>Moss Gold Royalty | Minimum | Valkyrie Royalty Inc.</t>
        </is>
      </c>
    </row>
    <row r="71">
      <c r="A71" s="3" t="inlineStr">
        <is>
          <t>Disclosure of detailed information about property, plant and equipment [line items]</t>
        </is>
      </c>
    </row>
    <row r="72">
      <c r="A72" s="4" t="inlineStr">
        <is>
          <t>Net smelter return royalty, percentage</t>
        </is>
      </c>
      <c r="M72" s="4" t="inlineStr">
        <is>
          <t>0.50%</t>
        </is>
      </c>
    </row>
    <row r="73">
      <c r="A73" s="4" t="inlineStr">
        <is>
          <t>Moss Gold Royalty | Maximum</t>
        </is>
      </c>
    </row>
    <row r="74">
      <c r="A74" s="3" t="inlineStr">
        <is>
          <t>Disclosure of detailed information about property, plant and equipment [line items]</t>
        </is>
      </c>
    </row>
    <row r="75">
      <c r="A75" s="4" t="inlineStr">
        <is>
          <t>Net smelter return royalty, percentage</t>
        </is>
      </c>
      <c r="H75" s="4" t="inlineStr">
        <is>
          <t>3.00%</t>
        </is>
      </c>
    </row>
    <row r="76">
      <c r="A76" s="4" t="inlineStr">
        <is>
          <t>Moss Gold Royalty | Maximum | Valkyrie Royalty Inc.</t>
        </is>
      </c>
    </row>
    <row r="77">
      <c r="A77" s="3" t="inlineStr">
        <is>
          <t>Disclosure of detailed information about property, plant and equipment [line items]</t>
        </is>
      </c>
    </row>
    <row r="78">
      <c r="A78" s="4" t="inlineStr">
        <is>
          <t>Net smelter return royalty, percentage</t>
        </is>
      </c>
      <c r="M78" s="4" t="inlineStr">
        <is>
          <t>3.00%</t>
        </is>
      </c>
    </row>
    <row r="79">
      <c r="A79" s="4" t="inlineStr">
        <is>
          <t>Robertson Gold Royalty</t>
        </is>
      </c>
    </row>
    <row r="80">
      <c r="A80" s="3" t="inlineStr">
        <is>
          <t>Disclosure of detailed information about property, plant and equipment [line items]</t>
        </is>
      </c>
    </row>
    <row r="81">
      <c r="A81" s="4" t="inlineStr">
        <is>
          <t>Number of common shares per unit issued</t>
        </is>
      </c>
      <c r="D81" s="8" t="n">
        <v>0.1</v>
      </c>
    </row>
    <row r="82">
      <c r="A82" s="4" t="inlineStr">
        <is>
          <t>Number of common share purchase warrants per unit issued</t>
        </is>
      </c>
      <c r="D82" s="8" t="n">
        <v>0.5</v>
      </c>
    </row>
    <row r="83">
      <c r="A83" s="4" t="inlineStr">
        <is>
          <t>Consideration transferred, equity interests issued and issuable, entity shares issued per acquiree share</t>
        </is>
      </c>
      <c r="D83" s="9" t="n">
        <v>0.8</v>
      </c>
    </row>
    <row r="84">
      <c r="A84" s="4" t="inlineStr">
        <is>
          <t>Consideration transferred, equity interests issued and issuable, cash paid per acquiree share (in dollars per share)</t>
        </is>
      </c>
      <c r="D84" s="7" t="n">
        <v>0.05</v>
      </c>
    </row>
    <row r="85">
      <c r="A85" s="4" t="inlineStr">
        <is>
          <t>Robertson Gold Royalty | Minimum</t>
        </is>
      </c>
    </row>
    <row r="86">
      <c r="A86" s="3" t="inlineStr">
        <is>
          <t>Disclosure of detailed information about property, plant and equipment [line items]</t>
        </is>
      </c>
    </row>
    <row r="87">
      <c r="A87" s="4" t="inlineStr">
        <is>
          <t>Sliding scale net smelter return royalty, percentage</t>
        </is>
      </c>
      <c r="H87" s="4" t="inlineStr">
        <is>
          <t>1.00%</t>
        </is>
      </c>
    </row>
    <row r="88">
      <c r="A88" s="4" t="inlineStr">
        <is>
          <t>Robertson Gold Royalty | Minimum | Coral Gold Resources Ltd.</t>
        </is>
      </c>
    </row>
    <row r="89">
      <c r="A89" s="3" t="inlineStr">
        <is>
          <t>Disclosure of detailed information about property, plant and equipment [line items]</t>
        </is>
      </c>
    </row>
    <row r="90">
      <c r="A90" s="4" t="inlineStr">
        <is>
          <t>Sliding scale net smelter return royalty, percentage</t>
        </is>
      </c>
      <c r="D90" s="4" t="inlineStr">
        <is>
          <t>1.00%</t>
        </is>
      </c>
    </row>
    <row r="91">
      <c r="A91" s="4" t="inlineStr">
        <is>
          <t>Robertson Gold Royalty | Maximum</t>
        </is>
      </c>
    </row>
    <row r="92">
      <c r="A92" s="3" t="inlineStr">
        <is>
          <t>Disclosure of detailed information about property, plant and equipment [line items]</t>
        </is>
      </c>
    </row>
    <row r="93">
      <c r="A93" s="4" t="inlineStr">
        <is>
          <t>Sliding scale net smelter return royalty, percentage</t>
        </is>
      </c>
      <c r="H93" s="4" t="inlineStr">
        <is>
          <t>2.25%</t>
        </is>
      </c>
    </row>
    <row r="94">
      <c r="A94" s="4" t="inlineStr">
        <is>
          <t>Robertson Gold Royalty | Maximum | Coral Gold Resources Ltd.</t>
        </is>
      </c>
    </row>
    <row r="95">
      <c r="A95" s="3" t="inlineStr">
        <is>
          <t>Disclosure of detailed information about property, plant and equipment [line items]</t>
        </is>
      </c>
    </row>
    <row r="96">
      <c r="A96" s="4" t="inlineStr">
        <is>
          <t>Sliding scale net smelter return royalty, percentage</t>
        </is>
      </c>
      <c r="D96" s="4" t="inlineStr">
        <is>
          <t>2.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37" customWidth="1" min="6" max="6"/>
    <col width="36" customWidth="1" min="7" max="7"/>
    <col width="26" customWidth="1" min="8" max="8"/>
    <col width="36" customWidth="1" min="9" max="9"/>
    <col width="21" customWidth="1" min="10" max="10"/>
    <col width="21" customWidth="1" min="11" max="11"/>
    <col width="21" customWidth="1" min="12" max="12"/>
    <col width="24" customWidth="1" min="13" max="13"/>
  </cols>
  <sheetData>
    <row r="1">
      <c r="A1" s="1" t="inlineStr">
        <is>
          <t>Royalty, Stream and Other Interests - Schedule of Consideration Paid and Net Assets Acquired (Details)</t>
        </is>
      </c>
      <c r="B1" s="2" t="inlineStr">
        <is>
          <t>Jan. 11, 2021USD ($)shares</t>
        </is>
      </c>
      <c r="C1" s="2" t="inlineStr">
        <is>
          <t>Dec. 23, 2020USD ($)shares</t>
        </is>
      </c>
      <c r="D1" s="2" t="inlineStr">
        <is>
          <t>Nov. 19, 2020USD ($)$ / sharesshares</t>
        </is>
      </c>
      <c r="E1" s="2" t="inlineStr">
        <is>
          <t>Sep. 28, 2020USD ($)shares</t>
        </is>
      </c>
      <c r="F1" s="2" t="inlineStr">
        <is>
          <t>Jul. 31, 2020USD ($)$ / sharesshares</t>
        </is>
      </c>
      <c r="G1" s="2" t="inlineStr">
        <is>
          <t>May 27, 2020USD ($)$ / sharesshares</t>
        </is>
      </c>
      <c r="H1" s="2" t="inlineStr">
        <is>
          <t>May 31, 2021USD ($)shares</t>
        </is>
      </c>
      <c r="I1" s="2" t="inlineStr">
        <is>
          <t>May 31, 2021USD ($)$ / sharesshares</t>
        </is>
      </c>
      <c r="J1" s="2" t="inlineStr">
        <is>
          <t>Dec. 16, 2021USD ($)</t>
        </is>
      </c>
      <c r="K1" s="2" t="inlineStr">
        <is>
          <t>Dec. 14, 2021USD ($)</t>
        </is>
      </c>
      <c r="L1" s="2" t="inlineStr">
        <is>
          <t>Aug. 31, 2021USD ($)</t>
        </is>
      </c>
      <c r="M1" s="2" t="inlineStr">
        <is>
          <t>Jul. 31, 2020$ / shares</t>
        </is>
      </c>
    </row>
    <row r="2">
      <c r="A2" s="3" t="inlineStr">
        <is>
          <t>Disclosure of detailed information about property, plant and equipment [line items]</t>
        </is>
      </c>
    </row>
    <row r="3">
      <c r="A3" s="4" t="inlineStr">
        <is>
          <t>Transaction costs</t>
        </is>
      </c>
      <c r="G3" s="6" t="n">
        <v>1102000</v>
      </c>
    </row>
    <row r="4">
      <c r="A4" s="4" t="inlineStr">
        <is>
          <t>Total consideration transferred in relation to asset acquisition</t>
        </is>
      </c>
      <c r="G4" s="6" t="n">
        <v>23947000</v>
      </c>
    </row>
    <row r="5">
      <c r="A5" s="4" t="inlineStr">
        <is>
          <t>Number of common shares per unit issued | shares</t>
        </is>
      </c>
      <c r="F5" s="8" t="n">
        <v>0.1</v>
      </c>
    </row>
    <row r="6">
      <c r="A6" s="4" t="inlineStr">
        <is>
          <t>Weighted average | Share Options | Risk Free Interest Rate, Measurement Input | Option pricing model</t>
        </is>
      </c>
    </row>
    <row r="7">
      <c r="A7" s="3" t="inlineStr">
        <is>
          <t>Disclosure of detailed information about property, plant and equipment [line items]</t>
        </is>
      </c>
    </row>
    <row r="8">
      <c r="A8" s="4" t="inlineStr">
        <is>
          <t>Significant unobservable input, entity's own equity instruments</t>
        </is>
      </c>
      <c r="G8" s="10" t="n">
        <v>0.004</v>
      </c>
    </row>
    <row r="9">
      <c r="A9" s="4" t="inlineStr">
        <is>
          <t>Weighted average | Share Options | Average Projected Volatility, Measurement Input | Option pricing model</t>
        </is>
      </c>
    </row>
    <row r="10">
      <c r="A10" s="3" t="inlineStr">
        <is>
          <t>Disclosure of detailed information about property, plant and equipment [line items]</t>
        </is>
      </c>
    </row>
    <row r="11">
      <c r="A11" s="4" t="inlineStr">
        <is>
          <t>Significant unobservable input, entity's own equity instruments</t>
        </is>
      </c>
      <c r="G11" s="9" t="n">
        <v>0.41</v>
      </c>
    </row>
    <row r="12">
      <c r="A12" s="4" t="inlineStr">
        <is>
          <t>Weighted average | Share Options | Dividend Yield, Measurement Input | Option pricing model</t>
        </is>
      </c>
    </row>
    <row r="13">
      <c r="A13" s="3" t="inlineStr">
        <is>
          <t>Disclosure of detailed information about property, plant and equipment [line items]</t>
        </is>
      </c>
    </row>
    <row r="14">
      <c r="A14" s="4" t="inlineStr">
        <is>
          <t>Significant unobservable input, entity's own equity instruments</t>
        </is>
      </c>
      <c r="G14" s="10" t="n">
        <v>0.022</v>
      </c>
    </row>
    <row r="15">
      <c r="A15" s="4" t="inlineStr">
        <is>
          <t>Common shares</t>
        </is>
      </c>
    </row>
    <row r="16">
      <c r="A16" s="3" t="inlineStr">
        <is>
          <t>Disclosure of detailed information about property, plant and equipment [line items]</t>
        </is>
      </c>
    </row>
    <row r="17">
      <c r="A17" s="4" t="inlineStr">
        <is>
          <t>Number of common shares per unit issued | shares</t>
        </is>
      </c>
      <c r="G17" s="8" t="n">
        <v>0.1</v>
      </c>
    </row>
    <row r="18">
      <c r="A18" s="4" t="inlineStr">
        <is>
          <t>Price per share (in CAD per share) | $ / shares</t>
        </is>
      </c>
      <c r="G18" s="6" t="n">
        <v>9</v>
      </c>
    </row>
    <row r="19">
      <c r="A19" s="4" t="inlineStr">
        <is>
          <t>Platreef Gold Stream</t>
        </is>
      </c>
    </row>
    <row r="20">
      <c r="A20" s="3" t="inlineStr">
        <is>
          <t>Disclosure of detailed information about property, plant and equipment [line items]</t>
        </is>
      </c>
    </row>
    <row r="21">
      <c r="A21" s="4" t="inlineStr">
        <is>
          <t>Cash</t>
        </is>
      </c>
      <c r="J21" s="6" t="n">
        <v>18750000</v>
      </c>
    </row>
    <row r="22">
      <c r="A22" s="4" t="inlineStr">
        <is>
          <t>Transaction costs</t>
        </is>
      </c>
      <c r="J22" s="5" t="n">
        <v>188000</v>
      </c>
    </row>
    <row r="23">
      <c r="A23" s="4" t="inlineStr">
        <is>
          <t>Total consideration transferred in relation to asset acquisition</t>
        </is>
      </c>
      <c r="J23" s="5" t="n">
        <v>18938000</v>
      </c>
    </row>
    <row r="24">
      <c r="A24" s="4" t="inlineStr">
        <is>
          <t>Royalty interests</t>
        </is>
      </c>
      <c r="J24" s="5" t="n">
        <v>18938000</v>
      </c>
    </row>
    <row r="25">
      <c r="A25" s="4" t="inlineStr">
        <is>
          <t>Assets acquired and liabilities assumed</t>
        </is>
      </c>
      <c r="J25" s="6" t="n">
        <v>18938000</v>
      </c>
    </row>
    <row r="26">
      <c r="A26" s="4" t="inlineStr">
        <is>
          <t>Greenstone Gold Stream</t>
        </is>
      </c>
    </row>
    <row r="27">
      <c r="A27" s="3" t="inlineStr">
        <is>
          <t>Disclosure of detailed information about property, plant and equipment [line items]</t>
        </is>
      </c>
    </row>
    <row r="28">
      <c r="A28" s="4" t="inlineStr">
        <is>
          <t>Cash</t>
        </is>
      </c>
      <c r="K28" s="6" t="n">
        <v>13300000</v>
      </c>
    </row>
    <row r="29">
      <c r="A29" s="4" t="inlineStr">
        <is>
          <t>Transaction costs</t>
        </is>
      </c>
      <c r="K29" s="5" t="n">
        <v>322000</v>
      </c>
    </row>
    <row r="30">
      <c r="A30" s="4" t="inlineStr">
        <is>
          <t>Total consideration transferred in relation to asset acquisition</t>
        </is>
      </c>
      <c r="K30" s="5" t="n">
        <v>13622000</v>
      </c>
    </row>
    <row r="31">
      <c r="A31" s="4" t="inlineStr">
        <is>
          <t>Royalty interests</t>
        </is>
      </c>
      <c r="K31" s="5" t="n">
        <v>13622000</v>
      </c>
    </row>
    <row r="32">
      <c r="A32" s="4" t="inlineStr">
        <is>
          <t>Assets acquired and liabilities assumed</t>
        </is>
      </c>
      <c r="K32" s="6" t="n">
        <v>13622000</v>
      </c>
    </row>
    <row r="33">
      <c r="A33" s="4" t="inlineStr">
        <is>
          <t>Blackwater Gold Royalty</t>
        </is>
      </c>
    </row>
    <row r="34">
      <c r="A34" s="3" t="inlineStr">
        <is>
          <t>Disclosure of detailed information about property, plant and equipment [line items]</t>
        </is>
      </c>
    </row>
    <row r="35">
      <c r="A35" s="4" t="inlineStr">
        <is>
          <t>Cash</t>
        </is>
      </c>
      <c r="B35" s="6" t="n">
        <v>876000</v>
      </c>
      <c r="C35" s="6" t="n">
        <v>861000</v>
      </c>
    </row>
    <row r="36">
      <c r="A36" s="4" t="inlineStr">
        <is>
          <t>Transaction costs</t>
        </is>
      </c>
      <c r="B36" s="5" t="n">
        <v>3000</v>
      </c>
      <c r="C36" s="5" t="n">
        <v>30000</v>
      </c>
    </row>
    <row r="37">
      <c r="A37" s="4" t="inlineStr">
        <is>
          <t>Total consideration transferred in relation to asset acquisition</t>
        </is>
      </c>
      <c r="B37" s="5" t="n">
        <v>1548000</v>
      </c>
      <c r="C37" s="5" t="n">
        <v>1519000</v>
      </c>
    </row>
    <row r="38">
      <c r="A38" s="4" t="inlineStr">
        <is>
          <t>Cash acquired</t>
        </is>
      </c>
      <c r="C38" s="5" t="n">
        <v>0</v>
      </c>
    </row>
    <row r="39">
      <c r="A39" s="4" t="inlineStr">
        <is>
          <t>Other net assets acquired (net liabilities assumed)</t>
        </is>
      </c>
      <c r="C39" s="5" t="n">
        <v>0</v>
      </c>
    </row>
    <row r="40">
      <c r="A40" s="4" t="inlineStr">
        <is>
          <t>Royalty interests</t>
        </is>
      </c>
      <c r="B40" s="5" t="n">
        <v>1548000</v>
      </c>
      <c r="C40" s="5" t="n">
        <v>1519000</v>
      </c>
    </row>
    <row r="41">
      <c r="A41" s="4" t="inlineStr">
        <is>
          <t>Assets acquired and liabilities assumed</t>
        </is>
      </c>
      <c r="B41" s="6" t="n">
        <v>1548000</v>
      </c>
      <c r="C41" s="6" t="n">
        <v>1519000</v>
      </c>
    </row>
    <row r="42">
      <c r="A42" s="4" t="inlineStr">
        <is>
          <t>Blackwater Gold Royalty | Common shares | Private Vendor</t>
        </is>
      </c>
    </row>
    <row r="43">
      <c r="A43" s="3" t="inlineStr">
        <is>
          <t>Disclosure of detailed information about property, plant and equipment [line items]</t>
        </is>
      </c>
    </row>
    <row r="44">
      <c r="A44" s="4" t="inlineStr">
        <is>
          <t>Number of shares issued as consideration, after consolidation | shares</t>
        </is>
      </c>
      <c r="C44" s="5" t="n">
        <v>79185</v>
      </c>
    </row>
    <row r="45">
      <c r="A45" s="4" t="inlineStr">
        <is>
          <t>Number of shares issued as consideration | shares</t>
        </is>
      </c>
      <c r="B45" s="5" t="n">
        <v>79185</v>
      </c>
    </row>
    <row r="46">
      <c r="A46" s="4" t="inlineStr">
        <is>
          <t>Common shares issued as consideration</t>
        </is>
      </c>
      <c r="B46" s="6" t="n">
        <v>669000</v>
      </c>
      <c r="C46" s="6" t="n">
        <v>628000</v>
      </c>
    </row>
    <row r="47">
      <c r="A47" s="4" t="inlineStr">
        <is>
          <t>Blackwater Gold Royalty | Warrants | Private Vendor</t>
        </is>
      </c>
    </row>
    <row r="48">
      <c r="A48" s="3" t="inlineStr">
        <is>
          <t>Disclosure of detailed information about property, plant and equipment [line items]</t>
        </is>
      </c>
    </row>
    <row r="49">
      <c r="A49" s="4" t="inlineStr">
        <is>
          <t>Number of shares issued as consideration | shares</t>
        </is>
      </c>
      <c r="F49" s="5" t="n">
        <v>2884616</v>
      </c>
    </row>
    <row r="50">
      <c r="A50" s="4" t="inlineStr">
        <is>
          <t>Blackwater Gold Royalty | Warrants | Coral Gold Resources Ltd.</t>
        </is>
      </c>
    </row>
    <row r="51">
      <c r="A51" s="3" t="inlineStr">
        <is>
          <t>Disclosure of detailed information about property, plant and equipment [line items]</t>
        </is>
      </c>
    </row>
    <row r="52">
      <c r="A52" s="4" t="inlineStr">
        <is>
          <t>Number of shares issued as consideration | shares</t>
        </is>
      </c>
      <c r="D52" s="5" t="n">
        <v>19997118</v>
      </c>
    </row>
    <row r="53">
      <c r="A53" s="4" t="inlineStr">
        <is>
          <t>Caserones Copper Royalty</t>
        </is>
      </c>
    </row>
    <row r="54">
      <c r="A54" s="3" t="inlineStr">
        <is>
          <t>Disclosure of detailed information about property, plant and equipment [line items]</t>
        </is>
      </c>
    </row>
    <row r="55">
      <c r="A55" s="4" t="inlineStr">
        <is>
          <t>Transaction costs</t>
        </is>
      </c>
      <c r="H55" s="6" t="n">
        <v>176000</v>
      </c>
      <c r="I55" s="6" t="n">
        <v>176000</v>
      </c>
    </row>
    <row r="56">
      <c r="A56" s="4" t="inlineStr">
        <is>
          <t>Total consideration transferred in relation to asset acquisition</t>
        </is>
      </c>
      <c r="H56" s="5" t="n">
        <v>24166000</v>
      </c>
      <c r="I56" s="5" t="n">
        <v>24166000</v>
      </c>
    </row>
    <row r="57">
      <c r="A57" s="4" t="inlineStr">
        <is>
          <t>Caserones Copper Royalty | Private Vendor</t>
        </is>
      </c>
    </row>
    <row r="58">
      <c r="A58" s="3" t="inlineStr">
        <is>
          <t>Disclosure of detailed information about property, plant and equipment [line items]</t>
        </is>
      </c>
    </row>
    <row r="59">
      <c r="A59" s="4" t="inlineStr">
        <is>
          <t>Cash</t>
        </is>
      </c>
      <c r="H59" s="6" t="n">
        <v>23000000</v>
      </c>
      <c r="I59" s="6" t="n">
        <v>23000000</v>
      </c>
    </row>
    <row r="60">
      <c r="A60" s="4" t="inlineStr">
        <is>
          <t>Caserones Copper Royalty | Private Vendor | Weighted average | Risk Free Interest Rate, Measurement Input | Option pricing model | Warrants</t>
        </is>
      </c>
    </row>
    <row r="61">
      <c r="A61" s="3" t="inlineStr">
        <is>
          <t>Disclosure of detailed information about property, plant and equipment [line items]</t>
        </is>
      </c>
    </row>
    <row r="62">
      <c r="A62" s="4" t="inlineStr">
        <is>
          <t>Significant unobservable input, entity's own equity instruments</t>
        </is>
      </c>
      <c r="H62" s="11" t="n">
        <v>0.0035</v>
      </c>
      <c r="I62" s="11" t="n">
        <v>0.0035</v>
      </c>
    </row>
    <row r="63">
      <c r="A63" s="4" t="inlineStr">
        <is>
          <t>Caserones Copper Royalty | Private Vendor | Weighted average | Average Projected Volatility, Measurement Input | Option pricing model | Warrants</t>
        </is>
      </c>
    </row>
    <row r="64">
      <c r="A64" s="3" t="inlineStr">
        <is>
          <t>Disclosure of detailed information about property, plant and equipment [line items]</t>
        </is>
      </c>
    </row>
    <row r="65">
      <c r="A65" s="4" t="inlineStr">
        <is>
          <t>Significant unobservable input, entity's own equity instruments</t>
        </is>
      </c>
      <c r="H65" s="9" t="n">
        <v>0.45</v>
      </c>
      <c r="I65" s="9" t="n">
        <v>0.45</v>
      </c>
    </row>
    <row r="66">
      <c r="A66" s="4" t="inlineStr">
        <is>
          <t>Caserones Copper Royalty | Private Vendor | Weighted average | Dividend Yield, Measurement Input | Option pricing model | Warrants</t>
        </is>
      </c>
    </row>
    <row r="67">
      <c r="A67" s="3" t="inlineStr">
        <is>
          <t>Disclosure of detailed information about property, plant and equipment [line items]</t>
        </is>
      </c>
    </row>
    <row r="68">
      <c r="A68" s="4" t="inlineStr">
        <is>
          <t>Significant unobservable input, entity's own equity instruments</t>
        </is>
      </c>
      <c r="H68" s="11" t="n">
        <v>0.0196</v>
      </c>
      <c r="I68" s="11" t="n">
        <v>0.0196</v>
      </c>
    </row>
    <row r="69">
      <c r="A69" s="4" t="inlineStr">
        <is>
          <t>Caserones Copper Royalty | Compañia Minera Caserones</t>
        </is>
      </c>
    </row>
    <row r="70">
      <c r="A70" s="3" t="inlineStr">
        <is>
          <t>Disclosure of detailed information about property, plant and equipment [line items]</t>
        </is>
      </c>
    </row>
    <row r="71">
      <c r="A71" s="4" t="inlineStr">
        <is>
          <t>Cash</t>
        </is>
      </c>
      <c r="L71" s="6" t="n">
        <v>27250000</v>
      </c>
    </row>
    <row r="72">
      <c r="A72" s="4" t="inlineStr">
        <is>
          <t>Pre-held interest (Note 11)</t>
        </is>
      </c>
      <c r="L72" s="5" t="n">
        <v>23180000</v>
      </c>
    </row>
    <row r="73">
      <c r="A73" s="4" t="inlineStr">
        <is>
          <t>Adjustment to purchase price</t>
        </is>
      </c>
      <c r="L73" s="5" t="n">
        <v>-1196000</v>
      </c>
    </row>
    <row r="74">
      <c r="A74" s="4" t="inlineStr">
        <is>
          <t>Transaction costs</t>
        </is>
      </c>
      <c r="L74" s="5" t="n">
        <v>109000</v>
      </c>
    </row>
    <row r="75">
      <c r="A75" s="4" t="inlineStr">
        <is>
          <t>Non-controlling interest</t>
        </is>
      </c>
      <c r="L75" s="5" t="n">
        <v>23757000</v>
      </c>
    </row>
    <row r="76">
      <c r="A76" s="4" t="inlineStr">
        <is>
          <t>Total consideration transferred in relation to asset acquisition</t>
        </is>
      </c>
      <c r="L76" s="5" t="n">
        <v>73100000</v>
      </c>
    </row>
    <row r="77">
      <c r="A77" s="4" t="inlineStr">
        <is>
          <t>Cash acquired</t>
        </is>
      </c>
      <c r="L77" s="5" t="n">
        <v>2311000</v>
      </c>
    </row>
    <row r="78">
      <c r="A78" s="4" t="inlineStr">
        <is>
          <t>Other net assets acquired (net liabilities assumed)</t>
        </is>
      </c>
      <c r="L78" s="5" t="n">
        <v>-2295000</v>
      </c>
    </row>
    <row r="79">
      <c r="A79" s="4" t="inlineStr">
        <is>
          <t>Royalty interests</t>
        </is>
      </c>
      <c r="L79" s="5" t="n">
        <v>73084000</v>
      </c>
    </row>
    <row r="80">
      <c r="A80" s="4" t="inlineStr">
        <is>
          <t>Assets acquired and liabilities assumed</t>
        </is>
      </c>
      <c r="L80" s="6" t="n">
        <v>73100000</v>
      </c>
    </row>
    <row r="81">
      <c r="A81" s="4" t="inlineStr">
        <is>
          <t>Caserones Copper Royalty | Warrants | Private Vendor</t>
        </is>
      </c>
    </row>
    <row r="82">
      <c r="A82" s="3" t="inlineStr">
        <is>
          <t>Disclosure of detailed information about property, plant and equipment [line items]</t>
        </is>
      </c>
    </row>
    <row r="83">
      <c r="A83" s="4" t="inlineStr">
        <is>
          <t>Number of shares issued as consideration | shares</t>
        </is>
      </c>
      <c r="H83" s="5" t="n">
        <v>2000000</v>
      </c>
      <c r="I83" s="5" t="n">
        <v>2000000</v>
      </c>
    </row>
    <row r="84">
      <c r="A84" s="4" t="inlineStr">
        <is>
          <t>Common shares issued as consideration</t>
        </is>
      </c>
      <c r="H84" s="6" t="n">
        <v>324000</v>
      </c>
      <c r="I84" s="6" t="n">
        <v>324000</v>
      </c>
    </row>
    <row r="85">
      <c r="A85" s="4" t="inlineStr">
        <is>
          <t>Number of common shares per unit issued | shares</t>
        </is>
      </c>
      <c r="H85" s="5" t="n">
        <v>200000</v>
      </c>
      <c r="I85" s="5" t="n">
        <v>200000</v>
      </c>
    </row>
    <row r="86">
      <c r="A86" s="4" t="inlineStr">
        <is>
          <t>Price per share (in CAD per share) | $ / shares</t>
        </is>
      </c>
      <c r="I86" s="7" t="n">
        <v>10.85</v>
      </c>
    </row>
    <row r="87">
      <c r="A87" s="4" t="inlineStr">
        <is>
          <t>Weighted average remaining contractual life of outstanding warrants</t>
        </is>
      </c>
      <c r="H87" s="4" t="inlineStr">
        <is>
          <t>3 years</t>
        </is>
      </c>
      <c r="I87" s="4" t="inlineStr">
        <is>
          <t>3 years</t>
        </is>
      </c>
    </row>
    <row r="88">
      <c r="A88" s="4" t="inlineStr">
        <is>
          <t>Weighted average share price</t>
        </is>
      </c>
      <c r="H88" s="12" t="n">
        <v>0.162</v>
      </c>
    </row>
    <row r="89">
      <c r="A89" s="4" t="inlineStr">
        <is>
          <t>Troilus Gold Royalty</t>
        </is>
      </c>
    </row>
    <row r="90">
      <c r="A90" s="3" t="inlineStr">
        <is>
          <t>Disclosure of detailed information about property, plant and equipment [line items]</t>
        </is>
      </c>
    </row>
    <row r="91">
      <c r="A91" s="4" t="inlineStr">
        <is>
          <t>Transaction costs</t>
        </is>
      </c>
      <c r="F91" s="6" t="n">
        <v>41000</v>
      </c>
    </row>
    <row r="92">
      <c r="A92" s="4" t="inlineStr">
        <is>
          <t>Total consideration transferred in relation to asset acquisition</t>
        </is>
      </c>
      <c r="F92" s="5" t="n">
        <v>8575000</v>
      </c>
    </row>
    <row r="93">
      <c r="A93" s="4" t="inlineStr">
        <is>
          <t>Cash acquired</t>
        </is>
      </c>
      <c r="F93" s="5" t="n">
        <v>0</v>
      </c>
    </row>
    <row r="94">
      <c r="A94" s="4" t="inlineStr">
        <is>
          <t>Other net assets acquired (net liabilities assumed)</t>
        </is>
      </c>
      <c r="F94" s="5" t="n">
        <v>0</v>
      </c>
    </row>
    <row r="95">
      <c r="A95" s="4" t="inlineStr">
        <is>
          <t>Royalty interests</t>
        </is>
      </c>
      <c r="F95" s="5" t="n">
        <v>8575000</v>
      </c>
    </row>
    <row r="96">
      <c r="A96" s="4" t="inlineStr">
        <is>
          <t>Assets acquired and liabilities assumed</t>
        </is>
      </c>
      <c r="F96" s="6" t="n">
        <v>8575000</v>
      </c>
    </row>
    <row r="97">
      <c r="A97" s="4" t="inlineStr">
        <is>
          <t>Weighted average remaining contractual life of outstanding warrants</t>
        </is>
      </c>
      <c r="F97" s="4" t="inlineStr">
        <is>
          <t>2 years</t>
        </is>
      </c>
    </row>
    <row r="98">
      <c r="A98" s="4" t="inlineStr">
        <is>
          <t>Weighted average trading price, threshold | $ / shares</t>
        </is>
      </c>
      <c r="M98" s="7" t="n">
        <v>21.9</v>
      </c>
    </row>
    <row r="99">
      <c r="A99" s="4" t="inlineStr">
        <is>
          <t>Number of consecutive trading days</t>
        </is>
      </c>
      <c r="F99" s="4" t="inlineStr">
        <is>
          <t>20 days</t>
        </is>
      </c>
    </row>
    <row r="100">
      <c r="A100" s="4" t="inlineStr">
        <is>
          <t>Troilus Gold Royalty | Warrants</t>
        </is>
      </c>
    </row>
    <row r="101">
      <c r="A101" s="3" t="inlineStr">
        <is>
          <t>Disclosure of detailed information about property, plant and equipment [line items]</t>
        </is>
      </c>
    </row>
    <row r="102">
      <c r="A102" s="4" t="inlineStr">
        <is>
          <t>Weighted average share price | $ / shares</t>
        </is>
      </c>
      <c r="F102" s="7" t="n">
        <v>0.1</v>
      </c>
    </row>
    <row r="103">
      <c r="A103" s="4" t="inlineStr">
        <is>
          <t>Troilus Gold Royalty | Weighted average | Risk Free Interest Rate, Measurement Input | Option pricing model | Warrants</t>
        </is>
      </c>
    </row>
    <row r="104">
      <c r="A104" s="3" t="inlineStr">
        <is>
          <t>Disclosure of detailed information about property, plant and equipment [line items]</t>
        </is>
      </c>
    </row>
    <row r="105">
      <c r="A105" s="4" t="inlineStr">
        <is>
          <t>Significant unobservable input, entity's own equity instruments</t>
        </is>
      </c>
      <c r="F105" s="10" t="n">
        <v>0.003</v>
      </c>
    </row>
    <row r="106">
      <c r="A106" s="4" t="inlineStr">
        <is>
          <t>Troilus Gold Royalty | Weighted average | Average Projected Volatility, Measurement Input | Option pricing model | Warrants</t>
        </is>
      </c>
    </row>
    <row r="107">
      <c r="A107" s="3" t="inlineStr">
        <is>
          <t>Disclosure of detailed information about property, plant and equipment [line items]</t>
        </is>
      </c>
    </row>
    <row r="108">
      <c r="A108" s="4" t="inlineStr">
        <is>
          <t>Significant unobservable input, entity's own equity instruments</t>
        </is>
      </c>
      <c r="F108" s="9" t="n">
        <v>0.49</v>
      </c>
    </row>
    <row r="109">
      <c r="A109" s="4" t="inlineStr">
        <is>
          <t>Troilus Gold Royalty | Weighted average | Dividend Yield, Measurement Input | Option pricing model | Warrants</t>
        </is>
      </c>
    </row>
    <row r="110">
      <c r="A110" s="3" t="inlineStr">
        <is>
          <t>Disclosure of detailed information about property, plant and equipment [line items]</t>
        </is>
      </c>
    </row>
    <row r="111">
      <c r="A111" s="4" t="inlineStr">
        <is>
          <t>Significant unobservable input, entity's own equity instruments</t>
        </is>
      </c>
      <c r="F111" s="10" t="n">
        <v>0.013</v>
      </c>
    </row>
    <row r="112">
      <c r="A112" s="4" t="inlineStr">
        <is>
          <t>Troilus Gold Royalty | Private Vendor</t>
        </is>
      </c>
    </row>
    <row r="113">
      <c r="A113" s="3" t="inlineStr">
        <is>
          <t>Disclosure of detailed information about property, plant and equipment [line items]</t>
        </is>
      </c>
    </row>
    <row r="114">
      <c r="A114" s="4" t="inlineStr">
        <is>
          <t>Cash</t>
        </is>
      </c>
      <c r="F114" s="6" t="n">
        <v>1869000</v>
      </c>
    </row>
    <row r="115">
      <c r="A115" s="4" t="inlineStr">
        <is>
          <t>Number of common shares per unit issued | shares</t>
        </is>
      </c>
      <c r="F115" s="8" t="n">
        <v>0.1</v>
      </c>
    </row>
    <row r="116">
      <c r="A116" s="4" t="inlineStr">
        <is>
          <t>Troilus Gold Royalty | Common shares | Private Vendor</t>
        </is>
      </c>
    </row>
    <row r="117">
      <c r="A117" s="3" t="inlineStr">
        <is>
          <t>Disclosure of detailed information about property, plant and equipment [line items]</t>
        </is>
      </c>
    </row>
    <row r="118">
      <c r="A118" s="4" t="inlineStr">
        <is>
          <t>Number of shares issued as consideration, after consolidation | shares</t>
        </is>
      </c>
      <c r="F118" s="5" t="n">
        <v>576923</v>
      </c>
    </row>
    <row r="119">
      <c r="A119" s="4" t="inlineStr">
        <is>
          <t>Number of shares issued as consideration | shares</t>
        </is>
      </c>
      <c r="F119" s="5" t="n">
        <v>5769231</v>
      </c>
    </row>
    <row r="120">
      <c r="A120" s="4" t="inlineStr">
        <is>
          <t>Common shares issued as consideration</t>
        </is>
      </c>
      <c r="F120" s="6" t="n">
        <v>6456000</v>
      </c>
    </row>
    <row r="121">
      <c r="A121" s="4" t="inlineStr">
        <is>
          <t>Troilus Gold Royalty | Warrants</t>
        </is>
      </c>
    </row>
    <row r="122">
      <c r="A122" s="3" t="inlineStr">
        <is>
          <t>Disclosure of detailed information about property, plant and equipment [line items]</t>
        </is>
      </c>
    </row>
    <row r="123">
      <c r="A123" s="4" t="inlineStr">
        <is>
          <t>Number of common shares per unit issued | shares</t>
        </is>
      </c>
      <c r="F123" s="8" t="n">
        <v>0.1</v>
      </c>
    </row>
    <row r="124">
      <c r="A124" s="4" t="inlineStr">
        <is>
          <t>Price per share (in CAD per share) | $ / shares</t>
        </is>
      </c>
      <c r="F124" s="7" t="n">
        <v>17.5</v>
      </c>
    </row>
    <row r="125">
      <c r="A125" s="4" t="inlineStr">
        <is>
          <t>Troilus Gold Royalty | Warrants | Private Vendor</t>
        </is>
      </c>
    </row>
    <row r="126">
      <c r="A126" s="3" t="inlineStr">
        <is>
          <t>Disclosure of detailed information about property, plant and equipment [line items]</t>
        </is>
      </c>
    </row>
    <row r="127">
      <c r="A127" s="4" t="inlineStr">
        <is>
          <t>Common shares issued as consideration</t>
        </is>
      </c>
      <c r="F127" s="6" t="n">
        <v>209000</v>
      </c>
    </row>
    <row r="128">
      <c r="A128" s="4" t="inlineStr">
        <is>
          <t>Moss Gold Royalty</t>
        </is>
      </c>
    </row>
    <row r="129">
      <c r="A129" s="3" t="inlineStr">
        <is>
          <t>Disclosure of detailed information about property, plant and equipment [line items]</t>
        </is>
      </c>
    </row>
    <row r="130">
      <c r="A130" s="4" t="inlineStr">
        <is>
          <t>Transaction costs</t>
        </is>
      </c>
      <c r="E130" s="6" t="n">
        <v>366000</v>
      </c>
    </row>
    <row r="131">
      <c r="A131" s="4" t="inlineStr">
        <is>
          <t>Total consideration transferred in relation to asset acquisition</t>
        </is>
      </c>
      <c r="E131" s="5" t="n">
        <v>9272000</v>
      </c>
    </row>
    <row r="132">
      <c r="A132" s="4" t="inlineStr">
        <is>
          <t>Cash acquired</t>
        </is>
      </c>
      <c r="E132" s="5" t="n">
        <v>77000</v>
      </c>
    </row>
    <row r="133">
      <c r="A133" s="4" t="inlineStr">
        <is>
          <t>Other net assets acquired (net liabilities assumed)</t>
        </is>
      </c>
      <c r="E133" s="5" t="n">
        <v>109000</v>
      </c>
    </row>
    <row r="134">
      <c r="A134" s="4" t="inlineStr">
        <is>
          <t>Royalty interests</t>
        </is>
      </c>
      <c r="E134" s="5" t="n">
        <v>9086000</v>
      </c>
    </row>
    <row r="135">
      <c r="A135" s="4" t="inlineStr">
        <is>
          <t>Assets acquired and liabilities assumed</t>
        </is>
      </c>
      <c r="E135" s="6" t="n">
        <v>9272000</v>
      </c>
    </row>
    <row r="136">
      <c r="A136" s="4" t="inlineStr">
        <is>
          <t>Moss Gold Royalty | Common shares | Valkyrie Royalty Inc.</t>
        </is>
      </c>
    </row>
    <row r="137">
      <c r="A137" s="3" t="inlineStr">
        <is>
          <t>Disclosure of detailed information about property, plant and equipment [line items]</t>
        </is>
      </c>
    </row>
    <row r="138">
      <c r="A138" s="4" t="inlineStr">
        <is>
          <t>Number of shares issued as consideration, after consolidation | shares</t>
        </is>
      </c>
      <c r="E138" s="5" t="n">
        <v>739997</v>
      </c>
    </row>
    <row r="139">
      <c r="A139" s="4" t="inlineStr">
        <is>
          <t>Common shares issued as consideration</t>
        </is>
      </c>
      <c r="E139" s="6" t="n">
        <v>8906000</v>
      </c>
    </row>
    <row r="140">
      <c r="A140" s="4" t="inlineStr">
        <is>
          <t>Robertson Gold Royalty</t>
        </is>
      </c>
    </row>
    <row r="141">
      <c r="A141" s="3" t="inlineStr">
        <is>
          <t>Disclosure of detailed information about property, plant and equipment [line items]</t>
        </is>
      </c>
    </row>
    <row r="142">
      <c r="A142" s="4" t="inlineStr">
        <is>
          <t>Transaction costs</t>
        </is>
      </c>
      <c r="D142" s="6" t="n">
        <v>531000</v>
      </c>
    </row>
    <row r="143">
      <c r="A143" s="4" t="inlineStr">
        <is>
          <t>Total consideration transferred in relation to asset acquisition</t>
        </is>
      </c>
      <c r="D143" s="5" t="n">
        <v>42672000</v>
      </c>
    </row>
    <row r="144">
      <c r="A144" s="4" t="inlineStr">
        <is>
          <t>Cash acquired</t>
        </is>
      </c>
      <c r="D144" s="5" t="n">
        <v>8118000</v>
      </c>
    </row>
    <row r="145">
      <c r="A145" s="4" t="inlineStr">
        <is>
          <t>Other net assets acquired (net liabilities assumed)</t>
        </is>
      </c>
      <c r="D145" s="5" t="n">
        <v>-111000</v>
      </c>
    </row>
    <row r="146">
      <c r="A146" s="4" t="inlineStr">
        <is>
          <t>Royalty interests</t>
        </is>
      </c>
      <c r="D146" s="5" t="n">
        <v>34665000</v>
      </c>
    </row>
    <row r="147">
      <c r="A147" s="4" t="inlineStr">
        <is>
          <t>Assets acquired and liabilities assumed</t>
        </is>
      </c>
      <c r="D147" s="6" t="n">
        <v>42672000</v>
      </c>
    </row>
    <row r="148">
      <c r="A148" s="4" t="inlineStr">
        <is>
          <t>Number of common shares per unit issued | shares</t>
        </is>
      </c>
      <c r="D148" s="8" t="n">
        <v>0.1</v>
      </c>
    </row>
    <row r="149">
      <c r="A149" s="4" t="inlineStr">
        <is>
          <t>Robertson Gold Royalty | Warrants</t>
        </is>
      </c>
    </row>
    <row r="150">
      <c r="A150" s="3" t="inlineStr">
        <is>
          <t>Disclosure of detailed information about property, plant and equipment [line items]</t>
        </is>
      </c>
    </row>
    <row r="151">
      <c r="A151" s="4" t="inlineStr">
        <is>
          <t>Weighted average share price | $ / shares</t>
        </is>
      </c>
      <c r="D151" s="7" t="n">
        <v>0.17</v>
      </c>
    </row>
    <row r="152">
      <c r="A152" s="4" t="inlineStr">
        <is>
          <t>Robertson Gold Royalty | Weighted average | Risk Free Interest Rate, Measurement Input | Option pricing model | Warrants</t>
        </is>
      </c>
    </row>
    <row r="153">
      <c r="A153" s="3" t="inlineStr">
        <is>
          <t>Disclosure of detailed information about property, plant and equipment [line items]</t>
        </is>
      </c>
    </row>
    <row r="154">
      <c r="A154" s="4" t="inlineStr">
        <is>
          <t>Significant unobservable input, entity's own equity instruments</t>
        </is>
      </c>
      <c r="D154" s="11" t="n">
        <v>0.0027</v>
      </c>
    </row>
    <row r="155">
      <c r="A155" s="4" t="inlineStr">
        <is>
          <t>Robertson Gold Royalty | Weighted average | Average Projected Volatility, Measurement Input | Option pricing model | Warrants</t>
        </is>
      </c>
    </row>
    <row r="156">
      <c r="A156" s="3" t="inlineStr">
        <is>
          <t>Disclosure of detailed information about property, plant and equipment [line items]</t>
        </is>
      </c>
    </row>
    <row r="157">
      <c r="A157" s="4" t="inlineStr">
        <is>
          <t>Significant unobservable input, entity's own equity instruments</t>
        </is>
      </c>
      <c r="D157" s="9" t="n">
        <v>0.49</v>
      </c>
    </row>
    <row r="158">
      <c r="A158" s="4" t="inlineStr">
        <is>
          <t>Robertson Gold Royalty | Weighted average | Dividend Yield, Measurement Input | Option pricing model | Warrants</t>
        </is>
      </c>
    </row>
    <row r="159">
      <c r="A159" s="3" t="inlineStr">
        <is>
          <t>Disclosure of detailed information about property, plant and equipment [line items]</t>
        </is>
      </c>
    </row>
    <row r="160">
      <c r="A160" s="4" t="inlineStr">
        <is>
          <t>Significant unobservable input, entity's own equity instruments</t>
        </is>
      </c>
      <c r="D160" s="11" t="n">
        <v>0.0163</v>
      </c>
    </row>
    <row r="161">
      <c r="A161" s="4" t="inlineStr">
        <is>
          <t>Robertson Gold Royalty | Coral Gold Resources Ltd.</t>
        </is>
      </c>
    </row>
    <row r="162">
      <c r="A162" s="3" t="inlineStr">
        <is>
          <t>Disclosure of detailed information about property, plant and equipment [line items]</t>
        </is>
      </c>
    </row>
    <row r="163">
      <c r="A163" s="4" t="inlineStr">
        <is>
          <t>Common shares issued as consideration</t>
        </is>
      </c>
      <c r="D163" s="6" t="n">
        <v>2629000</v>
      </c>
    </row>
    <row r="164">
      <c r="A164" s="4" t="inlineStr">
        <is>
          <t>Cash</t>
        </is>
      </c>
      <c r="D164" s="6" t="n">
        <v>1909000</v>
      </c>
    </row>
    <row r="165">
      <c r="A165" s="4" t="inlineStr">
        <is>
          <t>Number of common shares per unit issued | shares</t>
        </is>
      </c>
      <c r="D165" s="8" t="n">
        <v>0.1</v>
      </c>
    </row>
    <row r="166">
      <c r="A166" s="4" t="inlineStr">
        <is>
          <t>Price per share (in CAD per share) | $ / shares</t>
        </is>
      </c>
      <c r="D166" s="7" t="n">
        <v>17.1</v>
      </c>
    </row>
    <row r="167">
      <c r="A167" s="4" t="inlineStr">
        <is>
          <t>Weighted average remaining contractual life of outstanding warrants</t>
        </is>
      </c>
      <c r="D167" s="4" t="inlineStr">
        <is>
          <t>2 years</t>
        </is>
      </c>
    </row>
    <row r="168">
      <c r="A168" s="4" t="inlineStr">
        <is>
          <t>Weighted average trading price, daily volume, percentage threshold</t>
        </is>
      </c>
      <c r="D168" s="4" t="inlineStr">
        <is>
          <t>25.00%</t>
        </is>
      </c>
    </row>
    <row r="169">
      <c r="A169" s="4" t="inlineStr">
        <is>
          <t>Number of consecutive trading days</t>
        </is>
      </c>
      <c r="D169" s="4" t="inlineStr">
        <is>
          <t>20 days</t>
        </is>
      </c>
    </row>
    <row r="170">
      <c r="A170" s="4" t="inlineStr">
        <is>
          <t>Robertson Gold Royalty | Common shares | Coral Gold Resources Ltd.</t>
        </is>
      </c>
    </row>
    <row r="171">
      <c r="A171" s="3" t="inlineStr">
        <is>
          <t>Disclosure of detailed information about property, plant and equipment [line items]</t>
        </is>
      </c>
    </row>
    <row r="172">
      <c r="A172" s="4" t="inlineStr">
        <is>
          <t>Number of shares issued as consideration, after consolidation | shares</t>
        </is>
      </c>
      <c r="D172" s="5" t="n">
        <v>3999423</v>
      </c>
    </row>
    <row r="173">
      <c r="A173" s="4" t="inlineStr">
        <is>
          <t>Common shares issued as consideration</t>
        </is>
      </c>
      <c r="D173" s="6" t="n">
        <v>3760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Selected Financial Information (Details) - USD ($) $ in Thousands</t>
        </is>
      </c>
      <c r="B1" s="2" t="inlineStr">
        <is>
          <t>12 Months Ended</t>
        </is>
      </c>
    </row>
    <row r="2">
      <c r="B2" s="2" t="inlineStr">
        <is>
          <t>Dec. 31, 2021</t>
        </is>
      </c>
      <c r="C2" s="2" t="inlineStr">
        <is>
          <t>Dec. 31, 2020</t>
        </is>
      </c>
    </row>
    <row r="3">
      <c r="A3" s="3" t="inlineStr">
        <is>
          <t>Statement of income</t>
        </is>
      </c>
    </row>
    <row r="4">
      <c r="A4" s="4" t="inlineStr">
        <is>
          <t>Other revenue</t>
        </is>
      </c>
      <c r="B4" s="6" t="n">
        <v>4419</v>
      </c>
      <c r="C4" s="6" t="n">
        <v>1811</v>
      </c>
    </row>
    <row r="5">
      <c r="A5" s="4" t="inlineStr">
        <is>
          <t>Depletion of royalty</t>
        </is>
      </c>
      <c r="B5" s="5" t="n">
        <v>13067</v>
      </c>
      <c r="C5" s="5" t="n">
        <v>7869</v>
      </c>
    </row>
    <row r="6">
      <c r="A6" s="4" t="inlineStr">
        <is>
          <t>Income tax expense</t>
        </is>
      </c>
      <c r="B6" s="5" t="n">
        <v>234</v>
      </c>
      <c r="C6" s="5" t="n">
        <v>-41573</v>
      </c>
    </row>
    <row r="7">
      <c r="A7" s="4" t="inlineStr">
        <is>
          <t>Net income and comprehensive income</t>
        </is>
      </c>
      <c r="B7" s="5" t="n">
        <v>-1459</v>
      </c>
      <c r="C7" s="5" t="n">
        <v>20111</v>
      </c>
    </row>
    <row r="8">
      <c r="A8" s="4" t="inlineStr">
        <is>
          <t>Net income and comprehensive income attributable to non-controlling interests</t>
        </is>
      </c>
      <c r="B8" s="5" t="n">
        <v>217</v>
      </c>
      <c r="C8" s="5" t="n">
        <v>0</v>
      </c>
    </row>
    <row r="9">
      <c r="A9" s="3" t="inlineStr">
        <is>
          <t>Balance sheet</t>
        </is>
      </c>
    </row>
    <row r="10">
      <c r="A10" s="4" t="inlineStr">
        <is>
          <t>Amounts receivable</t>
        </is>
      </c>
      <c r="B10" s="5" t="n">
        <v>2857</v>
      </c>
      <c r="C10" s="5" t="n">
        <v>1349</v>
      </c>
    </row>
    <row r="11">
      <c r="A11" s="4" t="inlineStr">
        <is>
          <t>Royalty, stream and other interests</t>
        </is>
      </c>
      <c r="B11" s="5" t="n">
        <v>314783</v>
      </c>
      <c r="C11" s="5" t="n">
        <v>207923</v>
      </c>
    </row>
    <row r="12">
      <c r="A12" s="4" t="inlineStr">
        <is>
          <t>Income and withholding taxes payable</t>
        </is>
      </c>
      <c r="C12" s="6" t="n">
        <v>0</v>
      </c>
    </row>
    <row r="13">
      <c r="A13" s="4" t="inlineStr">
        <is>
          <t>CMC</t>
        </is>
      </c>
    </row>
    <row r="14">
      <c r="A14" s="3" t="inlineStr">
        <is>
          <t>Statement of income</t>
        </is>
      </c>
    </row>
    <row r="15">
      <c r="A15" s="4" t="inlineStr">
        <is>
          <t>Other revenue</t>
        </is>
      </c>
      <c r="B15" s="5" t="n">
        <v>2905</v>
      </c>
    </row>
    <row r="16">
      <c r="A16" s="4" t="inlineStr">
        <is>
          <t>Depletion of royalty</t>
        </is>
      </c>
      <c r="B16" s="5" t="n">
        <v>927</v>
      </c>
    </row>
    <row r="17">
      <c r="A17" s="4" t="inlineStr">
        <is>
          <t>Income tax expense</t>
        </is>
      </c>
      <c r="B17" s="5" t="n">
        <v>934</v>
      </c>
    </row>
    <row r="18">
      <c r="A18" s="4" t="inlineStr">
        <is>
          <t>Net income and comprehensive income</t>
        </is>
      </c>
      <c r="B18" s="5" t="n">
        <v>667</v>
      </c>
    </row>
    <row r="19">
      <c r="A19" s="4" t="inlineStr">
        <is>
          <t>Net income and comprehensive income attributable to non-controlling interests</t>
        </is>
      </c>
      <c r="B19" s="5" t="n">
        <v>217</v>
      </c>
    </row>
    <row r="20">
      <c r="A20" s="3" t="inlineStr">
        <is>
          <t>Balance sheet</t>
        </is>
      </c>
    </row>
    <row r="21">
      <c r="A21" s="4" t="inlineStr">
        <is>
          <t>Amounts receivable</t>
        </is>
      </c>
      <c r="B21" s="5" t="n">
        <v>2178</v>
      </c>
    </row>
    <row r="22">
      <c r="A22" s="4" t="inlineStr">
        <is>
          <t>Royalty, stream and other interests</t>
        </is>
      </c>
      <c r="B22" s="5" t="n">
        <v>72157</v>
      </c>
    </row>
    <row r="23">
      <c r="A23" s="4" t="inlineStr">
        <is>
          <t>Income and withholding taxes payable</t>
        </is>
      </c>
      <c r="B23" s="6" t="n">
        <v>7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Royalty, Stream and Other Interests - Blyvoor Gold Stream (Details) - Blyvoor Gold Stream</t>
        </is>
      </c>
      <c r="B1" s="2" t="inlineStr">
        <is>
          <t>Dec. 31, 2021USD ($)oz</t>
        </is>
      </c>
    </row>
    <row r="2">
      <c r="A2" s="3" t="inlineStr">
        <is>
          <t>Disclosure of detailed information about property, plant and equipment [line items]</t>
        </is>
      </c>
    </row>
    <row r="3">
      <c r="A3" s="4" t="inlineStr">
        <is>
          <t>Gold stream agreement, production milestone</t>
        </is>
      </c>
      <c r="B3" s="5" t="n">
        <v>300000</v>
      </c>
    </row>
    <row r="4">
      <c r="A4" s="4" t="inlineStr">
        <is>
          <t>Gold stream, percentage</t>
        </is>
      </c>
      <c r="B4" s="4" t="inlineStr">
        <is>
          <t>10.00%</t>
        </is>
      </c>
    </row>
    <row r="5">
      <c r="A5" s="4" t="inlineStr">
        <is>
          <t>Gold stream production, price per ounce | $</t>
        </is>
      </c>
      <c r="B5" s="6" t="n">
        <v>572</v>
      </c>
    </row>
    <row r="6">
      <c r="A6" s="4" t="inlineStr">
        <is>
          <t>Maximum</t>
        </is>
      </c>
    </row>
    <row r="7">
      <c r="A7" s="3" t="inlineStr">
        <is>
          <t>Disclosure of detailed information about property, plant and equipment [line items]</t>
        </is>
      </c>
    </row>
    <row r="8">
      <c r="A8" s="4" t="inlineStr">
        <is>
          <t>Gold stream agreement, production milestone</t>
        </is>
      </c>
      <c r="B8" s="5" t="n">
        <v>10320000</v>
      </c>
    </row>
    <row r="9">
      <c r="A9" s="4" t="inlineStr">
        <is>
          <t>Minimum</t>
        </is>
      </c>
    </row>
    <row r="10">
      <c r="A10" s="3" t="inlineStr">
        <is>
          <t>Disclosure of detailed information about property, plant and equipment [line items]</t>
        </is>
      </c>
    </row>
    <row r="11">
      <c r="A11" s="4" t="inlineStr">
        <is>
          <t>Gold stream agreement, production milestone</t>
        </is>
      </c>
      <c r="B11" s="5" t="n">
        <v>300000</v>
      </c>
    </row>
    <row r="12">
      <c r="A12" s="4" t="inlineStr">
        <is>
          <t>Trigger One</t>
        </is>
      </c>
    </row>
    <row r="13">
      <c r="A13" s="3" t="inlineStr">
        <is>
          <t>Disclosure of detailed information about property, plant and equipment [line items]</t>
        </is>
      </c>
    </row>
    <row r="14">
      <c r="A14" s="4" t="inlineStr">
        <is>
          <t>Gold stream agreement, production milestone</t>
        </is>
      </c>
      <c r="B14" s="5" t="n">
        <v>160000</v>
      </c>
    </row>
    <row r="15">
      <c r="A15" s="4" t="inlineStr">
        <is>
          <t>Gold stream, percentage</t>
        </is>
      </c>
      <c r="B15" s="4" t="inlineStr">
        <is>
          <t>5.00%</t>
        </is>
      </c>
    </row>
    <row r="16">
      <c r="A16" s="4" t="inlineStr">
        <is>
          <t>Trigger Two</t>
        </is>
      </c>
    </row>
    <row r="17">
      <c r="A17" s="3" t="inlineStr">
        <is>
          <t>Disclosure of detailed information about property, plant and equipment [line items]</t>
        </is>
      </c>
    </row>
    <row r="18">
      <c r="A18" s="4" t="inlineStr">
        <is>
          <t>Gold stream agreement, production milestone</t>
        </is>
      </c>
      <c r="B18" s="5" t="n">
        <v>100000</v>
      </c>
    </row>
    <row r="19">
      <c r="A19" s="4" t="inlineStr">
        <is>
          <t>Gold stream, percentage</t>
        </is>
      </c>
      <c r="B19" s="4" t="inlineStr">
        <is>
          <t>0.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oyalty, Stream and Other Interests - Bonikro Gold Stream (Details) - Bonikro Gold Stream</t>
        </is>
      </c>
      <c r="B1" s="2" t="inlineStr">
        <is>
          <t>May 27, 2020USD ($)oz</t>
        </is>
      </c>
    </row>
    <row r="2">
      <c r="A2" s="3" t="inlineStr">
        <is>
          <t>Disclosure of detailed information about property, plant and equipment [line items]</t>
        </is>
      </c>
    </row>
    <row r="3">
      <c r="A3" s="4" t="inlineStr">
        <is>
          <t>Gold stream production, price per ounce | $</t>
        </is>
      </c>
      <c r="B3" s="6" t="n">
        <v>400</v>
      </c>
    </row>
    <row r="4">
      <c r="A4" s="4" t="inlineStr">
        <is>
          <t>Trigger One</t>
        </is>
      </c>
    </row>
    <row r="5">
      <c r="A5" s="3" t="inlineStr">
        <is>
          <t>Disclosure of detailed information about property, plant and equipment [line items]</t>
        </is>
      </c>
    </row>
    <row r="6">
      <c r="A6" s="4" t="inlineStr">
        <is>
          <t>Gold stream agreement, delivery percentage</t>
        </is>
      </c>
      <c r="B6" s="4" t="inlineStr">
        <is>
          <t>6.00%</t>
        </is>
      </c>
    </row>
    <row r="7">
      <c r="A7" s="4" t="inlineStr">
        <is>
          <t>Gold stream agreement, number of ounces outturned, production milestone</t>
        </is>
      </c>
      <c r="B7" s="5" t="n">
        <v>650000</v>
      </c>
    </row>
    <row r="8">
      <c r="A8" s="4" t="inlineStr">
        <is>
          <t>Gold stream agreement, ounces delivered, production milestone</t>
        </is>
      </c>
      <c r="B8" s="5" t="n">
        <v>39000</v>
      </c>
    </row>
    <row r="9">
      <c r="A9" s="4" t="inlineStr">
        <is>
          <t>Trigger Two</t>
        </is>
      </c>
    </row>
    <row r="10">
      <c r="A10" s="3" t="inlineStr">
        <is>
          <t>Disclosure of detailed information about property, plant and equipment [line items]</t>
        </is>
      </c>
    </row>
    <row r="11">
      <c r="A11" s="4" t="inlineStr">
        <is>
          <t>Gold stream agreement, delivery percentage</t>
        </is>
      </c>
      <c r="B11" s="4" t="inlineStr">
        <is>
          <t>3.50%</t>
        </is>
      </c>
    </row>
    <row r="12">
      <c r="A12" s="4" t="inlineStr">
        <is>
          <t>Gold stream agreement, number of ounces outturned, production milestone</t>
        </is>
      </c>
      <c r="B12" s="5" t="n">
        <v>1300000</v>
      </c>
    </row>
    <row r="13">
      <c r="A13" s="4" t="inlineStr">
        <is>
          <t>Gold stream agreement, ounces delivered, production milestone</t>
        </is>
      </c>
      <c r="B13" s="5" t="n">
        <v>61750</v>
      </c>
    </row>
    <row r="14">
      <c r="A14" s="4" t="inlineStr">
        <is>
          <t>Trigger Three</t>
        </is>
      </c>
    </row>
    <row r="15">
      <c r="A15" s="3" t="inlineStr">
        <is>
          <t>Disclosure of detailed information about property, plant and equipment [line items]</t>
        </is>
      </c>
    </row>
    <row r="16">
      <c r="A16" s="4" t="inlineStr">
        <is>
          <t>Gold stream agreement, delivery percentage</t>
        </is>
      </c>
      <c r="B16"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oyalty, Stream and Other Interests - Greenstone Gold Stream (Details) - Greenstone Gold Stream</t>
        </is>
      </c>
      <c r="B1" s="2" t="inlineStr">
        <is>
          <t>12 Months Ended</t>
        </is>
      </c>
    </row>
    <row r="2">
      <c r="B2" s="2" t="inlineStr">
        <is>
          <t>Dec. 31, 2021oz$ / oz</t>
        </is>
      </c>
    </row>
    <row r="3">
      <c r="A3" s="3" t="inlineStr">
        <is>
          <t>Disclosure of detailed information about property, plant and equipment [line items]</t>
        </is>
      </c>
    </row>
    <row r="4">
      <c r="A4" s="4" t="inlineStr">
        <is>
          <t>Percent of spot price for per ounce cash payment</t>
        </is>
      </c>
      <c r="B4" s="4" t="inlineStr">
        <is>
          <t>20.00%</t>
        </is>
      </c>
    </row>
    <row r="5">
      <c r="A5" s="4" t="inlineStr">
        <is>
          <t>Per Ounce Cash Payment | $ / oz</t>
        </is>
      </c>
      <c r="B5" s="5" t="n">
        <v>30</v>
      </c>
    </row>
    <row r="6">
      <c r="A6" s="4" t="inlineStr">
        <is>
          <t>Trigger One</t>
        </is>
      </c>
    </row>
    <row r="7">
      <c r="A7" s="3" t="inlineStr">
        <is>
          <t>Disclosure of detailed information about property, plant and equipment [line items]</t>
        </is>
      </c>
    </row>
    <row r="8">
      <c r="A8" s="4" t="inlineStr">
        <is>
          <t>Gold stream agreement, production milestone | oz</t>
        </is>
      </c>
      <c r="B8" s="5" t="n">
        <v>120333</v>
      </c>
    </row>
    <row r="9">
      <c r="A9" s="4" t="inlineStr">
        <is>
          <t>Gold stream, percentage</t>
        </is>
      </c>
      <c r="B9" s="4" t="inlineStr">
        <is>
          <t>5.938%</t>
        </is>
      </c>
    </row>
    <row r="10">
      <c r="A10" s="4" t="inlineStr">
        <is>
          <t>Proportion of ownership interest in associate</t>
        </is>
      </c>
      <c r="B10" s="4" t="inlineStr">
        <is>
          <t>40.00%</t>
        </is>
      </c>
    </row>
    <row r="11">
      <c r="A11" s="4" t="inlineStr">
        <is>
          <t>Trigger Two</t>
        </is>
      </c>
    </row>
    <row r="12">
      <c r="A12" s="3" t="inlineStr">
        <is>
          <t>Disclosure of detailed information about property, plant and equipment [line items]</t>
        </is>
      </c>
    </row>
    <row r="13">
      <c r="A13" s="4" t="inlineStr">
        <is>
          <t>Gold stream, percentage</t>
        </is>
      </c>
      <c r="B13" s="4" t="inlineStr">
        <is>
          <t>3.958%</t>
        </is>
      </c>
    </row>
    <row r="14">
      <c r="A14" s="4" t="inlineStr">
        <is>
          <t>Proportion of ownership interest in associate</t>
        </is>
      </c>
      <c r="B14" s="4" t="inlineStr">
        <is>
          <t>4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6" customWidth="1" min="5" max="5"/>
    <col width="16" customWidth="1" min="6" max="6"/>
    <col width="16" customWidth="1" min="7" max="7"/>
  </cols>
  <sheetData>
    <row r="1">
      <c r="A1" s="1" t="inlineStr">
        <is>
          <t>Royalty, Stream and Other Interests - Mercedes and South Arturo Silver Stream and Mercedes Gold and Silver Stream (Details)</t>
        </is>
      </c>
      <c r="B1" s="2" t="inlineStr">
        <is>
          <t>Oct. 14, 2021</t>
        </is>
      </c>
      <c r="C1" s="2" t="inlineStr">
        <is>
          <t>Apr. 07, 2021</t>
        </is>
      </c>
      <c r="D1" s="2" t="inlineStr">
        <is>
          <t>Dec. 31, 2021oz$ / oz</t>
        </is>
      </c>
      <c r="E1" s="2" t="inlineStr">
        <is>
          <t>Jun. 30, 2020oz</t>
        </is>
      </c>
      <c r="F1" s="2" t="inlineStr">
        <is>
          <t>Mar. 04, 2020oz</t>
        </is>
      </c>
      <c r="G1" s="2" t="inlineStr">
        <is>
          <t>Sep. 30, 2016oz</t>
        </is>
      </c>
    </row>
    <row r="2">
      <c r="A2" s="3" t="inlineStr">
        <is>
          <t>Disclosure of detailed information about property, plant and equipment [line items]</t>
        </is>
      </c>
    </row>
    <row r="3">
      <c r="A3" s="4" t="inlineStr">
        <is>
          <t>Gold, delivery commitment, quantity to be received</t>
        </is>
      </c>
      <c r="E3" s="5" t="n">
        <v>1000</v>
      </c>
      <c r="F3" s="5" t="n">
        <v>2450</v>
      </c>
      <c r="G3" s="5" t="n">
        <v>2450</v>
      </c>
    </row>
    <row r="4">
      <c r="A4" s="4" t="inlineStr">
        <is>
          <t>Increase in aggregate gold quantity deliverable next quarter if quarterly average gold price is greater than threshold</t>
        </is>
      </c>
      <c r="D4" s="5" t="n">
        <v>100</v>
      </c>
    </row>
    <row r="5">
      <c r="A5" s="4" t="inlineStr">
        <is>
          <t>Mercedes Mine | Trigger One</t>
        </is>
      </c>
    </row>
    <row r="6">
      <c r="A6" s="3" t="inlineStr">
        <is>
          <t>Disclosure of detailed information about property, plant and equipment [line items]</t>
        </is>
      </c>
    </row>
    <row r="7">
      <c r="A7" s="4" t="inlineStr">
        <is>
          <t>Silver, delivery commitment, percentage to be received</t>
        </is>
      </c>
      <c r="D7" s="4" t="inlineStr">
        <is>
          <t>100.00%</t>
        </is>
      </c>
    </row>
    <row r="8">
      <c r="A8" s="4" t="inlineStr">
        <is>
          <t>Gold, delivery commitment, quantity to be received</t>
        </is>
      </c>
      <c r="D8" s="5" t="n">
        <v>1000</v>
      </c>
    </row>
    <row r="9">
      <c r="A9" s="4" t="inlineStr">
        <is>
          <t>South Arturo Mine</t>
        </is>
      </c>
    </row>
    <row r="10">
      <c r="A10" s="3" t="inlineStr">
        <is>
          <t>Disclosure of detailed information about property, plant and equipment [line items]</t>
        </is>
      </c>
    </row>
    <row r="11">
      <c r="A11" s="4" t="inlineStr">
        <is>
          <t>Silver, cash purchase price, percentage of silver market price</t>
        </is>
      </c>
      <c r="B11" s="4" t="inlineStr">
        <is>
          <t>20.00%</t>
        </is>
      </c>
    </row>
    <row r="12">
      <c r="A12" s="4" t="inlineStr">
        <is>
          <t>South Arturo Mine | Trigger One</t>
        </is>
      </c>
    </row>
    <row r="13">
      <c r="A13" s="3" t="inlineStr">
        <is>
          <t>Disclosure of detailed information about property, plant and equipment [line items]</t>
        </is>
      </c>
    </row>
    <row r="14">
      <c r="A14" s="4" t="inlineStr">
        <is>
          <t>Silver, delivery commitment, percentage to be received</t>
        </is>
      </c>
      <c r="B14" s="4" t="inlineStr">
        <is>
          <t>100.00%</t>
        </is>
      </c>
      <c r="D14" s="4" t="inlineStr">
        <is>
          <t>100.00%</t>
        </is>
      </c>
    </row>
    <row r="15">
      <c r="A15" s="4" t="inlineStr">
        <is>
          <t>South Arturo Mine | Trigger Two</t>
        </is>
      </c>
    </row>
    <row r="16">
      <c r="A16" s="3" t="inlineStr">
        <is>
          <t>Disclosure of detailed information about property, plant and equipment [line items]</t>
        </is>
      </c>
    </row>
    <row r="17">
      <c r="A17" s="4" t="inlineStr">
        <is>
          <t>Silver, delivery commitment, percentage to be received</t>
        </is>
      </c>
      <c r="B17" s="4" t="inlineStr">
        <is>
          <t>50.00%</t>
        </is>
      </c>
    </row>
    <row r="18">
      <c r="A18" s="4" t="inlineStr">
        <is>
          <t>Mercedes Silver Stream</t>
        </is>
      </c>
    </row>
    <row r="19">
      <c r="A19" s="3" t="inlineStr">
        <is>
          <t>Disclosure of detailed information about property, plant and equipment [line items]</t>
        </is>
      </c>
    </row>
    <row r="20">
      <c r="A20" s="4" t="inlineStr">
        <is>
          <t>Silver, delivery commitment, minimum annual quantity committed</t>
        </is>
      </c>
      <c r="D20" s="5" t="n">
        <v>300000</v>
      </c>
    </row>
    <row r="21">
      <c r="A21" s="4" t="inlineStr">
        <is>
          <t>Silver, delivery commitment, cumulative quantity committed</t>
        </is>
      </c>
      <c r="D21" s="5" t="n">
        <v>2100000</v>
      </c>
    </row>
    <row r="22">
      <c r="A22" s="4" t="inlineStr">
        <is>
          <t>Silver, cash purchase price, percentage of silver market price</t>
        </is>
      </c>
      <c r="D22" s="4" t="inlineStr">
        <is>
          <t>20.00%</t>
        </is>
      </c>
    </row>
    <row r="23">
      <c r="A23" s="4" t="inlineStr">
        <is>
          <t>Mercedes Silver Stream | Trigger One</t>
        </is>
      </c>
    </row>
    <row r="24">
      <c r="A24" s="3" t="inlineStr">
        <is>
          <t>Disclosure of detailed information about property, plant and equipment [line items]</t>
        </is>
      </c>
    </row>
    <row r="25">
      <c r="A25" s="4" t="inlineStr">
        <is>
          <t>Silver, delivery commitment, quantity to be received</t>
        </is>
      </c>
      <c r="D25" s="5" t="n">
        <v>3750000</v>
      </c>
    </row>
    <row r="26">
      <c r="A26" s="4" t="inlineStr">
        <is>
          <t>Mercedes Silver Stream | Trigger Two</t>
        </is>
      </c>
    </row>
    <row r="27">
      <c r="A27" s="3" t="inlineStr">
        <is>
          <t>Disclosure of detailed information about property, plant and equipment [line items]</t>
        </is>
      </c>
    </row>
    <row r="28">
      <c r="A28" s="4" t="inlineStr">
        <is>
          <t>Silver, delivery commitment, percentage to be received</t>
        </is>
      </c>
      <c r="D28" s="4" t="inlineStr">
        <is>
          <t>30.00%</t>
        </is>
      </c>
    </row>
    <row r="29">
      <c r="A29" s="4" t="inlineStr">
        <is>
          <t>Mercedes Gold Stream | Trigger One</t>
        </is>
      </c>
    </row>
    <row r="30">
      <c r="A30" s="3" t="inlineStr">
        <is>
          <t>Disclosure of detailed information about property, plant and equipment [line items]</t>
        </is>
      </c>
    </row>
    <row r="31">
      <c r="A31" s="4" t="inlineStr">
        <is>
          <t>Gold, delivery commitment, quantity to be received</t>
        </is>
      </c>
      <c r="D31" s="5" t="n">
        <v>9000</v>
      </c>
    </row>
    <row r="32">
      <c r="A32" s="4" t="inlineStr">
        <is>
          <t>Additional percentage, percent of adjusted amount payable in refined gold</t>
        </is>
      </c>
      <c r="D32" s="4" t="inlineStr">
        <is>
          <t>6.50%</t>
        </is>
      </c>
    </row>
    <row r="33">
      <c r="A33" s="4" t="inlineStr">
        <is>
          <t>Mercedes Gold Stream | Trigger Two</t>
        </is>
      </c>
    </row>
    <row r="34">
      <c r="A34" s="3" t="inlineStr">
        <is>
          <t>Disclosure of detailed information about property, plant and equipment [line items]</t>
        </is>
      </c>
    </row>
    <row r="35">
      <c r="A35" s="4" t="inlineStr">
        <is>
          <t>Reduction in aggregate gold quantity deliverable next quarter if quarterly average gold price is greater than threshold</t>
        </is>
      </c>
      <c r="D35" s="5" t="n">
        <v>100</v>
      </c>
    </row>
    <row r="36">
      <c r="A36" s="4" t="inlineStr">
        <is>
          <t>Mercedes Gold Stream | Trigger Two | Minimum</t>
        </is>
      </c>
    </row>
    <row r="37">
      <c r="A37" s="3" t="inlineStr">
        <is>
          <t>Disclosure of detailed information about property, plant and equipment [line items]</t>
        </is>
      </c>
    </row>
    <row r="38">
      <c r="A38" s="4" t="inlineStr">
        <is>
          <t>Average gold price during the quarter (in dollars per ounce) | $ / oz</t>
        </is>
      </c>
      <c r="D38" s="5" t="n">
        <v>1650</v>
      </c>
    </row>
    <row r="39">
      <c r="A39" s="4" t="inlineStr">
        <is>
          <t>Mercedes Gold Stream | Trigger Two | Maximum</t>
        </is>
      </c>
    </row>
    <row r="40">
      <c r="A40" s="3" t="inlineStr">
        <is>
          <t>Disclosure of detailed information about property, plant and equipment [line items]</t>
        </is>
      </c>
    </row>
    <row r="41">
      <c r="A41" s="4" t="inlineStr">
        <is>
          <t>Average gold price during the quarter (in dollars per ounce) | $ / oz</t>
        </is>
      </c>
      <c r="D41" s="5" t="n">
        <v>1350</v>
      </c>
    </row>
    <row r="42">
      <c r="A42" s="4" t="inlineStr">
        <is>
          <t>Premier Gold Mines Limited | Trigger One</t>
        </is>
      </c>
    </row>
    <row r="43">
      <c r="A43" s="3" t="inlineStr">
        <is>
          <t>Disclosure of detailed information about property, plant and equipment [line items]</t>
        </is>
      </c>
    </row>
    <row r="44">
      <c r="A44" s="4" t="inlineStr">
        <is>
          <t>Proportion of ownership interest in mine</t>
        </is>
      </c>
      <c r="B44" s="4" t="inlineStr">
        <is>
          <t>40.00%</t>
        </is>
      </c>
      <c r="D44" s="4" t="inlineStr">
        <is>
          <t>40.00%</t>
        </is>
      </c>
    </row>
    <row r="45">
      <c r="A45" s="4" t="inlineStr">
        <is>
          <t>Premier Gold Mines Limited | Trigger Two</t>
        </is>
      </c>
    </row>
    <row r="46">
      <c r="A46" s="3" t="inlineStr">
        <is>
          <t>Disclosure of detailed information about property, plant and equipment [line items]</t>
        </is>
      </c>
    </row>
    <row r="47">
      <c r="A47" s="4" t="inlineStr">
        <is>
          <t>Proportion of ownership interest in mine</t>
        </is>
      </c>
      <c r="B47" s="4" t="inlineStr">
        <is>
          <t>40.00%</t>
        </is>
      </c>
    </row>
    <row r="48">
      <c r="A48" s="4" t="inlineStr">
        <is>
          <t>Nevada Gold Mines LLC | South Arturo Mine</t>
        </is>
      </c>
    </row>
    <row r="49">
      <c r="A49" s="3" t="inlineStr">
        <is>
          <t>Disclosure of detailed information about property, plant and equipment [line items]</t>
        </is>
      </c>
    </row>
    <row r="50">
      <c r="A50" s="4" t="inlineStr">
        <is>
          <t>Proportion of ownership interest in mine</t>
        </is>
      </c>
      <c r="B50" s="4" t="inlineStr">
        <is>
          <t>100.00%</t>
        </is>
      </c>
      <c r="C50" s="4" t="inlineStr">
        <is>
          <t>60.00%</t>
        </is>
      </c>
    </row>
    <row r="51">
      <c r="A51" s="4" t="inlineStr">
        <is>
          <t>i-80 Gold | South Arturo Mine</t>
        </is>
      </c>
    </row>
    <row r="52">
      <c r="A52" s="3" t="inlineStr">
        <is>
          <t>Disclosure of detailed information about property, plant and equipment [line items]</t>
        </is>
      </c>
    </row>
    <row r="53">
      <c r="A53" s="4" t="inlineStr">
        <is>
          <t>Proportion of ownership interest in mine</t>
        </is>
      </c>
      <c r="C53" s="4" t="inlineStr">
        <is>
          <t>4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16" customWidth="1" min="3" max="3"/>
    <col width="16" customWidth="1" min="4" max="4"/>
    <col width="16" customWidth="1" min="5" max="5"/>
  </cols>
  <sheetData>
    <row r="1">
      <c r="A1" s="1" t="inlineStr">
        <is>
          <t>Royalty, Stream and Other Interests - Platreef Gold Stream (Details)</t>
        </is>
      </c>
      <c r="B1" s="2" t="inlineStr">
        <is>
          <t>12 Months Ended</t>
        </is>
      </c>
    </row>
    <row r="2">
      <c r="B2" s="2" t="inlineStr">
        <is>
          <t>Dec. 31, 2021oz$ / oz</t>
        </is>
      </c>
      <c r="C2" s="2" t="inlineStr">
        <is>
          <t>Jun. 30, 2020oz</t>
        </is>
      </c>
      <c r="D2" s="2" t="inlineStr">
        <is>
          <t>Mar. 04, 2020oz</t>
        </is>
      </c>
      <c r="E2" s="2" t="inlineStr">
        <is>
          <t>Sep. 30, 2016oz</t>
        </is>
      </c>
    </row>
    <row r="3">
      <c r="A3" s="3" t="inlineStr">
        <is>
          <t>Disclosure of detailed information about property, plant and equipment [line items]</t>
        </is>
      </c>
    </row>
    <row r="4">
      <c r="A4" s="4" t="inlineStr">
        <is>
          <t>Gold, delivery commitment, quantity to be received</t>
        </is>
      </c>
      <c r="C4" s="5" t="n">
        <v>1000</v>
      </c>
      <c r="D4" s="5" t="n">
        <v>2450</v>
      </c>
      <c r="E4" s="5" t="n">
        <v>2450</v>
      </c>
    </row>
    <row r="5">
      <c r="A5" s="4" t="inlineStr">
        <is>
          <t>Platreef Gold Stream | Trigger One</t>
        </is>
      </c>
    </row>
    <row r="6">
      <c r="A6" s="3" t="inlineStr">
        <is>
          <t>Disclosure of detailed information about property, plant and equipment [line items]</t>
        </is>
      </c>
    </row>
    <row r="7">
      <c r="A7" s="4" t="inlineStr">
        <is>
          <t>Proportion of ownership interest in mine</t>
        </is>
      </c>
      <c r="B7" s="4" t="inlineStr">
        <is>
          <t>37.50%</t>
        </is>
      </c>
    </row>
    <row r="8">
      <c r="A8" s="4" t="inlineStr">
        <is>
          <t>Delivery, percentage of payable gold production</t>
        </is>
      </c>
      <c r="B8" s="4" t="inlineStr">
        <is>
          <t>100.00%</t>
        </is>
      </c>
    </row>
    <row r="9">
      <c r="A9" s="4" t="inlineStr">
        <is>
          <t>Gold, delivery commitment, quantity to be received</t>
        </is>
      </c>
      <c r="B9" s="5" t="n">
        <v>350000</v>
      </c>
    </row>
    <row r="10">
      <c r="A10" s="4" t="inlineStr">
        <is>
          <t>Gold delivery commitment, quantity to be received, attributable to the Company</t>
        </is>
      </c>
      <c r="B10" s="5" t="n">
        <v>131250</v>
      </c>
    </row>
    <row r="11">
      <c r="A11" s="4" t="inlineStr">
        <is>
          <t>Platreef Gold Stream | Trigger Two</t>
        </is>
      </c>
    </row>
    <row r="12">
      <c r="A12" s="3" t="inlineStr">
        <is>
          <t>Disclosure of detailed information about property, plant and equipment [line items]</t>
        </is>
      </c>
    </row>
    <row r="13">
      <c r="A13" s="4" t="inlineStr">
        <is>
          <t>Proportion of ownership interest in mine</t>
        </is>
      </c>
      <c r="B13" s="4" t="inlineStr">
        <is>
          <t>30.00%</t>
        </is>
      </c>
    </row>
    <row r="14">
      <c r="A14" s="4" t="inlineStr">
        <is>
          <t>Delivery, percentage of payable gold production</t>
        </is>
      </c>
      <c r="B14" s="4" t="inlineStr">
        <is>
          <t>80.00%</t>
        </is>
      </c>
    </row>
    <row r="15">
      <c r="A15" s="4" t="inlineStr">
        <is>
          <t>Gold, delivery commitment, quantity to be received</t>
        </is>
      </c>
      <c r="B15" s="5" t="n">
        <v>685280</v>
      </c>
    </row>
    <row r="16">
      <c r="A16" s="4" t="inlineStr">
        <is>
          <t>Gold delivery commitment, quantity to be received, attributable to the Company</t>
        </is>
      </c>
      <c r="B16" s="5" t="n">
        <v>256980</v>
      </c>
    </row>
    <row r="17">
      <c r="A17" s="4" t="inlineStr">
        <is>
          <t>Platreef Gold Stream | Trigger Three</t>
        </is>
      </c>
    </row>
    <row r="18">
      <c r="A18" s="3" t="inlineStr">
        <is>
          <t>Disclosure of detailed information about property, plant and equipment [line items]</t>
        </is>
      </c>
    </row>
    <row r="19">
      <c r="A19" s="4" t="inlineStr">
        <is>
          <t>Percentage of ounces of payable gold</t>
        </is>
      </c>
      <c r="B19" s="4" t="inlineStr">
        <is>
          <t>5.00%</t>
        </is>
      </c>
    </row>
    <row r="20">
      <c r="A20" s="4" t="inlineStr">
        <is>
          <t>Platreef Gold Stream | Trigger Four</t>
        </is>
      </c>
    </row>
    <row r="21">
      <c r="A21" s="3" t="inlineStr">
        <is>
          <t>Disclosure of detailed information about property, plant and equipment [line items]</t>
        </is>
      </c>
    </row>
    <row r="22">
      <c r="A22" s="4" t="inlineStr">
        <is>
          <t>Gold, delivery commitment, quantity to be received</t>
        </is>
      </c>
      <c r="B22" s="5" t="n">
        <v>685280</v>
      </c>
    </row>
    <row r="23">
      <c r="A23" s="4" t="inlineStr">
        <is>
          <t>Gold delivery commitment, quantity to be received, attributable to the Company</t>
        </is>
      </c>
      <c r="B23" s="5" t="n">
        <v>256980</v>
      </c>
    </row>
    <row r="24">
      <c r="A24" s="4" t="inlineStr">
        <is>
          <t>Per Ounce Cash Payment | $ / oz</t>
        </is>
      </c>
      <c r="B24" s="5" t="n">
        <v>100</v>
      </c>
    </row>
    <row r="25">
      <c r="A25" s="4" t="inlineStr">
        <is>
          <t>Percent of spot price for per ounce cash payment</t>
        </is>
      </c>
      <c r="B25" s="4" t="inlineStr">
        <is>
          <t>80.00%</t>
        </is>
      </c>
    </row>
    <row r="26">
      <c r="A26" s="4" t="inlineStr">
        <is>
          <t>Platreef Gold Stream | Ivanhoe Mines Ltd</t>
        </is>
      </c>
    </row>
    <row r="27">
      <c r="A27" s="3" t="inlineStr">
        <is>
          <t>Disclosure of detailed information about property, plant and equipment [line items]</t>
        </is>
      </c>
    </row>
    <row r="28">
      <c r="A28" s="4" t="inlineStr">
        <is>
          <t>Proportion of ownership interest in mine</t>
        </is>
      </c>
      <c r="B28" s="4" t="inlineStr">
        <is>
          <t>64.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7" customWidth="1" min="2" max="2"/>
  </cols>
  <sheetData>
    <row r="1">
      <c r="A1" s="1" t="inlineStr">
        <is>
          <t>Royalty, Stream and Other Interests - Woodland Silver Stream (Details) - Woodlawn Silver Stream</t>
        </is>
      </c>
      <c r="B1" s="2" t="inlineStr">
        <is>
          <t>Dec. 31, 2021toz</t>
        </is>
      </c>
    </row>
    <row r="2">
      <c r="A2" s="3" t="inlineStr">
        <is>
          <t>Disclosure of detailed information about property, plant and equipment [line items]</t>
        </is>
      </c>
    </row>
    <row r="3">
      <c r="A3" s="4" t="inlineStr">
        <is>
          <t>Silver, cash purchase price, percentage of silver market price</t>
        </is>
      </c>
      <c r="B3" s="4" t="inlineStr">
        <is>
          <t>20.00%</t>
        </is>
      </c>
    </row>
    <row r="4">
      <c r="A4" s="4" t="inlineStr">
        <is>
          <t>Conversion ratio of zinc to silver | oz</t>
        </is>
      </c>
      <c r="B4" s="8" t="n">
        <v>170.2</v>
      </c>
    </row>
    <row r="5">
      <c r="A5" s="4" t="inlineStr">
        <is>
          <t>Silver, cash purchase price, percentage of silver market price, payable zinc</t>
        </is>
      </c>
      <c r="B5" s="4" t="inlineStr">
        <is>
          <t>20.00%</t>
        </is>
      </c>
    </row>
    <row r="6">
      <c r="A6" s="4" t="inlineStr">
        <is>
          <t>Marketing fee percentage per tonne of payable lead</t>
        </is>
      </c>
      <c r="B6" s="4" t="inlineStr">
        <is>
          <t>0.20%</t>
        </is>
      </c>
    </row>
    <row r="7">
      <c r="A7" s="4" t="inlineStr">
        <is>
          <t>Marketing fee, amount of payable lead</t>
        </is>
      </c>
      <c r="B7" s="5" t="n">
        <v>100000</v>
      </c>
    </row>
    <row r="8">
      <c r="A8" s="4" t="inlineStr">
        <is>
          <t>Trigger One</t>
        </is>
      </c>
    </row>
    <row r="9">
      <c r="A9" s="3" t="inlineStr">
        <is>
          <t>Disclosure of detailed information about property, plant and equipment [line items]</t>
        </is>
      </c>
    </row>
    <row r="10">
      <c r="A10" s="4" t="inlineStr">
        <is>
          <t>Silver, percentage of ounces of payable silver</t>
        </is>
      </c>
      <c r="B10" s="4" t="inlineStr">
        <is>
          <t>80.00%</t>
        </is>
      </c>
    </row>
    <row r="11">
      <c r="A11" s="4" t="inlineStr">
        <is>
          <t>Silver, sales and delivery commitment, quantity committed | oz</t>
        </is>
      </c>
      <c r="B11" s="5" t="n">
        <v>2150000</v>
      </c>
    </row>
    <row r="12">
      <c r="A12" s="4" t="inlineStr">
        <is>
          <t>Stream rate of payable zinc, percentage</t>
        </is>
      </c>
      <c r="B12" s="4" t="inlineStr">
        <is>
          <t>0.30%</t>
        </is>
      </c>
    </row>
    <row r="13">
      <c r="A13" s="4" t="inlineStr">
        <is>
          <t>Zinc payable, delivery commitment, quantity committed</t>
        </is>
      </c>
      <c r="B13" s="5" t="n">
        <v>140</v>
      </c>
    </row>
    <row r="14">
      <c r="A14" s="4" t="inlineStr">
        <is>
          <t>Trigger Two</t>
        </is>
      </c>
    </row>
    <row r="15">
      <c r="A15" s="3" t="inlineStr">
        <is>
          <t>Disclosure of detailed information about property, plant and equipment [line items]</t>
        </is>
      </c>
    </row>
    <row r="16">
      <c r="A16" s="4" t="inlineStr">
        <is>
          <t>Silver, percentage of ounces of payable silver</t>
        </is>
      </c>
      <c r="B16" s="4" t="inlineStr">
        <is>
          <t>40.00%</t>
        </is>
      </c>
    </row>
    <row r="17">
      <c r="A17" s="4" t="inlineStr">
        <is>
          <t>Silver, sales and delivery commitment, quantity committed | oz</t>
        </is>
      </c>
      <c r="B17" s="5" t="n">
        <v>3400000</v>
      </c>
    </row>
    <row r="18">
      <c r="A18" s="4" t="inlineStr">
        <is>
          <t>Stream rate of payable zinc, percentage</t>
        </is>
      </c>
      <c r="B18" s="4" t="inlineStr">
        <is>
          <t>1.15%</t>
        </is>
      </c>
    </row>
    <row r="19">
      <c r="A19" s="4" t="inlineStr">
        <is>
          <t>Zinc payable, delivery commitment, quantity committed</t>
        </is>
      </c>
      <c r="B19" s="5" t="n">
        <v>910</v>
      </c>
    </row>
    <row r="20">
      <c r="A20" s="4" t="inlineStr">
        <is>
          <t>Trigger Three</t>
        </is>
      </c>
    </row>
    <row r="21">
      <c r="A21" s="3" t="inlineStr">
        <is>
          <t>Disclosure of detailed information about property, plant and equipment [line items]</t>
        </is>
      </c>
    </row>
    <row r="22">
      <c r="A22" s="4" t="inlineStr">
        <is>
          <t>Silver, percentage of ounces of payable silver</t>
        </is>
      </c>
      <c r="B22" s="4" t="inlineStr">
        <is>
          <t>25.00%</t>
        </is>
      </c>
    </row>
    <row r="23">
      <c r="A23" s="4" t="inlineStr">
        <is>
          <t>Stream rate of payable zinc, percentage</t>
        </is>
      </c>
      <c r="B23" s="4" t="inlineStr">
        <is>
          <t>2.25%</t>
        </is>
      </c>
    </row>
    <row r="24">
      <c r="A24" s="4" t="inlineStr">
        <is>
          <t>Zinc payable, delivery commitment, quantity committed</t>
        </is>
      </c>
      <c r="B24" s="5" t="n">
        <v>4200</v>
      </c>
    </row>
    <row r="25">
      <c r="A25" s="4" t="inlineStr">
        <is>
          <t>Trigger Four</t>
        </is>
      </c>
    </row>
    <row r="26">
      <c r="A26" s="3" t="inlineStr">
        <is>
          <t>Disclosure of detailed information about property, plant and equipment [line items]</t>
        </is>
      </c>
    </row>
    <row r="27">
      <c r="A27" s="4" t="inlineStr">
        <is>
          <t>Stream rate of payable zinc, percentage</t>
        </is>
      </c>
      <c r="B27" s="4" t="inlineStr">
        <is>
          <t>0.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yalty, Stream and Other Interests - Blackwater Gold Royalty and Caserones Copper Royalty (Details)</t>
        </is>
      </c>
      <c r="B1" s="2" t="inlineStr">
        <is>
          <t>12 Months Ended</t>
        </is>
      </c>
    </row>
    <row r="2">
      <c r="B2" s="2" t="inlineStr">
        <is>
          <t>Dec. 31, 2021</t>
        </is>
      </c>
      <c r="C2" s="2" t="inlineStr">
        <is>
          <t>Jan. 11, 2021</t>
        </is>
      </c>
      <c r="D2" s="2" t="inlineStr">
        <is>
          <t>Dec. 23, 2020</t>
        </is>
      </c>
    </row>
    <row r="3">
      <c r="A3" s="4" t="inlineStr">
        <is>
          <t>Compañia Minera Caserones</t>
        </is>
      </c>
    </row>
    <row r="4">
      <c r="A4" s="3" t="inlineStr">
        <is>
          <t>Disclosure of detailed information about property, plant and equipment [line items]</t>
        </is>
      </c>
    </row>
    <row r="5">
      <c r="A5" s="4" t="inlineStr">
        <is>
          <t>Proportion of ownership interest in subsidiary</t>
        </is>
      </c>
      <c r="B5" s="4" t="inlineStr">
        <is>
          <t>67.50%</t>
        </is>
      </c>
    </row>
    <row r="6">
      <c r="A6" s="4" t="inlineStr">
        <is>
          <t>Blackwater Gold Royalty</t>
        </is>
      </c>
    </row>
    <row r="7">
      <c r="A7" s="3" t="inlineStr">
        <is>
          <t>Disclosure of detailed information about property, plant and equipment [line items]</t>
        </is>
      </c>
    </row>
    <row r="8">
      <c r="A8" s="4" t="inlineStr">
        <is>
          <t>Net smelter return royalty, percentage</t>
        </is>
      </c>
      <c r="B8" s="4" t="inlineStr">
        <is>
          <t>0.21%</t>
        </is>
      </c>
      <c r="C8" s="4" t="inlineStr">
        <is>
          <t>0.21%</t>
        </is>
      </c>
      <c r="D8" s="4" t="inlineStr">
        <is>
          <t>0.21%</t>
        </is>
      </c>
    </row>
    <row r="9">
      <c r="A9" s="4" t="inlineStr">
        <is>
          <t>NSR royalty payment rights percentage</t>
        </is>
      </c>
      <c r="D9" s="4" t="inlineStr">
        <is>
          <t>50.00%</t>
        </is>
      </c>
    </row>
    <row r="10">
      <c r="A10" s="4" t="inlineStr">
        <is>
          <t>Caserones Copper Royalty</t>
        </is>
      </c>
    </row>
    <row r="11">
      <c r="A11" s="3" t="inlineStr">
        <is>
          <t>Disclosure of detailed information about property, plant and equipment [line items]</t>
        </is>
      </c>
    </row>
    <row r="12">
      <c r="A12" s="4" t="inlineStr">
        <is>
          <t>Net smelter return royalty, percentage</t>
        </is>
      </c>
      <c r="B12" s="4" t="inlineStr">
        <is>
          <t>2.88%</t>
        </is>
      </c>
    </row>
    <row r="13">
      <c r="A13" s="4" t="inlineStr">
        <is>
          <t>NSR royalty payment rights percentage</t>
        </is>
      </c>
      <c r="B13" s="4" t="inlineStr">
        <is>
          <t>32.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Statement) - Parenthetical - USD ($) $ in Thousands</t>
        </is>
      </c>
      <c r="B1" s="2" t="inlineStr">
        <is>
          <t>12 Months Ended</t>
        </is>
      </c>
    </row>
    <row r="2">
      <c r="B2" s="2" t="inlineStr">
        <is>
          <t>Dec. 31, 2021</t>
        </is>
      </c>
      <c r="C2" s="2" t="inlineStr">
        <is>
          <t>Dec. 31, 2020</t>
        </is>
      </c>
    </row>
    <row r="3">
      <c r="A3" s="3" t="inlineStr">
        <is>
          <t>Statement of changes in equity [abstract]</t>
        </is>
      </c>
    </row>
    <row r="4">
      <c r="A4" s="4" t="inlineStr">
        <is>
          <t>Deferred income taxes</t>
        </is>
      </c>
      <c r="B4" s="6" t="n">
        <v>0</v>
      </c>
      <c r="C4" s="6" t="n">
        <v>2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Royalty, Stream and Other Interests - Gualcamayo Gold Royalty (Details) $ in Millions</t>
        </is>
      </c>
      <c r="B1" s="2" t="inlineStr">
        <is>
          <t>Dec. 31, 2021USD ($)oz</t>
        </is>
      </c>
    </row>
    <row r="2">
      <c r="A2" s="3" t="inlineStr">
        <is>
          <t>Disclosure of detailed information about property, plant and equipment [line items]</t>
        </is>
      </c>
    </row>
    <row r="3">
      <c r="A3" s="4" t="inlineStr">
        <is>
          <t>Perpetual net smelter return royalty, percentage</t>
        </is>
      </c>
      <c r="B3" s="4" t="inlineStr">
        <is>
          <t>1.50%</t>
        </is>
      </c>
    </row>
    <row r="4">
      <c r="A4" s="4" t="inlineStr">
        <is>
          <t>Gualcamayo Gold Royalty</t>
        </is>
      </c>
    </row>
    <row r="5">
      <c r="A5" s="3" t="inlineStr">
        <is>
          <t>Disclosure of detailed information about property, plant and equipment [line items]</t>
        </is>
      </c>
    </row>
    <row r="6">
      <c r="A6" s="4" t="inlineStr">
        <is>
          <t>Net smelter return royalty, percentage</t>
        </is>
      </c>
      <c r="B6" s="4" t="inlineStr">
        <is>
          <t>2.00%</t>
        </is>
      </c>
    </row>
    <row r="7">
      <c r="A7" s="4" t="inlineStr">
        <is>
          <t>Gold production, excluded from net smelter return royalty percentage | oz</t>
        </is>
      </c>
      <c r="B7" s="5" t="n">
        <v>396000</v>
      </c>
    </row>
    <row r="8">
      <c r="A8" s="4" t="inlineStr">
        <is>
          <t>Gold royalty agreement, cap price</t>
        </is>
      </c>
      <c r="B8" s="6" t="n">
        <v>50</v>
      </c>
    </row>
    <row r="9">
      <c r="A9" s="4" t="inlineStr">
        <is>
          <t>Gold production, receivable upon commencement of commercial production</t>
        </is>
      </c>
      <c r="B9" s="6"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9" customWidth="1" min="2" max="2"/>
  </cols>
  <sheetData>
    <row r="1">
      <c r="A1" s="1" t="inlineStr">
        <is>
          <t>Royalty, Stream and Other Interests - Moss Gold Royalty (Details) - Moss Gold Royalty</t>
        </is>
      </c>
      <c r="B1" s="2" t="inlineStr">
        <is>
          <t>Dec. 31, 2021claim</t>
        </is>
      </c>
    </row>
    <row r="2">
      <c r="A2" s="3" t="inlineStr">
        <is>
          <t>Disclosure of detailed information about property, plant and equipment [line items]</t>
        </is>
      </c>
    </row>
    <row r="3">
      <c r="A3" s="4" t="inlineStr">
        <is>
          <t>Number of unpatented lode claims</t>
        </is>
      </c>
      <c r="B3" s="5" t="n">
        <v>63</v>
      </c>
    </row>
    <row r="4">
      <c r="A4" s="4" t="inlineStr">
        <is>
          <t>Trigger One</t>
        </is>
      </c>
    </row>
    <row r="5">
      <c r="A5" s="3" t="inlineStr">
        <is>
          <t>Disclosure of detailed information about property, plant and equipment [line items]</t>
        </is>
      </c>
    </row>
    <row r="6">
      <c r="A6" s="4" t="inlineStr">
        <is>
          <t>Net smelter return royalty, percentage on patented claims</t>
        </is>
      </c>
      <c r="B6" s="4" t="inlineStr">
        <is>
          <t>1.00%</t>
        </is>
      </c>
    </row>
    <row r="7">
      <c r="A7" s="4" t="inlineStr">
        <is>
          <t>Trigger Two</t>
        </is>
      </c>
    </row>
    <row r="8">
      <c r="A8" s="3" t="inlineStr">
        <is>
          <t>Disclosure of detailed information about property, plant and equipment [line items]</t>
        </is>
      </c>
    </row>
    <row r="9">
      <c r="A9" s="4" t="inlineStr">
        <is>
          <t>Net smelter return royalty, percentage on patented claims</t>
        </is>
      </c>
      <c r="B9" s="4" t="inlineStr">
        <is>
          <t>0.50%</t>
        </is>
      </c>
    </row>
    <row r="10">
      <c r="A10" s="4" t="inlineStr">
        <is>
          <t>Trigger Three</t>
        </is>
      </c>
    </row>
    <row r="11">
      <c r="A11" s="3" t="inlineStr">
        <is>
          <t>Disclosure of detailed information about property, plant and equipment [line items]</t>
        </is>
      </c>
    </row>
    <row r="12">
      <c r="A12" s="4" t="inlineStr">
        <is>
          <t>Net smelter return royalty, percentage on patented claims</t>
        </is>
      </c>
      <c r="B12" s="4" t="inlineStr">
        <is>
          <t>3.00%</t>
        </is>
      </c>
    </row>
    <row r="13">
      <c r="A13" s="4" t="inlineStr">
        <is>
          <t>Minimum</t>
        </is>
      </c>
    </row>
    <row r="14">
      <c r="A14" s="3" t="inlineStr">
        <is>
          <t>Disclosure of detailed information about property, plant and equipment [line items]</t>
        </is>
      </c>
    </row>
    <row r="15">
      <c r="A15" s="4" t="inlineStr">
        <is>
          <t>Net smelter return royalty, percentage</t>
        </is>
      </c>
      <c r="B15" s="4" t="inlineStr">
        <is>
          <t>0.50%</t>
        </is>
      </c>
    </row>
    <row r="16">
      <c r="A16" s="4" t="inlineStr">
        <is>
          <t>Maximum</t>
        </is>
      </c>
    </row>
    <row r="17">
      <c r="A17" s="3" t="inlineStr">
        <is>
          <t>Disclosure of detailed information about property, plant and equipment [line items]</t>
        </is>
      </c>
    </row>
    <row r="18">
      <c r="A18" s="4" t="inlineStr">
        <is>
          <t>Net smelter return royalty, percentage</t>
        </is>
      </c>
      <c r="B18"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oyalty, Stream and Other Interests - RDM Gold Royalty (Details) - RDM Gold Royalty</t>
        </is>
      </c>
      <c r="B1" s="2" t="inlineStr">
        <is>
          <t>Dec. 31, 2021</t>
        </is>
      </c>
    </row>
    <row r="2">
      <c r="A2" s="3" t="inlineStr">
        <is>
          <t>Disclosure of detailed information about property, plant and equipment [line items]</t>
        </is>
      </c>
    </row>
    <row r="3">
      <c r="A3" s="4" t="inlineStr">
        <is>
          <t>Gold revenue, net smelter return royalty, percentage</t>
        </is>
      </c>
      <c r="B3" s="4" t="inlineStr">
        <is>
          <t>1.00%</t>
        </is>
      </c>
    </row>
    <row r="4">
      <c r="A4" s="4" t="inlineStr">
        <is>
          <t>Mineral revenue, net smelter return royalty, percentage</t>
        </is>
      </c>
      <c r="B4" s="4" t="inlineStr">
        <is>
          <t>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oyalty, Stream and Other Interests - Robertson Gold Royalty (Details) - Robertson Gold Royalty $ in Millions</t>
        </is>
      </c>
      <c r="B1" s="2" t="inlineStr">
        <is>
          <t>3 Months Ended</t>
        </is>
      </c>
    </row>
    <row r="2">
      <c r="B2" s="2" t="inlineStr">
        <is>
          <t>Dec. 31, 2021$ / oz</t>
        </is>
      </c>
      <c r="C2" s="2" t="inlineStr">
        <is>
          <t>Jan. 01, 2025USD ($)</t>
        </is>
      </c>
    </row>
    <row r="3">
      <c r="A3" s="4" t="inlineStr">
        <is>
          <t>Trigger One</t>
        </is>
      </c>
    </row>
    <row r="4">
      <c r="A4" s="3" t="inlineStr">
        <is>
          <t>Disclosure of detailed information about property, plant and equipment [line items]</t>
        </is>
      </c>
    </row>
    <row r="5">
      <c r="A5" s="4" t="inlineStr">
        <is>
          <t>Average gold price during the quarter (in dollars per ounce)</t>
        </is>
      </c>
      <c r="B5" s="5" t="n">
        <v>1200</v>
      </c>
    </row>
    <row r="6">
      <c r="A6" s="4" t="inlineStr">
        <is>
          <t>Net smelter return royalty, percentage</t>
        </is>
      </c>
      <c r="B6" s="4" t="inlineStr">
        <is>
          <t>1.00%</t>
        </is>
      </c>
    </row>
    <row r="7">
      <c r="A7" s="4" t="inlineStr">
        <is>
          <t>Trigger Two</t>
        </is>
      </c>
    </row>
    <row r="8">
      <c r="A8" s="3" t="inlineStr">
        <is>
          <t>Disclosure of detailed information about property, plant and equipment [line items]</t>
        </is>
      </c>
    </row>
    <row r="9">
      <c r="A9" s="4" t="inlineStr">
        <is>
          <t>Net smelter return royalty, percentage</t>
        </is>
      </c>
      <c r="B9" s="4" t="inlineStr">
        <is>
          <t>1.25%</t>
        </is>
      </c>
    </row>
    <row r="10">
      <c r="A10" s="4" t="inlineStr">
        <is>
          <t>Trigger Three</t>
        </is>
      </c>
    </row>
    <row r="11">
      <c r="A11" s="3" t="inlineStr">
        <is>
          <t>Disclosure of detailed information about property, plant and equipment [line items]</t>
        </is>
      </c>
    </row>
    <row r="12">
      <c r="A12" s="4" t="inlineStr">
        <is>
          <t>Net smelter return royalty, percentage</t>
        </is>
      </c>
      <c r="B12" s="4" t="inlineStr">
        <is>
          <t>1.50%</t>
        </is>
      </c>
    </row>
    <row r="13">
      <c r="A13" s="4" t="inlineStr">
        <is>
          <t>Trigger Four</t>
        </is>
      </c>
    </row>
    <row r="14">
      <c r="A14" s="3" t="inlineStr">
        <is>
          <t>Disclosure of detailed information about property, plant and equipment [line items]</t>
        </is>
      </c>
    </row>
    <row r="15">
      <c r="A15" s="4" t="inlineStr">
        <is>
          <t>Net smelter return royalty, percentage</t>
        </is>
      </c>
      <c r="B15" s="4" t="inlineStr">
        <is>
          <t>1.75%</t>
        </is>
      </c>
    </row>
    <row r="16">
      <c r="A16" s="4" t="inlineStr">
        <is>
          <t>Trigger Five</t>
        </is>
      </c>
    </row>
    <row r="17">
      <c r="A17" s="3" t="inlineStr">
        <is>
          <t>Disclosure of detailed information about property, plant and equipment [line items]</t>
        </is>
      </c>
    </row>
    <row r="18">
      <c r="A18" s="4" t="inlineStr">
        <is>
          <t>Net smelter return royalty, percentage</t>
        </is>
      </c>
      <c r="B18" s="4" t="inlineStr">
        <is>
          <t>2.00%</t>
        </is>
      </c>
    </row>
    <row r="19">
      <c r="A19" s="4" t="inlineStr">
        <is>
          <t>Trigger Six</t>
        </is>
      </c>
    </row>
    <row r="20">
      <c r="A20" s="3" t="inlineStr">
        <is>
          <t>Disclosure of detailed information about property, plant and equipment [line items]</t>
        </is>
      </c>
    </row>
    <row r="21">
      <c r="A21" s="4" t="inlineStr">
        <is>
          <t>Average gold price during the quarter (in dollars per ounce)</t>
        </is>
      </c>
      <c r="B21" s="5" t="n">
        <v>2000</v>
      </c>
    </row>
    <row r="22">
      <c r="A22" s="4" t="inlineStr">
        <is>
          <t>Net smelter return royalty, percentage</t>
        </is>
      </c>
      <c r="B22" s="4" t="inlineStr">
        <is>
          <t>2.25%</t>
        </is>
      </c>
    </row>
    <row r="23">
      <c r="A23" s="4" t="inlineStr">
        <is>
          <t>Barrick Cortez Inc. | Forecast</t>
        </is>
      </c>
    </row>
    <row r="24">
      <c r="A24" s="3" t="inlineStr">
        <is>
          <t>Disclosure of detailed information about property, plant and equipment [line items]</t>
        </is>
      </c>
    </row>
    <row r="25">
      <c r="A25" s="4" t="inlineStr">
        <is>
          <t>Annual advance royalty payment | $</t>
        </is>
      </c>
      <c r="C25" s="13" t="n">
        <v>0.5</v>
      </c>
    </row>
    <row r="26">
      <c r="A26" s="4" t="inlineStr">
        <is>
          <t>Minimum</t>
        </is>
      </c>
    </row>
    <row r="27">
      <c r="A27" s="3" t="inlineStr">
        <is>
          <t>Disclosure of detailed information about property, plant and equipment [line items]</t>
        </is>
      </c>
    </row>
    <row r="28">
      <c r="A28" s="4" t="inlineStr">
        <is>
          <t>Sliding scale net smelter return royalty, percentage</t>
        </is>
      </c>
      <c r="B28" s="4" t="inlineStr">
        <is>
          <t>1.00%</t>
        </is>
      </c>
    </row>
    <row r="29">
      <c r="A29" s="4" t="inlineStr">
        <is>
          <t>Minimum | Trigger Two</t>
        </is>
      </c>
    </row>
    <row r="30">
      <c r="A30" s="3" t="inlineStr">
        <is>
          <t>Disclosure of detailed information about property, plant and equipment [line items]</t>
        </is>
      </c>
    </row>
    <row r="31">
      <c r="A31" s="4" t="inlineStr">
        <is>
          <t>Average gold price during the quarter (in dollars per ounce)</t>
        </is>
      </c>
      <c r="B31" s="9" t="n">
        <v>1200.01</v>
      </c>
    </row>
    <row r="32">
      <c r="A32" s="4" t="inlineStr">
        <is>
          <t>Minimum | Trigger Three</t>
        </is>
      </c>
    </row>
    <row r="33">
      <c r="A33" s="3" t="inlineStr">
        <is>
          <t>Disclosure of detailed information about property, plant and equipment [line items]</t>
        </is>
      </c>
    </row>
    <row r="34">
      <c r="A34" s="4" t="inlineStr">
        <is>
          <t>Average gold price during the quarter (in dollars per ounce)</t>
        </is>
      </c>
      <c r="B34" s="9" t="n">
        <v>1400.01</v>
      </c>
    </row>
    <row r="35">
      <c r="A35" s="4" t="inlineStr">
        <is>
          <t>Minimum | Trigger Four</t>
        </is>
      </c>
    </row>
    <row r="36">
      <c r="A36" s="3" t="inlineStr">
        <is>
          <t>Disclosure of detailed information about property, plant and equipment [line items]</t>
        </is>
      </c>
    </row>
    <row r="37">
      <c r="A37" s="4" t="inlineStr">
        <is>
          <t>Average gold price during the quarter (in dollars per ounce)</t>
        </is>
      </c>
      <c r="B37" s="9" t="n">
        <v>1600.01</v>
      </c>
    </row>
    <row r="38">
      <c r="A38" s="4" t="inlineStr">
        <is>
          <t>Minimum | Trigger Five</t>
        </is>
      </c>
    </row>
    <row r="39">
      <c r="A39" s="3" t="inlineStr">
        <is>
          <t>Disclosure of detailed information about property, plant and equipment [line items]</t>
        </is>
      </c>
    </row>
    <row r="40">
      <c r="A40" s="4" t="inlineStr">
        <is>
          <t>Average gold price during the quarter (in dollars per ounce)</t>
        </is>
      </c>
      <c r="B40" s="9" t="n">
        <v>1800.01</v>
      </c>
    </row>
    <row r="41">
      <c r="A41" s="4" t="inlineStr">
        <is>
          <t>Maximum</t>
        </is>
      </c>
    </row>
    <row r="42">
      <c r="A42" s="3" t="inlineStr">
        <is>
          <t>Disclosure of detailed information about property, plant and equipment [line items]</t>
        </is>
      </c>
    </row>
    <row r="43">
      <c r="A43" s="4" t="inlineStr">
        <is>
          <t>Sliding scale net smelter return royalty, percentage</t>
        </is>
      </c>
      <c r="B43" s="4" t="inlineStr">
        <is>
          <t>2.25%</t>
        </is>
      </c>
    </row>
    <row r="44">
      <c r="A44" s="4" t="inlineStr">
        <is>
          <t>Maximum | Trigger Two</t>
        </is>
      </c>
    </row>
    <row r="45">
      <c r="A45" s="3" t="inlineStr">
        <is>
          <t>Disclosure of detailed information about property, plant and equipment [line items]</t>
        </is>
      </c>
    </row>
    <row r="46">
      <c r="A46" s="4" t="inlineStr">
        <is>
          <t>Average gold price during the quarter (in dollars per ounce)</t>
        </is>
      </c>
      <c r="B46" s="5" t="n">
        <v>1400</v>
      </c>
    </row>
    <row r="47">
      <c r="A47" s="4" t="inlineStr">
        <is>
          <t>Maximum | Trigger Three</t>
        </is>
      </c>
    </row>
    <row r="48">
      <c r="A48" s="3" t="inlineStr">
        <is>
          <t>Disclosure of detailed information about property, plant and equipment [line items]</t>
        </is>
      </c>
    </row>
    <row r="49">
      <c r="A49" s="4" t="inlineStr">
        <is>
          <t>Average gold price during the quarter (in dollars per ounce)</t>
        </is>
      </c>
      <c r="B49" s="5" t="n">
        <v>1600</v>
      </c>
    </row>
    <row r="50">
      <c r="A50" s="4" t="inlineStr">
        <is>
          <t>Maximum | Trigger Four</t>
        </is>
      </c>
    </row>
    <row r="51">
      <c r="A51" s="3" t="inlineStr">
        <is>
          <t>Disclosure of detailed information about property, plant and equipment [line items]</t>
        </is>
      </c>
    </row>
    <row r="52">
      <c r="A52" s="4" t="inlineStr">
        <is>
          <t>Average gold price during the quarter (in dollars per ounce)</t>
        </is>
      </c>
      <c r="B52" s="5" t="n">
        <v>1800</v>
      </c>
    </row>
    <row r="53">
      <c r="A53" s="4" t="inlineStr">
        <is>
          <t>Maximum | Trigger Five</t>
        </is>
      </c>
    </row>
    <row r="54">
      <c r="A54" s="3" t="inlineStr">
        <is>
          <t>Disclosure of detailed information about property, plant and equipment [line items]</t>
        </is>
      </c>
    </row>
    <row r="55">
      <c r="A55" s="4" t="inlineStr">
        <is>
          <t>Average gold price during the quarter (in dollars per ounce)</t>
        </is>
      </c>
      <c r="B55" s="5" t="n">
        <v>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oyalty, Stream and Other Interests - Suruca Gold Royalty (Details)</t>
        </is>
      </c>
      <c r="B1" s="2" t="inlineStr">
        <is>
          <t>Dec. 31, 2021</t>
        </is>
      </c>
    </row>
    <row r="2">
      <c r="A2" s="4" t="inlineStr">
        <is>
          <t>Suruca Gold Royalty</t>
        </is>
      </c>
    </row>
    <row r="3">
      <c r="A3" s="3" t="inlineStr">
        <is>
          <t>Disclosure of detailed information about property, plant and equipment [line items]</t>
        </is>
      </c>
    </row>
    <row r="4">
      <c r="A4" s="4" t="inlineStr">
        <is>
          <t>Net smelter return royalty, percentage</t>
        </is>
      </c>
      <c r="B4" s="4" t="inlineStr">
        <is>
          <t>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oyalty, Stream and Other Interests - Troilus Gold Royalty (Details) - Troilus Gold Royalty</t>
        </is>
      </c>
      <c r="B1" s="2" t="inlineStr">
        <is>
          <t>Dec. 31, 2021claimmining_lease</t>
        </is>
      </c>
    </row>
    <row r="2">
      <c r="A2" s="3" t="inlineStr">
        <is>
          <t>Disclosure of detailed information about property, plant and equipment [line items]</t>
        </is>
      </c>
    </row>
    <row r="3">
      <c r="A3" s="4" t="inlineStr">
        <is>
          <t>Net smelter return royalty, percentage</t>
        </is>
      </c>
      <c r="B3" s="4" t="inlineStr">
        <is>
          <t>1.00%</t>
        </is>
      </c>
    </row>
    <row r="4">
      <c r="A4" s="4" t="inlineStr">
        <is>
          <t>Number of mining claims | claim</t>
        </is>
      </c>
      <c r="B4" s="5" t="n">
        <v>81</v>
      </c>
    </row>
    <row r="5">
      <c r="A5" s="4" t="inlineStr">
        <is>
          <t>Number of mining leases | mining_lease</t>
        </is>
      </c>
      <c r="B5"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45" customWidth="1" min="3" max="3"/>
    <col width="36" customWidth="1" min="4" max="4"/>
    <col width="27" customWidth="1" min="5" max="5"/>
    <col width="13" customWidth="1" min="6" max="6"/>
    <col width="20" customWidth="1" min="7" max="7"/>
  </cols>
  <sheetData>
    <row r="1">
      <c r="A1" s="1" t="inlineStr">
        <is>
          <t>Reverse Take-over and Related Transactions (Details) $ / shares in Units, $ in Thousands, $ in Millions</t>
        </is>
      </c>
      <c r="C1" s="2" t="inlineStr">
        <is>
          <t>May 27, 2020USD ($)projectroyaltyassetshares</t>
        </is>
      </c>
      <c r="D1" s="2" t="inlineStr">
        <is>
          <t>May 27, 2020CAD ($)$ / sharesshares</t>
        </is>
      </c>
      <c r="E1" s="2" t="inlineStr">
        <is>
          <t>Dec. 31, 2020USD ($)shares</t>
        </is>
      </c>
      <c r="G1" s="2" t="inlineStr">
        <is>
          <t>Jul. 31, 2020shares</t>
        </is>
      </c>
    </row>
    <row r="2">
      <c r="A2" s="3" t="inlineStr">
        <is>
          <t>Disclosure of classes of share capital [line items]</t>
        </is>
      </c>
    </row>
    <row r="3">
      <c r="A3" s="4" t="inlineStr">
        <is>
          <t>Consideration transferred, acquisition-date fair value | $</t>
        </is>
      </c>
      <c r="C3" s="6" t="n">
        <v>268300</v>
      </c>
    </row>
    <row r="4">
      <c r="A4" s="4" t="inlineStr">
        <is>
          <t>Number of contingent payments on the commencement of commercial production acquired | project</t>
        </is>
      </c>
      <c r="C4" s="5" t="n">
        <v>1</v>
      </c>
    </row>
    <row r="5">
      <c r="A5" s="4" t="inlineStr">
        <is>
          <t>Number of common shares per unit issued</t>
        </is>
      </c>
      <c r="G5" s="8" t="n">
        <v>0.1</v>
      </c>
    </row>
    <row r="6">
      <c r="A6" s="4" t="inlineStr">
        <is>
          <t>Deferred Payment to the Yamana Group (Note 10) | $</t>
        </is>
      </c>
      <c r="E6" s="6" t="n">
        <v>10000</v>
      </c>
    </row>
    <row r="7">
      <c r="A7" s="4" t="inlineStr">
        <is>
          <t>Yamana Group</t>
        </is>
      </c>
    </row>
    <row r="8">
      <c r="A8" s="3" t="inlineStr">
        <is>
          <t>Disclosure of classes of share capital [line items]</t>
        </is>
      </c>
    </row>
    <row r="9">
      <c r="A9" s="4" t="inlineStr">
        <is>
          <t>Price per share (in CAD per share) | $ / shares</t>
        </is>
      </c>
      <c r="D9" s="6" t="n">
        <v>9</v>
      </c>
    </row>
    <row r="10">
      <c r="A10" s="4" t="inlineStr">
        <is>
          <t>Cash consideration | $</t>
        </is>
      </c>
      <c r="C10" s="6" t="n">
        <v>20000</v>
      </c>
    </row>
    <row r="11">
      <c r="A11" s="4" t="inlineStr">
        <is>
          <t>Common shares</t>
        </is>
      </c>
    </row>
    <row r="12">
      <c r="A12" s="3" t="inlineStr">
        <is>
          <t>Disclosure of classes of share capital [line items]</t>
        </is>
      </c>
    </row>
    <row r="13">
      <c r="A13" s="4" t="inlineStr">
        <is>
          <t>Issuance of shares - Acquisitions (in shares)</t>
        </is>
      </c>
      <c r="C13" s="5" t="n">
        <v>14777778</v>
      </c>
      <c r="D13" s="5" t="n">
        <v>14777778</v>
      </c>
      <c r="E13" s="5" t="n">
        <v>1477777</v>
      </c>
      <c r="F13" s="4" t="inlineStr">
        <is>
          <t>[1]</t>
        </is>
      </c>
    </row>
    <row r="14">
      <c r="A14" s="4" t="inlineStr">
        <is>
          <t>Proceeds from issuing shares</t>
        </is>
      </c>
      <c r="C14" s="6" t="n">
        <v>9700</v>
      </c>
      <c r="D14" s="13" t="n">
        <v>13.3</v>
      </c>
    </row>
    <row r="15">
      <c r="A15" s="4" t="inlineStr">
        <is>
          <t>Number of shares issued per subscription receipt (in shares)</t>
        </is>
      </c>
      <c r="C15" s="5" t="n">
        <v>1</v>
      </c>
      <c r="D15" s="5" t="n">
        <v>1</v>
      </c>
    </row>
    <row r="16">
      <c r="A16" s="4" t="inlineStr">
        <is>
          <t>Number of common shares per unit issued</t>
        </is>
      </c>
      <c r="C16" s="8" t="n">
        <v>0.1</v>
      </c>
    </row>
    <row r="17">
      <c r="A17" s="4" t="inlineStr">
        <is>
          <t>Price per share (in CAD per share) | $ / shares</t>
        </is>
      </c>
      <c r="D17" s="6" t="n">
        <v>9</v>
      </c>
    </row>
    <row r="18">
      <c r="A18" s="4" t="inlineStr">
        <is>
          <t>Common shares deemed issued (in shares)</t>
        </is>
      </c>
      <c r="C18" s="5" t="n">
        <v>3328087</v>
      </c>
      <c r="D18" s="5" t="n">
        <v>3328087</v>
      </c>
    </row>
    <row r="19">
      <c r="A19" s="4" t="inlineStr">
        <is>
          <t>Common shares | Orion Group</t>
        </is>
      </c>
    </row>
    <row r="20">
      <c r="A20" s="3" t="inlineStr">
        <is>
          <t>Disclosure of classes of share capital [line items]</t>
        </is>
      </c>
    </row>
    <row r="21">
      <c r="A21" s="4" t="inlineStr">
        <is>
          <t>Number of shares issued as consideration</t>
        </is>
      </c>
      <c r="C21" s="5" t="n">
        <v>39645596</v>
      </c>
      <c r="D21" s="5" t="n">
        <v>39645596</v>
      </c>
    </row>
    <row r="22">
      <c r="A22" s="4" t="inlineStr">
        <is>
          <t>Price per share (in CAD per share) | $ / shares</t>
        </is>
      </c>
      <c r="D22" s="6" t="n">
        <v>9</v>
      </c>
    </row>
    <row r="23">
      <c r="A23" s="4" t="inlineStr">
        <is>
          <t>Orion Group</t>
        </is>
      </c>
    </row>
    <row r="24">
      <c r="A24" s="3" t="inlineStr">
        <is>
          <t>Disclosure of classes of share capital [line items]</t>
        </is>
      </c>
    </row>
    <row r="25">
      <c r="A25" s="4" t="inlineStr">
        <is>
          <t>Number of stream and gold loan assets acquired | asset</t>
        </is>
      </c>
      <c r="C25" s="5" t="n">
        <v>6</v>
      </c>
    </row>
    <row r="26">
      <c r="A26" s="4" t="inlineStr">
        <is>
          <t>Orion Fund II Portfolio</t>
        </is>
      </c>
    </row>
    <row r="27">
      <c r="A27" s="3" t="inlineStr">
        <is>
          <t>Disclosure of classes of share capital [line items]</t>
        </is>
      </c>
    </row>
    <row r="28">
      <c r="A28" s="4" t="inlineStr">
        <is>
          <t>Consideration transferred, acquisition-date fair value | $</t>
        </is>
      </c>
      <c r="C28" s="6" t="n">
        <v>221800</v>
      </c>
    </row>
    <row r="29">
      <c r="A29" s="4" t="inlineStr">
        <is>
          <t>Bonikro Gold Stream</t>
        </is>
      </c>
    </row>
    <row r="30">
      <c r="A30" s="3" t="inlineStr">
        <is>
          <t>Disclosure of classes of share capital [line items]</t>
        </is>
      </c>
    </row>
    <row r="31">
      <c r="A31" s="4" t="inlineStr">
        <is>
          <t>Consideration transferred, acquisition-date fair value | $</t>
        </is>
      </c>
      <c r="C31" s="5" t="n">
        <v>46500</v>
      </c>
    </row>
    <row r="32">
      <c r="A32" s="4" t="inlineStr">
        <is>
          <t>Bonikro Gold Stream | Common shares</t>
        </is>
      </c>
    </row>
    <row r="33">
      <c r="A33" s="3" t="inlineStr">
        <is>
          <t>Disclosure of classes of share capital [line items]</t>
        </is>
      </c>
    </row>
    <row r="34">
      <c r="A34" s="4" t="inlineStr">
        <is>
          <t>Issuance of shares - Acquisitions (in shares)</t>
        </is>
      </c>
      <c r="B34" s="4" t="inlineStr">
        <is>
          <t>[1]</t>
        </is>
      </c>
      <c r="E34" s="5" t="n">
        <v>6873844</v>
      </c>
    </row>
    <row r="35">
      <c r="A35" s="4" t="inlineStr">
        <is>
          <t>Yamana Portfolio</t>
        </is>
      </c>
    </row>
    <row r="36">
      <c r="A36" s="3" t="inlineStr">
        <is>
          <t>Disclosure of classes of share capital [line items]</t>
        </is>
      </c>
    </row>
    <row r="37">
      <c r="A37" s="4" t="inlineStr">
        <is>
          <t>Consideration transferred, acquisition-date fair value | $</t>
        </is>
      </c>
      <c r="C37" s="6" t="n">
        <v>65000</v>
      </c>
    </row>
    <row r="38">
      <c r="A38" s="4" t="inlineStr">
        <is>
          <t>Number of royalties acquired | royalty</t>
        </is>
      </c>
      <c r="C38" s="5" t="n">
        <v>3</v>
      </c>
    </row>
    <row r="39">
      <c r="A39" s="4" t="inlineStr">
        <is>
          <t>Yamana Portfolio | Common shares | Yamana Group</t>
        </is>
      </c>
    </row>
    <row r="40">
      <c r="A40" s="3" t="inlineStr">
        <is>
          <t>Disclosure of classes of share capital [line items]</t>
        </is>
      </c>
    </row>
    <row r="41">
      <c r="A41" s="4" t="inlineStr">
        <is>
          <t>Number of shares issued as consideration</t>
        </is>
      </c>
      <c r="C41" s="5" t="n">
        <v>6650000</v>
      </c>
      <c r="D41" s="5" t="n">
        <v>6650000</v>
      </c>
    </row>
    <row r="42">
      <c r="A42" s="4" t="inlineStr">
        <is>
          <t>Price per share (in CAD per share) | $ / shares</t>
        </is>
      </c>
      <c r="D42" s="6" t="n">
        <v>9</v>
      </c>
    </row>
    <row r="43"/>
    <row r="44">
      <c r="A44" s="4" t="inlineStr">
        <is>
          <t>[1]</t>
        </is>
      </c>
      <c r="B44" s="4" t="inlineStr">
        <is>
          <t>The shares issued to the parent upon the Reverse Take-over are deemed to have been issued and outstanding since January 1, 2020 for purposes of these consolidated financial statements.</t>
        </is>
      </c>
    </row>
  </sheetData>
  <mergeCells count="4">
    <mergeCell ref="A1:B1"/>
    <mergeCell ref="E1:F1"/>
    <mergeCell ref="A43:F43"/>
    <mergeCell ref="B44:F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36" customWidth="1" min="3" max="3"/>
    <col width="25" customWidth="1" min="4" max="4"/>
    <col width="21" customWidth="1" min="5" max="5"/>
  </cols>
  <sheetData>
    <row r="1">
      <c r="A1" s="1" t="inlineStr">
        <is>
          <t>Reverse Take-over and Related Transactions - Schedule of Consideration Paid and Assets Acquired (Details) $ / shares in Units, $ in Thousands</t>
        </is>
      </c>
      <c r="C1" s="2" t="inlineStr">
        <is>
          <t>May 27, 2020USD ($)$ / sharesshares</t>
        </is>
      </c>
      <c r="D1" s="2" t="inlineStr">
        <is>
          <t>Dec. 31, 2021USD ($)</t>
        </is>
      </c>
      <c r="E1" s="2" t="inlineStr">
        <is>
          <t>Dec. 31, 2020USD ($)</t>
        </is>
      </c>
    </row>
    <row r="2">
      <c r="A2" s="3" t="inlineStr">
        <is>
          <t>Disclosure of classes of share capital [line items]</t>
        </is>
      </c>
    </row>
    <row r="3">
      <c r="A3" s="4" t="inlineStr">
        <is>
          <t>33,282,236 common shares deemed issued to the Company's existing shareholders</t>
        </is>
      </c>
      <c r="C3" s="6" t="n">
        <v>21737</v>
      </c>
    </row>
    <row r="4">
      <c r="A4" s="4" t="inlineStr">
        <is>
          <t>2,425,000 share options deemed issued to the Company's existing optionholders</t>
        </is>
      </c>
      <c r="C4" s="5" t="n">
        <v>1108</v>
      </c>
    </row>
    <row r="5">
      <c r="A5" s="4" t="inlineStr">
        <is>
          <t>Transaction costs</t>
        </is>
      </c>
      <c r="C5" s="5" t="n">
        <v>1102</v>
      </c>
    </row>
    <row r="6">
      <c r="A6" s="4" t="inlineStr">
        <is>
          <t>Total consideration transferred in relation to asset acquisition</t>
        </is>
      </c>
      <c r="C6" s="5" t="n">
        <v>23947</v>
      </c>
    </row>
    <row r="7">
      <c r="A7" s="4" t="inlineStr">
        <is>
          <t>Net assets</t>
        </is>
      </c>
      <c r="C7" s="5" t="n">
        <v>455</v>
      </c>
    </row>
    <row r="8">
      <c r="A8" s="4" t="inlineStr">
        <is>
          <t>Listing expenses</t>
        </is>
      </c>
      <c r="C8" s="6" t="n">
        <v>23492</v>
      </c>
      <c r="D8" s="6" t="n">
        <v>0</v>
      </c>
      <c r="E8" s="6" t="n">
        <v>23492</v>
      </c>
    </row>
    <row r="9">
      <c r="A9" s="4" t="inlineStr">
        <is>
          <t>Share options deemed issued (in shares) | shares</t>
        </is>
      </c>
      <c r="C9" s="5" t="n">
        <v>2425000</v>
      </c>
    </row>
    <row r="10">
      <c r="A10" s="4" t="inlineStr">
        <is>
          <t>Average expected life of share options</t>
        </is>
      </c>
      <c r="D10" s="4" t="inlineStr">
        <is>
          <t>3 years 3 months 18 days</t>
        </is>
      </c>
    </row>
    <row r="11">
      <c r="A11" s="4" t="inlineStr">
        <is>
          <t>Fair value of share options (in dollars per share) | $ / shares</t>
        </is>
      </c>
      <c r="C11" s="7" t="n">
        <v>4.57</v>
      </c>
    </row>
    <row r="12">
      <c r="A12" s="4" t="inlineStr">
        <is>
          <t>Share Options</t>
        </is>
      </c>
    </row>
    <row r="13">
      <c r="A13" s="3" t="inlineStr">
        <is>
          <t>Disclosure of classes of share capital [line items]</t>
        </is>
      </c>
    </row>
    <row r="14">
      <c r="A14" s="4" t="inlineStr">
        <is>
          <t>Average expected life of share options</t>
        </is>
      </c>
      <c r="C14" s="4" t="inlineStr">
        <is>
          <t>4 years 2 months 12 days</t>
        </is>
      </c>
    </row>
    <row r="15">
      <c r="A15" s="4" t="inlineStr">
        <is>
          <t>Weighted average | Risk Free Interest Rate, Measurement Input | Option pricing model | Share Options</t>
        </is>
      </c>
    </row>
    <row r="16">
      <c r="A16" s="3" t="inlineStr">
        <is>
          <t>Disclosure of classes of share capital [line items]</t>
        </is>
      </c>
    </row>
    <row r="17">
      <c r="A17" s="4" t="inlineStr">
        <is>
          <t>Significant unobservable input, entity's own equity instruments</t>
        </is>
      </c>
      <c r="C17" s="10" t="n">
        <v>0.004</v>
      </c>
    </row>
    <row r="18">
      <c r="A18" s="4" t="inlineStr">
        <is>
          <t>Weighted average | Average Projected Volatility, Measurement Input | Option pricing model | Share Options</t>
        </is>
      </c>
    </row>
    <row r="19">
      <c r="A19" s="3" t="inlineStr">
        <is>
          <t>Disclosure of classes of share capital [line items]</t>
        </is>
      </c>
    </row>
    <row r="20">
      <c r="A20" s="4" t="inlineStr">
        <is>
          <t>Significant unobservable input, entity's own equity instruments</t>
        </is>
      </c>
      <c r="C20" s="9" t="n">
        <v>0.41</v>
      </c>
    </row>
    <row r="21">
      <c r="A21" s="4" t="inlineStr">
        <is>
          <t>Weighted average | Dividend Yield, Measurement Input | Option pricing model | Share Options</t>
        </is>
      </c>
    </row>
    <row r="22">
      <c r="A22" s="3" t="inlineStr">
        <is>
          <t>Disclosure of classes of share capital [line items]</t>
        </is>
      </c>
    </row>
    <row r="23">
      <c r="A23" s="4" t="inlineStr">
        <is>
          <t>Significant unobservable input, entity's own equity instruments</t>
        </is>
      </c>
      <c r="C23" s="10" t="n">
        <v>0.022</v>
      </c>
    </row>
    <row r="24">
      <c r="A24" s="4" t="inlineStr">
        <is>
          <t>Common shares</t>
        </is>
      </c>
    </row>
    <row r="25">
      <c r="A25" s="3" t="inlineStr">
        <is>
          <t>Disclosure of classes of share capital [line items]</t>
        </is>
      </c>
    </row>
    <row r="26">
      <c r="A26" s="4" t="inlineStr">
        <is>
          <t>Deemed issuance to investors of Guerrero Ventures Inc. as part of the Reverse Take-over: Common shares (in shares) | shares</t>
        </is>
      </c>
      <c r="B26" s="4" t="inlineStr">
        <is>
          <t>[1]</t>
        </is>
      </c>
      <c r="C26" s="5" t="n">
        <v>3328087</v>
      </c>
    </row>
    <row r="27"/>
    <row r="28">
      <c r="A28" s="4" t="inlineStr">
        <is>
          <t>[1]</t>
        </is>
      </c>
      <c r="B28" s="4" t="inlineStr">
        <is>
          <t>The shares issued to the parent upon the Reverse Take-over are deemed to have been issued and outstanding since January 1, 2020 for purposes of these consolidated financial statements.</t>
        </is>
      </c>
    </row>
  </sheetData>
  <mergeCells count="3">
    <mergeCell ref="A1:B1"/>
    <mergeCell ref="A27:D27"/>
    <mergeCell ref="B28:D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everse Take-over and Related Transactions - Consideration Paid and the Allocation to the Net Assets Acquired (Details) - USD ($) $ in Thousands</t>
        </is>
      </c>
      <c r="C1" s="2" t="inlineStr">
        <is>
          <t>May 27, 2020</t>
        </is>
      </c>
      <c r="D1" s="2" t="inlineStr">
        <is>
          <t>Dec. 31, 2020</t>
        </is>
      </c>
    </row>
    <row r="2">
      <c r="A2" s="3" t="inlineStr">
        <is>
          <t>Disclosure of classes of share capital [line items]</t>
        </is>
      </c>
    </row>
    <row r="3">
      <c r="A3" s="4" t="inlineStr">
        <is>
          <t>Transaction costs</t>
        </is>
      </c>
      <c r="C3" s="6" t="n">
        <v>1102</v>
      </c>
    </row>
    <row r="4">
      <c r="A4" s="4" t="inlineStr">
        <is>
          <t>Total consideration transferred in relation to asset acquisition</t>
        </is>
      </c>
      <c r="C4" s="5" t="n">
        <v>23947</v>
      </c>
    </row>
    <row r="5">
      <c r="A5" s="4" t="inlineStr">
        <is>
          <t>Cash consideration retained to pay withholding taxes payable</t>
        </is>
      </c>
      <c r="C5" s="5" t="n">
        <v>2241</v>
      </c>
    </row>
    <row r="6">
      <c r="A6" s="4" t="inlineStr">
        <is>
          <t>Debt host</t>
        </is>
      </c>
    </row>
    <row r="7">
      <c r="A7" s="3" t="inlineStr">
        <is>
          <t>Disclosure of classes of share capital [line items]</t>
        </is>
      </c>
    </row>
    <row r="8">
      <c r="A8" s="4" t="inlineStr">
        <is>
          <t>Deferred payment liability</t>
        </is>
      </c>
      <c r="C8" s="5" t="n">
        <v>8680</v>
      </c>
    </row>
    <row r="9">
      <c r="A9" s="4" t="inlineStr">
        <is>
          <t>Conversion option</t>
        </is>
      </c>
    </row>
    <row r="10">
      <c r="A10" s="3" t="inlineStr">
        <is>
          <t>Disclosure of classes of share capital [line items]</t>
        </is>
      </c>
    </row>
    <row r="11">
      <c r="A11" s="4" t="inlineStr">
        <is>
          <t>Deferred payment liability</t>
        </is>
      </c>
      <c r="C11" s="6" t="n">
        <v>1320</v>
      </c>
    </row>
    <row r="12">
      <c r="A12" s="4" t="inlineStr">
        <is>
          <t>Common shares</t>
        </is>
      </c>
    </row>
    <row r="13">
      <c r="A13" s="3" t="inlineStr">
        <is>
          <t>Disclosure of classes of share capital [line items]</t>
        </is>
      </c>
    </row>
    <row r="14">
      <c r="A14" s="4" t="inlineStr">
        <is>
          <t>Issuance of shares - Acquisitions (in shares)</t>
        </is>
      </c>
      <c r="C14" s="5" t="n">
        <v>14777778</v>
      </c>
      <c r="D14" s="5" t="n">
        <v>1477777</v>
      </c>
      <c r="E14" s="4" t="inlineStr">
        <is>
          <t>[1]</t>
        </is>
      </c>
    </row>
    <row r="15">
      <c r="A15" s="4" t="inlineStr">
        <is>
          <t>Bonikro Gold Stream</t>
        </is>
      </c>
    </row>
    <row r="16">
      <c r="A16" s="3" t="inlineStr">
        <is>
          <t>Disclosure of classes of share capital [line items]</t>
        </is>
      </c>
    </row>
    <row r="17">
      <c r="A17" s="4" t="inlineStr">
        <is>
          <t>Cash</t>
        </is>
      </c>
      <c r="C17" s="6" t="n">
        <v>0</v>
      </c>
    </row>
    <row r="18">
      <c r="A18" s="4" t="inlineStr">
        <is>
          <t>Transaction costs</t>
        </is>
      </c>
      <c r="C18" s="5" t="n">
        <v>0</v>
      </c>
    </row>
    <row r="19">
      <c r="A19" s="4" t="inlineStr">
        <is>
          <t>Total consideration transferred in relation to asset acquisition</t>
        </is>
      </c>
      <c r="C19" s="5" t="n">
        <v>38160</v>
      </c>
    </row>
    <row r="20">
      <c r="A20" s="4" t="inlineStr">
        <is>
          <t>Cash</t>
        </is>
      </c>
      <c r="C20" s="5" t="n">
        <v>3149</v>
      </c>
    </row>
    <row r="21">
      <c r="A21" s="4" t="inlineStr">
        <is>
          <t>Royalty, stream and other interests</t>
        </is>
      </c>
      <c r="C21" s="5" t="n">
        <v>35011</v>
      </c>
    </row>
    <row r="22">
      <c r="A22" s="4" t="inlineStr">
        <is>
          <t>Assets acquired and liabilities assumed</t>
        </is>
      </c>
      <c r="C22" s="5" t="n">
        <v>38160</v>
      </c>
    </row>
    <row r="23">
      <c r="A23" s="4" t="inlineStr">
        <is>
          <t>Bonikro Gold Stream | Debt host</t>
        </is>
      </c>
    </row>
    <row r="24">
      <c r="A24" s="3" t="inlineStr">
        <is>
          <t>Disclosure of classes of share capital [line items]</t>
        </is>
      </c>
    </row>
    <row r="25">
      <c r="A25" s="4" t="inlineStr">
        <is>
          <t>Deferred payment liability</t>
        </is>
      </c>
      <c r="C25" s="5" t="n">
        <v>0</v>
      </c>
    </row>
    <row r="26">
      <c r="A26" s="4" t="inlineStr">
        <is>
          <t>Bonikro Gold Stream | Conversion option</t>
        </is>
      </c>
    </row>
    <row r="27">
      <c r="A27" s="3" t="inlineStr">
        <is>
          <t>Disclosure of classes of share capital [line items]</t>
        </is>
      </c>
    </row>
    <row r="28">
      <c r="A28" s="4" t="inlineStr">
        <is>
          <t>Deferred payment liability</t>
        </is>
      </c>
      <c r="C28" s="5" t="n">
        <v>0</v>
      </c>
    </row>
    <row r="29">
      <c r="A29" s="4" t="inlineStr">
        <is>
          <t>Bonikro Gold Stream | Common shares</t>
        </is>
      </c>
    </row>
    <row r="30">
      <c r="A30" s="3" t="inlineStr">
        <is>
          <t>Disclosure of classes of share capital [line items]</t>
        </is>
      </c>
    </row>
    <row r="31">
      <c r="A31" s="4" t="inlineStr">
        <is>
          <t>Issuance of shares - Acquisitions (in shares)</t>
        </is>
      </c>
      <c r="B31" s="4" t="inlineStr">
        <is>
          <t>[1]</t>
        </is>
      </c>
      <c r="D31" s="5" t="n">
        <v>6873844</v>
      </c>
    </row>
    <row r="32">
      <c r="A32" s="4" t="inlineStr">
        <is>
          <t>Bonikro Gold Stream | Orion Group</t>
        </is>
      </c>
    </row>
    <row r="33">
      <c r="A33" s="3" t="inlineStr">
        <is>
          <t>Disclosure of classes of share capital [line items]</t>
        </is>
      </c>
    </row>
    <row r="34">
      <c r="A34" s="4" t="inlineStr">
        <is>
          <t>Common shares issued as consideration</t>
        </is>
      </c>
      <c r="C34" s="5" t="n">
        <v>38160</v>
      </c>
    </row>
    <row r="35">
      <c r="A35" s="4" t="inlineStr">
        <is>
          <t>Bonikro Gold Stream | Yamana Group</t>
        </is>
      </c>
    </row>
    <row r="36">
      <c r="A36" s="3" t="inlineStr">
        <is>
          <t>Disclosure of classes of share capital [line items]</t>
        </is>
      </c>
    </row>
    <row r="37">
      <c r="A37" s="4" t="inlineStr">
        <is>
          <t>Common shares issued as consideration</t>
        </is>
      </c>
      <c r="C37" s="5" t="n">
        <v>0</v>
      </c>
    </row>
    <row r="38">
      <c r="A38" s="4" t="inlineStr">
        <is>
          <t>Yamana Portfolio</t>
        </is>
      </c>
    </row>
    <row r="39">
      <c r="A39" s="3" t="inlineStr">
        <is>
          <t>Disclosure of classes of share capital [line items]</t>
        </is>
      </c>
    </row>
    <row r="40">
      <c r="A40" s="4" t="inlineStr">
        <is>
          <t>Cash</t>
        </is>
      </c>
      <c r="C40" s="5" t="n">
        <v>10000</v>
      </c>
    </row>
    <row r="41">
      <c r="A41" s="4" t="inlineStr">
        <is>
          <t>Transaction costs</t>
        </is>
      </c>
      <c r="C41" s="5" t="n">
        <v>177</v>
      </c>
    </row>
    <row r="42">
      <c r="A42" s="4" t="inlineStr">
        <is>
          <t>Total consideration transferred in relation to asset acquisition</t>
        </is>
      </c>
      <c r="C42" s="5" t="n">
        <v>57963</v>
      </c>
    </row>
    <row r="43">
      <c r="A43" s="4" t="inlineStr">
        <is>
          <t>Cash</t>
        </is>
      </c>
      <c r="C43" s="5" t="n">
        <v>0</v>
      </c>
    </row>
    <row r="44">
      <c r="A44" s="4" t="inlineStr">
        <is>
          <t>Royalty, stream and other interests</t>
        </is>
      </c>
      <c r="C44" s="5" t="n">
        <v>57963</v>
      </c>
    </row>
    <row r="45">
      <c r="A45" s="4" t="inlineStr">
        <is>
          <t>Assets acquired and liabilities assumed</t>
        </is>
      </c>
      <c r="C45" s="5" t="n">
        <v>57963</v>
      </c>
    </row>
    <row r="46">
      <c r="A46" s="4" t="inlineStr">
        <is>
          <t>Yamana Portfolio | Debt host</t>
        </is>
      </c>
    </row>
    <row r="47">
      <c r="A47" s="3" t="inlineStr">
        <is>
          <t>Disclosure of classes of share capital [line items]</t>
        </is>
      </c>
    </row>
    <row r="48">
      <c r="A48" s="4" t="inlineStr">
        <is>
          <t>Deferred payment liability</t>
        </is>
      </c>
      <c r="C48" s="5" t="n">
        <v>8680</v>
      </c>
    </row>
    <row r="49">
      <c r="A49" s="4" t="inlineStr">
        <is>
          <t>Yamana Portfolio | Conversion option</t>
        </is>
      </c>
    </row>
    <row r="50">
      <c r="A50" s="3" t="inlineStr">
        <is>
          <t>Disclosure of classes of share capital [line items]</t>
        </is>
      </c>
    </row>
    <row r="51">
      <c r="A51" s="4" t="inlineStr">
        <is>
          <t>Deferred payment liability</t>
        </is>
      </c>
      <c r="C51" s="5" t="n">
        <v>1320</v>
      </c>
    </row>
    <row r="52">
      <c r="A52" s="4" t="inlineStr">
        <is>
          <t>Yamana Portfolio | Orion Group</t>
        </is>
      </c>
    </row>
    <row r="53">
      <c r="A53" s="3" t="inlineStr">
        <is>
          <t>Disclosure of classes of share capital [line items]</t>
        </is>
      </c>
    </row>
    <row r="54">
      <c r="A54" s="4" t="inlineStr">
        <is>
          <t>Common shares issued as consideration</t>
        </is>
      </c>
      <c r="C54" s="5" t="n">
        <v>0</v>
      </c>
    </row>
    <row r="55">
      <c r="A55" s="4" t="inlineStr">
        <is>
          <t>Yamana Portfolio | Yamana Group</t>
        </is>
      </c>
    </row>
    <row r="56">
      <c r="A56" s="3" t="inlineStr">
        <is>
          <t>Disclosure of classes of share capital [line items]</t>
        </is>
      </c>
    </row>
    <row r="57">
      <c r="A57" s="4" t="inlineStr">
        <is>
          <t>Common shares issued as consideration</t>
        </is>
      </c>
      <c r="C57" s="6" t="n">
        <v>37786</v>
      </c>
    </row>
    <row r="58">
      <c r="A58" s="4" t="inlineStr">
        <is>
          <t>Yamana Group | Common shares</t>
        </is>
      </c>
    </row>
    <row r="59">
      <c r="A59" s="3" t="inlineStr">
        <is>
          <t>Disclosure of classes of share capital [line items]</t>
        </is>
      </c>
    </row>
    <row r="60">
      <c r="A60" s="4" t="inlineStr">
        <is>
          <t>Issuance of shares - Acquisitions (in shares)</t>
        </is>
      </c>
      <c r="B60" s="4" t="inlineStr">
        <is>
          <t>[1]</t>
        </is>
      </c>
      <c r="D60" s="5" t="n">
        <v>6650000</v>
      </c>
    </row>
    <row r="61"/>
    <row r="62">
      <c r="A62" s="4" t="inlineStr">
        <is>
          <t>[1]</t>
        </is>
      </c>
      <c r="B62" s="4" t="inlineStr">
        <is>
          <t>The shares issued to the parent upon the Reverse Take-over are deemed to have been issued and outstanding since January 1, 2020 for purposes of these consolidated financial statements.</t>
        </is>
      </c>
    </row>
  </sheetData>
  <mergeCells count="4">
    <mergeCell ref="A1:B1"/>
    <mergeCell ref="D1:E1"/>
    <mergeCell ref="A61:D61"/>
    <mergeCell ref="B62:D6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6" customWidth="1" min="2" max="2"/>
    <col width="36" customWidth="1" min="3" max="3"/>
    <col width="15" customWidth="1" min="4" max="4"/>
    <col width="21" customWidth="1" min="5" max="5"/>
    <col width="20" customWidth="1" min="6" max="6"/>
    <col width="20" customWidth="1" min="7" max="7"/>
  </cols>
  <sheetData>
    <row r="1">
      <c r="A1" s="1" t="inlineStr">
        <is>
          <t>Investment in Associate (Details)</t>
        </is>
      </c>
      <c r="B1" s="2" t="inlineStr">
        <is>
          <t>1 Months Ended</t>
        </is>
      </c>
      <c r="D1" s="2" t="inlineStr">
        <is>
          <t>4 Months Ended</t>
        </is>
      </c>
      <c r="E1" s="2" t="inlineStr">
        <is>
          <t>12 Months Ended</t>
        </is>
      </c>
    </row>
    <row r="2">
      <c r="B2" s="2" t="inlineStr">
        <is>
          <t>May 31, 2021USD ($)shares</t>
        </is>
      </c>
      <c r="C2" s="2" t="inlineStr">
        <is>
          <t>May 31, 2021USD ($)$ / sharesshares</t>
        </is>
      </c>
      <c r="D2" s="2" t="inlineStr">
        <is>
          <t>Aug. 31, 2021</t>
        </is>
      </c>
      <c r="E2" s="2" t="inlineStr">
        <is>
          <t>Dec. 31, 2021USD ($)</t>
        </is>
      </c>
      <c r="F2" s="2" t="inlineStr">
        <is>
          <t>Jul. 31, 2020shares</t>
        </is>
      </c>
      <c r="G2" s="2" t="inlineStr">
        <is>
          <t>May 27, 2020USD ($)</t>
        </is>
      </c>
    </row>
    <row r="3">
      <c r="A3" s="3" t="inlineStr">
        <is>
          <t>Disclosure of detailed information about business combination [line items]</t>
        </is>
      </c>
    </row>
    <row r="4">
      <c r="A4" s="4" t="inlineStr">
        <is>
          <t>Transaction costs</t>
        </is>
      </c>
      <c r="G4" s="6" t="n">
        <v>1102000</v>
      </c>
    </row>
    <row r="5">
      <c r="A5" s="4" t="inlineStr">
        <is>
          <t>Total consideration transferred in relation to asset acquisition</t>
        </is>
      </c>
      <c r="G5" s="6" t="n">
        <v>23947000</v>
      </c>
    </row>
    <row r="6">
      <c r="A6" s="4" t="inlineStr">
        <is>
          <t>Number of common shares per unit issued | shares</t>
        </is>
      </c>
      <c r="F6" s="8" t="n">
        <v>0.1</v>
      </c>
    </row>
    <row r="7">
      <c r="A7" s="3" t="inlineStr">
        <is>
          <t>Investment In Associate Accounted For Using Equity Method [Roll Forward]</t>
        </is>
      </c>
    </row>
    <row r="8">
      <c r="A8" s="4" t="inlineStr">
        <is>
          <t>Opening balance</t>
        </is>
      </c>
      <c r="E8" s="6" t="n">
        <v>0</v>
      </c>
    </row>
    <row r="9">
      <c r="A9" s="4" t="inlineStr">
        <is>
          <t>Acquisition</t>
        </is>
      </c>
      <c r="E9" s="5" t="n">
        <v>24166000</v>
      </c>
    </row>
    <row r="10">
      <c r="A10" s="4" t="inlineStr">
        <is>
          <t>Dividends declared</t>
        </is>
      </c>
      <c r="E10" s="5" t="n">
        <v>-1359000</v>
      </c>
    </row>
    <row r="11">
      <c r="A11" s="4" t="inlineStr">
        <is>
          <t>Share of income and comprehensive income</t>
        </is>
      </c>
      <c r="E11" s="5" t="n">
        <v>373000</v>
      </c>
    </row>
    <row r="12">
      <c r="A12" s="4" t="inlineStr">
        <is>
          <t>Acquisition of control</t>
        </is>
      </c>
      <c r="E12" s="5" t="n">
        <v>-23180000</v>
      </c>
    </row>
    <row r="13">
      <c r="A13" s="4" t="inlineStr">
        <is>
          <t>Closing balance</t>
        </is>
      </c>
      <c r="E13" s="6" t="n">
        <v>0</v>
      </c>
    </row>
    <row r="14">
      <c r="A14" s="4" t="inlineStr">
        <is>
          <t>Caserones Copper Royalty</t>
        </is>
      </c>
    </row>
    <row r="15">
      <c r="A15" s="3" t="inlineStr">
        <is>
          <t>Disclosure of detailed information about business combination [line items]</t>
        </is>
      </c>
    </row>
    <row r="16">
      <c r="A16" s="4" t="inlineStr">
        <is>
          <t>Proportion of ownership interest in associate</t>
        </is>
      </c>
      <c r="B16" s="4" t="inlineStr">
        <is>
          <t>30.00%</t>
        </is>
      </c>
      <c r="C16" s="4" t="inlineStr">
        <is>
          <t>30.00%</t>
        </is>
      </c>
      <c r="D16" s="4" t="inlineStr">
        <is>
          <t>67.50%</t>
        </is>
      </c>
    </row>
    <row r="17">
      <c r="A17" s="4" t="inlineStr">
        <is>
          <t>Ownership interest acquired</t>
        </is>
      </c>
      <c r="D17" s="4" t="inlineStr">
        <is>
          <t>37.50%</t>
        </is>
      </c>
    </row>
    <row r="18">
      <c r="A18" s="4" t="inlineStr">
        <is>
          <t>Transaction costs</t>
        </is>
      </c>
      <c r="B18" s="6" t="n">
        <v>176000</v>
      </c>
      <c r="C18" s="6" t="n">
        <v>176000</v>
      </c>
    </row>
    <row r="19">
      <c r="A19" s="4" t="inlineStr">
        <is>
          <t>Total consideration transferred in relation to asset acquisition</t>
        </is>
      </c>
      <c r="B19" s="5" t="n">
        <v>24166000</v>
      </c>
      <c r="C19" s="5" t="n">
        <v>24166000</v>
      </c>
    </row>
    <row r="20">
      <c r="A20" s="4" t="inlineStr">
        <is>
          <t>Caserones Copper Royalty | Private Vendor</t>
        </is>
      </c>
    </row>
    <row r="21">
      <c r="A21" s="3" t="inlineStr">
        <is>
          <t>Disclosure of detailed information about business combination [line items]</t>
        </is>
      </c>
    </row>
    <row r="22">
      <c r="A22" s="4" t="inlineStr">
        <is>
          <t>Cash</t>
        </is>
      </c>
      <c r="B22" s="5" t="n">
        <v>23000000</v>
      </c>
      <c r="C22" s="5" t="n">
        <v>23000000</v>
      </c>
    </row>
    <row r="23">
      <c r="A23" s="4" t="inlineStr">
        <is>
          <t>Purchase price payable to the private vendor</t>
        </is>
      </c>
      <c r="B23" s="6" t="n">
        <v>666000</v>
      </c>
      <c r="C23" s="6" t="n">
        <v>666000</v>
      </c>
    </row>
    <row r="24">
      <c r="A24" s="4" t="inlineStr">
        <is>
          <t>Caserones Copper Royalty | Private Vendor | Warrants | Weighted average | Risk Free Interest Rate, Measurement Input | Option pricing model</t>
        </is>
      </c>
    </row>
    <row r="25">
      <c r="A25" s="3" t="inlineStr">
        <is>
          <t>Disclosure of detailed information about business combination [line items]</t>
        </is>
      </c>
    </row>
    <row r="26">
      <c r="A26" s="4" t="inlineStr">
        <is>
          <t>Significant unobservable input, entity's own equity instruments</t>
        </is>
      </c>
      <c r="B26" s="11" t="n">
        <v>0.0035</v>
      </c>
      <c r="C26" s="11" t="n">
        <v>0.0035</v>
      </c>
    </row>
    <row r="27">
      <c r="A27" s="4" t="inlineStr">
        <is>
          <t>Caserones Copper Royalty | Private Vendor | Warrants | Weighted average | Average Projected Volatility, Measurement Input | Option pricing model</t>
        </is>
      </c>
    </row>
    <row r="28">
      <c r="A28" s="3" t="inlineStr">
        <is>
          <t>Disclosure of detailed information about business combination [line items]</t>
        </is>
      </c>
    </row>
    <row r="29">
      <c r="A29" s="4" t="inlineStr">
        <is>
          <t>Significant unobservable input, entity's own equity instruments</t>
        </is>
      </c>
      <c r="B29" s="9" t="n">
        <v>0.45</v>
      </c>
      <c r="C29" s="9" t="n">
        <v>0.45</v>
      </c>
    </row>
    <row r="30">
      <c r="A30" s="4" t="inlineStr">
        <is>
          <t>Caserones Copper Royalty | Private Vendor | Warrants | Weighted average | Dividend Yield, Measurement Input | Option pricing model</t>
        </is>
      </c>
    </row>
    <row r="31">
      <c r="A31" s="3" t="inlineStr">
        <is>
          <t>Disclosure of detailed information about business combination [line items]</t>
        </is>
      </c>
    </row>
    <row r="32">
      <c r="A32" s="4" t="inlineStr">
        <is>
          <t>Significant unobservable input, entity's own equity instruments</t>
        </is>
      </c>
      <c r="B32" s="11" t="n">
        <v>0.0196</v>
      </c>
      <c r="C32" s="11" t="n">
        <v>0.0196</v>
      </c>
    </row>
    <row r="33">
      <c r="A33" s="4" t="inlineStr">
        <is>
          <t>Caserones Copper Royalty | Private Vendor | Warrants</t>
        </is>
      </c>
    </row>
    <row r="34">
      <c r="A34" s="3" t="inlineStr">
        <is>
          <t>Disclosure of detailed information about business combination [line items]</t>
        </is>
      </c>
    </row>
    <row r="35">
      <c r="A35" s="4" t="inlineStr">
        <is>
          <t>Common shares issued as consideration</t>
        </is>
      </c>
      <c r="B35" s="6" t="n">
        <v>324000</v>
      </c>
      <c r="C35" s="6" t="n">
        <v>324000</v>
      </c>
    </row>
    <row r="36">
      <c r="A36" s="4" t="inlineStr">
        <is>
          <t>Number of shares issued as consideration | shares</t>
        </is>
      </c>
      <c r="B36" s="5" t="n">
        <v>2000000</v>
      </c>
      <c r="C36" s="5" t="n">
        <v>2000000</v>
      </c>
    </row>
    <row r="37">
      <c r="A37" s="4" t="inlineStr">
        <is>
          <t>Number of common shares per unit issued | shares</t>
        </is>
      </c>
      <c r="B37" s="5" t="n">
        <v>200000</v>
      </c>
      <c r="C37" s="5" t="n">
        <v>200000</v>
      </c>
    </row>
    <row r="38">
      <c r="A38" s="4" t="inlineStr">
        <is>
          <t>Price per share (in CAD per share) | $ / shares</t>
        </is>
      </c>
      <c r="C38" s="7" t="n">
        <v>10.85</v>
      </c>
    </row>
    <row r="39">
      <c r="A39" s="4" t="inlineStr">
        <is>
          <t>Weighted average remaining contractual life of outstanding warrants</t>
        </is>
      </c>
      <c r="B39" s="4" t="inlineStr">
        <is>
          <t>3 years</t>
        </is>
      </c>
      <c r="C39" s="4" t="inlineStr">
        <is>
          <t>3 years</t>
        </is>
      </c>
    </row>
    <row r="40">
      <c r="A40" s="4" t="inlineStr">
        <is>
          <t>Weighted average share price</t>
        </is>
      </c>
      <c r="B40" s="12" t="n">
        <v>0.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Corporate Information and Statement of IFRS Compliance [Abstract]</t>
        </is>
      </c>
    </row>
    <row r="4">
      <c r="A4" s="4" t="inlineStr">
        <is>
          <t>Description of Business and Nature of Operations</t>
        </is>
      </c>
      <c r="B4" s="4" t="inlineStr">
        <is>
          <t xml:space="preserve">Description of Business and Nature of Operations Nomad was incorporated on February 20, 1961 in British Columbia, Canada and has been continued as a federal corporation under the provisions of the Canada Business Corporations Act (the “Continuance”) on December 20, 2019. Prior to the Continuance, the Company was subject to the Business Corporations Act (British Columbia). The Company's head and registered office is located at 1275 Avenue des Canadiens-de-Montreal, Suite 500, Montreal, Québec, Canada H3B 0G4. On May 25, 2020, the Company changed its name from “Guerrero Ventures Inc.” to “Nomad Royalty Company Ltd.”. On May 27, 2020, Nomad completed a reverse take-over (the “RTO”) comprised of two related vend in agreements as well as a concurrent private placement of subscription receipts (the “Transactions”) (see Note 10 Since completion of the Transactions, Nomad is a precious metal royalty and streaming company that purchases rights to a certain percentage of the gold or silver produced from a mine, typically for the life of the mine. Nomad owns a portfolio of 22 royalty, stream and other assets, of which 8 are on currently producing min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Subclassifications of assets, liabilities and equities [abstract]</t>
        </is>
      </c>
    </row>
    <row r="3">
      <c r="A3" s="4" t="inlineStr">
        <is>
          <t>Accounts payable and accrued liabilities</t>
        </is>
      </c>
      <c r="B3" s="6" t="n">
        <v>3115</v>
      </c>
      <c r="C3" s="6" t="n">
        <v>2171</v>
      </c>
    </row>
    <row r="4">
      <c r="A4" s="4" t="inlineStr">
        <is>
          <t>Dividends payable</t>
        </is>
      </c>
      <c r="B4" s="5" t="n">
        <v>2236</v>
      </c>
      <c r="C4" s="5" t="n">
        <v>2220</v>
      </c>
    </row>
    <row r="5">
      <c r="A5" s="4" t="inlineStr">
        <is>
          <t>Income and withholding taxes payable</t>
        </is>
      </c>
      <c r="C5" s="5" t="n">
        <v>0</v>
      </c>
    </row>
    <row r="6">
      <c r="A6" s="4" t="inlineStr">
        <is>
          <t>Accounts payable and accrued liabilities</t>
        </is>
      </c>
      <c r="B6" s="6" t="n">
        <v>6057</v>
      </c>
      <c r="C6" s="6" t="n">
        <v>43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ferred Payment Liability (Details) $ in Thousands</t>
        </is>
      </c>
      <c r="B1" s="2" t="inlineStr">
        <is>
          <t>May 27, 2020USD ($)$ / shares</t>
        </is>
      </c>
      <c r="C1" s="2" t="inlineStr">
        <is>
          <t>Dec. 31, 2021USD ($)</t>
        </is>
      </c>
    </row>
    <row r="2">
      <c r="A2" s="3" t="inlineStr">
        <is>
          <t>Disclosure of detailed information about financial instruments [line items]</t>
        </is>
      </c>
    </row>
    <row r="3">
      <c r="A3" s="4" t="inlineStr">
        <is>
          <t>Maximum exposure to liquidity if not converted prior to maturity</t>
        </is>
      </c>
      <c r="C3" s="6" t="n">
        <v>10000</v>
      </c>
    </row>
    <row r="4">
      <c r="A4" s="4" t="inlineStr">
        <is>
          <t>Debt host</t>
        </is>
      </c>
    </row>
    <row r="5">
      <c r="A5" s="3" t="inlineStr">
        <is>
          <t>Disclosure of detailed information about financial instruments [line items]</t>
        </is>
      </c>
    </row>
    <row r="6">
      <c r="A6" s="4" t="inlineStr">
        <is>
          <t>Deferred payment liability</t>
        </is>
      </c>
      <c r="B6" s="6" t="n">
        <v>8680</v>
      </c>
    </row>
    <row r="7">
      <c r="A7" s="4" t="inlineStr">
        <is>
          <t>Conversion option</t>
        </is>
      </c>
    </row>
    <row r="8">
      <c r="A8" s="3" t="inlineStr">
        <is>
          <t>Disclosure of detailed information about financial instruments [line items]</t>
        </is>
      </c>
    </row>
    <row r="9">
      <c r="A9" s="4" t="inlineStr">
        <is>
          <t>Deferred payment liability</t>
        </is>
      </c>
      <c r="B9" s="5" t="n">
        <v>1320</v>
      </c>
    </row>
    <row r="10">
      <c r="A10" s="4" t="inlineStr">
        <is>
          <t>Yamana Group</t>
        </is>
      </c>
    </row>
    <row r="11">
      <c r="A11" s="3" t="inlineStr">
        <is>
          <t>Disclosure of detailed information about financial instruments [line items]</t>
        </is>
      </c>
    </row>
    <row r="12">
      <c r="A12" s="4" t="inlineStr">
        <is>
          <t>Cash consideration paid through deferred payment liability</t>
        </is>
      </c>
      <c r="B12" s="6" t="n">
        <v>10000</v>
      </c>
    </row>
    <row r="13">
      <c r="A13" s="4" t="inlineStr">
        <is>
          <t>Deferred payment term</t>
        </is>
      </c>
      <c r="B13" s="4" t="inlineStr">
        <is>
          <t>2 years</t>
        </is>
      </c>
    </row>
    <row r="14">
      <c r="A14" s="4" t="inlineStr">
        <is>
          <t>Deferred payment liability, interest rate</t>
        </is>
      </c>
      <c r="B14" s="4" t="inlineStr">
        <is>
          <t>3.00%</t>
        </is>
      </c>
    </row>
    <row r="15">
      <c r="A15" s="4" t="inlineStr">
        <is>
          <t>Price per share (in CAD per share) | $ / shares</t>
        </is>
      </c>
      <c r="B15" s="6" t="n">
        <v>9</v>
      </c>
    </row>
    <row r="16">
      <c r="A16" s="4" t="inlineStr">
        <is>
          <t>Additional payment if deferred payment liability is paid in full within one year</t>
        </is>
      </c>
      <c r="B16" s="4" t="inlineStr">
        <is>
          <t>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ayment Liability - Schedule of Deferred Payment Liability (Details) - USD ($) $ in Thousands</t>
        </is>
      </c>
      <c r="B1" s="2" t="inlineStr">
        <is>
          <t>12 Months Ended</t>
        </is>
      </c>
    </row>
    <row r="2">
      <c r="B2" s="2" t="inlineStr">
        <is>
          <t>Dec. 31, 2021</t>
        </is>
      </c>
      <c r="C2" s="2" t="inlineStr">
        <is>
          <t>Dec. 31, 2020</t>
        </is>
      </c>
    </row>
    <row r="3">
      <c r="A3" s="3" t="inlineStr">
        <is>
          <t>Reconciliation of Financial Liabilities [Roll Forward]</t>
        </is>
      </c>
    </row>
    <row r="4">
      <c r="A4" s="4" t="inlineStr">
        <is>
          <t>Deferred payment liability – host contract, beginning balance</t>
        </is>
      </c>
      <c r="B4" s="6" t="n">
        <v>9046</v>
      </c>
    </row>
    <row r="5">
      <c r="A5" s="4" t="inlineStr">
        <is>
          <t>Deferred payment liability – conversion option, beginning balance</t>
        </is>
      </c>
      <c r="B5" s="5" t="n">
        <v>3013</v>
      </c>
    </row>
    <row r="6">
      <c r="A6" s="4" t="inlineStr">
        <is>
          <t>Total deferred payment liability, beginning balance</t>
        </is>
      </c>
      <c r="B6" s="5" t="n">
        <v>12059</v>
      </c>
      <c r="C6" s="6" t="n">
        <v>0</v>
      </c>
    </row>
    <row r="7">
      <c r="A7" s="4" t="inlineStr">
        <is>
          <t>Deferred Payment to the Yamana Group (Note 10)</t>
        </is>
      </c>
      <c r="C7" s="5" t="n">
        <v>10000</v>
      </c>
    </row>
    <row r="8">
      <c r="A8" s="4" t="inlineStr">
        <is>
          <t>Change in fair value of Conversion option</t>
        </is>
      </c>
      <c r="B8" s="5" t="n">
        <v>-1425</v>
      </c>
      <c r="C8" s="5" t="n">
        <v>1693</v>
      </c>
    </row>
    <row r="9">
      <c r="A9" s="4" t="inlineStr">
        <is>
          <t>Finance costs</t>
        </is>
      </c>
      <c r="B9" s="5" t="n">
        <v>966</v>
      </c>
      <c r="C9" s="5" t="n">
        <v>545</v>
      </c>
    </row>
    <row r="10">
      <c r="A10" s="4" t="inlineStr">
        <is>
          <t>Interest paid</t>
        </is>
      </c>
      <c r="B10" s="5" t="n">
        <v>-300</v>
      </c>
      <c r="C10" s="5" t="n">
        <v>-179</v>
      </c>
    </row>
    <row r="11">
      <c r="A11" s="4" t="inlineStr">
        <is>
          <t>Deferred payment liability – host contract, ending balance</t>
        </is>
      </c>
      <c r="B11" s="5" t="n">
        <v>0</v>
      </c>
      <c r="C11" s="5" t="n">
        <v>9046</v>
      </c>
    </row>
    <row r="12">
      <c r="A12" s="4" t="inlineStr">
        <is>
          <t>Deferred payment liability – conversion option, ending balance</t>
        </is>
      </c>
      <c r="B12" s="5" t="n">
        <v>0</v>
      </c>
      <c r="C12" s="5" t="n">
        <v>3013</v>
      </c>
    </row>
    <row r="13">
      <c r="A13" s="4" t="inlineStr">
        <is>
          <t>Total deferred payment liability, ending balance</t>
        </is>
      </c>
      <c r="B13" s="5" t="n">
        <v>11300</v>
      </c>
      <c r="C13" s="5" t="n">
        <v>12059</v>
      </c>
    </row>
    <row r="14">
      <c r="A14" s="4" t="inlineStr">
        <is>
          <t>Debt host</t>
        </is>
      </c>
    </row>
    <row r="15">
      <c r="A15" s="3" t="inlineStr">
        <is>
          <t>Reconciliation of Financial Liabilities [Roll Forward]</t>
        </is>
      </c>
    </row>
    <row r="16">
      <c r="A16" s="4" t="inlineStr">
        <is>
          <t>Deferred payment liability – host contract, beginning balance</t>
        </is>
      </c>
      <c r="B16" s="5" t="n">
        <v>9046</v>
      </c>
      <c r="C16" s="5" t="n">
        <v>0</v>
      </c>
    </row>
    <row r="17">
      <c r="A17" s="4" t="inlineStr">
        <is>
          <t>Deferred Payment to the Yamana Group (Note 10)</t>
        </is>
      </c>
      <c r="C17" s="5" t="n">
        <v>8680</v>
      </c>
    </row>
    <row r="18">
      <c r="A18" s="4" t="inlineStr">
        <is>
          <t>Change in fair value of Conversion option</t>
        </is>
      </c>
      <c r="B18" s="5" t="n">
        <v>0</v>
      </c>
      <c r="C18" s="5" t="n">
        <v>0</v>
      </c>
    </row>
    <row r="19">
      <c r="A19" s="4" t="inlineStr">
        <is>
          <t>Finance costs</t>
        </is>
      </c>
      <c r="B19" s="5" t="n">
        <v>966</v>
      </c>
      <c r="C19" s="5" t="n">
        <v>545</v>
      </c>
    </row>
    <row r="20">
      <c r="A20" s="4" t="inlineStr">
        <is>
          <t>Interest paid</t>
        </is>
      </c>
      <c r="B20" s="5" t="n">
        <v>-300</v>
      </c>
      <c r="C20" s="5" t="n">
        <v>-179</v>
      </c>
    </row>
    <row r="21">
      <c r="A21" s="4" t="inlineStr">
        <is>
          <t>Deferred payment liability – host contract, ending balance</t>
        </is>
      </c>
      <c r="B21" s="6" t="n">
        <v>9712</v>
      </c>
      <c r="C21" s="5" t="n">
        <v>9046</v>
      </c>
    </row>
    <row r="22">
      <c r="A22" s="4" t="inlineStr">
        <is>
          <t>Effective interest rate</t>
        </is>
      </c>
      <c r="B22" s="4" t="inlineStr">
        <is>
          <t>10.40%</t>
        </is>
      </c>
    </row>
    <row r="23">
      <c r="A23" s="4" t="inlineStr">
        <is>
          <t>Conversion option</t>
        </is>
      </c>
    </row>
    <row r="24">
      <c r="A24" s="3" t="inlineStr">
        <is>
          <t>Reconciliation of Financial Liabilities [Roll Forward]</t>
        </is>
      </c>
    </row>
    <row r="25">
      <c r="A25" s="4" t="inlineStr">
        <is>
          <t>Deferred payment liability – conversion option, beginning balance</t>
        </is>
      </c>
      <c r="B25" s="6" t="n">
        <v>3013</v>
      </c>
      <c r="C25" s="5" t="n">
        <v>0</v>
      </c>
    </row>
    <row r="26">
      <c r="A26" s="4" t="inlineStr">
        <is>
          <t>Deferred Payment to the Yamana Group (Note 10)</t>
        </is>
      </c>
      <c r="C26" s="5" t="n">
        <v>1320</v>
      </c>
    </row>
    <row r="27">
      <c r="A27" s="4" t="inlineStr">
        <is>
          <t>Change in fair value of Conversion option</t>
        </is>
      </c>
      <c r="B27" s="5" t="n">
        <v>-1425</v>
      </c>
      <c r="C27" s="5" t="n">
        <v>1693</v>
      </c>
    </row>
    <row r="28">
      <c r="A28" s="4" t="inlineStr">
        <is>
          <t>Finance costs</t>
        </is>
      </c>
      <c r="B28" s="5" t="n">
        <v>0</v>
      </c>
      <c r="C28" s="5" t="n">
        <v>0</v>
      </c>
    </row>
    <row r="29">
      <c r="A29" s="4" t="inlineStr">
        <is>
          <t>Interest paid</t>
        </is>
      </c>
      <c r="B29" s="5" t="n">
        <v>0</v>
      </c>
      <c r="C29" s="5" t="n">
        <v>0</v>
      </c>
    </row>
    <row r="30">
      <c r="A30" s="4" t="inlineStr">
        <is>
          <t>Deferred payment liability – conversion option, ending balance</t>
        </is>
      </c>
      <c r="B30" s="6" t="n">
        <v>1588</v>
      </c>
      <c r="C30" s="6" t="n">
        <v>30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olving Credit (Details) - USD ($)</t>
        </is>
      </c>
      <c r="B1" s="2" t="inlineStr">
        <is>
          <t>Sep. 14, 2021</t>
        </is>
      </c>
      <c r="C1" s="2" t="inlineStr">
        <is>
          <t>Dec. 31, 2021</t>
        </is>
      </c>
      <c r="D1" s="2" t="inlineStr">
        <is>
          <t>Dec. 31, 2020</t>
        </is>
      </c>
      <c r="E1" s="2" t="inlineStr">
        <is>
          <t>Sep. 13, 2021</t>
        </is>
      </c>
      <c r="F1" s="2" t="inlineStr">
        <is>
          <t>Sep. 12, 2021</t>
        </is>
      </c>
      <c r="G1" s="2" t="inlineStr">
        <is>
          <t>Aug. 17, 2020</t>
        </is>
      </c>
    </row>
    <row r="2">
      <c r="A2" s="3" t="inlineStr">
        <is>
          <t>Disclosure of detailed information about borrowings [line items]</t>
        </is>
      </c>
    </row>
    <row r="3">
      <c r="A3" s="4" t="inlineStr">
        <is>
          <t>Finance costs</t>
        </is>
      </c>
      <c r="C3" s="6" t="n">
        <v>1018000</v>
      </c>
      <c r="D3" s="6" t="n">
        <v>471000</v>
      </c>
    </row>
    <row r="4">
      <c r="A4" s="4" t="inlineStr">
        <is>
          <t>Revolving Credit Facility</t>
        </is>
      </c>
    </row>
    <row r="5">
      <c r="A5" s="3" t="inlineStr">
        <is>
          <t>Disclosure of detailed information about borrowings [line items]</t>
        </is>
      </c>
    </row>
    <row r="6">
      <c r="A6" s="4" t="inlineStr">
        <is>
          <t>Maximum borrowing capacity</t>
        </is>
      </c>
      <c r="E6" s="6" t="n">
        <v>125000000</v>
      </c>
      <c r="F6" s="6" t="n">
        <v>50000000</v>
      </c>
      <c r="G6" s="6" t="n">
        <v>50000000</v>
      </c>
    </row>
    <row r="7">
      <c r="A7" s="4" t="inlineStr">
        <is>
          <t>Accordion feature, higher borrowing capacity option</t>
        </is>
      </c>
      <c r="B7" s="6" t="n">
        <v>25000000</v>
      </c>
      <c r="E7" s="6" t="n">
        <v>25000000</v>
      </c>
      <c r="G7" s="6" t="n">
        <v>75000000</v>
      </c>
    </row>
    <row r="8">
      <c r="A8" s="4" t="inlineStr">
        <is>
          <t>Maturity term</t>
        </is>
      </c>
      <c r="B8" s="4" t="inlineStr">
        <is>
          <t>4 years</t>
        </is>
      </c>
    </row>
    <row r="9">
      <c r="A9" s="4" t="inlineStr">
        <is>
          <t>Finance costs</t>
        </is>
      </c>
      <c r="C9" s="5" t="n">
        <v>353000</v>
      </c>
      <c r="D9" s="5" t="n">
        <v>105000</v>
      </c>
    </row>
    <row r="10">
      <c r="A10" s="4" t="inlineStr">
        <is>
          <t>Revolving credit facility</t>
        </is>
      </c>
      <c r="C10" s="6" t="n">
        <v>68750000</v>
      </c>
      <c r="D10" s="6" t="n">
        <v>0</v>
      </c>
    </row>
    <row r="11">
      <c r="A11" s="4" t="inlineStr">
        <is>
          <t>Revolving Credit Facility | London Interbank Offered Rate LIBOR</t>
        </is>
      </c>
    </row>
    <row r="12">
      <c r="A12" s="3" t="inlineStr">
        <is>
          <t>Disclosure of detailed information about borrowings [line items]</t>
        </is>
      </c>
    </row>
    <row r="13">
      <c r="A13" s="4" t="inlineStr">
        <is>
          <t>Borrowings, interest rate</t>
        </is>
      </c>
      <c r="C13" s="4" t="inlineStr">
        <is>
          <t>2.25%</t>
        </is>
      </c>
    </row>
    <row r="14">
      <c r="A14" s="4" t="inlineStr">
        <is>
          <t>Revolving Credit Facility | London Interbank Offered Rate LIBOR | Bottom of range</t>
        </is>
      </c>
    </row>
    <row r="15">
      <c r="A15" s="3" t="inlineStr">
        <is>
          <t>Disclosure of detailed information about borrowings [line items]</t>
        </is>
      </c>
    </row>
    <row r="16">
      <c r="A16" s="4" t="inlineStr">
        <is>
          <t>Borrowings, interest rate</t>
        </is>
      </c>
      <c r="E16" s="4" t="inlineStr">
        <is>
          <t>2.25%</t>
        </is>
      </c>
    </row>
    <row r="17">
      <c r="A17" s="4" t="inlineStr">
        <is>
          <t>Revolving Credit Facility | London Interbank Offered Rate LIBOR | Top of range</t>
        </is>
      </c>
    </row>
    <row r="18">
      <c r="A18" s="3" t="inlineStr">
        <is>
          <t>Disclosure of detailed information about borrowings [line items]</t>
        </is>
      </c>
    </row>
    <row r="19">
      <c r="A19" s="4" t="inlineStr">
        <is>
          <t>Borrowings, interest rate</t>
        </is>
      </c>
      <c r="E19" s="4" t="inlineStr">
        <is>
          <t>4.00%</t>
        </is>
      </c>
    </row>
    <row r="20">
      <c r="A20" s="4" t="inlineStr">
        <is>
          <t>Revolving Credit Facility | Standby Fee Interest | Bottom of range</t>
        </is>
      </c>
    </row>
    <row r="21">
      <c r="A21" s="3" t="inlineStr">
        <is>
          <t>Disclosure of detailed information about borrowings [line items]</t>
        </is>
      </c>
    </row>
    <row r="22">
      <c r="A22" s="4" t="inlineStr">
        <is>
          <t>Borrowings, interest rate</t>
        </is>
      </c>
      <c r="E22" s="4" t="inlineStr">
        <is>
          <t>0.5063%</t>
        </is>
      </c>
    </row>
    <row r="23">
      <c r="A23" s="4" t="inlineStr">
        <is>
          <t>Revolving Credit Facility | Standby Fee Interest | Top of range</t>
        </is>
      </c>
    </row>
    <row r="24">
      <c r="A24" s="3" t="inlineStr">
        <is>
          <t>Disclosure of detailed information about borrowings [line items]</t>
        </is>
      </c>
    </row>
    <row r="25">
      <c r="A25" s="4" t="inlineStr">
        <is>
          <t>Borrowings, interest rate</t>
        </is>
      </c>
      <c r="E25" s="4" t="inlineStr">
        <is>
          <t>0.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30" customWidth="1" min="2" max="2"/>
  </cols>
  <sheetData>
    <row r="1">
      <c r="A1" s="1" t="inlineStr">
        <is>
          <t>Common Shares - Authorized Share Capital (Details)</t>
        </is>
      </c>
      <c r="B1" s="2" t="inlineStr">
        <is>
          <t>Dec. 31, 2021$ / sharesshares</t>
        </is>
      </c>
    </row>
    <row r="2">
      <c r="A2" s="4" t="inlineStr">
        <is>
          <t>Common shares</t>
        </is>
      </c>
    </row>
    <row r="3">
      <c r="A3" s="3" t="inlineStr">
        <is>
          <t>Disclosure of classes of share capital [line items]</t>
        </is>
      </c>
    </row>
    <row r="4">
      <c r="A4" s="4" t="inlineStr">
        <is>
          <t>Par value per share | $ / shares</t>
        </is>
      </c>
      <c r="B4" s="6" t="n">
        <v>0</v>
      </c>
    </row>
    <row r="5">
      <c r="A5" s="4" t="inlineStr">
        <is>
          <t>Preference shares</t>
        </is>
      </c>
    </row>
    <row r="6">
      <c r="A6" s="3" t="inlineStr">
        <is>
          <t>Disclosure of classes of share capital [line items]</t>
        </is>
      </c>
    </row>
    <row r="7">
      <c r="A7" s="4" t="inlineStr">
        <is>
          <t>Stock outstanding (in shares) | shares</t>
        </is>
      </c>
      <c r="B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0" customWidth="1" min="2" max="2"/>
    <col width="20" customWidth="1" min="3" max="3"/>
    <col width="15" customWidth="1" min="4" max="4"/>
  </cols>
  <sheetData>
    <row r="1">
      <c r="A1" s="1" t="inlineStr">
        <is>
          <t>Common Shares - Dividend Reinvestment Plan (Details)</t>
        </is>
      </c>
      <c r="B1" s="2" t="inlineStr">
        <is>
          <t>Jan. 14, 2022shares</t>
        </is>
      </c>
      <c r="C1" s="2" t="inlineStr">
        <is>
          <t>Dec. 31, 2021shares</t>
        </is>
      </c>
      <c r="D1" s="2" t="inlineStr">
        <is>
          <t>Nov. 08, 2021d</t>
        </is>
      </c>
    </row>
    <row r="2">
      <c r="A2" s="3" t="inlineStr">
        <is>
          <t>Disclosure of classes of share capital [line items]</t>
        </is>
      </c>
    </row>
    <row r="3">
      <c r="A3" s="4" t="inlineStr">
        <is>
          <t>Number of trading days | d</t>
        </is>
      </c>
      <c r="D3" s="5" t="n">
        <v>5</v>
      </c>
    </row>
    <row r="4">
      <c r="A4" s="4" t="inlineStr">
        <is>
          <t>Maximum discount rate (as a percent)</t>
        </is>
      </c>
      <c r="D4" s="4" t="inlineStr">
        <is>
          <t>5.00%</t>
        </is>
      </c>
    </row>
    <row r="5">
      <c r="A5" s="4" t="inlineStr">
        <is>
          <t>Number of shares held by participants (in shares)</t>
        </is>
      </c>
      <c r="C5" s="5" t="n">
        <v>145275</v>
      </c>
    </row>
    <row r="6">
      <c r="A6" s="4" t="inlineStr">
        <is>
          <t>Potential ordinary share transactions [member]</t>
        </is>
      </c>
    </row>
    <row r="7">
      <c r="A7" s="3" t="inlineStr">
        <is>
          <t>Disclosure of classes of share capital [line items]</t>
        </is>
      </c>
    </row>
    <row r="8">
      <c r="A8" s="4" t="inlineStr">
        <is>
          <t>Stock issued under plan (in shares)</t>
        </is>
      </c>
      <c r="B8" s="5" t="n">
        <v>814</v>
      </c>
    </row>
    <row r="9">
      <c r="A9" s="4" t="inlineStr">
        <is>
          <t>Actual discount rate (as a percent)</t>
        </is>
      </c>
      <c r="B9" s="4" t="inlineStr">
        <is>
          <t>3.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mmon Shares - At-the-Market Equity Program (Details) $ in Millions</t>
        </is>
      </c>
      <c r="B1" s="2" t="inlineStr">
        <is>
          <t>Jun. 22, 2021USD ($)</t>
        </is>
      </c>
    </row>
    <row r="2">
      <c r="A2" s="3" t="inlineStr">
        <is>
          <t>Share Capital, Reserves, and Other Equity Interest [Abstract]</t>
        </is>
      </c>
    </row>
    <row r="3">
      <c r="A3" s="4" t="inlineStr">
        <is>
          <t>Authorized amount</t>
        </is>
      </c>
      <c r="B3" s="6" t="n">
        <v>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2" customWidth="1" min="1" max="1"/>
    <col width="80" customWidth="1" min="2" max="2"/>
    <col width="20" customWidth="1" min="3" max="3"/>
    <col width="20" customWidth="1" min="4" max="4"/>
    <col width="13" customWidth="1" min="5" max="5"/>
    <col width="20" customWidth="1" min="6" max="6"/>
    <col width="13" customWidth="1" min="7" max="7"/>
    <col width="19" customWidth="1" min="8" max="8"/>
    <col width="20" customWidth="1" min="9" max="9"/>
    <col width="13" customWidth="1" min="10" max="10"/>
  </cols>
  <sheetData>
    <row r="1">
      <c r="A1" s="1" t="inlineStr">
        <is>
          <t>Common Shares - Share Consolidation (Details)</t>
        </is>
      </c>
      <c r="B1" s="2" t="inlineStr">
        <is>
          <t>Dec. 31, 2021shares</t>
        </is>
      </c>
      <c r="C1" s="2" t="inlineStr">
        <is>
          <t>Jun. 03, 2021shares</t>
        </is>
      </c>
      <c r="D1" s="2" t="inlineStr">
        <is>
          <t>Jun. 02, 2021shares</t>
        </is>
      </c>
      <c r="E1" s="2" t="inlineStr">
        <is>
          <t>May 31, 2021</t>
        </is>
      </c>
      <c r="F1" s="2" t="inlineStr">
        <is>
          <t>Dec. 31, 2020shares</t>
        </is>
      </c>
      <c r="G1" s="2" t="inlineStr">
        <is>
          <t>[1]</t>
        </is>
      </c>
      <c r="H1" s="2" t="inlineStr">
        <is>
          <t>May 27, 2020shares</t>
        </is>
      </c>
      <c r="I1" s="2" t="inlineStr">
        <is>
          <t>Dec. 31, 2019shares</t>
        </is>
      </c>
      <c r="J1" s="2" t="inlineStr">
        <is>
          <t>[1]</t>
        </is>
      </c>
    </row>
    <row r="2">
      <c r="A2" s="3" t="inlineStr">
        <is>
          <t>Disclosure of classes of share capital [line items]</t>
        </is>
      </c>
    </row>
    <row r="3">
      <c r="A3" s="4" t="inlineStr">
        <is>
          <t>Common share consolidation ratio</t>
        </is>
      </c>
      <c r="E3" s="8" t="n">
        <v>0.1</v>
      </c>
    </row>
    <row r="4">
      <c r="A4" s="4" t="inlineStr">
        <is>
          <t>Common shares</t>
        </is>
      </c>
    </row>
    <row r="5">
      <c r="A5" s="3" t="inlineStr">
        <is>
          <t>Disclosure of classes of share capital [line items]</t>
        </is>
      </c>
    </row>
    <row r="6">
      <c r="A6" s="4" t="inlineStr">
        <is>
          <t>Stock outstanding (in shares)</t>
        </is>
      </c>
      <c r="B6" s="5" t="n">
        <v>56684334</v>
      </c>
      <c r="C6" s="5" t="n">
        <v>56646501</v>
      </c>
      <c r="D6" s="5" t="n">
        <v>566466466</v>
      </c>
      <c r="F6" s="5" t="n">
        <v>56542768</v>
      </c>
      <c r="H6" s="5" t="n">
        <v>32771752</v>
      </c>
      <c r="I6" s="5" t="n">
        <v>32771752</v>
      </c>
    </row>
    <row r="7">
      <c r="A7" s="4" t="inlineStr">
        <is>
          <t>Stock issued (in shares)</t>
        </is>
      </c>
      <c r="C7" s="5" t="n">
        <v>56646501</v>
      </c>
      <c r="D7" s="5" t="n">
        <v>566466466</v>
      </c>
    </row>
    <row r="8"/>
    <row r="9">
      <c r="A9" s="4" t="inlineStr">
        <is>
          <t>[1]</t>
        </is>
      </c>
      <c r="B9" s="4" t="inlineStr">
        <is>
          <t>The shares issued to the parent upon the Reverse Take-over are deemed to have been issued and outstanding since January 1, 2020 for purposes of these consolidated financial statements.</t>
        </is>
      </c>
    </row>
  </sheetData>
  <mergeCells count="14">
    <mergeCell ref="F2:G2"/>
    <mergeCell ref="I2:J2"/>
    <mergeCell ref="F3:G3"/>
    <mergeCell ref="I3:J3"/>
    <mergeCell ref="F4:G4"/>
    <mergeCell ref="I4:J4"/>
    <mergeCell ref="F5:G5"/>
    <mergeCell ref="I5:J5"/>
    <mergeCell ref="F6:G6"/>
    <mergeCell ref="I6:J6"/>
    <mergeCell ref="F7:G7"/>
    <mergeCell ref="I7:J7"/>
    <mergeCell ref="A8:J8"/>
    <mergeCell ref="B9:J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hares - Normal Course Issuer Bid (Details) - shares</t>
        </is>
      </c>
      <c r="B1" s="2" t="inlineStr">
        <is>
          <t>Apr. 29, 2021</t>
        </is>
      </c>
      <c r="C1" s="2" t="inlineStr">
        <is>
          <t>Mar. 31, 2021</t>
        </is>
      </c>
    </row>
    <row r="2">
      <c r="A2" s="3" t="inlineStr">
        <is>
          <t>Share Capital, Reserves, and Other Equity Interest [Abstract]</t>
        </is>
      </c>
    </row>
    <row r="3">
      <c r="A3" s="4" t="inlineStr">
        <is>
          <t>Number of shares authorized to be repurchased (in shares)</t>
        </is>
      </c>
      <c r="B3" s="5" t="n">
        <v>1555005</v>
      </c>
    </row>
    <row r="4">
      <c r="A4" s="4" t="inlineStr">
        <is>
          <t>Average daily trading volume of common stock over preceding six months</t>
        </is>
      </c>
      <c r="C4" s="5" t="n">
        <v>20616</v>
      </c>
    </row>
    <row r="5">
      <c r="A5" s="4" t="inlineStr">
        <is>
          <t>Maximum daily repurchase amount (in shares)</t>
        </is>
      </c>
      <c r="B5" s="5" t="n">
        <v>51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29" customWidth="1" min="3" max="3"/>
    <col width="27" customWidth="1" min="4" max="4"/>
    <col width="13" customWidth="1" min="5" max="5"/>
    <col width="20" customWidth="1" min="6" max="6"/>
    <col width="20" customWidth="1" min="7" max="7"/>
    <col width="20" customWidth="1" min="8" max="8"/>
    <col width="20" customWidth="1" min="9" max="9"/>
    <col width="13" customWidth="1" min="10" max="10"/>
  </cols>
  <sheetData>
    <row r="1">
      <c r="A1" s="1" t="inlineStr">
        <is>
          <t>Common Shares - Reverse Take Over (Details) $ in Thousands</t>
        </is>
      </c>
      <c r="B1" s="2" t="inlineStr">
        <is>
          <t>May 27, 2020USD ($)shares</t>
        </is>
      </c>
      <c r="C1" s="2" t="inlineStr">
        <is>
          <t>May 27, 2020$ / sharesshares</t>
        </is>
      </c>
      <c r="D1" s="2" t="inlineStr">
        <is>
          <t>Dec. 31, 2020USD ($)shares</t>
        </is>
      </c>
      <c r="F1" s="2" t="inlineStr">
        <is>
          <t>Dec. 31, 2021shares</t>
        </is>
      </c>
      <c r="G1" s="2" t="inlineStr">
        <is>
          <t>Jun. 03, 2021shares</t>
        </is>
      </c>
      <c r="H1" s="2" t="inlineStr">
        <is>
          <t>Jun. 02, 2021shares</t>
        </is>
      </c>
      <c r="I1" s="2" t="inlineStr">
        <is>
          <t>Dec. 31, 2019shares</t>
        </is>
      </c>
      <c r="J1" s="2" t="inlineStr">
        <is>
          <t>[1]</t>
        </is>
      </c>
    </row>
    <row r="2">
      <c r="A2" s="3" t="inlineStr">
        <is>
          <t>Disclosure of classes of share capital [line items]</t>
        </is>
      </c>
    </row>
    <row r="3">
      <c r="A3" s="4" t="inlineStr">
        <is>
          <t>Deemed issuance to investors of Guerrero Ventures Inc. as part of the Reverse Take-over: | $</t>
        </is>
      </c>
      <c r="D3" s="6" t="n">
        <v>21737</v>
      </c>
    </row>
    <row r="4">
      <c r="A4" s="4" t="inlineStr">
        <is>
          <t>Common shares</t>
        </is>
      </c>
    </row>
    <row r="5">
      <c r="A5" s="3" t="inlineStr">
        <is>
          <t>Disclosure of classes of share capital [line items]</t>
        </is>
      </c>
    </row>
    <row r="6">
      <c r="A6" s="4" t="inlineStr">
        <is>
          <t>Common shares deemed issued (in shares) | shares</t>
        </is>
      </c>
      <c r="B6" s="5" t="n">
        <v>3328087</v>
      </c>
    </row>
    <row r="7">
      <c r="A7" s="4" t="inlineStr">
        <is>
          <t>Price per share (in CAD per share) | $ / shares</t>
        </is>
      </c>
      <c r="C7" s="6" t="n">
        <v>9</v>
      </c>
    </row>
    <row r="8">
      <c r="A8" s="4" t="inlineStr">
        <is>
          <t>Deemed issuance to investors of Guerrero Ventures Inc. as part of the Reverse Take-over: | $</t>
        </is>
      </c>
      <c r="B8" s="6" t="n">
        <v>21737</v>
      </c>
      <c r="D8" s="6" t="n">
        <v>21737</v>
      </c>
    </row>
    <row r="9">
      <c r="A9" s="4" t="inlineStr">
        <is>
          <t>Stock outstanding (in shares) | shares</t>
        </is>
      </c>
      <c r="B9" s="5" t="n">
        <v>32771752</v>
      </c>
      <c r="C9" s="5" t="n">
        <v>32771752</v>
      </c>
      <c r="D9" s="5" t="n">
        <v>56542768</v>
      </c>
      <c r="E9" s="4" t="inlineStr">
        <is>
          <t>[1]</t>
        </is>
      </c>
      <c r="F9" s="5" t="n">
        <v>56684334</v>
      </c>
      <c r="G9" s="5" t="n">
        <v>56646501</v>
      </c>
      <c r="H9" s="5" t="n">
        <v>566466466</v>
      </c>
      <c r="I9" s="5" t="n">
        <v>32771752</v>
      </c>
    </row>
    <row r="10"/>
    <row r="11">
      <c r="A11" s="4" t="inlineStr">
        <is>
          <t>[1]</t>
        </is>
      </c>
      <c r="B11" s="4" t="inlineStr">
        <is>
          <t>The shares issued to the parent upon the Reverse Take-over are deemed to have been issued and outstanding since January 1, 2020 for purposes of these consolidated financial statements.</t>
        </is>
      </c>
    </row>
  </sheetData>
  <mergeCells count="11">
    <mergeCell ref="D1:E1"/>
    <mergeCell ref="I2:J2"/>
    <mergeCell ref="I3:J3"/>
    <mergeCell ref="I4:J4"/>
    <mergeCell ref="I5:J5"/>
    <mergeCell ref="I6:J6"/>
    <mergeCell ref="I7:J7"/>
    <mergeCell ref="I8:J8"/>
    <mergeCell ref="I9:J9"/>
    <mergeCell ref="A10:J10"/>
    <mergeCell ref="B11:J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tatement of Compliance</t>
        </is>
      </c>
      <c r="B1" s="2" t="inlineStr">
        <is>
          <t>12 Months Ended</t>
        </is>
      </c>
    </row>
    <row r="2">
      <c r="B2" s="2" t="inlineStr">
        <is>
          <t>Dec. 31, 2021</t>
        </is>
      </c>
    </row>
    <row r="3">
      <c r="A3" s="3" t="inlineStr">
        <is>
          <t>Corporate Information and Statement of IFRS Compliance [Abstract]</t>
        </is>
      </c>
    </row>
    <row r="4">
      <c r="A4" s="4" t="inlineStr">
        <is>
          <t>Basis of Presentation and Statement of Compliance</t>
        </is>
      </c>
      <c r="B4" s="4" t="inlineStr">
        <is>
          <t>Basis of Presentation and Statement of Compliance These consolidated financial statements include the accounts of the Company and its subsidiaries. The consolidated financial statements also include the combined carve-out financial statements of the Orion Fund II Portfolio described below for all periods prior to the Transactions, as these assets were ultimately under common control before and after the Transactions and there has been no substantive change in operations. These consolidated financial statements have been prepared on a historical cost basis, except for certain financial instruments which have been measured at fair value as at the relevant balance sheet date. These consolidated financial statements are presented in United States (“US”) dollars, which is the Company’s functional currency. References to “CA$” refer to Canadian dollars. These consolidated financial statements have been prepared in accordance with the International Financial Reporting Standards (“IFRS”) as issued by the International Accounting Standards Board (“IASB”). The accounting policies applied in the preparation of these consolidated financial statements have been consistently applied for all periods presented, except for the reclassification of the expenses related to project evaluations from General and administrative expenses to Project evaluation expenses . The comparative figures for the year ended December 31, 2020 were adjusted accordingly. In June 2021, the Company carried out a consolidation of its issued and outstanding common shares, as described in Note 15 The preparation of financial statements in conformity with IFRS requires management to make judgements, estimates and assumptions that affect the application of policies and reported amounts of assets and liabilities, income and expenses. Actual results may differ from these estimates as the estimation process is inherently uncertain. Estimates are reviewed on an ongoing basis based on historical experience and other factors that are considered to be relevant under the circumstances. These consolidated financial statements were authorized for issue by the Board of Directors of the Company on March 30, 2022. Basis of presentation prior to the RTO and relationship with the Orion Group The comparative financial information for the period from January 1, 2020 to May 27, 2020, has been prepared in accordance with IFRS using the same accounting policies as outlined in Note 3 Historically, the combined carve-out financial statements have been prepared by management of OMF Fund II SO Ltd. (“OMF SO”) and OMF Fund III (Mg) Ltd. in connection with the transactions contemplated by the acquisition agreement dated February 23, 2020 between the Company and the Orion Group for the proposed sale of a portfolio of mining assets owned by the Orion Group to the Company for a considetation payable in common shares of the Company (the “Orion Vend In Agreement”). Pursuant to the Orion Vend In Agreement, Nomad acquired, among other things, the following assets (referred to herein as the “Orion Fund II Portfolio”): 1. Blyvoor Gold Stream; 2. Woodlawn Silver Stream and Lead Marketing Fee Arrangement; 3. Mercedes and South Arturo Silver Stream; and 4. Gold Prepay Loan. The above Orion Fund II Portfolio assets were acquired through the purchase of all of the shares of OMF Fund II SO Ltd. and the direct purchase of Woodlawn Silver Stream and Lead Marketing Fee Arrangement from OMF Fund II (Li) LP (“OMF Li”). OMF SO was a holding company whose sole business activity was to hold various stream and other assets. Prior to the completion of the Orion Vend In Agreement, the business of OMF SO was reorganized such that its sole business activity is to hold the Blyvoor Gold Stream, the Mercedes and South Arturo Silver Stream and the Gold Prepay Loan, as such terms are herein defined. The financial information for the period from January 1, 2020 to May 27, 2020 represents the activities, assets and liabilities of the Orion Fund II Portfolio on a “carve-out” basis, rather than representing the legal structure. For the period from January 1, 2020 to May 27, 2020, the economic activities related to the Orion Fund II Portfolio are combined as they were under common control. Historically, financial statements have not been prepared by the Orion Group for the Orion Fund II Portfolio as they had not been operated as a separate business by the Orion Group. Accordingly, the financial statements for periods prior to the RTO reflect the financial statements for the Orion Fund II Portfolio in a manner consistent with how the Orion Group managed the Orion Fund II Portfolio and as though the Orion Fund II Portfolio had been a separate entity. All material assets and liabilities specifically identified to the Orion Fund II Portfolio and all material revenues and expenses specifically attributable to the Orion Fund II Portfolio and allocations of overhead expenses have been presented in the financial statements for periods prior to the RTO. Where appropriate, certain transactions and balances have been attributed to the Orion Fund II Portfolio based on specific identification or allocation. This allocation has been completed based on the following general process: • Receivables and payables: unless balances could be specifically assigned, these are not allocated to the investments. • Management fee expenses are allocated according to the respective cost of investments. • Other general and administrative expenses: unless they can be specifically assigned, these are allocated across all investments according to the fair market value of the investments. • Cash balances: For periods prior to January 1, 2020, the Orion Fund II Portfolio did not maintain its own cash accounts and all historical cash flows were received and paid by the Orion Funds that owned the portfolio of assets. As a result, no cash balances were included in the combined carve-out financial statements and the net cash flows were reflected in the Net Parent Investment equity account for periods prior to May 27, 2020. Net parent investment represents contributions by Orion to the Orion Fund II Portfolio for purposes of investment in the Orion Fund II Portfolio assets less amounts owed to Orion for management fees and other general and administrative expenses and the net cash flows of the Orion Fund II Portfolio from the purchase and sale of metals, as the Orion Fund II Portfolio did not hold its own cash balances as noted above. The financial information for the period from January 1, 2020 to May 27, 2020 do not necessarily reflect what its combined results of operations, financial position and cash flows would have been had Orion Fund II Portfolio operated as an independent entity and had it presented stand-alone financial statements during the periods presented. COVID-19 In December 2019, a novel strain of coronavirus known as COVID-19 surfaced. COVID-19 was declared a worldwide pandemic by the World Health Organization on March 11, 2020. The spread of COVID-19 around the world since 2020 has caused significant volatility in Canada, U.S. and international markets. The speed and extent of the spread of COVID-19 and its variants, and the duration and intensity of resulting business disruption and related financial and social impact, are uncertain. The full extent and impact of the COVID-19 pandemic is unknown and to date has included volatility in financial markets, a slowdown in economic activity and volatility in commodity prices (including gold and silver). The Company completed a review of all operations on which the Company holds royalty, stream and other interests to identify the impacts of COVID-19. During the first and second quarter of 2020, a number of mining projects in respect of which the Company holds royalty, stream or other interests, were suspended due to operational restrictions or as governments declared a state of emergency. All of these operations have been restarted during the year ended December 31, 2020. As at December 31, 2021, the Company has not recorded any impairments directly attributable to the COVID-19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13" customWidth="1" min="5" max="5"/>
  </cols>
  <sheetData>
    <row r="1">
      <c r="A1" s="1" t="inlineStr">
        <is>
          <t>Common Shares - Private Placement (Details) $ / shares in Units, $ in Thousands, $ in Thousands</t>
        </is>
      </c>
      <c r="B1" s="2" t="inlineStr">
        <is>
          <t>May 27, 2020USD ($)shares</t>
        </is>
      </c>
      <c r="C1" s="2" t="inlineStr">
        <is>
          <t>May 27, 2020CAD ($)$ / sharesshares</t>
        </is>
      </c>
      <c r="D1" s="2" t="inlineStr">
        <is>
          <t>Dec. 31, 2020USD ($)shares</t>
        </is>
      </c>
    </row>
    <row r="2">
      <c r="A2" s="3" t="inlineStr">
        <is>
          <t>Disclosure of classes of share capital [line items]</t>
        </is>
      </c>
    </row>
    <row r="3">
      <c r="A3" s="4" t="inlineStr">
        <is>
          <t>Share issue expense, including commission of the underwriters</t>
        </is>
      </c>
      <c r="B3" s="6" t="n">
        <v>695</v>
      </c>
    </row>
    <row r="4">
      <c r="A4" s="4" t="inlineStr">
        <is>
          <t>Share issue related cost</t>
        </is>
      </c>
      <c r="D4" s="6" t="n">
        <v>624</v>
      </c>
    </row>
    <row r="5">
      <c r="A5" s="4" t="inlineStr">
        <is>
          <t>Officers</t>
        </is>
      </c>
    </row>
    <row r="6">
      <c r="A6" s="3" t="inlineStr">
        <is>
          <t>Disclosure of classes of share capital [line items]</t>
        </is>
      </c>
    </row>
    <row r="7">
      <c r="A7" s="4" t="inlineStr">
        <is>
          <t>Proceeds from issuing shares</t>
        </is>
      </c>
      <c r="B7" s="6" t="n">
        <v>376</v>
      </c>
      <c r="C7" s="6" t="n">
        <v>518</v>
      </c>
    </row>
    <row r="8">
      <c r="A8" s="4" t="inlineStr">
        <is>
          <t>Common shares</t>
        </is>
      </c>
    </row>
    <row r="9">
      <c r="A9" s="3" t="inlineStr">
        <is>
          <t>Disclosure of classes of share capital [line items]</t>
        </is>
      </c>
    </row>
    <row r="10">
      <c r="A10" s="4" t="inlineStr">
        <is>
          <t>Issuance of shares - Acquisitions (in shares) | shares</t>
        </is>
      </c>
      <c r="B10" s="5" t="n">
        <v>14777778</v>
      </c>
      <c r="C10" s="5" t="n">
        <v>14777778</v>
      </c>
      <c r="D10" s="5" t="n">
        <v>1477777</v>
      </c>
      <c r="E10" s="4" t="inlineStr">
        <is>
          <t>[1]</t>
        </is>
      </c>
    </row>
    <row r="11">
      <c r="A11" s="4" t="inlineStr">
        <is>
          <t>Price per share (in CAD per share) | $ / shares</t>
        </is>
      </c>
      <c r="C11" s="6" t="n">
        <v>9</v>
      </c>
    </row>
    <row r="12">
      <c r="A12" s="4" t="inlineStr">
        <is>
          <t>Proceeds from issuing shares</t>
        </is>
      </c>
      <c r="B12" s="6" t="n">
        <v>9700</v>
      </c>
      <c r="C12" s="6" t="n">
        <v>13300</v>
      </c>
    </row>
    <row r="13">
      <c r="A13" s="4" t="inlineStr">
        <is>
          <t>Share issue related cost</t>
        </is>
      </c>
      <c r="D13" s="6" t="n">
        <v>624</v>
      </c>
    </row>
    <row r="14">
      <c r="A14" s="4" t="inlineStr">
        <is>
          <t>Bonikro Gold Stream, Yamana Portfolio, Troilus Gold Royalty, Valkyrie Royalty Inc., Coral Gold Resources Ltd., and Blackwater Gold Royalty</t>
        </is>
      </c>
    </row>
    <row r="15">
      <c r="A15" s="3" t="inlineStr">
        <is>
          <t>Disclosure of classes of share capital [line items]</t>
        </is>
      </c>
    </row>
    <row r="16">
      <c r="A16" s="4" t="inlineStr">
        <is>
          <t>Share issue related cost</t>
        </is>
      </c>
      <c r="D16" s="6" t="n">
        <v>176</v>
      </c>
    </row>
    <row r="17"/>
    <row r="18">
      <c r="A18" s="4" t="inlineStr">
        <is>
          <t>[1]</t>
        </is>
      </c>
      <c r="B18" s="4" t="inlineStr">
        <is>
          <t>The shares issued to the parent upon the Reverse Take-over are deemed to have been issued and outstanding since January 1, 2020 for purposes of these consolidated financial statements.</t>
        </is>
      </c>
    </row>
  </sheetData>
  <mergeCells count="3">
    <mergeCell ref="D1:E1"/>
    <mergeCell ref="A17:E17"/>
    <mergeCell ref="B18:E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 width="24" customWidth="1" min="5" max="5"/>
    <col width="24" customWidth="1" min="6" max="6"/>
  </cols>
  <sheetData>
    <row r="1">
      <c r="A1" s="1" t="inlineStr">
        <is>
          <t>Common Shares - Warrants (Details) $ / shares in Units, $ in Thousands</t>
        </is>
      </c>
      <c r="B1" s="2" t="inlineStr">
        <is>
          <t>12 Months Ended</t>
        </is>
      </c>
    </row>
    <row r="2">
      <c r="B2" s="2" t="inlineStr">
        <is>
          <t>Dec. 31, 2021USD ($)$ / sharesshares</t>
        </is>
      </c>
      <c r="C2" s="2" t="inlineStr">
        <is>
          <t>Dec. 31, 2021$ / shares</t>
        </is>
      </c>
      <c r="D2" s="2" t="inlineStr">
        <is>
          <t>Dec. 31, 2020USD ($)shares</t>
        </is>
      </c>
      <c r="E2" s="2" t="inlineStr">
        <is>
          <t>Dec. 31, 2020$ / shares</t>
        </is>
      </c>
      <c r="F2" s="2" t="inlineStr">
        <is>
          <t>Dec. 31, 2019$ / shares</t>
        </is>
      </c>
    </row>
    <row r="3">
      <c r="A3" s="3" t="inlineStr">
        <is>
          <t>Number of warrants</t>
        </is>
      </c>
    </row>
    <row r="4">
      <c r="A4" s="4" t="inlineStr">
        <is>
          <t>Number of warrants outstanding, beginning of period</t>
        </is>
      </c>
      <c r="B4" s="5" t="n">
        <v>22881734</v>
      </c>
      <c r="D4" s="5" t="n">
        <v>0</v>
      </c>
    </row>
    <row r="5">
      <c r="A5" s="4" t="inlineStr">
        <is>
          <t>Number of warrants exercised</t>
        </is>
      </c>
      <c r="B5" s="5" t="n">
        <v>-80</v>
      </c>
    </row>
    <row r="6">
      <c r="A6" s="4" t="inlineStr">
        <is>
          <t>Number of warrants outstanding, end of period</t>
        </is>
      </c>
      <c r="B6" s="5" t="n">
        <v>24881654</v>
      </c>
      <c r="D6" s="5" t="n">
        <v>22881734</v>
      </c>
    </row>
    <row r="7">
      <c r="A7" s="3" t="inlineStr">
        <is>
          <t>Number of common shares issuable on exercise of warrants</t>
        </is>
      </c>
    </row>
    <row r="8">
      <c r="A8" s="4" t="inlineStr">
        <is>
          <t>Number of common shares issuable on exercise of warrants, outstanding, beginning of period</t>
        </is>
      </c>
      <c r="B8" s="5" t="n">
        <v>2288172</v>
      </c>
      <c r="D8" s="5" t="n">
        <v>0</v>
      </c>
    </row>
    <row r="9">
      <c r="A9" s="4" t="inlineStr">
        <is>
          <t>Number of common shares issuable on exercise of warrants, exercised</t>
        </is>
      </c>
      <c r="B9" s="5" t="n">
        <v>-8</v>
      </c>
    </row>
    <row r="10">
      <c r="A10" s="4" t="inlineStr">
        <is>
          <t>Number of common shares issuable on exercise of warrants, outstanding, end of period</t>
        </is>
      </c>
      <c r="B10" s="5" t="n">
        <v>2488164</v>
      </c>
      <c r="D10" s="5" t="n">
        <v>2288172</v>
      </c>
    </row>
    <row r="11">
      <c r="A11" s="4" t="inlineStr">
        <is>
          <t>Amount of warrants, outstanding | $</t>
        </is>
      </c>
      <c r="B11" s="6" t="n">
        <v>2838</v>
      </c>
      <c r="D11" s="6" t="n">
        <v>0</v>
      </c>
    </row>
    <row r="12">
      <c r="A12" s="4" t="inlineStr">
        <is>
          <t>Value of warrants exercised | $</t>
        </is>
      </c>
      <c r="B12" s="5" t="n">
        <v>0</v>
      </c>
    </row>
    <row r="13">
      <c r="A13" s="4" t="inlineStr">
        <is>
          <t>Value of warrants outstanding, end of period | $</t>
        </is>
      </c>
      <c r="B13" s="6" t="n">
        <v>3162</v>
      </c>
      <c r="D13" s="6" t="n">
        <v>2838</v>
      </c>
    </row>
    <row r="14">
      <c r="A14" s="4" t="inlineStr">
        <is>
          <t>Weighted average share price for warrants, outstanding | $ / shares</t>
        </is>
      </c>
      <c r="C14" s="7" t="n">
        <v>16.46</v>
      </c>
      <c r="E14" s="7" t="n">
        <v>17.2</v>
      </c>
      <c r="F14" s="6" t="n">
        <v>0</v>
      </c>
    </row>
    <row r="15">
      <c r="A15" s="4" t="inlineStr">
        <is>
          <t>Weighted average exercise price of warrants exercised | $ / shares</t>
        </is>
      </c>
      <c r="C15" s="7" t="n">
        <v>17.1</v>
      </c>
    </row>
    <row r="16">
      <c r="A16" s="4" t="inlineStr">
        <is>
          <t>Troilus Gold Royalty</t>
        </is>
      </c>
    </row>
    <row r="17">
      <c r="A17" s="3" t="inlineStr">
        <is>
          <t>Number of warrants</t>
        </is>
      </c>
    </row>
    <row r="18">
      <c r="A18" s="4" t="inlineStr">
        <is>
          <t>Number of warrants granted</t>
        </is>
      </c>
      <c r="D18" s="5" t="n">
        <v>2884616</v>
      </c>
    </row>
    <row r="19">
      <c r="A19" s="3" t="inlineStr">
        <is>
          <t>Number of common shares issuable on exercise of warrants</t>
        </is>
      </c>
    </row>
    <row r="20">
      <c r="A20" s="4" t="inlineStr">
        <is>
          <t>Number of common shares issuable on exercise of warrants, granted</t>
        </is>
      </c>
      <c r="D20" s="5" t="n">
        <v>288461</v>
      </c>
    </row>
    <row r="21">
      <c r="A21" s="4" t="inlineStr">
        <is>
          <t>Value of warrants granted | $</t>
        </is>
      </c>
      <c r="D21" s="6" t="n">
        <v>209</v>
      </c>
    </row>
    <row r="22">
      <c r="A22" s="4" t="inlineStr">
        <is>
          <t>Weighted average exercise price of warrants granted | $ / shares</t>
        </is>
      </c>
      <c r="E22" s="9" t="n">
        <v>17.5</v>
      </c>
    </row>
    <row r="23">
      <c r="A23" s="4" t="inlineStr">
        <is>
          <t>Coral Gold Resources Ltd.</t>
        </is>
      </c>
    </row>
    <row r="24">
      <c r="A24" s="3" t="inlineStr">
        <is>
          <t>Number of warrants</t>
        </is>
      </c>
    </row>
    <row r="25">
      <c r="A25" s="4" t="inlineStr">
        <is>
          <t>Number of warrants granted</t>
        </is>
      </c>
      <c r="D25" s="5" t="n">
        <v>19997118</v>
      </c>
    </row>
    <row r="26">
      <c r="A26" s="3" t="inlineStr">
        <is>
          <t>Number of common shares issuable on exercise of warrants</t>
        </is>
      </c>
    </row>
    <row r="27">
      <c r="A27" s="4" t="inlineStr">
        <is>
          <t>Number of common shares issuable on exercise of warrants, granted</t>
        </is>
      </c>
      <c r="D27" s="5" t="n">
        <v>1999711</v>
      </c>
    </row>
    <row r="28">
      <c r="A28" s="4" t="inlineStr">
        <is>
          <t>Value of warrants granted | $</t>
        </is>
      </c>
      <c r="D28" s="6" t="n">
        <v>2629</v>
      </c>
    </row>
    <row r="29">
      <c r="A29" s="4" t="inlineStr">
        <is>
          <t>Weighted average exercise price of warrants granted | $ / shares</t>
        </is>
      </c>
      <c r="E29" s="7" t="n">
        <v>17.1</v>
      </c>
    </row>
    <row r="30">
      <c r="A30" s="4" t="inlineStr">
        <is>
          <t>CMC</t>
        </is>
      </c>
    </row>
    <row r="31">
      <c r="A31" s="3" t="inlineStr">
        <is>
          <t>Number of warrants</t>
        </is>
      </c>
    </row>
    <row r="32">
      <c r="A32" s="4" t="inlineStr">
        <is>
          <t>Number of warrants granted</t>
        </is>
      </c>
      <c r="B32" s="5" t="n">
        <v>2000000</v>
      </c>
    </row>
    <row r="33">
      <c r="A33" s="3" t="inlineStr">
        <is>
          <t>Number of common shares issuable on exercise of warrants</t>
        </is>
      </c>
    </row>
    <row r="34">
      <c r="A34" s="4" t="inlineStr">
        <is>
          <t>Number of common shares issuable on exercise of warrants, granted</t>
        </is>
      </c>
      <c r="B34" s="5" t="n">
        <v>200000</v>
      </c>
    </row>
    <row r="35">
      <c r="A35" s="4" t="inlineStr">
        <is>
          <t>Value of warrants granted | $</t>
        </is>
      </c>
      <c r="B35" s="6" t="n">
        <v>324</v>
      </c>
    </row>
    <row r="36">
      <c r="A36" s="4" t="inlineStr">
        <is>
          <t>Weighted average exercise price of warrants granted | $ / shares</t>
        </is>
      </c>
      <c r="B36" s="7" t="n">
        <v>10.8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on Shares - Capital (Details) - USD ($) $ in Thousands</t>
        </is>
      </c>
      <c r="B1" s="2" t="inlineStr">
        <is>
          <t>Dec. 31, 2021</t>
        </is>
      </c>
      <c r="C1" s="2" t="inlineStr">
        <is>
          <t>Sep. 14, 2021</t>
        </is>
      </c>
      <c r="D1" s="2" t="inlineStr">
        <is>
          <t>Sep. 13, 2021</t>
        </is>
      </c>
      <c r="E1" s="2" t="inlineStr">
        <is>
          <t>Dec. 31, 2020</t>
        </is>
      </c>
      <c r="F1" s="2" t="inlineStr">
        <is>
          <t>Aug. 17, 2020</t>
        </is>
      </c>
    </row>
    <row r="2">
      <c r="A2" s="3" t="inlineStr">
        <is>
          <t>Share Capital, Reserves, and Other Equity Interest [Abstract]</t>
        </is>
      </c>
    </row>
    <row r="3">
      <c r="A3" s="4" t="inlineStr">
        <is>
          <t>Revolving credit facility</t>
        </is>
      </c>
      <c r="B3" s="6" t="n">
        <v>68750</v>
      </c>
      <c r="E3" s="6" t="n">
        <v>0</v>
      </c>
    </row>
    <row r="4">
      <c r="A4" s="4" t="inlineStr">
        <is>
          <t>Equity attributable to the Company's shareholders</t>
        </is>
      </c>
      <c r="B4" s="5" t="n">
        <v>265978</v>
      </c>
      <c r="E4" s="5" t="n">
        <v>273578</v>
      </c>
    </row>
    <row r="5">
      <c r="A5" s="4" t="inlineStr">
        <is>
          <t>Undrawn revolving credit facility</t>
        </is>
      </c>
      <c r="B5" s="5" t="n">
        <v>56250</v>
      </c>
      <c r="E5" s="5" t="n">
        <v>50000</v>
      </c>
    </row>
    <row r="6">
      <c r="A6" s="4" t="inlineStr">
        <is>
          <t>Capital</t>
        </is>
      </c>
      <c r="B6" s="5" t="n">
        <v>390978</v>
      </c>
      <c r="E6" s="6" t="n">
        <v>323578</v>
      </c>
    </row>
    <row r="7">
      <c r="A7" s="4" t="inlineStr">
        <is>
          <t>Revolving Credit Facility</t>
        </is>
      </c>
    </row>
    <row r="8">
      <c r="A8" s="3" t="inlineStr">
        <is>
          <t>Share Capital, Reserves, and Other Equity Interest [Abstract]</t>
        </is>
      </c>
    </row>
    <row r="9">
      <c r="A9" s="4" t="inlineStr">
        <is>
          <t>Undrawn revolving credit facility</t>
        </is>
      </c>
      <c r="B9" s="6" t="n">
        <v>56250</v>
      </c>
    </row>
    <row r="10">
      <c r="A10" s="3" t="inlineStr">
        <is>
          <t>Disclosure of detailed information about borrowings [line items]</t>
        </is>
      </c>
    </row>
    <row r="11">
      <c r="A11" s="4" t="inlineStr">
        <is>
          <t>Accordion feature, higher borrowing capacity option</t>
        </is>
      </c>
      <c r="C11" s="6" t="n">
        <v>25000</v>
      </c>
      <c r="D11" s="6" t="n">
        <v>25000</v>
      </c>
      <c r="F11" s="6" t="n">
        <v>7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Issued and outstanding capital allowable for share-based compensation, percentage</t>
        </is>
      </c>
      <c r="B4" s="4" t="inlineStr">
        <is>
          <t>10.00%</t>
        </is>
      </c>
    </row>
    <row r="5">
      <c r="A5" s="4" t="inlineStr">
        <is>
          <t>Issued and outstanding capital allowable for share-based compensation, per participant, percentage</t>
        </is>
      </c>
      <c r="B5" s="4" t="inlineStr">
        <is>
          <t>5.00%</t>
        </is>
      </c>
    </row>
    <row r="6">
      <c r="A6" s="4" t="inlineStr">
        <is>
          <t>Share options, vesting period</t>
        </is>
      </c>
      <c r="B6" s="4" t="inlineStr">
        <is>
          <t>10 years</t>
        </is>
      </c>
    </row>
    <row r="7">
      <c r="A7" s="4" t="inlineStr">
        <is>
          <t>Share-based compensation</t>
        </is>
      </c>
      <c r="B7" s="6" t="n">
        <v>2367</v>
      </c>
      <c r="C7" s="6" t="n">
        <v>2742</v>
      </c>
    </row>
    <row r="8">
      <c r="A8" s="4" t="inlineStr">
        <is>
          <t>Common shares issued per performance stock unit (in shares)</t>
        </is>
      </c>
      <c r="B8" s="5" t="n">
        <v>1</v>
      </c>
    </row>
    <row r="9">
      <c r="A9" s="4" t="inlineStr">
        <is>
          <t>Common shares issued per restricted stock unit (in shares)</t>
        </is>
      </c>
      <c r="B9" s="5" t="n">
        <v>1</v>
      </c>
    </row>
    <row r="10">
      <c r="A10" s="4" t="inlineStr">
        <is>
          <t>Share Options</t>
        </is>
      </c>
    </row>
    <row r="11">
      <c r="A11" s="3" t="inlineStr">
        <is>
          <t>Disclosure of terms and conditions of share-based payment arrangement [line items]</t>
        </is>
      </c>
    </row>
    <row r="12">
      <c r="A12" s="4" t="inlineStr">
        <is>
          <t>Share options, vesting period</t>
        </is>
      </c>
      <c r="B12" s="4" t="inlineStr">
        <is>
          <t>3 years</t>
        </is>
      </c>
    </row>
    <row r="13">
      <c r="A13" s="4" t="inlineStr">
        <is>
          <t>Share-based compensation</t>
        </is>
      </c>
      <c r="B13" s="6" t="n">
        <v>603</v>
      </c>
      <c r="C13" s="5" t="n">
        <v>1329</v>
      </c>
    </row>
    <row r="14">
      <c r="A14" s="4" t="inlineStr">
        <is>
          <t>Stock based compensation expense not yet settled</t>
        </is>
      </c>
      <c r="B14" s="6" t="n">
        <v>196</v>
      </c>
    </row>
    <row r="15">
      <c r="A15" s="4" t="inlineStr">
        <is>
          <t>Share options, vesting percentage</t>
        </is>
      </c>
      <c r="B15" s="4" t="inlineStr">
        <is>
          <t>33.00%</t>
        </is>
      </c>
    </row>
    <row r="16">
      <c r="A16" s="4" t="inlineStr">
        <is>
          <t>Restricted Share Units</t>
        </is>
      </c>
    </row>
    <row r="17">
      <c r="A17" s="3" t="inlineStr">
        <is>
          <t>Disclosure of terms and conditions of share-based payment arrangement [line items]</t>
        </is>
      </c>
    </row>
    <row r="18">
      <c r="A18" s="4" t="inlineStr">
        <is>
          <t>Share options, vesting period</t>
        </is>
      </c>
      <c r="B18" s="4" t="inlineStr">
        <is>
          <t>3 years</t>
        </is>
      </c>
    </row>
    <row r="19">
      <c r="A19" s="4" t="inlineStr">
        <is>
          <t>Share-based compensation</t>
        </is>
      </c>
      <c r="B19" s="6" t="n">
        <v>1064</v>
      </c>
      <c r="C19" s="5" t="n">
        <v>1030</v>
      </c>
    </row>
    <row r="20">
      <c r="A20" s="4" t="inlineStr">
        <is>
          <t>Deferred Share Units</t>
        </is>
      </c>
    </row>
    <row r="21">
      <c r="A21" s="3" t="inlineStr">
        <is>
          <t>Disclosure of terms and conditions of share-based payment arrangement [line items]</t>
        </is>
      </c>
    </row>
    <row r="22">
      <c r="A22" s="4" t="inlineStr">
        <is>
          <t>Share-based compensation</t>
        </is>
      </c>
      <c r="B22" s="5" t="n">
        <v>700</v>
      </c>
      <c r="C22" s="5" t="n">
        <v>383</v>
      </c>
    </row>
    <row r="23">
      <c r="A23" s="4" t="inlineStr">
        <is>
          <t>Liabilities from share-based payment transactions</t>
        </is>
      </c>
      <c r="B23" s="6" t="n">
        <v>56</v>
      </c>
      <c r="C23" s="6" t="n">
        <v>0</v>
      </c>
    </row>
    <row r="24">
      <c r="A24" s="4" t="inlineStr">
        <is>
          <t>Number of days before annual general meeting that options vest</t>
        </is>
      </c>
      <c r="B24" s="4" t="inlineStr">
        <is>
          <t>1 day</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hare options award plan (Details)</t>
        </is>
      </c>
      <c r="B1" s="2" t="inlineStr">
        <is>
          <t>12 Months Ended</t>
        </is>
      </c>
    </row>
    <row r="2">
      <c r="B2" s="2" t="inlineStr">
        <is>
          <t>Dec. 31, 2021shares$ / shares</t>
        </is>
      </c>
      <c r="C2" s="2" t="inlineStr">
        <is>
          <t>Dec. 31, 2020shares$ / shares</t>
        </is>
      </c>
    </row>
    <row r="3">
      <c r="A3" s="3" t="inlineStr">
        <is>
          <t>Share-Based Payment Arrangements [Abstract]</t>
        </is>
      </c>
    </row>
    <row r="4">
      <c r="A4" s="4" t="inlineStr">
        <is>
          <t>Number of options outstanding at beginning of period (in shares) | shares</t>
        </is>
      </c>
      <c r="B4" s="5" t="n">
        <v>1068310</v>
      </c>
      <c r="C4" s="5" t="n">
        <v>0</v>
      </c>
    </row>
    <row r="5">
      <c r="A5" s="4" t="inlineStr">
        <is>
          <t>Options deemed issued upon the RTO (in shares) | shares</t>
        </is>
      </c>
      <c r="C5" s="5" t="n">
        <v>242500</v>
      </c>
    </row>
    <row r="6">
      <c r="A6" s="4" t="inlineStr">
        <is>
          <t>Granted (in shares) | shares</t>
        </is>
      </c>
      <c r="B6" s="5" t="n">
        <v>343783</v>
      </c>
      <c r="C6" s="5" t="n">
        <v>825810</v>
      </c>
    </row>
    <row r="7">
      <c r="A7" s="4" t="inlineStr">
        <is>
          <t>Exercised (in shares) | shares</t>
        </is>
      </c>
      <c r="B7" s="5" t="n">
        <v>-30000</v>
      </c>
    </row>
    <row r="8">
      <c r="A8" s="4" t="inlineStr">
        <is>
          <t>Number of options outstanding at end of period (in shares) | shares</t>
        </is>
      </c>
      <c r="B8" s="5" t="n">
        <v>1382093</v>
      </c>
      <c r="C8" s="5" t="n">
        <v>1068310</v>
      </c>
    </row>
    <row r="9">
      <c r="A9" s="4" t="inlineStr">
        <is>
          <t>Options exercisable (in shares) | shares</t>
        </is>
      </c>
      <c r="B9" s="5" t="n">
        <v>898193</v>
      </c>
    </row>
    <row r="10">
      <c r="A10" s="4" t="inlineStr">
        <is>
          <t>Weighted average exercise price per share, beginning of period (in CAD per share) | $ / shares</t>
        </is>
      </c>
      <c r="B10" s="7" t="n">
        <v>8.41</v>
      </c>
      <c r="C10" s="6" t="n">
        <v>0</v>
      </c>
    </row>
    <row r="11">
      <c r="A11" s="4" t="inlineStr">
        <is>
          <t>Weighted average exercise price per share, options deemed issued (in CAD per share) | $ / shares</t>
        </is>
      </c>
      <c r="C11" s="5" t="n">
        <v>2</v>
      </c>
    </row>
    <row r="12">
      <c r="A12" s="4" t="inlineStr">
        <is>
          <t>Weighted Average exercise price per share, granted (in CAD per share) | $ / shares</t>
        </is>
      </c>
      <c r="B12" s="9" t="n">
        <v>10.01</v>
      </c>
      <c r="C12" s="9" t="n">
        <v>10.29</v>
      </c>
    </row>
    <row r="13">
      <c r="A13" s="4" t="inlineStr">
        <is>
          <t>Weighted average exercise price of share options exercised in share-based payment arrangement (in CAD per share) | $ / shares</t>
        </is>
      </c>
      <c r="B13" s="5" t="n">
        <v>2</v>
      </c>
    </row>
    <row r="14">
      <c r="A14" s="4" t="inlineStr">
        <is>
          <t>Weighted average exercise price per share, end of period (in CAD per share) | $ / shares</t>
        </is>
      </c>
      <c r="B14" s="9" t="n">
        <v>8.94</v>
      </c>
      <c r="C14" s="7" t="n">
        <v>8.41</v>
      </c>
    </row>
    <row r="15">
      <c r="A15" s="4" t="inlineStr">
        <is>
          <t>Weighted average exercise price per share, options exercisable at end of period (in CAD per share) | $ / shares</t>
        </is>
      </c>
      <c r="B15" s="7" t="n">
        <v>7.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Compensation - Option exercise prices (Details)</t>
        </is>
      </c>
      <c r="B1" s="2" t="inlineStr">
        <is>
          <t>12 Months Ended</t>
        </is>
      </c>
    </row>
    <row r="2">
      <c r="B2" s="2" t="inlineStr">
        <is>
          <t>Dec. 31, 2021shares$ / shares</t>
        </is>
      </c>
      <c r="C2" s="2" t="inlineStr">
        <is>
          <t>Dec. 31, 2020shares</t>
        </is>
      </c>
      <c r="D2" s="2" t="inlineStr">
        <is>
          <t>Dec. 31, 2019shares</t>
        </is>
      </c>
    </row>
    <row r="3">
      <c r="A3" s="3" t="inlineStr">
        <is>
          <t>Disclosure of range of exercise prices of outstanding share options [line items]</t>
        </is>
      </c>
    </row>
    <row r="4">
      <c r="A4" s="4" t="inlineStr">
        <is>
          <t>Number of options outstanding (in shares)</t>
        </is>
      </c>
      <c r="B4" s="5" t="n">
        <v>1382093</v>
      </c>
      <c r="C4" s="5" t="n">
        <v>1068310</v>
      </c>
      <c r="D4" s="5" t="n">
        <v>0</v>
      </c>
    </row>
    <row r="5">
      <c r="A5" s="4" t="inlineStr">
        <is>
          <t>Number of options exercisable (in shares)</t>
        </is>
      </c>
      <c r="B5" s="5" t="n">
        <v>898193</v>
      </c>
    </row>
    <row r="6">
      <c r="A6" s="4" t="inlineStr">
        <is>
          <t>Weighted Average Remaining Contractual Life (in years)</t>
        </is>
      </c>
      <c r="B6" s="4" t="inlineStr">
        <is>
          <t>3 years 3 months 18 days</t>
        </is>
      </c>
    </row>
    <row r="7">
      <c r="A7" s="4" t="inlineStr">
        <is>
          <t>Exercise Price One</t>
        </is>
      </c>
    </row>
    <row r="8">
      <c r="A8" s="3" t="inlineStr">
        <is>
          <t>Disclosure of range of exercise prices of outstanding share options [line items]</t>
        </is>
      </c>
    </row>
    <row r="9">
      <c r="A9" s="4" t="inlineStr">
        <is>
          <t>Exercise price of outstanding share options (in CAD per share) | $ / shares</t>
        </is>
      </c>
      <c r="B9" s="6" t="n">
        <v>2</v>
      </c>
    </row>
    <row r="10">
      <c r="A10" s="4" t="inlineStr">
        <is>
          <t>Number of options outstanding (in shares)</t>
        </is>
      </c>
      <c r="B10" s="5" t="n">
        <v>212500</v>
      </c>
    </row>
    <row r="11">
      <c r="A11" s="4" t="inlineStr">
        <is>
          <t>Number of options exercisable (in shares)</t>
        </is>
      </c>
      <c r="B11" s="5" t="n">
        <v>212500</v>
      </c>
    </row>
    <row r="12">
      <c r="A12" s="4" t="inlineStr">
        <is>
          <t>Weighted Average Remaining Contractual Life (in years)</t>
        </is>
      </c>
      <c r="B12" s="4" t="inlineStr">
        <is>
          <t>2 years 9 months 18 days</t>
        </is>
      </c>
    </row>
    <row r="13">
      <c r="A13" s="4" t="inlineStr">
        <is>
          <t>Exercise Price Two</t>
        </is>
      </c>
    </row>
    <row r="14">
      <c r="A14" s="3" t="inlineStr">
        <is>
          <t>Disclosure of range of exercise prices of outstanding share options [line items]</t>
        </is>
      </c>
    </row>
    <row r="15">
      <c r="A15" s="4" t="inlineStr">
        <is>
          <t>Number of options outstanding (in shares)</t>
        </is>
      </c>
      <c r="B15" s="5" t="n">
        <v>843783</v>
      </c>
    </row>
    <row r="16">
      <c r="A16" s="4" t="inlineStr">
        <is>
          <t>Number of options exercisable (in shares)</t>
        </is>
      </c>
      <c r="B16" s="5" t="n">
        <v>577088</v>
      </c>
    </row>
    <row r="17">
      <c r="A17" s="4" t="inlineStr">
        <is>
          <t>Weighted Average Remaining Contractual Life (in years)</t>
        </is>
      </c>
      <c r="B17" s="4" t="inlineStr">
        <is>
          <t>3 years 3 months 18 days</t>
        </is>
      </c>
    </row>
    <row r="18">
      <c r="A18" s="4" t="inlineStr">
        <is>
          <t>Exercise Price Two | Minimum</t>
        </is>
      </c>
    </row>
    <row r="19">
      <c r="A19" s="3" t="inlineStr">
        <is>
          <t>Disclosure of range of exercise prices of outstanding share options [line items]</t>
        </is>
      </c>
    </row>
    <row r="20">
      <c r="A20" s="4" t="inlineStr">
        <is>
          <t>Exercise price of outstanding share options (in CAD per share) | $ / shares</t>
        </is>
      </c>
      <c r="B20" s="6" t="n">
        <v>9</v>
      </c>
    </row>
    <row r="21">
      <c r="A21" s="4" t="inlineStr">
        <is>
          <t>Exercise Price Two | Maximum</t>
        </is>
      </c>
    </row>
    <row r="22">
      <c r="A22" s="3" t="inlineStr">
        <is>
          <t>Disclosure of range of exercise prices of outstanding share options [line items]</t>
        </is>
      </c>
    </row>
    <row r="23">
      <c r="A23" s="4" t="inlineStr">
        <is>
          <t>Exercise price of outstanding share options (in CAD per share) | $ / shares</t>
        </is>
      </c>
      <c r="B23" s="6" t="n">
        <v>11</v>
      </c>
    </row>
    <row r="24">
      <c r="A24" s="4" t="inlineStr">
        <is>
          <t>Exercise Price Three</t>
        </is>
      </c>
    </row>
    <row r="25">
      <c r="A25" s="3" t="inlineStr">
        <is>
          <t>Disclosure of range of exercise prices of outstanding share options [line items]</t>
        </is>
      </c>
    </row>
    <row r="26">
      <c r="A26" s="4" t="inlineStr">
        <is>
          <t>Number of options outstanding (in shares)</t>
        </is>
      </c>
      <c r="B26" s="5" t="n">
        <v>307540</v>
      </c>
    </row>
    <row r="27">
      <c r="A27" s="4" t="inlineStr">
        <is>
          <t>Number of options exercisable (in shares)</t>
        </is>
      </c>
      <c r="B27" s="5" t="n">
        <v>102515</v>
      </c>
    </row>
    <row r="28">
      <c r="A28" s="4" t="inlineStr">
        <is>
          <t>Weighted Average Remaining Contractual Life (in years)</t>
        </is>
      </c>
      <c r="B28" s="4" t="inlineStr">
        <is>
          <t>3 years 6 months</t>
        </is>
      </c>
    </row>
    <row r="29">
      <c r="A29" s="4" t="inlineStr">
        <is>
          <t>Exercise Price Three | Minimum</t>
        </is>
      </c>
    </row>
    <row r="30">
      <c r="A30" s="3" t="inlineStr">
        <is>
          <t>Disclosure of range of exercise prices of outstanding share options [line items]</t>
        </is>
      </c>
    </row>
    <row r="31">
      <c r="A31" s="4" t="inlineStr">
        <is>
          <t>Exercise price of outstanding share options (in CAD per share) | $ / shares</t>
        </is>
      </c>
      <c r="B31" s="7" t="n">
        <v>11.01</v>
      </c>
    </row>
    <row r="32">
      <c r="A32" s="4" t="inlineStr">
        <is>
          <t>Exercise Price Three | Maximum</t>
        </is>
      </c>
    </row>
    <row r="33">
      <c r="A33" s="3" t="inlineStr">
        <is>
          <t>Disclosure of range of exercise prices of outstanding share options [line items]</t>
        </is>
      </c>
    </row>
    <row r="34">
      <c r="A34" s="4" t="inlineStr">
        <is>
          <t>Exercise price of outstanding share options (in CAD per share) | $ / shares</t>
        </is>
      </c>
      <c r="B34" s="6" t="n">
        <v>13</v>
      </c>
    </row>
    <row r="35">
      <c r="A35" s="4" t="inlineStr">
        <is>
          <t>Exercise Price Four</t>
        </is>
      </c>
    </row>
    <row r="36">
      <c r="A36" s="3" t="inlineStr">
        <is>
          <t>Disclosure of range of exercise prices of outstanding share options [line items]</t>
        </is>
      </c>
    </row>
    <row r="37">
      <c r="A37" s="4" t="inlineStr">
        <is>
          <t>Number of options outstanding (in shares)</t>
        </is>
      </c>
      <c r="B37" s="5" t="n">
        <v>18270</v>
      </c>
    </row>
    <row r="38">
      <c r="A38" s="4" t="inlineStr">
        <is>
          <t>Number of options exercisable (in shares)</t>
        </is>
      </c>
      <c r="B38" s="5" t="n">
        <v>6090</v>
      </c>
    </row>
    <row r="39">
      <c r="A39" s="4" t="inlineStr">
        <is>
          <t>Weighted Average Remaining Contractual Life (in years)</t>
        </is>
      </c>
      <c r="B39" s="4" t="inlineStr">
        <is>
          <t>3 years 7 months 6 days</t>
        </is>
      </c>
    </row>
    <row r="40">
      <c r="A40" s="4" t="inlineStr">
        <is>
          <t>Exercise Price Four | Minimum</t>
        </is>
      </c>
    </row>
    <row r="41">
      <c r="A41" s="3" t="inlineStr">
        <is>
          <t>Disclosure of range of exercise prices of outstanding share options [line items]</t>
        </is>
      </c>
    </row>
    <row r="42">
      <c r="A42" s="4" t="inlineStr">
        <is>
          <t>Exercise price of outstanding share options (in CAD per share) | $ / shares</t>
        </is>
      </c>
      <c r="B42" s="7" t="n">
        <v>13.01</v>
      </c>
    </row>
    <row r="43">
      <c r="A43" s="4" t="inlineStr">
        <is>
          <t>Exercise Price Four | Maximum</t>
        </is>
      </c>
    </row>
    <row r="44">
      <c r="A44" s="3" t="inlineStr">
        <is>
          <t>Disclosure of range of exercise prices of outstanding share options [line items]</t>
        </is>
      </c>
    </row>
    <row r="45">
      <c r="A45" s="4" t="inlineStr">
        <is>
          <t>Exercise price of outstanding share options (in CAD per share) | $ / shares</t>
        </is>
      </c>
      <c r="B45" s="6" t="n">
        <v>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5" customWidth="1" min="2" max="2"/>
    <col width="35" customWidth="1" min="3" max="3"/>
  </cols>
  <sheetData>
    <row r="1">
      <c r="A1" s="1" t="inlineStr">
        <is>
          <t>Share-based Compensation - Weighted average assumptions (Details)</t>
        </is>
      </c>
      <c r="B1" s="2" t="inlineStr">
        <is>
          <t>12 Months Ended</t>
        </is>
      </c>
    </row>
    <row r="2">
      <c r="B2" s="2" t="inlineStr">
        <is>
          <t>Dec. 31, 2021USD ($)year$ / shares</t>
        </is>
      </c>
      <c r="C2" s="2" t="inlineStr">
        <is>
          <t>Dec. 31, 2020USD ($)year$ / shares</t>
        </is>
      </c>
    </row>
    <row r="3">
      <c r="A3" s="3" t="inlineStr">
        <is>
          <t>Share-Based Payment Arrangements [Abstract]</t>
        </is>
      </c>
    </row>
    <row r="4">
      <c r="A4" s="4" t="inlineStr">
        <is>
          <t>Grant date share price and exercise price (in CAD per share) | $ / shares</t>
        </is>
      </c>
      <c r="B4" s="7" t="n">
        <v>10.01</v>
      </c>
      <c r="C4" s="6" t="n">
        <v>10</v>
      </c>
    </row>
    <row r="5">
      <c r="A5" s="4" t="inlineStr">
        <is>
          <t>Expected dividend yield</t>
        </is>
      </c>
      <c r="B5" s="4" t="inlineStr">
        <is>
          <t>2.00%</t>
        </is>
      </c>
      <c r="C5" s="4" t="inlineStr">
        <is>
          <t>2.00%</t>
        </is>
      </c>
    </row>
    <row r="6">
      <c r="A6" s="4" t="inlineStr">
        <is>
          <t>Expected volatility</t>
        </is>
      </c>
      <c r="B6" s="4" t="inlineStr">
        <is>
          <t>40.00%</t>
        </is>
      </c>
      <c r="C6" s="4" t="inlineStr">
        <is>
          <t>40.00%</t>
        </is>
      </c>
    </row>
    <row r="7">
      <c r="A7" s="4" t="inlineStr">
        <is>
          <t>Risk-free interest rate</t>
        </is>
      </c>
      <c r="B7" s="4" t="inlineStr">
        <is>
          <t>0.90%</t>
        </is>
      </c>
      <c r="C7" s="4" t="inlineStr">
        <is>
          <t>0.40%</t>
        </is>
      </c>
    </row>
    <row r="8">
      <c r="A8" s="4" t="inlineStr">
        <is>
          <t>Expected Option life, in years | year</t>
        </is>
      </c>
      <c r="B8" s="5" t="n">
        <v>5</v>
      </c>
      <c r="C8" s="8" t="n">
        <v>4.4</v>
      </c>
    </row>
    <row r="9">
      <c r="A9" s="4" t="inlineStr">
        <is>
          <t>Weighted average fair value per Option granted | $</t>
        </is>
      </c>
      <c r="B9" s="7" t="n">
        <v>2.38</v>
      </c>
      <c r="C9" s="7" t="n">
        <v>2.6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Restricted and deferred share unit details (Details)</t>
        </is>
      </c>
      <c r="B1" s="2" t="inlineStr">
        <is>
          <t>12 Months Ended</t>
        </is>
      </c>
    </row>
    <row r="2">
      <c r="B2" s="2" t="inlineStr">
        <is>
          <t>Dec. 31, 2021shares$ / shares</t>
        </is>
      </c>
      <c r="C2" s="2" t="inlineStr">
        <is>
          <t>Dec. 31, 2020shares$ / shares</t>
        </is>
      </c>
    </row>
    <row r="3">
      <c r="A3" s="4" t="inlineStr">
        <is>
          <t>Restricted Share Units</t>
        </is>
      </c>
    </row>
    <row r="4">
      <c r="A4" s="3" t="inlineStr">
        <is>
          <t>Disclosure of number and weighted average remaining contractual life of outstanding share options [line items]</t>
        </is>
      </c>
    </row>
    <row r="5">
      <c r="A5" s="4" t="inlineStr">
        <is>
          <t>Outstanding, beginning of period (in shares)</t>
        </is>
      </c>
      <c r="B5" s="5" t="n">
        <v>146600</v>
      </c>
      <c r="C5" s="5" t="n">
        <v>0</v>
      </c>
    </row>
    <row r="6">
      <c r="A6" s="4" t="inlineStr">
        <is>
          <t>Granted (in share)</t>
        </is>
      </c>
      <c r="B6" s="5" t="n">
        <v>207721</v>
      </c>
      <c r="C6" s="5" t="n">
        <v>241402</v>
      </c>
    </row>
    <row r="7">
      <c r="A7" s="4" t="inlineStr">
        <is>
          <t>Settled (in shares)</t>
        </is>
      </c>
      <c r="B7" s="5" t="n">
        <v>-67388</v>
      </c>
      <c r="C7" s="5" t="n">
        <v>-94802</v>
      </c>
    </row>
    <row r="8">
      <c r="A8" s="4" t="inlineStr">
        <is>
          <t>Reinvested dividends (in shares)</t>
        </is>
      </c>
      <c r="B8" s="5" t="n">
        <v>1446</v>
      </c>
    </row>
    <row r="9">
      <c r="A9" s="4" t="inlineStr">
        <is>
          <t>Outstanding, end of period (in shares)</t>
        </is>
      </c>
      <c r="B9" s="5" t="n">
        <v>288379</v>
      </c>
      <c r="C9" s="5" t="n">
        <v>146600</v>
      </c>
    </row>
    <row r="10">
      <c r="A10" s="4" t="inlineStr">
        <is>
          <t>Vested at end of period (in shares)</t>
        </is>
      </c>
      <c r="B10" s="5" t="n">
        <v>0</v>
      </c>
    </row>
    <row r="11">
      <c r="A11" s="4" t="inlineStr">
        <is>
          <t>Weighted average intrinsic value at grant date, outstanding beginning of period (in CAD per share) | $ / shares</t>
        </is>
      </c>
      <c r="B11" s="7" t="n">
        <v>11.16</v>
      </c>
      <c r="C11" s="6" t="n">
        <v>0</v>
      </c>
    </row>
    <row r="12">
      <c r="A12" s="4" t="inlineStr">
        <is>
          <t>Weighted average intrinsic value at grant date, granted (in CAD per share) | $ / shares</t>
        </is>
      </c>
      <c r="B12" s="9" t="n">
        <v>9.57</v>
      </c>
      <c r="C12" s="9" t="n">
        <v>10.98</v>
      </c>
    </row>
    <row r="13">
      <c r="A13" s="4" t="inlineStr">
        <is>
          <t>Weighted average intrinsic value at grant date, settled (in CAD per share) | $ / shares</t>
        </is>
      </c>
      <c r="B13" s="7" t="n">
        <v>9.210000000000001</v>
      </c>
      <c r="C13" s="9" t="n">
        <v>10.69</v>
      </c>
    </row>
    <row r="14">
      <c r="A14" s="4" t="inlineStr">
        <is>
          <t>Weighted average intrinsic value at grant date, reinvested dividends (in CAD per share)</t>
        </is>
      </c>
      <c r="B14" s="9" t="n">
        <v>11.16</v>
      </c>
    </row>
    <row r="15">
      <c r="A15" s="4" t="inlineStr">
        <is>
          <t>Weighted average intrinsic value at grant date, outstanding end of period (in CAD per share) | $ / shares</t>
        </is>
      </c>
      <c r="B15" s="7" t="n">
        <v>10.48</v>
      </c>
      <c r="C15" s="7" t="n">
        <v>11.16</v>
      </c>
    </row>
    <row r="16">
      <c r="A16" s="4" t="inlineStr">
        <is>
          <t>Weighted average intrinsic value at grant date, vested (in CAD per share) | $ / shares</t>
        </is>
      </c>
      <c r="B16" s="6" t="n">
        <v>0</v>
      </c>
    </row>
    <row r="17">
      <c r="A17" s="4" t="inlineStr">
        <is>
          <t>Deferred Share Units</t>
        </is>
      </c>
    </row>
    <row r="18">
      <c r="A18" s="3" t="inlineStr">
        <is>
          <t>Disclosure of number and weighted average remaining contractual life of outstanding share options [line items]</t>
        </is>
      </c>
    </row>
    <row r="19">
      <c r="A19" s="4" t="inlineStr">
        <is>
          <t>Outstanding, beginning of period (in shares)</t>
        </is>
      </c>
      <c r="B19" s="5" t="n">
        <v>67380</v>
      </c>
      <c r="C19" s="5" t="n">
        <v>0</v>
      </c>
    </row>
    <row r="20">
      <c r="A20" s="4" t="inlineStr">
        <is>
          <t>Granted (in share)</t>
        </is>
      </c>
      <c r="B20" s="5" t="n">
        <v>73600</v>
      </c>
      <c r="C20" s="5" t="n">
        <v>67380</v>
      </c>
    </row>
    <row r="21">
      <c r="A21" s="4" t="inlineStr">
        <is>
          <t>Outstanding, end of period (in shares)</t>
        </is>
      </c>
      <c r="B21" s="5" t="n">
        <v>140980</v>
      </c>
      <c r="C21" s="5" t="n">
        <v>67380</v>
      </c>
    </row>
    <row r="22">
      <c r="A22" s="4" t="inlineStr">
        <is>
          <t>Vested at end of period (in shares)</t>
        </is>
      </c>
      <c r="B22" s="5" t="n">
        <v>79180</v>
      </c>
    </row>
    <row r="23">
      <c r="A23" s="4" t="inlineStr">
        <is>
          <t>Weighted average intrinsic value at grant date, outstanding beginning of period (in CAD per share) | $ / shares</t>
        </is>
      </c>
      <c r="B23" s="7" t="n">
        <v>13.18</v>
      </c>
      <c r="C23" s="6" t="n">
        <v>0</v>
      </c>
    </row>
    <row r="24">
      <c r="A24" s="4" t="inlineStr">
        <is>
          <t>Weighted average intrinsic value at grant date, granted (in CAD per share) | $ / shares</t>
        </is>
      </c>
      <c r="B24" s="9" t="n">
        <v>9.41</v>
      </c>
      <c r="C24" s="9" t="n">
        <v>13.18</v>
      </c>
    </row>
    <row r="25">
      <c r="A25" s="4" t="inlineStr">
        <is>
          <t>Weighted average intrinsic value at grant date, outstanding end of period (in CAD per share) | $ / shares</t>
        </is>
      </c>
      <c r="B25" s="9" t="n">
        <v>11.21</v>
      </c>
      <c r="C25" s="7" t="n">
        <v>13.18</v>
      </c>
    </row>
    <row r="26">
      <c r="A26" s="4" t="inlineStr">
        <is>
          <t>Weighted average intrinsic value at grant date, vested (in CAD per share) | $ / shares</t>
        </is>
      </c>
      <c r="B26" s="7" t="n">
        <v>12.4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Major Components of Tax Expense (Income) (Details) - USD ($) $ in Thousands</t>
        </is>
      </c>
      <c r="B1" s="2" t="inlineStr">
        <is>
          <t>12 Months Ended</t>
        </is>
      </c>
    </row>
    <row r="2">
      <c r="B2" s="2" t="inlineStr">
        <is>
          <t>Dec. 31, 2021</t>
        </is>
      </c>
      <c r="C2" s="2" t="inlineStr">
        <is>
          <t>Dec. 31, 2020</t>
        </is>
      </c>
    </row>
    <row r="3">
      <c r="A3" s="3" t="inlineStr">
        <is>
          <t>Income Taxes [Abstract]</t>
        </is>
      </c>
    </row>
    <row r="4">
      <c r="A4" s="4" t="inlineStr">
        <is>
          <t>Expense for the year</t>
        </is>
      </c>
      <c r="B4" s="6" t="n">
        <v>1236</v>
      </c>
      <c r="C4" s="6" t="n">
        <v>239</v>
      </c>
    </row>
    <row r="5">
      <c r="A5" s="4" t="inlineStr">
        <is>
          <t>Current income tax expense</t>
        </is>
      </c>
      <c r="B5" s="5" t="n">
        <v>1236</v>
      </c>
      <c r="C5" s="5" t="n">
        <v>239</v>
      </c>
    </row>
    <row r="6">
      <c r="A6" s="4" t="inlineStr">
        <is>
          <t>Origination and reversal of temporary differences in the current year</t>
        </is>
      </c>
      <c r="B6" s="5" t="n">
        <v>-1002</v>
      </c>
      <c r="C6" s="5" t="n">
        <v>-41812</v>
      </c>
    </row>
    <row r="7">
      <c r="A7" s="4" t="inlineStr">
        <is>
          <t>Deferred income tax expense (recovery)</t>
        </is>
      </c>
      <c r="B7" s="5" t="n">
        <v>-1002</v>
      </c>
      <c r="C7" s="5" t="n">
        <v>-41812</v>
      </c>
    </row>
    <row r="8">
      <c r="A8" s="4" t="inlineStr">
        <is>
          <t>Income tax recovery (expense)</t>
        </is>
      </c>
      <c r="B8" s="6" t="n">
        <v>234</v>
      </c>
      <c r="C8" s="6" t="n">
        <v>-4157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 Reconciliation (Details) - USD ($) $ in Thousands</t>
        </is>
      </c>
      <c r="B1" s="2" t="inlineStr">
        <is>
          <t>12 Months Ended</t>
        </is>
      </c>
    </row>
    <row r="2">
      <c r="B2" s="2" t="inlineStr">
        <is>
          <t>Dec. 31, 2021</t>
        </is>
      </c>
      <c r="C2" s="2" t="inlineStr">
        <is>
          <t>Dec. 31, 2020</t>
        </is>
      </c>
    </row>
    <row r="3">
      <c r="A3" s="3" t="inlineStr">
        <is>
          <t>Income Taxes [Abstract]</t>
        </is>
      </c>
    </row>
    <row r="4">
      <c r="A4" s="4" t="inlineStr">
        <is>
          <t>Income (loss) before income taxes</t>
        </is>
      </c>
      <c r="B4" s="6" t="n">
        <v>-1225</v>
      </c>
      <c r="C4" s="6" t="n">
        <v>-21462</v>
      </c>
    </row>
    <row r="5">
      <c r="A5" s="4" t="inlineStr">
        <is>
          <t>Statutory tax rate</t>
        </is>
      </c>
      <c r="B5" s="4" t="inlineStr">
        <is>
          <t>26.50%</t>
        </is>
      </c>
      <c r="C5" s="4" t="inlineStr">
        <is>
          <t>26.50%</t>
        </is>
      </c>
    </row>
    <row r="6">
      <c r="A6" s="4" t="inlineStr">
        <is>
          <t>Income tax expense (recovery) at statutory rates</t>
        </is>
      </c>
      <c r="B6" s="6" t="n">
        <v>-325</v>
      </c>
      <c r="C6" s="6" t="n">
        <v>-5687</v>
      </c>
    </row>
    <row r="7">
      <c r="A7" s="4" t="inlineStr">
        <is>
          <t>Not deductible listing expenses</t>
        </is>
      </c>
      <c r="B7" s="5" t="n">
        <v>0</v>
      </c>
      <c r="C7" s="5" t="n">
        <v>5346</v>
      </c>
    </row>
    <row r="8">
      <c r="A8" s="4" t="inlineStr">
        <is>
          <t>Not deductible expenses</t>
        </is>
      </c>
      <c r="B8" s="5" t="n">
        <v>199</v>
      </c>
      <c r="C8" s="5" t="n">
        <v>898</v>
      </c>
    </row>
    <row r="9">
      <c r="A9" s="4" t="inlineStr">
        <is>
          <t>Differences in foreign statutory tax rates</t>
        </is>
      </c>
      <c r="B9" s="5" t="n">
        <v>170</v>
      </c>
      <c r="C9" s="5" t="n">
        <v>0</v>
      </c>
    </row>
    <row r="10">
      <c r="A10" s="4" t="inlineStr">
        <is>
          <t>Impact of change of tax status</t>
        </is>
      </c>
      <c r="B10" s="5" t="n">
        <v>0</v>
      </c>
      <c r="C10" s="5" t="n">
        <v>-35111</v>
      </c>
    </row>
    <row r="11">
      <c r="A11" s="4" t="inlineStr">
        <is>
          <t>Foreign withholding tax</t>
        </is>
      </c>
      <c r="B11" s="5" t="n">
        <v>302</v>
      </c>
      <c r="C11" s="5" t="n">
        <v>239</v>
      </c>
    </row>
    <row r="12">
      <c r="A12" s="4" t="inlineStr">
        <is>
          <t>Temporary differences subject to initial recognition exemption</t>
        </is>
      </c>
      <c r="B12" s="5" t="n">
        <v>64</v>
      </c>
      <c r="C12" s="5" t="n">
        <v>23</v>
      </c>
    </row>
    <row r="13">
      <c r="A13" s="4" t="inlineStr">
        <is>
          <t>Foreign exchange</t>
        </is>
      </c>
      <c r="B13" s="5" t="n">
        <v>0</v>
      </c>
      <c r="C13" s="5" t="n">
        <v>-7206</v>
      </c>
    </row>
    <row r="14">
      <c r="A14" s="4" t="inlineStr">
        <is>
          <t>Other</t>
        </is>
      </c>
      <c r="B14" s="5" t="n">
        <v>-176</v>
      </c>
      <c r="C14" s="5" t="n">
        <v>-75</v>
      </c>
    </row>
    <row r="15">
      <c r="A15" s="4" t="inlineStr">
        <is>
          <t>Income tax recovery (expense)</t>
        </is>
      </c>
      <c r="B15" s="6" t="n">
        <v>234</v>
      </c>
      <c r="C15" s="6" t="n">
        <v>-415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33:05Z</dcterms:created>
  <dcterms:modified xmlns:dcterms="http://purl.org/dc/terms/" xmlns:xsi="http://www.w3.org/2001/XMLSchema-instance" xsi:type="dcterms:W3CDTF">2022-03-30T22:33:05Z</dcterms:modified>
</cp:coreProperties>
</file>